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Cash, Dividend and Loan Restric"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Acquired Intangibl" sheetId="16" state="visible" r:id="rId16"/>
    <sheet xmlns:r="http://schemas.openxmlformats.org/officeDocument/2006/relationships" name="Borrowings" sheetId="17" state="visible" r:id="rId17"/>
    <sheet xmlns:r="http://schemas.openxmlformats.org/officeDocument/2006/relationships" name="Employee Benefits and Stock Com"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Noninterest Income and Expenses" sheetId="21" state="visible" r:id="rId21"/>
    <sheet xmlns:r="http://schemas.openxmlformats.org/officeDocument/2006/relationships" name="Shareholders' Equity" sheetId="22" state="visible" r:id="rId22"/>
    <sheet xmlns:r="http://schemas.openxmlformats.org/officeDocument/2006/relationships" name="Seacoast Banking Corporation of" sheetId="23" state="visible" r:id="rId23"/>
    <sheet xmlns:r="http://schemas.openxmlformats.org/officeDocument/2006/relationships" name="Contingent Liabilities and Comm" sheetId="24" state="visible" r:id="rId24"/>
    <sheet xmlns:r="http://schemas.openxmlformats.org/officeDocument/2006/relationships" name="Fair Value" sheetId="25" state="visible" r:id="rId25"/>
    <sheet xmlns:r="http://schemas.openxmlformats.org/officeDocument/2006/relationships" name="Earnings Per Share" sheetId="26" state="visible" r:id="rId26"/>
    <sheet xmlns:r="http://schemas.openxmlformats.org/officeDocument/2006/relationships" name="Business Combina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Bank Premises and Equipment (Ta" sheetId="33" state="visible" r:id="rId33"/>
    <sheet xmlns:r="http://schemas.openxmlformats.org/officeDocument/2006/relationships" name="Goodwill and Acquired Intangi_2" sheetId="34" state="visible" r:id="rId34"/>
    <sheet xmlns:r="http://schemas.openxmlformats.org/officeDocument/2006/relationships" name="Borrowings (Tables)" sheetId="35" state="visible" r:id="rId35"/>
    <sheet xmlns:r="http://schemas.openxmlformats.org/officeDocument/2006/relationships" name="Employee Benefits and Stock C_2" sheetId="36" state="visible" r:id="rId36"/>
    <sheet xmlns:r="http://schemas.openxmlformats.org/officeDocument/2006/relationships" name="Lease Commitments (Tables)" sheetId="37" state="visible" r:id="rId37"/>
    <sheet xmlns:r="http://schemas.openxmlformats.org/officeDocument/2006/relationships" name="Income Taxes (Tables)" sheetId="38" state="visible" r:id="rId38"/>
    <sheet xmlns:r="http://schemas.openxmlformats.org/officeDocument/2006/relationships" name="Noninterest Income and Expens_2" sheetId="39" state="visible" r:id="rId39"/>
    <sheet xmlns:r="http://schemas.openxmlformats.org/officeDocument/2006/relationships" name="Shareholders' Equity (Tables)" sheetId="40" state="visible" r:id="rId40"/>
    <sheet xmlns:r="http://schemas.openxmlformats.org/officeDocument/2006/relationships" name="Seacoast Banking Corporation _2" sheetId="41" state="visible" r:id="rId41"/>
    <sheet xmlns:r="http://schemas.openxmlformats.org/officeDocument/2006/relationships" name="Contingent Liabilities and Co_2" sheetId="42" state="visible" r:id="rId42"/>
    <sheet xmlns:r="http://schemas.openxmlformats.org/officeDocument/2006/relationships" name="Fair Value (Tables)" sheetId="43" state="visible" r:id="rId43"/>
    <sheet xmlns:r="http://schemas.openxmlformats.org/officeDocument/2006/relationships" name="Earnings Per Share (Tables)" sheetId="44" state="visible" r:id="rId44"/>
    <sheet xmlns:r="http://schemas.openxmlformats.org/officeDocument/2006/relationships" name="Business Combinations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cently Issued Accounting St_2" sheetId="48" state="visible" r:id="rId48"/>
    <sheet xmlns:r="http://schemas.openxmlformats.org/officeDocument/2006/relationships" name="Cash, Dividend and Loan Restr_2" sheetId="49" state="visible" r:id="rId49"/>
    <sheet xmlns:r="http://schemas.openxmlformats.org/officeDocument/2006/relationships" name="Securities - Amortized Cost and" sheetId="50" state="visible" r:id="rId50"/>
    <sheet xmlns:r="http://schemas.openxmlformats.org/officeDocument/2006/relationships" name="Securities - Additional Informa" sheetId="51" state="visible" r:id="rId51"/>
    <sheet xmlns:r="http://schemas.openxmlformats.org/officeDocument/2006/relationships" name="Securities - Amortized Cost a_2" sheetId="52" state="visible" r:id="rId52"/>
    <sheet xmlns:r="http://schemas.openxmlformats.org/officeDocument/2006/relationships" name="Securities - Schedule of Unreal" sheetId="53" state="visible" r:id="rId53"/>
    <sheet xmlns:r="http://schemas.openxmlformats.org/officeDocument/2006/relationships" name="Loans - Schedule of Portfolio L" sheetId="54" state="visible" r:id="rId54"/>
    <sheet xmlns:r="http://schemas.openxmlformats.org/officeDocument/2006/relationships" name="Loans - Past Due Financing Rece" sheetId="55" state="visible" r:id="rId55"/>
    <sheet xmlns:r="http://schemas.openxmlformats.org/officeDocument/2006/relationships" name="Loans - Additional Information " sheetId="56" state="visible" r:id="rId56"/>
    <sheet xmlns:r="http://schemas.openxmlformats.org/officeDocument/2006/relationships" name="Loans - Risk Category, Class of" sheetId="57" state="visible" r:id="rId57"/>
    <sheet xmlns:r="http://schemas.openxmlformats.org/officeDocument/2006/relationships" name="Loans - Changes in Accretable Y" sheetId="58" state="visible" r:id="rId58"/>
    <sheet xmlns:r="http://schemas.openxmlformats.org/officeDocument/2006/relationships" name="Loans - Impaired Financing Rece" sheetId="59" state="visible" r:id="rId59"/>
    <sheet xmlns:r="http://schemas.openxmlformats.org/officeDocument/2006/relationships" name="Allowance for Loan Losses - Act" sheetId="60" state="visible" r:id="rId60"/>
    <sheet xmlns:r="http://schemas.openxmlformats.org/officeDocument/2006/relationships" name="Allowance for Loan Losses - Loa" sheetId="61" state="visible" r:id="rId61"/>
    <sheet xmlns:r="http://schemas.openxmlformats.org/officeDocument/2006/relationships" name="Allowance for Loan Losses - Add" sheetId="62" state="visible" r:id="rId62"/>
    <sheet xmlns:r="http://schemas.openxmlformats.org/officeDocument/2006/relationships" name="Bank Premises and Equipment - S"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Goodwill and Acquired Intangi_6" sheetId="67" state="visible" r:id="rId67"/>
    <sheet xmlns:r="http://schemas.openxmlformats.org/officeDocument/2006/relationships" name="Borrowings - Federal Funds Purc" sheetId="68" state="visible" r:id="rId68"/>
    <sheet xmlns:r="http://schemas.openxmlformats.org/officeDocument/2006/relationships" name="Borrowings - Schedule of Collat" sheetId="69" state="visible" r:id="rId69"/>
    <sheet xmlns:r="http://schemas.openxmlformats.org/officeDocument/2006/relationships" name="Borrowings - Additional Informa" sheetId="70" state="visible" r:id="rId70"/>
    <sheet xmlns:r="http://schemas.openxmlformats.org/officeDocument/2006/relationships" name="Borrowings - Schedule of Junior" sheetId="71" state="visible" r:id="rId71"/>
    <sheet xmlns:r="http://schemas.openxmlformats.org/officeDocument/2006/relationships" name="Employee Benefits and Stock C_3" sheetId="72" state="visible" r:id="rId72"/>
    <sheet xmlns:r="http://schemas.openxmlformats.org/officeDocument/2006/relationships" name="Employee Benefits and Stock C_4" sheetId="73" state="visible" r:id="rId73"/>
    <sheet xmlns:r="http://schemas.openxmlformats.org/officeDocument/2006/relationships" name="Employee Benefits and Stock C_5" sheetId="74" state="visible" r:id="rId74"/>
    <sheet xmlns:r="http://schemas.openxmlformats.org/officeDocument/2006/relationships" name="Employee Benefits and Stock C_6" sheetId="75" state="visible" r:id="rId75"/>
    <sheet xmlns:r="http://schemas.openxmlformats.org/officeDocument/2006/relationships" name="Employee Benefits and Stock C_7" sheetId="76" state="visible" r:id="rId76"/>
    <sheet xmlns:r="http://schemas.openxmlformats.org/officeDocument/2006/relationships" name="Employee Benefits and Stock C_8" sheetId="77" state="visible" r:id="rId77"/>
    <sheet xmlns:r="http://schemas.openxmlformats.org/officeDocument/2006/relationships" name="Employee Benefits and Stock C_9" sheetId="78" state="visible" r:id="rId78"/>
    <sheet xmlns:r="http://schemas.openxmlformats.org/officeDocument/2006/relationships" name="Employee Benefits and Stock _10" sheetId="79" state="visible" r:id="rId79"/>
    <sheet xmlns:r="http://schemas.openxmlformats.org/officeDocument/2006/relationships" name="Employee Benefits and Stock _11" sheetId="80" state="visible" r:id="rId80"/>
    <sheet xmlns:r="http://schemas.openxmlformats.org/officeDocument/2006/relationships" name="Employee Benefits and Stock _12" sheetId="81" state="visible" r:id="rId81"/>
    <sheet xmlns:r="http://schemas.openxmlformats.org/officeDocument/2006/relationships" name="Lease Commitments - Lease Cost " sheetId="82" state="visible" r:id="rId82"/>
    <sheet xmlns:r="http://schemas.openxmlformats.org/officeDocument/2006/relationships" name="Lease Commitments - Supplementa" sheetId="83" state="visible" r:id="rId83"/>
    <sheet xmlns:r="http://schemas.openxmlformats.org/officeDocument/2006/relationships" name="Lease Commitments - Maturities " sheetId="84" state="visible" r:id="rId84"/>
    <sheet xmlns:r="http://schemas.openxmlformats.org/officeDocument/2006/relationships" name="Income Taxes - Summary of Incom" sheetId="85" state="visible" r:id="rId85"/>
    <sheet xmlns:r="http://schemas.openxmlformats.org/officeDocument/2006/relationships" name="Income Taxes - Reconciliation o" sheetId="86" state="visible" r:id="rId86"/>
    <sheet xmlns:r="http://schemas.openxmlformats.org/officeDocument/2006/relationships" name="Income Taxes - Summary of Net D" sheetId="87" state="visible" r:id="rId87"/>
    <sheet xmlns:r="http://schemas.openxmlformats.org/officeDocument/2006/relationships" name="Income Taxes - Additional Infor" sheetId="88" state="visible" r:id="rId88"/>
    <sheet xmlns:r="http://schemas.openxmlformats.org/officeDocument/2006/relationships" name="Noninterest Income and Expens_3" sheetId="89" state="visible" r:id="rId89"/>
    <sheet xmlns:r="http://schemas.openxmlformats.org/officeDocument/2006/relationships" name="Shareholders' Equity - Summary " sheetId="90" state="visible" r:id="rId90"/>
    <sheet xmlns:r="http://schemas.openxmlformats.org/officeDocument/2006/relationships" name="Shareholders' Equity - Addition" sheetId="91" state="visible" r:id="rId91"/>
    <sheet xmlns:r="http://schemas.openxmlformats.org/officeDocument/2006/relationships" name="Seacoast Banking Corporation _3" sheetId="92" state="visible" r:id="rId92"/>
    <sheet xmlns:r="http://schemas.openxmlformats.org/officeDocument/2006/relationships" name="Seacoast Banking Corporation _4" sheetId="93" state="visible" r:id="rId93"/>
    <sheet xmlns:r="http://schemas.openxmlformats.org/officeDocument/2006/relationships" name="Seacoast Banking Corporation _5" sheetId="94" state="visible" r:id="rId94"/>
    <sheet xmlns:r="http://schemas.openxmlformats.org/officeDocument/2006/relationships" name="Contingent Liabilities and Co_3" sheetId="95" state="visible" r:id="rId95"/>
    <sheet xmlns:r="http://schemas.openxmlformats.org/officeDocument/2006/relationships" name="Contingent Liabilities and Co_4" sheetId="96" state="visible" r:id="rId96"/>
    <sheet xmlns:r="http://schemas.openxmlformats.org/officeDocument/2006/relationships" name="Fair Value - Fair Value Measure" sheetId="97" state="visible" r:id="rId97"/>
    <sheet xmlns:r="http://schemas.openxmlformats.org/officeDocument/2006/relationships" name="Fair Value - Fair Value of Cont" sheetId="98" state="visible" r:id="rId98"/>
    <sheet xmlns:r="http://schemas.openxmlformats.org/officeDocument/2006/relationships" name="Fair Value - Additional Informa" sheetId="99" state="visible" r:id="rId99"/>
    <sheet xmlns:r="http://schemas.openxmlformats.org/officeDocument/2006/relationships" name="Fair Value - Summary of Carryin" sheetId="100" state="visible" r:id="rId100"/>
    <sheet xmlns:r="http://schemas.openxmlformats.org/officeDocument/2006/relationships" name="Earnings Per Share - Schedule o" sheetId="101" state="visible" r:id="rId101"/>
    <sheet xmlns:r="http://schemas.openxmlformats.org/officeDocument/2006/relationships" name="Business Combinations - Additio" sheetId="102" state="visible" r:id="rId102"/>
    <sheet xmlns:r="http://schemas.openxmlformats.org/officeDocument/2006/relationships" name="Business Combinations - Purchas" sheetId="103" state="visible" r:id="rId103"/>
    <sheet xmlns:r="http://schemas.openxmlformats.org/officeDocument/2006/relationships" name="Business Combinations - Fair Va" sheetId="104" state="visible" r:id="rId104"/>
    <sheet xmlns:r="http://schemas.openxmlformats.org/officeDocument/2006/relationships" name="Business Combinations - Fair _2" sheetId="105" state="visible" r:id="rId105"/>
    <sheet xmlns:r="http://schemas.openxmlformats.org/officeDocument/2006/relationships" name="Business Combinations - Purch_2" sheetId="106" state="visible" r:id="rId106"/>
    <sheet xmlns:r="http://schemas.openxmlformats.org/officeDocument/2006/relationships" name="Business Combinations - Pro-For" sheetId="107" state="visible" r:id="rId107"/>
    <sheet xmlns:r="http://schemas.openxmlformats.org/officeDocument/2006/relationships" name="Uncategorized Items - sbcf20191" sheetId="108" state="visible" r:id="rId108"/>
  </sheets>
  <definedNames/>
  <calcPr calcId="124519" fullCalcOnLoad="1"/>
</workbook>
</file>

<file path=xl/sharedStrings.xml><?xml version="1.0" encoding="utf-8"?>
<sst xmlns="http://schemas.openxmlformats.org/spreadsheetml/2006/main" uniqueCount="1289">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13660</t>
  </si>
  <si>
    <t>Entity Registrant Name</t>
  </si>
  <si>
    <t>Seacoast Banking Corporation of Florida</t>
  </si>
  <si>
    <t>Entity Incorporation, State or Country Code</t>
  </si>
  <si>
    <t>FL</t>
  </si>
  <si>
    <t>Entity Tax Identification Number</t>
  </si>
  <si>
    <t>59-2260678</t>
  </si>
  <si>
    <t>Entity Address, Address Line One</t>
  </si>
  <si>
    <t>815 Colorado Avenue,</t>
  </si>
  <si>
    <t>Entity Address, City or Town</t>
  </si>
  <si>
    <t>Stuart</t>
  </si>
  <si>
    <t>Entity Address, State or Province</t>
  </si>
  <si>
    <t>Entity Address, Postal Zip Code</t>
  </si>
  <si>
    <t>34994</t>
  </si>
  <si>
    <t>City Area Code</t>
  </si>
  <si>
    <t xml:space="preserve">(772) </t>
  </si>
  <si>
    <t>Local Phone Number</t>
  </si>
  <si>
    <t>287-4000</t>
  </si>
  <si>
    <t>Title of 12(b) Security</t>
  </si>
  <si>
    <t>Common Stock</t>
  </si>
  <si>
    <t>Trading Symbol</t>
  </si>
  <si>
    <t>SBC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Certain portions of the registrant’s Proxy Statement for the 2020 Annual Meeting of Shareholders (the “ 2020 Proxy Statement”) are incorporated by reference into Part III, Items 10 through 14 of this report. Other than those portions of the 2020 Proxy Statement specifically incorporated by reference herein pursuant to Items 10 through 14, no other portions of the 2020 Proxy Statement shall be deemed so incorporated. </t>
  </si>
  <si>
    <t>Amendment Flag</t>
  </si>
  <si>
    <t>Document Fiscal Year Focus</t>
  </si>
  <si>
    <t>2019</t>
  </si>
  <si>
    <t>Document Fiscal Period Focus</t>
  </si>
  <si>
    <t>FY</t>
  </si>
  <si>
    <t>Entity Central Index Key</t>
  </si>
  <si>
    <t>0000730708</t>
  </si>
  <si>
    <t>Current Fiscal Year End Date</t>
  </si>
  <si>
    <t>--12-31</t>
  </si>
  <si>
    <t>CONSOLIDATED STATEMENTS OF INCOME - USD ($) shares in Thousands, $ in Thousands</t>
  </si>
  <si>
    <t>Dec. 31, 2018</t>
  </si>
  <si>
    <t>Dec. 31, 2017</t>
  </si>
  <si>
    <t>Interest on securities</t>
  </si>
  <si>
    <t>Taxable</t>
  </si>
  <si>
    <t>Nontaxable</t>
  </si>
  <si>
    <t>Interest and fees on loans</t>
  </si>
  <si>
    <t>Interest on federal funds sold and other investments</t>
  </si>
  <si>
    <t>Total Interest Income</t>
  </si>
  <si>
    <t>Interest Expense</t>
  </si>
  <si>
    <t>Interest on savings deposits</t>
  </si>
  <si>
    <t>Interest on time certificates</t>
  </si>
  <si>
    <t>Interest on federal funds purchased and other short term borrowings</t>
  </si>
  <si>
    <t>Interest on Federal Home Loan Bank borrowings</t>
  </si>
  <si>
    <t>Interest on subordinated debt</t>
  </si>
  <si>
    <t>Total Interest Expense</t>
  </si>
  <si>
    <t>Net Interest Income</t>
  </si>
  <si>
    <t>Provision for loan losses</t>
  </si>
  <si>
    <t>Net Interest Income After Provision for Loan Losses</t>
  </si>
  <si>
    <t>Noninterest Income (Note M)</t>
  </si>
  <si>
    <t>Gain on sale of Visa stock</t>
  </si>
  <si>
    <t>Securities gains (losses), net (includes net gains of $6.2 million for 2019, net losses of $96 thousand for 2018 and net gains of $2.0 million for 2017 in other comprehensive income reclassifications)</t>
  </si>
  <si>
    <t>Other</t>
  </si>
  <si>
    <t>Total Noninterest Income</t>
  </si>
  <si>
    <t>Noninterest Expense (Note M)</t>
  </si>
  <si>
    <t>Income Before Income Taxes</t>
  </si>
  <si>
    <t>Income taxes</t>
  </si>
  <si>
    <t>Net Income</t>
  </si>
  <si>
    <t>Net income per share of common stock</t>
  </si>
  <si>
    <t>Diluted (in dollars per share)</t>
  </si>
  <si>
    <t>Basic (in dollars per share)</t>
  </si>
  <si>
    <t>Average common shares outstanding</t>
  </si>
  <si>
    <t>Diluted (in shares)</t>
  </si>
  <si>
    <t>Basic (in shares)</t>
  </si>
  <si>
    <t>CONSOLIDATED STATEMENTS OF INCOME (Parenthetical) - USD ($) $ in Thousands</t>
  </si>
  <si>
    <t>Income Statement [Abstract]</t>
  </si>
  <si>
    <t>Reclassification adjustment for securities gains (losses)</t>
  </si>
  <si>
    <t>CONSOLIDATED STATEMENTS OF COMPREHENSIVE INCOME - USD ($) $ in Thousands</t>
  </si>
  <si>
    <t>Statement of Comprehensive Income [Abstract]</t>
  </si>
  <si>
    <t>Other comprehensive income (loss):</t>
  </si>
  <si>
    <t>Unrealized gains (losses) on securities available-for-sale</t>
  </si>
  <si>
    <t>Reclassification of unrealized losses on securities transferred to available-for-sale upon adoption of new accounting pronouncement</t>
  </si>
  <si>
    <t>Amortization of unrealized losses on securities transferred to held-to-maturity, net</t>
  </si>
  <si>
    <t>Reclassification adjustment for (gains) losses included in net income</t>
  </si>
  <si>
    <t>(Provision) benefit for income taxes</t>
  </si>
  <si>
    <t>Total Other Comprehensive Income (Loss)</t>
  </si>
  <si>
    <t>Comprehensive Income</t>
  </si>
  <si>
    <t>CONSOLIDATED BALANCE SHEETS - USD ($) $ in Thousands</t>
  </si>
  <si>
    <t>Assets</t>
  </si>
  <si>
    <t>Cash and due from banks</t>
  </si>
  <si>
    <t>Interest bearing deposits with other banks</t>
  </si>
  <si>
    <t>Total Cash and Cash Equivalents</t>
  </si>
  <si>
    <t>Time deposits with other banks</t>
  </si>
  <si>
    <t>Securities available-for-sale (at fair value)</t>
  </si>
  <si>
    <t>Securities held-to-maturity (fair value $262,213 in 2019 and $349,895 in 2018)</t>
  </si>
  <si>
    <t>Total Debt Securities</t>
  </si>
  <si>
    <t>Loans held for sale</t>
  </si>
  <si>
    <t>Loans</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Deposits</t>
  </si>
  <si>
    <t>Noninterest demand</t>
  </si>
  <si>
    <t>Interest-bearing demand</t>
  </si>
  <si>
    <t>Savings</t>
  </si>
  <si>
    <t>Money market</t>
  </si>
  <si>
    <t>Other time deposits</t>
  </si>
  <si>
    <t>Brokered time certificates</t>
  </si>
  <si>
    <t>Time certificates of more than $250,000</t>
  </si>
  <si>
    <t>Total Deposits</t>
  </si>
  <si>
    <t>Securities sold under agreements to repurchase, maturing within 30 days</t>
  </si>
  <si>
    <t>Federal Home Loan Bank borrowings</t>
  </si>
  <si>
    <t>Subordinated debt</t>
  </si>
  <si>
    <t>Other liabilities</t>
  </si>
  <si>
    <t>Total Liabilities</t>
  </si>
  <si>
    <t>Commitments and Contingencies (Notes K and P)</t>
  </si>
  <si>
    <t xml:space="preserve"> </t>
  </si>
  <si>
    <t>Shareholders' Equity</t>
  </si>
  <si>
    <t>Common stock, par value $0.10 per share authorized 120,000,000 shares, issued 51,760,617 and outstanding 51,513,733 shares in 2019 and authorized 120,000,000 shares, issued 51,514,734 and outstanding 51,361,079 shares in 2018</t>
  </si>
  <si>
    <t>Additional paid-in capital</t>
  </si>
  <si>
    <t>Retained earnings</t>
  </si>
  <si>
    <t>Less: Treasury stock (246,884 shares in 2019 and 153,655 shares in 2018), at cost</t>
  </si>
  <si>
    <t>TOTAL Shareholders' Equity Before Accumulated Other Comprehensive loss, net</t>
  </si>
  <si>
    <t>Accumulated other comprehensive income (loss), net</t>
  </si>
  <si>
    <t>Total Shareholders' Equity</t>
  </si>
  <si>
    <t>Total Liabilities &amp; Shareholders' Equity</t>
  </si>
  <si>
    <t>CONSOLIDATED BALANCE SHEETS (Parenthetical) - USD ($) $ in Thousands</t>
  </si>
  <si>
    <t>Statement of Financial Position [Abstract]</t>
  </si>
  <si>
    <t>Held for investment, fair value, total</t>
  </si>
  <si>
    <t>Common stock, par value (in dollars per share)</t>
  </si>
  <si>
    <t>Common stock, shares authorized (in shares)</t>
  </si>
  <si>
    <t>Common stock, shares issued (in shares)</t>
  </si>
  <si>
    <t>Common stock, shares outstanding (in shares)</t>
  </si>
  <si>
    <t>Treasury stock (in shares)</t>
  </si>
  <si>
    <t>CONSOLIDATED STATEMENT OF CASH FLOWS - USD ($) $ in Thousands</t>
  </si>
  <si>
    <t>Cash Flows From Operating Activities</t>
  </si>
  <si>
    <t>Adjustments to reconcile net income to net cash provided by operating activities:</t>
  </si>
  <si>
    <t>Depreciation</t>
  </si>
  <si>
    <t>Amortization of premiums and discounts on securities, net</t>
  </si>
  <si>
    <t>Amortization of operating lease right-of-use assets</t>
  </si>
  <si>
    <t>Other amortization and accretion, net</t>
  </si>
  <si>
    <t>Stock based compensation</t>
  </si>
  <si>
    <t>Origination of loans designated for sale</t>
  </si>
  <si>
    <t>Sale of loans designated for sale</t>
  </si>
  <si>
    <t>Deferred income taxes</t>
  </si>
  <si>
    <t>(Gains) losses on sale of securities</t>
  </si>
  <si>
    <t>Gain on sale of VISA Class B stock</t>
  </si>
  <si>
    <t>Gains on sale of loans</t>
  </si>
  <si>
    <t>Gains on sale and write-downs of other real estate owned</t>
  </si>
  <si>
    <t>Losses on disposition of fixed assets</t>
  </si>
  <si>
    <t>Bank owned life insurance death benefits</t>
  </si>
  <si>
    <t>Changes in operating assets and liabilities, net of effects from acquired companies:</t>
  </si>
  <si>
    <t>Net (increase) decrease in other assets</t>
  </si>
  <si>
    <t>Net (decrease) increase in other liabilities</t>
  </si>
  <si>
    <t>Net Cash Provided by Operating Activities</t>
  </si>
  <si>
    <t>Cash Flows From Investing Activities</t>
  </si>
  <si>
    <t>Maturities and repayments of debt securities available-for-sale</t>
  </si>
  <si>
    <t>Maturities and repayments of debt securities held-to-maturity</t>
  </si>
  <si>
    <t>Proceeds from sale of debt securities available-for-sale</t>
  </si>
  <si>
    <t>Purchases of debt securities available-for-sale</t>
  </si>
  <si>
    <t>Purchases of debt securities held-to-maturity</t>
  </si>
  <si>
    <t>Maturities of time deposits with other banks</t>
  </si>
  <si>
    <t>Net new loans and principal repayments</t>
  </si>
  <si>
    <t>Proceeds from the sale of portfolio loans</t>
  </si>
  <si>
    <t>Purchases of loans held for investment</t>
  </si>
  <si>
    <t>Proceeds from the sale of other real estate owned</t>
  </si>
  <si>
    <t>Proceeds from sale of FHLB and Federal Reserve Bank Stock</t>
  </si>
  <si>
    <t>Purchase of FHLB and Federal Reserve Bank Stock</t>
  </si>
  <si>
    <t>Purchase of Visa Class B stock</t>
  </si>
  <si>
    <t>Proceeds from sale of Visa Class B stock</t>
  </si>
  <si>
    <t>Redemption of bank owned life insurance</t>
  </si>
  <si>
    <t>Purchase of bank owned life insurance</t>
  </si>
  <si>
    <t>Net cash from bank acquisitions</t>
  </si>
  <si>
    <t>Additions to bank premises and equipment</t>
  </si>
  <si>
    <t>Net Cash Used in Investing Activities</t>
  </si>
  <si>
    <t>Cash Flows From Financing Activities</t>
  </si>
  <si>
    <t>Net increase (decrease) in deposits</t>
  </si>
  <si>
    <t>Net (decrease) increase in federal funds purchased and repurchase agreements</t>
  </si>
  <si>
    <t>Net (decrease) increase in FHLB borrowings with original maturities of three months or less</t>
  </si>
  <si>
    <t>Repayments of FHLB borrowings with original maturities of more than three months</t>
  </si>
  <si>
    <t>Proceeds from FHLB borrowings with original maturities of more than three months</t>
  </si>
  <si>
    <t>Stock based employee benefit plans</t>
  </si>
  <si>
    <t>Issuance of common stock, net of related expense</t>
  </si>
  <si>
    <t>Dividends paid</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taxes</t>
  </si>
  <si>
    <t>New operating lease right-of-use assets</t>
  </si>
  <si>
    <t>New operating lease liabilities</t>
  </si>
  <si>
    <t>Supplemental disclosure of non cash investing activities:</t>
  </si>
  <si>
    <t>Transfer of debt securities from held-to-maturity to available-for-sale</t>
  </si>
  <si>
    <t>Transfer from loans to other real estate owned</t>
  </si>
  <si>
    <t>Transfer from bank premises to other real estate owned</t>
  </si>
  <si>
    <t>Transfer from loans held for investment to loans held for sale</t>
  </si>
  <si>
    <t>CONSOLIDATED STATEMENTS OF SHAREHOLDERS' EQUITY - USD ($) shares in Thousands, $ in Thousands</t>
  </si>
  <si>
    <t>Total</t>
  </si>
  <si>
    <t>Paid-in Capital</t>
  </si>
  <si>
    <t>Retained Earnings (Accumulated Deficit)</t>
  </si>
  <si>
    <t>Treasury Stock</t>
  </si>
  <si>
    <t>Accumulated Other Comprehensive Income (Loss), Net</t>
  </si>
  <si>
    <t>Beginning balance (in shares) at Dec. 31, 2016</t>
  </si>
  <si>
    <t>Beginning balance at Dec. 31, 2016</t>
  </si>
  <si>
    <t>Comprehensive income</t>
  </si>
  <si>
    <t>Reclassification of disproportionate tax effects upon adoption of new accounting pronouncement</t>
  </si>
  <si>
    <t>Stock based compensation expense</t>
  </si>
  <si>
    <t>Common stock issued for stock based employee benefit plans (in shares)</t>
  </si>
  <si>
    <t>Common stock issued for stock based employee benefit plans</t>
  </si>
  <si>
    <t>Common stock issued for stock options (in shares)</t>
  </si>
  <si>
    <t>Common stock issued for stock options</t>
  </si>
  <si>
    <t>Issuance of common stock, net of related expenses (in shares)</t>
  </si>
  <si>
    <t>Issuance of common stock, net of related expenses</t>
  </si>
  <si>
    <t>Issuance of common stock, pursuant to acquisition (in shares)</t>
  </si>
  <si>
    <t>Issuance of common stock, pursuant to acquisition</t>
  </si>
  <si>
    <t>Ending balance (in shares) at Dec. 31, 2017</t>
  </si>
  <si>
    <t>Ending balance at Dec. 31, 2017</t>
  </si>
  <si>
    <t>Stock based compensation expense (in shares)</t>
  </si>
  <si>
    <t>Ending balance (in shares) at Dec. 31, 2018</t>
  </si>
  <si>
    <t>Ending balance at Dec. 31, 2018</t>
  </si>
  <si>
    <t>Ending balance (in shares) at Dec. 31, 2019</t>
  </si>
  <si>
    <t>Ending balance at Dec. 31, 2019</t>
  </si>
  <si>
    <t>Significant Accounting Policies</t>
  </si>
  <si>
    <t>Accounting Policies [Abstract]</t>
  </si>
  <si>
    <t>Significant Accounting Policies General: Seacoast Banking Corporation of Florida (“Seacoast” or the “Company”) is a single segment financial holding company with one operating subsidiary bank, Seacoast National Bank (“Seacoast Bank”). The Company provides integrated financial services including commercial and retail banking, wealth management, and mortgage services to customers through advanced banking solutions, 48 traditional branch offices and nine commercial banking centers operated by Seacoast Bank. Seacoast operates primarily in Florida, with concentrations in the state's fastest growing markets, each with unique characteristics and opportunities. Offices stretch from the southeast, including Fort Lauderdale, Boca Raton and Palm Beach north along the east coast to the Daytona area, into Orlando and Central Florida and the adjacent Tampa market, and west to Okeechobee and surrounding countie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original maturities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including other than temporary impairment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 than temporary basis. Management considers many factors including the length of time the security has had a fair value less than the cost basis; recent events specific to the issuer or industry; external credit ratings and recent downgrades. Management also assesses whether it intends to sell, or it is more likely than not that it will be required to sell, a debt security in an unrealized loss position before recovery of its amortized cost basis. Debt securities for which there is an unrealized loss that is deemed to be other-than temporary are written down to fair value with the write-down recorded as a realized loss. On January 1, 2019, the Company adopted Financial Accounting Standards Board ("FASB") Accounting Standards Update ("ASU") 2017-12 “Derivatives and Hedging" (Topic 815): Targeted Improvements to Accounting for Hedging Activities. Upon adoption, certain debt securities were reclassified from held-to-maturity to available-for-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 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Derivatives : The Company enters into derivative contracts with customers who request such services and into offsetting contracts with substantially matching terms with third parties to minimize the risks involved with these types of transaction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Fair Value Measurements: The Company measures or monitors many of its assets and liabilities on a fair value basi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impaired loans, OREO,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fair value of the premises is less than amortized book value, a write down is recorded through noninterest expense. Costs to operate the facility are expensed.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 40 years, leasehold improvements 5 - 25 years, furniture and equipment - 3 - 12 years. Leasehold improvements typically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mpact to noninterest expense Leases: On January 1, 2019, the Company adopted FASB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Arrangements are analyzed at inception to determine the existence of a lease.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The Company elected certain practical expedients offered by the FASB for all classes of leased assets. As a result, the Company has not reassessed whether existing contracts are or contain leases, nor has the Company reassessed the classification of existing leases. The Company elected not to separate lease and non-lease components and instead accounts for them as a single lease component. The Company also elected to exclude short-term leases from the recognition of ROUAs and lease liabilities. Therefore, if the lease term is equal to or less than twelve months (including the renewal options that we are reasonably certain to exercise) and we are not reasonably certain to exercise any available purchase options in the lease, we do not apply the new lease accounting guidance for those leases. The Company did not elect the hindsight practical expedient, which allows entities to use hindsight when determining lease term and impairment of ROUAs. Intangible assets. The Company’s intangible assets consist of goodwill, core deposit intangibles (CDIs) and mortgage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or more often if circumstances arise that may indicate risk of impairment. If impaired, the CDI is written down with a corresponding impact to noninterest expense. 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 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Trust Fees: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Allowance for Loan Losses and Reserve for Unfunded Lending Commitments: The allowance for loan losses is a valuation allowance for probable incurred credit losses. Loan losses are charged against the allowance when the Company believes the uncollectibility of a loan balance is confirmed. Subsequent recoveries, if any, are credited to the allowance.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 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 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five years .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 Some shares vest based upon the Company achieving certain performance goals and salary amortization expense is based on an estimate of the most likely results on a straight line basis. The Company accounts for forfeitures as they occur.</t>
  </si>
  <si>
    <t>Recently Issued Accounting Standards, Not Adopted at December 31, 2019</t>
  </si>
  <si>
    <t>Accounting Changes and Error Corrections [Abstract]</t>
  </si>
  <si>
    <t>Recently Issued Accounting Standards, Not Adopted at December 31, 2019 The following provides a brief description of accounting standards that have been issued but are not yet adopted that could have a material effect on the Company's financial statement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i.e. loan commitments, standby letters of credit, financial guarantees and other similar instruments). Date of Adoption The Company will adopt this accounting standard effective January 1, 2020. Effect on the Consolidated Financial Statements The Company currently expects that the initial adjustment to the allowance for loan losses will be an increase of approximately $19 - $23 million, bringing the ratio of allowance to total loans from 0.68% to between 1.06% and 1.12%. The increase is primarily attributed to the impact of the new guidance on the Company’s acquired loan portfolio, and to the new requirement to estimate losses over the full remaining expected life of the loans. For loans previously classified as purchased unimpaired (“PUL”), the standard requires that a reserve for expected credit losses be recorded through a cumulative effect adjustment in retained earnings, regardless of the impact of a purchase discount on the amortized cost basis. Existing purchase discounts and premiums on these loans are not affected by adoption of the standard, and these amounts will continue to accrete into interest income over the remaining lives of the loans on a level-yield basis. Existing purchased credit impaired (“PCI”) loans will be classified as purchased credit deteriorated (“PCD”) loans, and a reserve for expected credit losses will be established with a corresponding adjustment to the loans’ amortized cost basis. The remaining non-credit discounts on these loans will accrete into interest income on a level-yield basis over the remaining lives of the loans. The estimation process applies an economic forecast scenario which, as of January 1, 2020, projects a stable macroeconomic environment over the Company’s three year forecast period. For portfolio segments with a weighted average life longer than three years, the Company reverts to longer term historical loss experience, adjusted for prepayments, to estimate losses over the remaining life of the loans within each segment. The Company estimates the impact on the tier one capital ratio upon adoption is a decrease of approximately 32 basis points. Federal banking regulatory agencies have provided banks with the ability to mitigate the impact on capital at adoption by allowing the impact to be phased in over a four year period; however, the Company expects to forgo the phased in approach and recognize the impact to capital at the time of adoption. The Company does not expect adoption of the standard to have a material impact to its held-to-maturity debt security portfolio, which is comprised of securities guaranteed either explicitly or implicitly by government-sponsored entities. While available-for-sale debt (“AFS”) securities are not subject to the CECL allowance requirement, the new guidance requires the Company to record an allowance for AFS debt securities in an unrealized loss position if a portion of the unrealized loss is credit related. The Company does not expect adoption of the standard to have a material impact to AFS securities upon adoption. The disclosed estimates are subject to further refinement upon finalization of the Company’s review of the calculations, assumptions, methodologies and judgments. Internal controls over financial reporting relating to these new processes have been designed and implemented and are being evaluated. The Company is in the final stages of completing the formal governance and approval process. The ongoing impact to the Company’s results of operations in future periods will be influenced by the loan portfolio composition and by macroeconomic conditions and forecasts at each reporting date. Adoption of the standard is expected to result in higher volatility in the quarterly provision for credit losses when compared to the Company’s historical results under the incurred loss model.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t>
  </si>
  <si>
    <t>Cash, Dividend and Loan Restrictions</t>
  </si>
  <si>
    <t>Cash, Dividend and Loan Restrictions [Abstract]</t>
  </si>
  <si>
    <t>Cash, Dividend and Loan Restrictions In the normal course of business, the Company and Seacoast Bank enter into agreements, or are subject to regulatory agreements that result in cash, debt and dividend restrictions. A summary of the most restrictive items follows: Seacoast Bank may be required to maintain reserve balances with the Federal Reserve Bank. The reserve requirement at December 31, 2019 was $38.7 million . There was no reserve requirement at December 31, 2018 . The average amount of the reserve requirement in 2019 was $7.9 million compared to $0.9 million in 2018 . Under Federal Reserve regulation, Seacoast Bank is limited as to the amount it may loan to its affiliates, including the Company, unless such loans are collateralized by specified obligations. At December 31, 2019 , the maximum amount available for transfer from Seacoast Bank to the Company in the form of loans approximated $83.1 million , if the Company has sufficient acceptable collateral. There were no loans made to affiliates during the periods ending December 31, 2019 and 2018 .</t>
  </si>
  <si>
    <t>Securities</t>
  </si>
  <si>
    <t>Investments, Debt and Equity Securities [Abstract]</t>
  </si>
  <si>
    <t>Securities The amortized cost, gross unrealized gains and losses and fair value of securities available-for-sale and held-to-maturity at December 31, 2019 and December 31, 2018 are summarized as follows: December 31, 2019 (In thousands) Amortized Cost Gross Unrealized Gains Gross Unrealized Losses Fair Value Debt Securities Available-for-Sale U.S. Treasury securities and obligations of U.S. government agencies $ 9,914 $ 204 $ (4 ) $ 10,114 Mortgage-backed securities and collateralized mortgage obligations of U.S. government sponsored entities 604,934 5,784 (1,511 ) 609,207 Private mortgage-backed securities and collateralized mortgage obligations 56,005 1,561 (5 ) 57,561 Collateralized loan obligations 239,364 7 (1,153 ) 238,218 Obligations of state and political subdivisions 30,548 1,208 (1 ) 31,755 Totals $ 940,765 $ 8,764 $ (2,674 ) $ 946,855 Debt Securities Held-to-Maturity Mortgage-backed securities of U.S. government sponsored entities $ 261,369 $ 2,717 $ (1,873 ) $ 262,213 Totals $ 261,369 $ 2,717 $ (1,873 ) $ 262,213 December 31, 2018 (In thousands) Amortized Cost Gross Unrealized Gains Gross Unrealized Losses Fair Value Debt Securities Available-for-Sale U.S. Treasury securities and obligations of U.S. government agenc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to-Maturity Mortgage-backed securities of U.S. government sponsored entities $ 304,423 $ — $ (7,324 ) $ 297,099 Private mortgage-backed securities and collateralized mortgage obligations 21,526 277 (130 ) 21,673 Collateralized loan obligations 32,000 — (877 ) 31,123 Totals $ 357,949 $ 277 $ (8,331 ) $ 349,895 Proceeds from sales of debt securities during 2019 were $202.7 million , with gross gains of $2.9 million and gross losses of $1.8 million . Proceeds from sales of debt securities during 2018 were $64.4 million with gross gains of $0.2 million and gross losses of $0.7 million . Proceeds from sales of debt securities during 2017 were $235.6 million with gross gains of $1.6 million and gross losses of $1.5 million . Included in "Securities gains (losses) net" is an increase of $0.2 million and a decrease of $0.1 million , respectively, in the value of an investment in shares of a mutual fund that invests in CRA-qualified debt securities in 2019 and 2018 . At December 31, 2019 , debt securities with a fair value of $133.4 million were pledged as collateral for United States Treasury deposits, other public deposits and trust deposits. Debt securities with a fair value of $94.4 million were pledged as collateral for repurchase agreements. The amortized cost and fair value of securities at December 31, 2019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Cost Fair Value Amortized Cost Fair Value Due in less than one year $ — $ — $ 3,472 $ 3,523 Due after one year through five years — — 8,582 8,698 Due after five years through ten years — — 10,488 10,979 Due after ten years — — 17,920 18,669 — — 40,462 41,869 Mortgage-backed securities of U.S. government sponsored entities 261,369 262,213 604,934 609,207 Private mortgage-backed securities and collateralized mortgage obligations — — 56,005 57,561 Collateralized loan obligations — — 239,364 238,218 Totals $ 261,369 $ 262,213 $ 940,765 $ 946,855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debt securities with unrealized losses and the period of time for which these losses were outstanding at December 31, 2019 and December 31, 2018 , respectively. December 31, 2019 Less than 12 months 12 months or longer Total (In thousands) Fair Value Unrealized Losses Fair Value Unrealized Losses Fair Value Unrealized Losses U.S. Treasury securities and obligations of U.S. government agencies $ 758 $ (4 ) $ — $ — $ 758 $ (4 ) Mortgage-backed securities and collateralized mortgage obligations of U.S. government sponsored entities 220,057 (1,461 ) 104,184 (1,923 ) 324,241 (3,384 ) Private mortgage-backed securities and collateralized mortgage obligations 2,978 (5 ) — — 2,978 (5 ) Collateralized loan obligations 88,680 (570 ) 110,767 (583 ) 199,447 (1,153 ) Obligations of state and political subdivisions 515 (1 ) — — 515 (1 ) Total temporarily impaired securities $ 312,988 $ (2,041 ) $ 214,951 $ (2,506 ) $ 527,939 $ (4,547 ) December 31, 2018 Less than 12 months 12 months or longer Total (In thousands) Fair Value Unrealized Losses Fair Value Unrealized Losses Fair Value Unrealized Losses U.S. Treasury securities and obligations of U.S. government agenc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 temporarily impaired securities $ 478,423 $ (7,140 ) $ 646,354 $ (19,538 ) $ 1,124,777 $ (26,678 ) At December 31, 2019 , the Company had $3.4 million of unrealized losses on mortgage backed securities and collateralized mortgage obligations of government sponsored entities having a fair value of $324.2 million that were attributable to a combination of factors, including relative changes in interest rates since the time of purchase. The contractual cash flows for these securities are guaranteed by U.S. government agencies and U.S. government sponsored entities. Based on the assessment of these mitigating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At December 31, 2019 , the Company had unrealized losses of $1.2 million on collateralized loan obligations with a fair value of $199.4 million . The collateral for these securities is first lien senior secured corporate debt. The Company holds senior tranches rated credit A or higher. Management expects to recover the entire amortized cost basis of these securities. At December 31, 2019 , the Company does not intend to sell debt securities that are in an unrealized loss position and it is not more than likely than not that the Company will be required to sell these securities before recovery of the amortized cost basis. Therefore, management does not consider any investment to be other than temporarily impaired at December 31, 2019 . Included in other assets at December 31, 2019 is $44.3 million of Federal Home Loan Bank and Federal Reserve Bank stock stated at par value. The Company has not identified events or changes in circumstances which may have a significant adverse effect on the fair value of these cost method investment securities. Also included in other assets is a $6.4 million investment in a mutual fund carried at fair value. The Company holds 11,330 shares of Visa Class B stock, which following resolution of Visa litigation will be converted to Visa Class A shares. Under the current conversion ratio that became effective September 27, 2019 , the Company would receive 1.6228 shares of Class A stock for each share of Class B stock for a total of 18,386</t>
  </si>
  <si>
    <t>Receivables [Abstract]</t>
  </si>
  <si>
    <t>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Refer to Note A for further discussion on how the categories above are defined. Loans are also categorized based on the customer and use type of the credit extended. The following outlines the categories used: • Construction and Land Development Loans: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proceeds of the sale, refinancing, or permanent financing of the property. • Commercial Real Estate Loans: Commercial real estate loans are subject to underwriting standards and processes similar to commercial and industrial loans. These loans are viewed primarily as cash flow loans and the repayment of these loans is largely dependent on rental income from the successful operation of the property. Loan performance may be adversely affected by factors impacting the general economy or conditions specific to the real estate market such as geographic location and/or property type. • Residential Real Estate Loans: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 Commercial and Financial Loans: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based primarily on the historical and projected cash flow of the borrower and secondarily on the capacity of credit enhancements, guarantees and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 Consumer Loans: The Company originates consumer loans including installment loans and revolving lines, loans for automobiles, boats, and other personal, family and household purposes. For each loan type several factors including debt to income, type of collateral and loan to collateral value, credit history and Company relationship with the borrower are considered during the underwriting process. The following table outlines net loans balances by category as of: December 31, 2019 (In thousands) Portfolio Loans PCI Loans PULs Total Loans Construction and land development $ 281,335 $ 160 $ 43,618 $ 325,113 Commercial real estate 1,834,811 10,217 533,943 2,378,971 Residential real estate 1,304,305 1,710 201,848 1,507,863 Commercial and financial 697,301 579 80,372 778,252 Consumer 200,166 — 8,039 208,205 Total Loans 1 $ 4,317,918 $ 12,666 $ 867,820 $ 5,198,404 December 31, 2018 (In thousands) Portfolio Loans PCI Loans PULs Total Loans Construction and land development $ 301,473 $ 151 $ 141,944 $ 443,568 Commercial real estate 1,437,989 10,828 683,249 2,132,066 Residential real estate 1,055,525 2,718 266,134 1,324,377 Commercial and financial 603,057 737 118,528 722,322 Consumer 190,207 — 12,674 202,881 Total Loans 1 $ 3,588,251 $ 14,434 $ 1,222,529 $ 4,825,214 1 Loan balances at December 31, 2019 and 2018 include deferred costs of $19.9 million and $16.9 million, respectively. Loan accrual status is a primary qualitative credit factor monitored by the Company’s Credit Risk Management when determining the allowance for loan and lease losses. As a loan remains delinquent, the likelihood increases that a borrower is either unable or unwilling to repay. Loans are moved to nonaccrual status when they become 90 days past due, have been evaluated for impairment and have been deemed impaired. The following table presents the balances outstanding status by class of loans as of: December 31, 2019 Accruing 30-59 Days Accruing 60-89 Days Accruing Greater Than Total Financing (In thousands) Current Past Due Past Due 90 Days Nonaccrual Receivables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Ls Construction and land development 43,044 — — — 574 43,618 Commercial real estate 531,325 942 431 — 1,245 533,943 Residential real estate 201,159 277 — — 412 201,848 Commercial and financial 78,705 — — — 1,667 80,372 Consumer 8,039 — — — — 8,039 Total PULs 862,272 1,219 431 — 3,898 867,820 PCI Loans Construction and land development 148 — — — 12 160 Commercial real estate 9,298 — — — 919 10,217 Residential real estate 587 — — — 1,123 1,710 Commercial and financial 566 — — — 13 579 Consumer — — — — — — Total PCI Loans 10,599 — — — 2,067 12,666 Total Loans $ 5,163,098 $ 7,259 $ 984 $ 108 $ 26,955 $ 5,198,404 December 31, 2018 Accruing 30-59 Days Accruing 60-89 Days Accruing Greater Than Total Financing (In thousands) Current Past Due Past Due 90 Days Nonaccrual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L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CI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 The reduction in interest income associated with loans on nonaccrual status was approximately $0.4 million , $1.0 million , and $0.7 million , for the years ended December 31, 2019 , 2018 , and 2017 , respectively. The Company’s Credit Risk Management also utilizes an internal asset classification system as a means of identifying problem and potential problem loans. The following classifications are used to categorize loans under the internal classification system: • Pass: Loans that are not problem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likely to be charged off. Risk ratings on commercial lending facilities are re-evaluated during the annual review process at a minimum, based on the size of the aggregate exposure, and/or when there is a credit action of the existing credit exposure. The following tables present the risk category of loans by class of loans based on the most recent analysis performed as of: December 31, 2019 (In thousands) Pass Special Mention Substandard Doubtful Total Net Loans Construction and land development $ 317,765 $ 2,235 $ 5,113 $ — $ 325,113 Commercial real estate 2,331,725 26,827 20,098 321 2,378,971 Residential real estate 1,482,278 7,364 18,221 — 1,507,863 Commercial and financial 755,957 11,925 9,496 874 778,252 Consumer 203,966 3,209 1,030 — 208,205 Total Net Loans $ 5,091,691 $ 51,560 $ 53,958 $ 1,195 $ 5,198,404 December 31, 2018 (In thousands) Pass Special Mention Substandard Doubtful Total Net Loans Construction and land development $ 428,044 $ 10,429 $ 5,095 $ — $ 443,568 Commercial real estate 2,063,589 41,429 27,048 — 2,132,066 Residential real estate 1,296,634 3,654 24,089 — 1,324,377 Commercial and financial 707,663 8,387 6,247 25 722,322 Consumer 198,367 3,397 1,117 — 202,881 Total Net Loans $ 4,694,297 $ 67,296 $ 63,596 $ 25 $ 4,825,214 Loans to directors and executive officers totaled $1.7 million and $0.9 million at December 31, 2019 and 2018 , respectively. No new loans were originated to directors or officers in 2019. Concentrations of Credit The Company's lending activity occurs primarily in Florida, with concentrations in the state's fastest growing markets including the Fort Lauderdale, Boca Raton, Palm Beach, Daytona, Orlando and Tampa markets.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The table below summarizes the changes in accretable yield on PCI loans for the years ended: December 31, (In thousands) 2019 2018 2017 Beginning balance $ 2,924 $ 3,699 $ 3,807 Additions — — 763 Deletions — (43 ) (11 ) Accretion (1,778 ) (1,291 ) (1,647 ) Reclassifications from non-accretable difference 703 559 787 Ending Balance $ 1,849 $ 2,924 $ 3,699 See Note S for information related to loans purchased in transactions accounted for as business combinations during the periods presented. Troubled Debt Restructured Loans The Company’s Troubled Debt Restructuring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ed agreements. Most loans prior to modification were classified as impaired and the allowance for loan losses is determined in accordance with Company policy. During the twelve months ended December 31, 2019 , there were nine loans totaling $4.7 million modified in a TDR. There were four defaults totaling $3.2 million of loans modified in TDRs within the twelve months preceding December 31, 2019 . During the twelve months ended December 31, 2018 , there were four loans totaling $0.2 million modified in a TDR and there were no payment defaults on loans that had been modified to a TDR within the previous twelve months. During the twelve months ended December 31, 2017 , there was one loan totaling $0.1 million modified in a TDR and there were no payment defaults on loans that had been modified to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and a specific allowance for loan loss is assigned in accordance with the Company’s policy. Impaired Loans Loans are considered impaired if they are 90 days or more past due, in nonaccrual status, or are TDRs. As of December 31, 2019 and 2018 , the Company’s recorded investment in impaired loans, excluding PCI loans, and related valuation allowance was as follows: December 31, 2019 Recorded Unpaid Principal Related Valuation (In thousands) Investment Balance Allowance Impaired Loans with No Related Allowance Recorded: Construction and land development $ 4,995 $ 5,186 $ — Commercial real estate 6,070 7,590 — Residential real estate 9,470 14,182 — Commercial and financial 3,485 4,475 — Consumer 111 125 — Impaired Loans with an Allowance Recorded: Construction and land development 62 78 14 Commercial real estate 4,196 4,196 220 Residential real estate 4,914 4,914 834 Commercial and financial 2,567 3,115 1,731 Consumer 226 239 59 Total Impaired Loans Construction and land development 5,057 5,264 14 Commercial real estate 10,266 11,786 220 Residential real estate 14,384 19,096 834 Commercial and financial 6,052 7,590 1,731 Consumer 337 364 59 Total Impaired Loans $ 36,096 $ 44,100 $ 2,858 December 31, 2018 Recorded Unpaid Principal Related Valuation (In thousands) Investment Balance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 Impaired Loans $ 36,700 $ 46,545 $ 2,728 Impaired loans also include TDRs where concessions have been granted to borrowers who have experienced financial difficulty. At December 31, 2019 and 2018 , accruing TDRs totaled $11.1 million and $13.3 million , respectively. Average impaired loans for the years ended December 31, 2019 , 2018 , and 2017 were $35.6 million , $35.3 million , and $30.9 million , respectively. The impaired loans were measured for impairment based on the value of underlying collateral or the present value of expected future cash flows discounted at the loan’s effective interest rate. The valuation allowance is included in the allowance for loan losses. Interest payments received on impaired loans are recorded as interest income unless collection of the remaining recorded investment is doubtful, at which time payments received are recorded as reductions in principal. For the years ended December 31, 2019 , 2018 and 2017 , the Company recorded $2.0 million , $2.0 million , and $1.5 million , respectively, in interest income on impaired loans. For impaired loans whose impairment is measured based on the present value of expected future cash flows, a total of $0.1 million , $0.2 million and $0.3 million , respectively, for 2019 , 2018 , and 2017 was included in interest income and represents the change in present value attributable to the passage of time.</t>
  </si>
  <si>
    <t>Allowance for Loan Losses</t>
  </si>
  <si>
    <t>Allowance for Loan Losses Activity in the allowance for loans losses for the three years ended December 31, 2019 , 2018 and 2017 is summarized as follows: (In thousands) Beginning Balance Provision for Loan Losses Charge- Offs Recoveries TDR Allowance Adjustments Ending Balance December 31, 2019 Construction and land development $ 2,233 $ (421 ) $ — $ 31 $ (1 ) $ 1,842 Commercial real estate 11,112 1,677 (248 ) 744 (61 ) 13,224 Residential real estate 7,775 (231 ) (152 ) 338 (63 ) 7,667 Commercial and financial 8,585 7,969 (7,550 ) 712 — 9,716 Consumer 2,718 2,005 (2,609 ) 595 (4 ) 2,705 Total $ 32,423 $ 10,999 $ (10,559 ) $ 2,420 $ (129 ) $ 35,154 December 31, 2018 Construction and land development $ 1,642 $ 564 $ — $ 27 $ — $ 2,233 Commercial real estate 9,285 4,736 (3,139 ) 292 (62 ) 11,112 Residential real estate 7,131 29 (80 ) 816 (121 ) 7,775 Commercial and financial 7,297 4,359 (3,396 ) 325 — 8,585 Consumer 1,767 2,042 (1,411 ) 329 (9 ) 2,718 Total $ 27,122 $ 11,730 $ (8,026 ) $ 1,789 $ (192 ) $ 32,423 December 31, 2017 Construction and land development $ 1,219 $ (471 ) $ — $ 896 $ (2 ) $ 1,642 Commercial real estate 9,273 (264 ) (407 ) 747 (64 ) 9,285 Residential real estate 7,483 125 (569 ) 336 (244 ) 7,131 Commercial and financial 3,636 5,304 (1,869 ) 226 — 7,297 Consumer 1,789 954 (1,257 ) 290 (9 ) 1,767 Total $ 23,400 $ 5,648 $ (4,102 ) $ 2,495 $ (319 ) $ 27,122 As discussed in Note A, "Significant Accounting Policies," the allowance for loan losses is comprised of specific allowances for certain impaired loans and general allowances grouped into loan pools based on similar characteristics. The Company's loan portfolio (excluding PCI loans) and related allowance at December 31, 2019 and 2018 is shown in the following tables. December 31, 2019 Individually Evaluated for Impairment Collectively Evaluated for Impairment Total (In thousands) Recorded Investment Associated Allowance Recorded Investment Associated Allowance Recorded Investment Associated Allowance Construction and land development $ 5,057 $ 14 $ 319,896 $ 1,828 $ 324,953 $ 1,842 Commercial real estate 10,267 220 2,358,487 13,004 2,368,754 13,224 Residential real estate 14,383 834 1,491,770 6,833 1,506,153 7,667 Commercial and financial 6,052 1,731 771,621 7,985 777,673 9,716 Consumer 337 59 207,868 2,646 208,205 2,705 Total $ 36,096 $ 2,858 $ 5,149,642 $ 32,296 $ 5,185,738 $ 35,154 December 31, 2018 Individually Evaluated for Impairment Collectively Evaluated for Impairment Total (In thousands) Recorded Investment Associated Allowance Recorded Investment Associated Allowance Recorded Investment Associated Allowance Construction and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 $ 36,700 $ 2,728 $ 4,774,080 $ 29,695 $ 4,810,780 $ 32,423 Loans collectively evaluated for impairment reported at December 31, 2019 included acquired loans that are not PCI loans. At December 31, 2019 , the remaining fair value adjustments for loans acquired was $33.3 million , or 3.84% of the outstanding aggregate PUL balances. At December 31, 2018 , the remaining fair value adjustments for loans acquired was $47.0 million , or 3.86% of the outstanding aggregate PUL balances. These amounts, which represent the remaining fair value discount of each PUL, are accreted into interest income over the remaining lives of the related loans on a level yield basis. Provisions for loan losses of $0.7 million and net charge-offs of $0.7 million were recorded for these loans during 2019 . Recapture of $0.2 million and net recoveries of $0.1 million were recorded during 2018 and 2017 , respectively. The table below summarizes PCI loans that were individually evaluated for impairment based on expected cash flows at December 31, 2019 and 2018 . December 31, 2019 December 31, 2018 PCI Loans Individually Evaluated for Impairment PCI Loans Individually Evaluated for Impairment (In thousands) Recorded Investment Associated Allowance Recorded Investment Associated Allowance Construction and land development $ 160 $ — $ 151 $ — Commercial real estate 10,217 — 10,828 — Residential real estate 1,710 — 2,718 — Commercial and financial 579 — 737 — Consumer — — — — Total $ 12,666 $ — $ 14,434 $ —</t>
  </si>
  <si>
    <t>Bank Premises and Equipment</t>
  </si>
  <si>
    <t>Property, Plant and Equipment [Abstract]</t>
  </si>
  <si>
    <t>Bank Premises and Equipment Bank premises and equipment as of: (In thousands) Cost Accumulated Depreciation &amp; Amortization Net Carrying Value December 31, 2019 Premises (including land of $18,546) $ 83,020 $ (26,180 ) $ 56,840 Furniture and equipment 37,364 (27,589 ) 9,775 Total $ 120,384 $ (53,769 ) $ 66,615 December 31, 2018 Premises (including land of $18,546) $ 85,027 $ (26,107 ) $ 58,920 Furniture and equipment 36,892 (24,788 ) 12,104 Total $ 121,919 $ (50,895 ) $ 71,024</t>
  </si>
  <si>
    <t>Goodwill and Acquired Intangible Assets</t>
  </si>
  <si>
    <t>Goodwill and Intangible Assets Disclosure [Abstract]</t>
  </si>
  <si>
    <t>Goodwill and Acquired Intangible Assets The following table presents changes in the carrying amount of goodwill: For the Year Ended December 31, (In thousands) 2019 2018 2017 Beginning of year $ 204,753 $ 147,578 $ 64,649 Changes from business combinations 533 57,175 82,929 Total $ 205,286 $ 204,753 $ 147,578 The Company performs an analysis for goodwill impairment on an annual basis. Based on the analysis performed in the fourth quarter, the Company has concluded goodwill was not impaired as of December 31, 2019 and 2018 . Acquired intangible assets consist of core deposit intangibles ("CDI"), which are intangible assets arising from the purchase of deposits separately or from bank acquisitions. The change in balance for CDI is as follows: For the Year Ended December 31, (In thousands) 2019 2018 2017 Beginning of year $ 24,807 $ 18,937 $ 14,572 Acquired CDI, including measurement period adjustments (676 ) 10,170 7,726 Amortization expense (5,826 ) (4,300 ) (3,361 ) End of year $ 18,305 $ 24,807 $ 18,937 (In months) Remaining average amortization period for CDI 47 58 63 The gross carrying amount and accumulated amortization of the Company's CDI subject to amortization as of: December 31, 2019 December 31, 2018 (In thousands) Gross Carrying Amount Accumulated Amortization Gross Carrying Amount Accumulated Amortization Deposit base $ 36,015 $ (17,710 ) $ 36,691 $ (11,884 ) The annual amortization expense for the Company's CDI determined using the straight line method for each of the five years subsequent to December 31, 2019 is $5.7 million , $4.5 million , $4.0 million , $3.3 million and $0.6 million , respectively. Mortgage servicing rights ("MSRs") retained from the sale of Small Business Administration ("SBA") guarantees totaled $1.8 million and $1.1 million at December 31, 2019 and 2018 , respectively.</t>
  </si>
  <si>
    <t>Borrowings</t>
  </si>
  <si>
    <t>Debt Disclosure [Abstract]</t>
  </si>
  <si>
    <t>Borrowings A significant portion of the Company's short-term borrowings were comprised of securities sold under agreements to repurchase with overnight maturities : For the Year Ended December 31, (In thousands) 2019 2018 2017 Maximum amount outstanding at any month end $ 193,388 $ 341,213 $ 216,094 Weighted average interest rate at end of year 1.17 % 1.14 % 0.71 % Average amount outstanding $ 106,142 $ 200,839 $ 171,686 Weighted average interest rate during the year 1.35 % 0.90 % 0.46 % Securities sold under agreements to repurchase are accounted for as secured borrowings. For securities sold under agreements to repurchase, the Company would be obligated to provide additional collateral in the event of a significant decline in fair value of collateral pledged. Company securities pledged were as follows by collateral type and maturity as of: December 31, (In thousands) 2019 2018 2017 Fair value of pledged securities - overnight and continuous: Mortgage-backed securities and collateralized mortgage obligations of U.S. government sponsored entities $ 94,354 $ 246,829 $ 248,654 At December 31, 2019 , Seacoast Bank had secured lines of credit of $2.1 billion , of which $315 million was outstanding from the Federal Home Loan Bank ("FHLB"). During 2019 , the average interest rate on short-term borrowings was 2.28% and the weighted average interest rate on balances outstanding at December 31, 2019 was 1.72% . The following table summarizes the Company's junior subordinated debentures and related trust preferred and common equity securities as of December 31, 2019 : (In thousands) Description Issuance Date Acquisition Date 1 Maturity Date Junior Subordinated Debt Trust Preferred Securities Common Equity Securities Contractual Interest Rate Interest Rate at December 31, 2019 SBCF Capital Trust I 3/31/2005 n/a 3/31/2035 $ 20,619 $ 20,000 $ 619 3 month LIBOR +175bps 3.69% SBCF Statutory Trust II 12/16/2005 n/a 12/16/2035 20,619 20,000 619 3 month LIBOR +133bps 3.22% SBCF Statutory Trust III 6/29/2007 n/a 6/15/2037 12,372 12,000 372 3 month LIBOR +135bps 3.24% BANKshares, Inc. Statutory Trust I 12/19/2002 10/1/2014 12/26/2032 5,155 5,000 155 3 month LIBOR +325bps 5.20% BANKshares, Inc. Statutory Trust II 3/17/2004 10/1/2014 3/17/2034 4,124 4,000 124 3 month LIBOR +279bps 4.69% BANKshares, Inc. Capital Trust I 12/15/2005 10/1/2014 12/15/2035 5,155 5,000 155 3 month LIBOR +139bps 3.30% Grand Bank Capital Trust I 10/29/2004 7/17/2015 10/29/2034 7,217 7,000 217 3 month LIBOR +198bps 3.94% $ 75,261 $ 73,000 $ 2,261 1 Acquired junior subordinated debentures were recorded at their acquisition date fair values, which collectively was $5.6 million lower than face value; this amount is being amortized into interest expense over the remaining term to maturity. Interest on the trust preferred securities is calculated on the basis of 3-month LIBOR plus spread and is re-set quarterly. The trust preferred securities may be redeemed without penalty, upon approval of the Federal Reserve or upon occurrence of certain events affecting their tax or regulatory capital treatment. Distributions on the trust preferred securities are payable quarterly in March, June, September, and December of each year. The proceeds of the offering of trust preferred securities and common equity securities were used by SBCF Capital Trust I and SBCF Statutory Trust II to purchase the $41.2 million junior subordinated deferrable interest notes issued by the Company, and by SBCF Statutory Trust III to purchase the $12.4 million junior subordinated deferrable interest notes issued by the Company, all of which have terms substantially similar to the trust preferred securities.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19 , 2018 and 2017 , all interest payments on trust preferred securities were current.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Share-based Payment Arrangement [Abstract]</t>
  </si>
  <si>
    <t>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Company's contributions to this plan charged to operations were $2.4 million in 2019 , $2.1 million in 2018 , and $1.9 million in 2017 .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 The options have a maximum term of ten years . The fair value of RSAs and RSUs are estimated based on the price of the Company’s common stock on the date of grant. Compensation cost is measured straight-line for RSAs and ratably for RSUs over the vesting period of the awards and reversed for awards which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including a voluntary termination of employment at age 55) for those employees with five or more years of service with the Company, or upon the event of a change-in-control. Awards are currently granted under the Seacoast 2013 Incentive Plan (“2013 Plan”), which shareholders approved on May 23, 2013 and has been twice amended to increase the number of authorized shares for issuance thereunder to 4,250,000 . The 2013 Plan expires on May 26, 2025. Approximately 1,057,000 shares remain available for issuance as of December 31, 2019 . The impact of share-based compensation on the Company’s financial results is presented below: For the Year Ended December 31, (In thousands) 2019 2018 2017 Share-based compensation expense $ 7,244 $ 7,823 5,267 Income tax benefit (1,723 ) (1,911 ) (1,966 ) The total unrecognized compensation cost and the weighted-average period over which unrecognized compensation cost is expected to be recognized related to non-vested share-based compensation arrangements at December 31, 2019 is presented below: (In thousands) Unrecognized Compensation Cost Weighted-Average Period Remaining (Years) Restricted stock awards $ 3,577 1.6 Restricted stock units 3,921 1.7 Stock options 697 0.9 Total $ 8,195 1.6 Restricted Stock Awards RSAs are granted to various employees and vest over time, generally three years .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19 , and changes during the year then ended, is presented below: Restricted Award Shares Weighted-Average Grant-Date Fair Value Non-vested at January 1, 2019 295,130 $ 24.09 Granted 157,861 26.86 Forfeited/Canceled (63,666 ) 25.83 Vested (175,374 ) 23.54 Non-vested at December 31, 2019 213,951 26.07 Information regarding restricted stock awards during each of the following years is presented below: Year Ended December 31, 2019 2018 2017 Shares granted 157,861 242,613 114,331 Weighted-average grant date fair value $ 26.86 $ 26.48 $ 24.08 Fair value of awards vested 1 $ 4,128 $ 2,515 $ 1,407 1 Based on grant date fair value, in thousands Restricted Stock Units RSUs granted in 2019 allow the grantee to earn 0% - 225% while RSUs granted in 2018 and 2017 allow the grantee to earn 0% - 200% of the target award all based on the Company's adjusted earnings per share growth or its adjusted return on average tangible equity, each measured over a three year period beginning with the year of grant. Certain RSUs granted in 2016 allow the grantee to earn 0% - 200% of the target award as determined by both the Company's adjusted net income and its adjusted return on tangible equity. The 2016 awards measure performance through December 31, 2019. A summary of the status of the Company’s non-vested RSUs as of December 31, 2019 , and changes during the year then ended, is presented below: Restricted Award Shares Weighted-Average Grant-Date Fair Value Non-vested at January 1, 2019 503,111 $ 19.69 Granted 75,002 30.02 Forfeited/Canceled (8,242 ) 20.29 Vested (187,941 ) 15.24 Non-vested at December 31, 2019 381,930 23.89 Information regarding restricted stock units during each of the following years: For the Year Ended December 31, 2019 2018 2017 Shares granted 75,002 173,193 164,268 Weighted-average grant date fair value $ 30.02 $ 24.02 $ 23.94 Fair value of awards vested 1 $ 2,864 $ 1,095 $ 937 1 Based on grant date fair value Stock Options The Company estimated the fair value of each option grant on the date of grant using the Black-Scholes options-pricing model with the following weighted-average assumptions: For the Year Ended December 31, 2019 2018 2017 Risk-free interest rates 2.53 % 2.56 % 1.85 % Expected dividend yield — % — % — % Expected volatility 34.5 % 26.6 % 25.4 % Expected lives (years) 5.0 5.0 5.0 A summary of the Company’s stock options as of December 31, 2019 , and changes during the year then ended, are presented below: Options Weighted-Average Exercise Price Weighted-Average Remaining Contractual Term (Years) Aggregate Intrinsic Value (000s) Outstanding at January 1, 2019 933,495 $ 22.00 Granted 3,438 28.42 Exercised (28,824 ) 14.86 Forfeited (4,330 ) 29.17 Outstanding at December 31, 2019 903,779 22.22 6.14 $ 7,669 Exercisable at December 31, 2019 633,561 19.82 5.65 6,848 Information related to stock options during each of the following years: For the Year Ended December 31, 2019 2018 2017 Options granted 3,438 219,118 297,576 Weighted-average grant date fair value $ 28.42 $ 5.65 $ 4.66 Intrinsic value of stock options exercised 277 3,045 1,143 The following table summarizes information related to stock options as of December 31, 2019 : Range of Exercise Prices Options Outstanding Remaining Contractual Life (Years) Options Exercisable Weighted Average Exercise Price $10.54 to $14.82 368,611 4.2 334,016 $ 12.42 $15.99 to $28.69 326,909 7.1 229,824 27.16 $31.15 to $31.15 208,259 8.2 69,721 31.15 Total 903,779 6.1 633,561 $ 19.82 Employee Stock Purchase Plan Under the Employee Stock Purchase Plan (“ESPP”), as amended, was approved by shareholders on April 25, 1989, and additional shares were authorized for issuance by shareholders on June 18, 2009 and May 2, 2013. Under the ESPP, the Company is authorized to issue up to 300,000 common shares of the Company’s common stock to eligible employees of the Company. These shares may be purchased by employees at a price equal to 95% of the fair market value of the shares on the purchase date. Purchases under the ESPP are made monthly. Employee contributions to the ESPP are made through payroll deductions. 2019 2018 2017 ESPP shares purchased 16,320 15,225 12,434 Weighted-average employee purchase price $ 25.39 $ 26.85 $ 22.67</t>
  </si>
  <si>
    <t>Lease Commitments</t>
  </si>
  <si>
    <t>Leases [Abstract]</t>
  </si>
  <si>
    <t>Lease Commitments The Company is the lessee in various noncancellable operating leases for land, buildings, and equipment. Certain leases contain provisions for variable lease payments that are linked to the consumer price index. Lease cost for the year ended December 31, 2019 consists of: (In thousands) For the Year Ended December 31, 2019 Operating lease cost $ 5,570 Variable lease cost 1,211 Short-term lease cost 715 Sublease income (618 ) Total lease cost $ 6,878 The following table provides supplemental information related to leases as of and for the year ended December 31, 2019 : (In thousands, except for weighted average data) December 31, 2019 Operating lease right-of-use assets $ 26,165 Operating lease liabilities 30,098 Cash paid for amounts included in the measurement of operating lease liabilities 5,936 Right-of-use assets obtained in exchange for new operating lease obligations 1,224 Weighted average remaining lease term for operating leases 8.5 years Weighted average discount rate for operating leases 4.70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December 31, 2019 are as follows: For the Year Ended December 31, 2019 (In thousands) 2020 $ 5,626 2021 4,965 2022 4,436 2023 3,725 2024 3,734 Thereafter 14,498 Total undiscounted cash flows 36,984 Less: Net present value adjustment (6,886 ) Total $ 30,098</t>
  </si>
  <si>
    <t>Income Taxes</t>
  </si>
  <si>
    <t>Income Tax Disclosure [Abstract]</t>
  </si>
  <si>
    <t>Income Taxes The provision for income taxes is as follows: For the Year Ended December 31, (In thousands) 2019 2018 2017 Current Federal $ 20,954 $ 9,078 $ 667 State 1,932 — 2 Deferred Federal 2,808 7,018 32,791 State 4,179 4,163 2,876 $ 29,873 $ 20,259 $ 36,336 The difference between the total expected tax expense (computed by applying the U.S. Federal tax rate of 21% to pretax income in 2019 and 2018 and 35% in 2017 ) and the reported income tax provision relating to income before income taxes is as follows: For the Year Ended December 31, (In thousands) 2019 2018 2017 Tax rate applied to income before income taxes $ 27,008 $ 18,381 $ 27,720 Increase (decrease) resulting from the effects of: Tax law change — — 8,552 Nondeductible acquisition costs 125 207 657 Tax exempt interest on loans, obligations of states and political subdivisions and bank owned life insurance (1,282 ) (667 ) (1,445 ) State income taxes (1,283 ) (874 ) (1,007 ) Tax credit investments (72 ) (33 ) (165 ) Stock compensation (698 ) (918 ) (1,027 ) Other (36 ) — 173 Federal tax provision 23,762 16,096 33,458 State tax provision 6,111 4,163 2,878 Total income tax provision $ 29,873 $ 20,259 $ 36,336 The net deferred tax assets (liabilities) are comprised of the following as of: December 31, (In thousands) 2019 2018 Allowance for loan losses $ 8,949 $ 8,592 Premises and equipment — 1,670 Other real estate owned 8 207 Accrued stock compensation 2,406 2,547 Federal tax loss carryforward 3,601 4,699 State tax loss carryforward 1,110 2,912 Alternative minimum tax credit carryforward 530 — Lease liabilities 7,381 — Net unrealized securities losses — 4,658 Deferred compensation 2,458 2,287 Accrued interest and fee income 3,106 7,674 Other 378 1,627 Gross deferred tax assets 29,927 36,873 Less: Valuation allowance — — Deferred tax assets net of valuation allowance 29,927 36,873 Core deposit base intangible (4,005 ) (5,706 ) Net unrealized securities gains (1,210 ) — Premises and equipment (114 ) — Right of use assets (6,416 ) — Other (1,725 ) (2,213 ) Gross deferred tax liabilities (13,470 ) (7,919 ) Net deferred tax assets $ 16,457 $ 28,954 Included in the table above is the effect of temporary differences associated with the Company's investments in debt securities accounted for under ASC Topic 320, for which no deferred tax expense or benefit was recognized. These items are recorded as Accumulated Other Comprehensive Income in the shareholders' equity section of the consolidated balance sheet. In 2019 , unrealized gains of $5.7 million resulted in a deferred tax liability of $1.2 million . In 2018 , unrealized losses of $17.7 million resulted in a deferred tax asset of $4.7 million . At December 31, 2019 , the Company's net deferred tax assets ("DTAs") of $16.5 million consists of approximately $12.9 million of net U.S. federal DTAs and $3.5 million of net state DTAs.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TA. A valuation allowance could be required in future periods based on the assessment of positive and negative evidence. Management's conclusion at December 31, 2019 that it is more likely than not that the net DTAs of $16.5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Management expects to realize the $16.5 million in net DTAs well in advance of the statutory carryforward period. At December 31, 2019 , approximately $3.6 million of DTAs relate to federal net operating losses which will expire in annual installments beginning in 2029 through 2032. Additionally, $1.1 million of the DTAs relate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19 . In accordance with ASC Topic 718, Compensation – Stock Compensation, the Company recognized $0.8 million , $1.1 million and $1.1 million in 2019 , 2018 and 2017 , respectively, of discrete tax benefits related to share-based compensation. In accordance with ASC Topic 323, Investments-Equity Method and Joint Ventures, amortization of the Company's low-income housing credit investment of $0.9 million , $1.0 million and $0.7 million has been reflected as income tax expense for the years ended December 31, 2019 , 2018 and 2017 , respectively. The amount of affordable housing tax credits, amortization and tax benefits recorded as income tax expense for the year ended December 31, 2019 were $0.8 million , $0.9 million , and $0.2 million , respectively. The amount of affordable housing tax credits, amortization and tax benefits recorded as income tax expense for the year ended December 31, 2018 were $0.8 million , $1.0 million and $0.2 million , respectively. The amount of affordable housing tax credits, amortization and tax benefits recorded as income tax expense for the year ended December 31, 2017 were $0.6 million , $0.7 million and $0.3 million , respectively. The carrying value of the investment in affordable housing credits is $7.4 million and $8.3 million at December 31, 2019 and 2018 , respectively, of which $0.5 million and $3.2 million , respectively, is unfunded. The Company has no unrecognized income tax benefits or provisions due to uncertain income tax positions. The following are the major tax jurisdictions in which the Company operates and the earliest tax year, exclusive of the impact of the net operating loss carryforwards, subject to examination: Jurisdiction Tax Year United States of America 2016 Florida 2016 Enactment of the Tax Cuts and Jobs Act of 2017 ( the "Tax Reform Act") required the Company to revalue its existing net DTA based on the future federal corporate tax rate of 21%. The DTA revaluation resulted in a one-time charge to income tax expense in 2017 in the amount of $8.6 million . Upon the filing of the Company's 2017 income tax return, a $0.2 million tax benefit was recorded in 2018 to true-up the initial estimate. No further adjustments related to the Tax Reform Act are expected. In September 2019, the State of Florida announced a reduction in the corporate income tax rate from 5.5% to 4.458% for the years 2019, 2020 and 2021. This change resulted in additional income tax expense of $1.1 million upon the write down in the third quarter of 2019 of deferred tax assets affected by the change, offset by a $0.4 million benefit upon adjusting the year-to-date provision to the new statutory tax rate.</t>
  </si>
  <si>
    <t>Noninterest Income and Expenses</t>
  </si>
  <si>
    <t>Brokers and Dealers [Abstract]</t>
  </si>
  <si>
    <t>Noninterest Income and Expenses Details of noninterest income and expense are as follows: For the Year Ended December 31, (In thousands) 2019 2018 2017 Noninterest Income Service charges on deposit accounts $ 11,529 $ 11,198 $ 10,049 Trust fees 4,443 4,183 3,705 Mortgage banking fees 6,490 4,682 6,449 Brokerage commissions and fees 1,909 1,732 1,352 Marine finance fees 1,054 1,398 910 Interchange income 13,399 12,335 10,583 BOLI income 3,674 4,291 3,426 SBA gains 2,472 2,474 579 Other 10,545 8,352 6,177 55,515 50,645 43,230 Gain on sale of Visa stock — — 15,153 Securities gains (losses), net 1,217 (623 ) 86 Total Noninterest Income $ 56,732 $ 50,022 $ 58,469 Noninterest Expenses Salaries and wages 73,829 71,111 65,692 Employee benefits 13,697 12,945 11,732 Outsourced data processing costs 15,077 16,374 14,116 Telephone and data lines 2,958 2,481 2,291 Occupancy 14,284 13,394 13,290 Furniture and equipment 6,245 6,744 6,067 Marketing 4,161 5,085 4,784 Legal and professional fees 8,553 9,961 11,022 FDIC assessments 881 2,195 2,326 Amortization of intangibles 5,826 4,300 3,361 Foreclosed property expense and net loss (gain) on sale 51 461 (300 ) Other 15,177 17,222 15,535 Total Noninterest Expenses $ 160,739 $ 162,273 $ 149,916</t>
  </si>
  <si>
    <t>Equity [Abstract]</t>
  </si>
  <si>
    <t>Shareholders' Equity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as defined in the regulations) to risk-weighted assets (as defined) and of Tier 1 capital to average assets (as defined). At December 31, 2019 and 2018 , the Company and Seacoast Bank, its wholly-owned banking subsidiary, were both considered "well capitalized" based on the applicable U.S. regulatory capital ratio requirements as reflected in the table below: Minimum to meet "Well Capitalized" Requirements Minimum for Capital Adequacy Purpose 1 (Dollars in thousands) Amount Ratio Amount Ratio Amount Ratio Seacoast Banking Corporation of Florida (Consolidated) At December 31, 2019: Total Risk-Based Capital Ratio (to risk-weighted assets) $ 860,934 15.71 % n/a n/a $ 438,506 ≥ 8.00 % Tier 1 Capital Ratio (to risk-weighted assets) 825,640 15.06 n/a n/a 328,880 ≥ 6.00 Common Equity Tier 1 Capital Ratio (to risk-weighted assets) 754,555 13.77 n/a n/a 246,660 ≥ 4.50 Leverage Ratio (to adjusted average assets) 825,640 12.20 n/a n/a 270,788 ≥ 4.00 At December 31, 2018: Total Risk-Based Capital Ratio (to risk-weighted assets) $ 744,687 14.43 % n/a n/a $ 412,754 ≥ 8.00 % Tier 1 Capital Ratio (to risk-weighted assets) 712,144 13.80 n/a n/a 309,566 ≥ 6.00 Common Equity Tier 1 Capital Ratio (to risk-weighted assets) 641,340 12.43 n/a n/a 232,174 ≥ 4.50 Leverage Ratio (to adjusted average assets) 712,144 11.16 n/a n/a 255,167 ≥ 4.00 Seacoast National Bank (A Wholly Owned Bank Subsidiary) At December 31, 2019: Total Risk-Based Capital Ratio (to risk-weighted assets) $ 804,058 14.68 % $ 547,440 ≥ 10.00 % $ 437,952 ≥ 8.00 % Tier 1 Capital Ratio (to risk-weighted assets) 768,764 14.04 437,952 ≥ 8.00 328,464 ≥ 6.00 Common Equity Tier 1 Capital Ratio (to risk-weighted assets) 768,764 14.04 355,836 ≥ 6.50 246,348 ≥ 4.50 Leverage Ratio (to adjusted average assets) 768,764 11.38 337,787 ≥ 5.00 270,230 ≥ 4.00 At December 31, 2018: Total Risk-Based Capital Ratio (to risk-weighted assets) $ 701,093 13.60 % $ 515,607 ≥ 10.00 % $ 412,486 ≥ 8.00 % Tier 1 Capital Ratio (to risk-weighted assets) 668,550 12.97 412,486 ≥ 8.00 309,364 ≥ 6.00 Common Equity Tier 1 Capital Ratio (to risk-weighted assets) 668,550 12.97 335,145 ≥ 6.50 232,023 ≥ 4.50 Leverage Ratio (to adjusted average assets) 668,550 10.49 318,795 ≥ 5.00 255,036 ≥ 4.00 1 Excludes the Basel III capital conservation buffer of 2.5% for 2019 and 1.875% for 2018, which if not exceeded may constrain dividends, equity repurchases and compensation. n/a - not applicable The Company has reserved 300,000 common shares for issuance in connection with an employee stock purchase plan and 1,000,000 common shares for issuance in connection with an employee profit sharing plan. Holders of common stock are entitled to one vote per share on all matters presented to shareholders as provided in the Company’s Articles of Incorporation. The Company implemented a dividend reinvestment plan during 2007, issuing no shares from treasury stock under this plan during 2019 or 2018 .</t>
  </si>
  <si>
    <t>Seacoast Banking Corporation of Florida (Parent Company Only) Financial Information</t>
  </si>
  <si>
    <t>Condensed Financial Information Disclosure [Abstract]</t>
  </si>
  <si>
    <t>Seacoast Banking Corporation of Florida (Parent Company Only) Financial Information Balance Sheets December 31, (In thousands) 2019 2018 Assets Cash $ 70 $ 197 Securities purchased under agreement to resell with subsidiary bank, maturing within 30 days 52,979 40,130 Investment in subsidiaries 1,005,756 897,683 Other assets 1,515 777 $ 1,060,320 $ 938,787 Liabilities and Shareholders' Equity Subordinated debt $ 71,085 $ 70,804 Other liabilities 3,700 3,716 Shareholders' equity 985,535 864,267 $ 1,060,320 $ 938,787 Statements of Income (Loss) Year Ended December 31, (In thousands) 2019 2018 2017 Income Interest/other $ 679 $ 484 $ 2,104 Dividends from subsidiary Bank — — — Gain on sale of Visa Class B stock — — 15,153 679 484 17,257 Interest expense 3,368 3,165 2,499 Other expenses 651 879 649 (Loss) income before income taxes and equity in undistributed income of subsidiaries (3,340 ) (3,560 ) 14,109 Income tax (benefit) provision (702 ) (747 ) 4,938 (Loss) Income before equity in undistributed income of subsidiaries (2,638 ) (2,813 ) 9,171 Equity in undistributed income of subsidiaries 101,377 70,088 33,694 Net income $ 98,739 $ 67,275 $ 42,865 Statements of Cash Flows Year Ended December 31, (In thousands) 2019 2018 2017 Cash flows from operating activities Adjustments to reconcile net income to net cash provided by operating activities: Net Income $ 98,739 $ 67,275 $ 42,865 Equity in undistributed income of subsidiaries (101,377 ) (70,088 ) (33,694 ) Gain on sale of Visa Class B stock — — (15,153 ) Net (increase) decrease in other assets (738 ) (10,045 ) 1,415 Net increase (decrease) in other liabilities 265 (3,431 ) 4,005 Net cash provided by (used in) operating activities (3,111 ) (16,289 ) (562 ) Cash flows from investing activities Net cash paid for bank acquisition — (6,558 ) (27,862 ) Investment in unconsolidated subsidiary (10 ) — — Purchase of Visa Class B stock — — (6,180 ) Proceeds from sale of Visa Class B stock — 21,333 — Dividends from bank subsidiary 18,082 — — (Increase) decrease in securities purchased under agreement to resell, maturing within 30 days, net (12,849 ) (421 ) (20,475 ) Net cash provided by (used in) investment activities 5,223 14,354 (54,517 ) Cash flows from financing activities Issuance of common stock, net of related expense — — 55,641 Stock based employment benefit plans (2,239 ) 978 (56 ) Net cash provided by financing activities (2,239 ) 978 55,585 Net change in cash (127 ) (957 ) 506 Cash at beginning of year 197 1,154 648 Cash at end of year $ 70 $ 197 $ 1,154 Supplemental disclosure of cash flow information: Cash paid during the period for interest $ 3,186 $ 2,936 $ 2,205</t>
  </si>
  <si>
    <t>Contingent Liabilities and Commitments with Off-Balance Sheet Risk</t>
  </si>
  <si>
    <t>Commitments and Contingencies Disclosure [Abstract]</t>
  </si>
  <si>
    <t>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Unfunded commitments for the Company as of: December 31, (In thousands) 2019 2018 Contract or Notional Amount Financial instruments whose contract amounts represent credit risk: Commitments to extend credit $ 1,018,020 $ 982,739 Standby letters of credit and financial guarantees written: Secured 13,073 17,736 Unsecured 663 847 Unfunded limited partner equity commitment 6,011 7,2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1.0 billion in commitments to extend credit outstanding at December 31, 2019 , $399.7 million is secured by 1-4 family residential properties for individuals with approximately $39.4 million at fixed interest rates ranging from 3.24% to 6.50% .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Collateral held for secured standby letters of credit at December 31, 2019 and 2018 totaled $13.2 million and $19.1 million , respectively. Unfunded limited partner equity commitments at December 31, 2019 totaled $6.0 million that the Company has committed to small business investment companies under the SBIC Act to be used to provide capital to small businesses and entities that provide low income housing tax credits.</t>
  </si>
  <si>
    <t>Fair Value</t>
  </si>
  <si>
    <t>Fair Value Disclosures [Abstract]</t>
  </si>
  <si>
    <t>Fair Value Under ASC Topic 820, fair value measurements for items measured at fair value on a recurring and nonrecurring basis at December 31, 2019 and December 31, 2018 included: Fair Value Quoted Prices in Active Markets for Identical Assets Significant Other Observable Inputs Significant Other Unobservable Inputs (In thousands) Measurements Level 1 Level 2 Level 3 At December 31, 2019 Available-for-sale debt securities 1 $ 946,855 $ 100 $ 946,755 $ — Loans held for sale 2 20,029 — 20,029 — Loans 3 5,123 — 1,419 3,704 Other real estate owned 4 12,390 — 241 12,149 Equity securities 5 6,392 6,392 — — At December 31, 2018 Available-for-sale debt securities 1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Loans held for sale :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terest income is recorded based on contractual terms of the loan in accordance with Company policy on loans held for investment. None of the loans are 90 days or more past due or on nonaccrual as of December 31, 2019 and 2018 . The aggregate fair value and contractual balance of loans held for sale as of December 31, 2019 and 2018 is as follows: December 31, (In thousands) 2019 2018 Aggregate fair value $ 20,029 $ 11,873 Contractual balance 19,445 11,562 Excess 584 311 Loans : Level 2 loans consist of impaired real estate loans which are collateral dependent. Fair value is based on recent real estate appraisals less estimated costs of sale. For residential real estate impaired loans, appraised values or internal evaluation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9 the range of capitalization rates utilized to determine fair value of the underlying collateral averaged approximately 7.4%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ed $5.1 million with a specific reserve of $2.9 million at December 31, 2019 , compared to $8.6 million with a specific reserve of $2.7 million at December 31, 2018 . For loans classified as level 3, the changes included loans migrating to OREO of $4.7 million and paydowns and chargeoffs of $1.9 million , offset by additions of $4.0 million during the twelve months ended December 31, 2019 . Other real estate owned : When appraisals are used to determine fair value and the appraisals are based on a market approach, the fair value of other real estate owned ("OREO") is classified as level 2. When the fair value of OREO is based on appraisals which require significant adjustments to market-based valuation inputs or apply an income approach based on unobservable cash flows, the fair value of OREO is classified as Level 3. For OREO classified as level 3 during the twelve months ended December 31, 2019 , changes included addition of foreclosed loans of $5.5 million , offset by reductions primarily consisting of sales of $5.5 million and writedowns of $0.4 million . Transfers between levels of the fair value hierarchy are recognized on the actual date of the event or circumstances that caused the transfer, which generally coincides with the Company's monthly and/or quarter valuation process. There were no such transfers during the twelve months ended December 31, 2019 and 2018 . The carrying amount and fair value of the Company's other significant financial instruments that were not disclosed previously in the balance sheet and for which carrying amount is not fair value as of December 31, 2019 and December 31, 2018 is as follows: Carrying Quoted Prices in Active Markets for Identical Assets Significant Other Observable Inputs Significant Other Unobservable Inputs (In thousands) Amount Level 1 Level 2 Level 3 At December 31, 2019 Financial Assets Debt securities held-to-maturity 1 $ 261,369 $ — $ 262,213 $ — Time deposits with other banks 3,742 — — 3,744 Loans, net 5,158,127 — — 5,139,491 Financial Liabilities Deposits 5,584,753 — — 5,584,621 Federal Home Loan Bank (FHLB) borrowings 315,000 — — 314,995 Subordinated debt 71,085 — 64,017 — At December 31, 2018 Financial Assets Debt securities held-to-maturity 1 $ 357,949 $ — $ 349,895 $ — Time deposits with other banks 8,243 — — 8,132 Loans, net 4,784,201 — — 4,835,248 Financial Liabilities Deposits 5,177,240 — — 5,172,098 Federal Home Loan Bank (FHLB) borrowings 380,000 — — 380,027 Subordinated debt 70,804 — 61,224 —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HLB borrowings and securities sold under agreement to repurchase. The following methods and assumptions were used to estimate the fair value of each class of financial instrument for which it is practicable to estimate that value at December 31, 2019 and December 31, 2018 :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Earnings Per Share</t>
  </si>
  <si>
    <t>Earnings Per Share [Abstract]</t>
  </si>
  <si>
    <t>Earnings Per Share Basic earnings per common share is computed by dividing net income available to common shareholders by the weighted average number of shares of common stock outstanding during the year. In 2019 , 2018 , and 2017 , options to purchase 491,000 , 483,000 , and 274,000 shares, respectively, were antidilutive and accordingly were excluded in determining diluted earnings per share. For the Year Ended December 31 (In thousands, except per share data) 2019 2018 2017 Basic earnings per share Net Income $ 98,739 $ 67,275 $ 42,865 Total weighted average common stock outstanding 51,449 47,969 42,613 Net income per share $ 1.92 $ 1.40 $ 1.01 Diluted earnings per share Net Income $ 98,739 $ 67,275 $ 42,865 Total weighted average common stock outstanding 51,449 47,969 42,613 Add: Dilutive effect of employee restricted stock and stock options (See Note J) 580 779 737 Total weighted average diluted stock outstanding 52,029 48,748 43,350 Net income per share $ 1.90 $ 1.38 $ 0.99</t>
  </si>
  <si>
    <t>Business Combinations</t>
  </si>
  <si>
    <t>Business Combinations [Abstract]</t>
  </si>
  <si>
    <t>Business Combinations Acquisition of GulfShore Bancshares, Inc. On April 7, 2017, the Company completed its acquisition of GulfShore Bancshares, Inc. (" GulfShore "), the parent company of GulfShore Bank. Simultaneously, upon completion of the merger, GulfShore ’s wholly owned subsidiary bank, GulfShore Bank, was merged with and into Seacoast Bank. GulfShore , headquartered in Tampa, Florida, operated 3 branches in Tampa and St. Petersburg. This acquisition added $357.6 million in total assets, $250.9 million in loans and $285.4 million in deposits to Seacoast. As a result of this acquisition the Company enhanced its presence in the Tampa,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GulfShore .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The acquisition was accounted for under the acquisition method in accordance with ASC Topic 805, Business Combinations . The Company recognized goodwill of $37.1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 thousands) April 7, 2017 Assets: Cash $ 38,267 Time deposits with other banks 17,273 Investment securities 316 Loans, net 250,876 Fixed assets 1,307 Other real estate owned 13 Core deposit intangibles 3,927 Goodwill 37,098 Other assets 8,572 Total assets $ 357,649 Liabilities: Deposits $ 285,350 Other liabilities 1,382 Total liabilities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 —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NorthStar Banking Corporation On October 20, 2017, the Company completed its acquisition of NorthStar Banking Corporation (“ NorthStar ”). Simultaneously, upon completion of the merger of NorthStar with and into the Company, NorthStar ’s wholly owned subsidiary bank, NorthStar Bank, was merged with and into Seacoast Bank. NorthStar , headquartered in Tampa, Florida, operated three branches in Tampa, of which all have been retained as Seacoast locations. This acquisition added $216.3 million in total assets, $136.8 million in loans and $182.4 million in deposits to Seacoast. As a result of this acquisition the Company enhanced its presence in the Tampa,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NorthStar . Under the terms of the definitive agreement, NorthStar shareholders received, for each share of NorthStar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he acquisition was accounted for under the acquisition method in accordance with ASC Topic 805, Business Combinations . The Company recognized goodwill of $12.3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October 20, 2017 Measurement Period Adjustments As Adjusted October 20, 2017 Assets: Cash $ 5,485 $ — $ 5,485 Investment securities 56,123 — 56,123 Loans, net 136,832 — 136,832 Fixed assets 2,637 — 2,637 Core deposit intangibles 1,275 — 1,275 Goodwill 12,404 (99 ) 12,305 Other assets 1,522 99 1,621 Total assets $ 216,278 $ — $ 216,278 Liabilities: Deposits $ 182,443 $ — $ 182,443 Other liabilities 980 — 980 Total liabilities $ 183,423 $ — $ 183,423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impaired 5,527 4,293 Total acquired loans $ 143,444 $ 136,832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20, 2017 for purchased credit-impaired loans. Contractually required principal and interest payments have been adjusted for estimated prepayments. (In thousands) October 20, 2017 Contractually required principal and interest $ 5,596 Non-accretable difference (689 ) Cash flows expected to be collected 4,907 Accretable yield (614 ) Total purchased credit-impaired loans acquired $ 4,293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Palm Beach Community Bank On November 3, 2017, the Company completed its acquisition of Palm Beach Community Bank (“ PBCB ”). PBCB was merged with and into Seacoast Bank. This acquisition added $357.0 million in total assets, $270.3 million in loans and $268.6 million in deposits to Seacoast. PBCB , headquartered in West Palm Beach, Florida, operated four branches in West Palm Beach. As a result of this acquisition the Company enhanced its presence in the Palm Beach,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PBCB .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The acquisition was accounted for under the acquisition method in accordance with ASC Topic 805, Business Combinations . The Company recognized goodwill of $34.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November 3, 2017 Measurement Period Adjustments As Adjusted November 3, 2017 Assets: Cash $ 9,301 $ — $ 9,301 Investment securities 22,098 — 22,098 Loans, net 272,090 (1,772 ) 270,318 Fixed assets 7,641 — 7,641 Core deposit intangibles 2,523 — 2,523 Goodwill 33,428 1,076 34,504 Other assets 9,909 696 10,605 Total assets $ 356,990 $ — $ 356,990 Liabilities: Deposits $ 268,633 $ — $ 268,633 Other liabilities 16,351 — 16,351 Total liabilities $ 284,984 $ — $ 284,984 The table below presents information with respect to the fair value of acquired loans, as well as their unpaid principal balance ("Book Balance") at acquisition date. November 3, 2017 (In thousands) Book Balance Fair Value Loans: Single family residential real estate $ 30,153 $ 30,990 Commercial real estate 134,705 132,089 Construction/development/land 69,686 67,425 Commercial loans 36,076 35,876 Consumer and other loans 179 172 Purchased credit-impaired 4,768 3,766 Total acquired loans $ 275,567 $ 270,318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November 3, 2017 for purchased credit-impaired loans. Contractually required principal and interest payments have been adjusted for estimated prepayments. (In thousands) November 3, 2017 Contractually required principal and interest $ 4,768 Non-accretable difference (1,002 ) Cash flows expected to be collected 3,766 Accretable yield — Total purchased credit-impaired loans acquired $ 3,766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First Green Bancorp, Inc. On October 19, 2018, the Company completed its acquisition of First Green Bancorp, Inc ("First Green"). Simultaneously, upon completion of the merger of First Green and the Company, First Green's wholly owned subsidiary bank, First Green Bank, was merged with and into Seacoast Bank. Prior to the acquisition, First Green operated seven branches in the Orlando, Daytona, and Fort Lauderdale markets. As a result of this acquisition, the Company enhanced its presence in the Orlando, Daytona and Fort Lauderdale, Florida markets, expanded its customer base and leverage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First Green. Under the terms of the definitive agreement, each share of First Green common stock was converted into the right to receive 0.7324 shares of Seacoast common stock. (In thousands, except per share data) October 19, 2018 Number of First Green common shares outstanding 5,462 Per share exchange ratio 0.7324 Number of shares of common stock issued 4,000 Multiplied by common stock price per share on October 19, 2018 $ 26.87 Value of common stock issued 107,486 Cash paid for First Green vested stock options 6,558 Total purchase price $ 114,044 The acquisition of First Green was accounted for under the acquisition method in accordance with ASC Topic 805, Business Combinations . The Company recognized goodwill of $56.7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6 ) 9,494 Goodwill 56,198 533 56,731 Other assets 40,669 178 40,847 Total assets $ 817,351 $ 35 $ 817,386 Liabilities: Deposits $ 624,289 $ — $ 624,289 Other liabilities 79,018 35 79,053 Total liabilities $ 703,307 $ 35 $ 703,342 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impaired 2,136 1,465 Total acquired loans $ 668,216 $ 631,497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19, 2018 for purchased credit-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years ended December 31, 2019 , 2018 and 2017 are $1.0 million , $9.7 million , and $12.9 million , respectively. Pro-Forma Information Pro-forma data as of 2018 and 2017 present information as if the acquisitions of GulfShore, NorthStar, PBCB, and First Green occurred at the beginning of 2017 : Twelve Months Ended December 31, (In thousands, except per share data) 2018 2017 Net interest income $ 238,498 $ 223,508 Net income available to common shareholders 82,307 62,188 EPS - basic $ 1.61 $ 1.24 EPS - diluted $ 1.58 $ 1.22</t>
  </si>
  <si>
    <t>Significant Accounting Policies (Policies)</t>
  </si>
  <si>
    <t>General</t>
  </si>
  <si>
    <t xml:space="preserve">General: Seacoast Banking Corporation of Florida (“Seacoast” or the “Company”) is a single segment financial holding company with one operating subsidiary bank, Seacoast National Bank (“Seacoast Bank”). The Company provides integrated financial services including commercial and retail banking, wealth management, and mortgage services to customers through advanced banking solutions, 48 traditional branch offices and nine commercial banking centers operated by Seacoast Bank. Seacoast operates primarily in Florida, with concentrations in the state's fastest growing markets, each with unique characteristics and opportunities. Offices stretch from the southeast, including Fort Lauderdale, Boca Raton and Palm Beach north along the east coast to the Daytona area, into Orlando and Central Florida and the adjacent Tampa market, and west to Okeechobee and surrounding countie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t>
  </si>
  <si>
    <t>Use of Estimates</t>
  </si>
  <si>
    <t>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Cash and Cash Equivalents</t>
  </si>
  <si>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si>
  <si>
    <t>Time Deposits with Other Banks</t>
  </si>
  <si>
    <t>Time deposits with other banks: Time deposits with other banks consist of certificates of deposit with original maturities greater than three months and are carried at cost.</t>
  </si>
  <si>
    <t>Securities Purchased and Sold Agreements</t>
  </si>
  <si>
    <t xml:space="preserve">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t>
  </si>
  <si>
    <t xml:space="preserve">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including other than temporary impairment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 than temporary basis. Management considers many factors including the length of time the security has had a fair value less than the cost basis; recent events specific to the issuer or industry; external credit ratings and recent downgrades. Management also assesses whether it intends to sell, or it is more likely than not that it will be required to sell, a debt security in an unrealized loss position before recovery of its amortized cost basis. Debt securities for which there is an unrealized loss that is deemed to be other-than temporary are written down to fair value with the write-down recorded as a realized loss. On January 1, 2019, the Company adopted Financial Accounting Standards Board ("FASB") Accounting Standards Update ("ASU") 2017-12 “Derivatives and Hedging" (Topic 815): Targeted Improvements to Accounting for Hedging Activities. Upon adoption, certain debt securities were reclassified from held-to-maturity to available-for-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 </t>
  </si>
  <si>
    <t>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Refer to Note A for further discussion on how the categories above are defined. Loans are also categorized based on the customer and use type of the credit extended. The following outlines the categories used: • Construction and Land Development Loans: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proceeds of the sale, refinancing, or permanent financing of the property. • Commercial Real Estate Loans: Commercial real estate loans are subject to underwriting standards and processes similar to commercial and industrial loans. These loans are viewed primarily as cash flow loans and the repayment of these loans is largely dependent on rental income from the successful operation of the property. Loan performance may be adversely affected by factors impacting the general economy or conditions specific to the real estate market such as geographic location and/or property type. • Residential Real Estate Loans: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 Commercial and Financial Loans: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based primarily on the historical and projected cash flow of the borrower and secondarily on the capacity of credit enhancements, guarantees and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 Consumer Loans: The Company originates consumer loans including installment loans and revolving lines, loans for automobiles, boats, and other personal, family and household purposes. For each loan type several factors including debt to income, type of collateral and loan to collateral value, credit history and Company relationship with the borrower are considered during the underwriting process.</t>
  </si>
  <si>
    <t>Derivatives</t>
  </si>
  <si>
    <t xml:space="preserve">Derivatives : The Company enters into derivative contracts with customers who request such services and into offsetting contracts with substantially matching terms with third parties to minimize the risks involved with these types of transactions. </t>
  </si>
  <si>
    <t>Loan Commitments and Letters of Credit</t>
  </si>
  <si>
    <t xml:space="preserve">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t>
  </si>
  <si>
    <t>Fair Value Measurements</t>
  </si>
  <si>
    <t>Fair Value Measurements: The Company measures or monitors many of its assets and liabilities on a fair value basi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impaired loans, OREO,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Other Real Estate Owned</t>
  </si>
  <si>
    <t>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fair value of the premises is less than amortized book value, a write down is recorded through noninterest expense. Costs to operate the facility are expensed.</t>
  </si>
  <si>
    <t>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 40 years, leasehold improvements 5 - 25 years, furniture and equipment - 3 - 12 years. Leasehold improvements typically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mpact to noninterest expense</t>
  </si>
  <si>
    <t>Leases</t>
  </si>
  <si>
    <t xml:space="preserve">Leases: On January 1, 2019, the Company adopted FASB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Arrangements are analyzed at inception to determine the existence of a lease.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t>
  </si>
  <si>
    <t>Intangible Assets</t>
  </si>
  <si>
    <t>Intangible assets. The Company’s intangible assets consist of goodwill, core deposit intangibles (CDIs) and mortgage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or more often if circumstances arise that may indicate risk of impairment. If impaired, the CDI is written down with a corresponding impact to noninterest expense.</t>
  </si>
  <si>
    <t>Bank Owned Life Insurance (BOLI)</t>
  </si>
  <si>
    <t>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t>
  </si>
  <si>
    <t>Revenue Recognition</t>
  </si>
  <si>
    <t xml:space="preserve">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Trust Fees: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t>
  </si>
  <si>
    <t>Allowance for Loan Losses and Reserve for Unfunded Lending Commitments</t>
  </si>
  <si>
    <t>Allowance for Loan Losses and Reserve for Unfunded Lending Commitments: The allowance for loan losses is a valuation allowance for probable incurred credit losses. Loan losses are charged against the allowance when the Company believes the uncollectibility of a loan balance is confirmed. Subsequent recoveries, if any, are credited to the allowance.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t>
  </si>
  <si>
    <t>Earnings per Share</t>
  </si>
  <si>
    <t xml:space="preserve">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 </t>
  </si>
  <si>
    <t>Stock-Based Compensation</t>
  </si>
  <si>
    <t>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five years .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 Some shares vest based upon the Company achieving certain performance goals and salary amortization expense is based on an estimate of the most likely results on a straight line basis. The Company accounts for forfeitures as they occur.</t>
  </si>
  <si>
    <t>Recently Issued Accounting Standards, Not Yet Adopted</t>
  </si>
  <si>
    <t>Significant Accounting Policies (Tables)</t>
  </si>
  <si>
    <t>Schedule of Reclassification of Debt Securities</t>
  </si>
  <si>
    <t>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t>
  </si>
  <si>
    <t>Securities (Tables)</t>
  </si>
  <si>
    <t>Summary of Amortized Cost and Fair Value of Securities Available for Sale</t>
  </si>
  <si>
    <t>The amortized cost, gross unrealized gains and losses and fair value of securities available-for-sale and held-to-maturity at December 31, 2019 and December 31, 2018 are summarized as follows: December 31, 2019 (In thousands) Amortized Cost Gross Unrealized Gains Gross Unrealized Losses Fair Value Debt Securities Available-for-Sale U.S. Treasury securities and obligations of U.S. government agencies $ 9,914 $ 204 $ (4 ) $ 10,114 Mortgage-backed securities and collateralized mortgage obligations of U.S. government sponsored entities 604,934 5,784 (1,511 ) 609,207 Private mortgage-backed securities and collateralized mortgage obligations 56,005 1,561 (5 ) 57,561 Collateralized loan obligations 239,364 7 (1,153 ) 238,218 Obligations of state and political subdivisions 30,548 1,208 (1 ) 31,755 Totals $ 940,765 $ 8,764 $ (2,674 ) $ 946,855 Debt Securities Held-to-Maturity Mortgage-backed securities of U.S. government sponsored entities $ 261,369 $ 2,717 $ (1,873 ) $ 262,213 Totals $ 261,369 $ 2,717 $ (1,873 ) $ 262,213 December 31, 2018 (In thousands) Amortized Cost Gross Unrealized Gains Gross Unrealized Losses Fair Value Debt Securities Available-for-Sale U.S. Treasury securities and obligations of U.S. government agenc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to-Maturity Mortgage-backed securities of U.S. government sponsored entities $ 304,423 $ — $ (7,324 ) $ 297,099 Private mortgage-backed securities and collateralized mortgage obligations 21,526 277 (130 ) 21,673 Collateralized loan obligations 32,000 — (877 ) 31,123 Totals $ 357,949 $ 277 $ (8,331 ) $ 349,895</t>
  </si>
  <si>
    <t>Summary of Amortized Cost and Fair Value of Securities Held to Maturity</t>
  </si>
  <si>
    <t>The amortized cost, gross unrealized gains and losses and fair value of securities available-for-sale and held-to-maturity at December 31, 2019 and December 31, 2018 are summarized as follows: December 31, 2019 (In thousands) Amortized Cost Gross Unrealized Gains Gross Unrealized Losses Fair Value Debt Securities Available-for-Sale U.S. Treasury securities and obligations of U.S. government agencies $ 9,914 $ 204 $ (4 ) $ 10,114 Mortgage-backed securities and collateralized mortgage obligations of U.S. government sponsored entities 604,934 5,784 (1,511 ) 609,207 Private mortgage-backed securities and collateralized mortgage obligations 56,005 1,561 (5 ) 57,561 Collateralized loan obligations 239,364 7 (1,153 ) 238,218 Obligations of state and political subdivisions 30,548 1,208 (1 ) 31,755 Totals $ 940,765 $ 8,764 $ (2,674 ) $ 946,855 Debt Securities Held-to-Maturity Mortgage-backed securities of U.S. government sponsored entities $ 261,369 $ 2,717 $ (1,873 ) $ 262,213 Totals $ 261,369 $ 2,717 $ (1,873 ) $ 262,213 December 31, 2018 (In thousands) Amortized Cost Gross Unrealized Gains Gross Unrealized Losses Fair Value Debt Securities Available-for-Sale U.S. Treasury securities and obligations of U.S. government agenc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to-Maturity Mortgage-backed securities of U.S. government sponsored entities $ 304,423 $ — $ (7,324 ) $ 297,099 Private mortgage-backed securities and collateralized mortgage obligations 21,526 277 (130 ) 21,673 Collateralized loan obligations 32,000 — (877 ) 31,123 Totals $ 357,949 $ 277 $ (8,331 ) $ 349,895 Held-to-Maturity Available-for-Sale (In thousands) Amortized Cost Fair Value Amortized Cost Fair Value Due in less than one year $ — $ — $ 3,472 $ 3,523 Due after one year through five years — — 8,582 8,698 Due after five years through ten years — — 10,488 10,979 Due after ten years — — 17,920 18,669 — — 40,462 41,869 Mortgage-backed securities of U.S. government sponsored entities 261,369 262,213 604,934 609,207 Private mortgage-backed securities and collateralized mortgage obligations — — 56,005 57,561 Collateralized loan obligations — — 239,364 238,218 Totals $ 261,369 $ 262,213 $ 940,765 $ 946,855</t>
  </si>
  <si>
    <t>Summary of Investments Classified by Contractual Maturity</t>
  </si>
  <si>
    <t>Securities not due at a single maturity date are shown separately. Held-to-Maturity Available-for-Sale (In thousands) Amortized Cost Fair Value Amortized Cost Fair Value Due in less than one year $ — $ — $ 3,472 $ 3,523 Due after one year through five years — — 8,582 8,698 Due after five years through ten years — — 10,488 10,979 Due after ten years — — 17,920 18,669 — — 40,462 41,869 Mortgage-backed securities of U.S. government sponsored entities 261,369 262,213 604,934 609,207 Private mortgage-backed securities and collateralized mortgage obligations — — 56,005 57,561 Collateralized loan obligations — — 239,364 238,218 Totals $ 261,369 $ 262,213 $ 940,765 $ 946,855</t>
  </si>
  <si>
    <t>Schedule of Unrealized Loss and Fair Value on Investments</t>
  </si>
  <si>
    <t>The tables below indicate the fair value of debt securities with unrealized losses and the period of time for which these losses were outstanding at December 31, 2019 and December 31, 2018 , respectively. December 31, 2019 Less than 12 months 12 months or longer Total (In thousands) Fair Value Unrealized Losses Fair Value Unrealized Losses Fair Value Unrealized Losses U.S. Treasury securities and obligations of U.S. government agencies $ 758 $ (4 ) $ — $ — $ 758 $ (4 ) Mortgage-backed securities and collateralized mortgage obligations of U.S. government sponsored entities 220,057 (1,461 ) 104,184 (1,923 ) 324,241 (3,384 ) Private mortgage-backed securities and collateralized mortgage obligations 2,978 (5 ) — — 2,978 (5 ) Collateralized loan obligations 88,680 (570 ) 110,767 (583 ) 199,447 (1,153 ) Obligations of state and political subdivisions 515 (1 ) — — 515 (1 ) Total temporarily impaired securities $ 312,988 $ (2,041 ) $ 214,951 $ (2,506 ) $ 527,939 $ (4,547 ) December 31, 2018 Less than 12 months 12 months or longer Total (In thousands) Fair Value Unrealized Losses Fair Value Unrealized Losses Fair Value Unrealized Losses U.S. Treasury securities and obligations of U.S. government agenc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 temporarily impaired securities $ 478,423 $ (7,140 ) $ 646,354 $ (19,538 ) $ 1,124,777 $ (26,678 )</t>
  </si>
  <si>
    <t>Loans (Tables)</t>
  </si>
  <si>
    <t>Schedule of Portfolio Loans, Purchased Credit Impaired Loans and Purchased Unimpaired Loans</t>
  </si>
  <si>
    <t>The following table outlines net loans balances by category as of: December 31, 2019 (In thousands) Portfolio Loans PCI Loans PULs Total Loans Construction and land development $ 281,335 $ 160 $ 43,618 $ 325,113 Commercial real estate 1,834,811 10,217 533,943 2,378,971 Residential real estate 1,304,305 1,710 201,848 1,507,863 Commercial and financial 697,301 579 80,372 778,252 Consumer 200,166 — 8,039 208,205 Total Loans 1 $ 4,317,918 $ 12,666 $ 867,820 $ 5,198,404 December 31, 2018 (In thousands) Portfolio Loans PCI Loans PULs Total Loans Construction and land development $ 301,473 $ 151 $ 141,944 $ 443,568 Commercial real estate 1,437,989 10,828 683,249 2,132,066 Residential real estate 1,055,525 2,718 266,134 1,324,377 Commercial and financial 603,057 737 118,528 722,322 Consumer 190,207 — 12,674 202,881 Total Loans 1 $ 3,588,251 $ 14,434 $ 1,222,529 $ 4,825,214 1 Loan balances at December 31, 2019 and 2018 include deferred costs of $19.9 million and $16.9 million, respectively.</t>
  </si>
  <si>
    <t>Schedule of Past Due Financing Receivables</t>
  </si>
  <si>
    <t>The following table presents the balances outstanding status by class of loans as of: December 31, 2019 Accruing 30-59 Days Accruing 60-89 Days Accruing Greater Than Total Financing (In thousands) Current Past Due Past Due 90 Days Nonaccrual Receivables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Ls Construction and land development 43,044 — — — 574 43,618 Commercial real estate 531,325 942 431 — 1,245 533,943 Residential real estate 201,159 277 — — 412 201,848 Commercial and financial 78,705 — — — 1,667 80,372 Consumer 8,039 — — — — 8,039 Total PULs 862,272 1,219 431 — 3,898 867,820 PCI Loans Construction and land development 148 — — — 12 160 Commercial real estate 9,298 — — — 919 10,217 Residential real estate 587 — — — 1,123 1,710 Commercial and financial 566 — — — 13 579 Consumer — — — — — — Total PCI Loans 10,599 — — — 2,067 12,666 Total Loans $ 5,163,098 $ 7,259 $ 984 $ 108 $ 26,955 $ 5,198,404 December 31, 2018 Accruing 30-59 Days Accruing 60-89 Days Accruing Greater Than Total Financing (In thousands) Current Past Due Past Due 90 Days Nonaccrual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L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CI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t>
  </si>
  <si>
    <t>Schedule of Risk Categories of Loans by Class of Loans</t>
  </si>
  <si>
    <t>The following tables present the risk category of loans by class of loans based on the most recent analysis performed as of: December 31, 2019 (In thousands) Pass Special Mention Substandard Doubtful Total Net Loans Construction and land development $ 317,765 $ 2,235 $ 5,113 $ — $ 325,113 Commercial real estate 2,331,725 26,827 20,098 321 2,378,971 Residential real estate 1,482,278 7,364 18,221 — 1,507,863 Commercial and financial 755,957 11,925 9,496 874 778,252 Consumer 203,966 3,209 1,030 — 208,205 Total Net Loans $ 5,091,691 $ 51,560 $ 53,958 $ 1,195 $ 5,198,404 December 31, 2018 (In thousands) Pass Special Mention Substandard Doubtful Total Net Loans Construction and land development $ 428,044 $ 10,429 $ 5,095 $ — $ 443,568 Commercial real estate 2,063,589 41,429 27,048 — 2,132,066 Residential real estate 1,296,634 3,654 24,089 — 1,324,377 Commercial and financial 707,663 8,387 6,247 25 722,322 Consumer 198,367 3,397 1,117 — 202,881 Total Net Loans $ 4,694,297 $ 67,296 $ 63,596 $ 25 $ 4,825,214</t>
  </si>
  <si>
    <t>Schedule of Changes in Accretable Yield on PCI Loans</t>
  </si>
  <si>
    <t>The table below summarizes the changes in accretable yield on PCI loans for the years ended: December 31, (In thousands) 2019 2018 2017 Beginning balance $ 2,924 $ 3,699 $ 3,807 Additions — — 763 Deletions — (43 ) (11 ) Accretion (1,778 ) (1,291 ) (1,647 ) Reclassifications from non-accretable difference 703 559 787 Ending Balance $ 1,849 $ 2,924 $ 3,699</t>
  </si>
  <si>
    <t>Schedule of Impaired Financing Receivables, Excluding PCI Loans and Valuation Allowance</t>
  </si>
  <si>
    <t xml:space="preserve"> of December 31, 2019 and 2018 , the Company’s recorded investment in impaired loans, excluding PCI loans, and related valuation allowance was as follows: December 31, 2019 Recorded Unpaid Principal Related Valuation (In thousands) Investment Balance Allowance Impaired Loans with No Related Allowance Recorded: Construction and land development $ 4,995 $ 5,186 $ — Commercial real estate 6,070 7,590 — Residential real estate 9,470 14,182 — Commercial and financial 3,485 4,475 — Consumer 111 125 — Impaired Loans with an Allowance Recorded: Construction and land development 62 78 14 Commercial real estate 4,196 4,196 220 Residential real estate 4,914 4,914 834 Commercial and financial 2,567 3,115 1,731 Consumer 226 239 59 Total Impaired Loans Construction and land development 5,057 5,264 14 Commercial real estate 10,266 11,786 220 Residential real estate 14,384 19,096 834 Commercial and financial 6,052 7,590 1,731 Consumer 337 364 59 Total Impaired Loans $ 36,096 $ 44,100 $ 2,858 December 31, 2018 Recorded Unpaid Principal Related Valuation (In thousands) Investment Balance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 Impaired Loans $ 36,700 $ 46,545 $ 2,728</t>
  </si>
  <si>
    <t>Allowance for Loan Losses (Tables)</t>
  </si>
  <si>
    <t>Allowance for Credit Losses on Financing Receivables</t>
  </si>
  <si>
    <t>Activity in the allowance for loans losses for the three years ended December 31, 2019 , 2018 and 2017 is summarized as follows: (In thousands) Beginning Balance Provision for Loan Losses Charge- Offs Recoveries TDR Allowance Adjustments Ending Balance December 31, 2019 Construction and land development $ 2,233 $ (421 ) $ — $ 31 $ (1 ) $ 1,842 Commercial real estate 11,112 1,677 (248 ) 744 (61 ) 13,224 Residential real estate 7,775 (231 ) (152 ) 338 (63 ) 7,667 Commercial and financial 8,585 7,969 (7,550 ) 712 — 9,716 Consumer 2,718 2,005 (2,609 ) 595 (4 ) 2,705 Total $ 32,423 $ 10,999 $ (10,559 ) $ 2,420 $ (129 ) $ 35,154 December 31, 2018 Construction and land development $ 1,642 $ 564 $ — $ 27 $ — $ 2,233 Commercial real estate 9,285 4,736 (3,139 ) 292 (62 ) 11,112 Residential real estate 7,131 29 (80 ) 816 (121 ) 7,775 Commercial and financial 7,297 4,359 (3,396 ) 325 — 8,585 Consumer 1,767 2,042 (1,411 ) 329 (9 ) 2,718 Total $ 27,122 $ 11,730 $ (8,026 ) $ 1,789 $ (192 ) $ 32,423 December 31, 2017 Construction and land development $ 1,219 $ (471 ) $ — $ 896 $ (2 ) $ 1,642 Commercial real estate 9,273 (264 ) (407 ) 747 (64 ) 9,285 Residential real estate 7,483 125 (569 ) 336 (244 ) 7,131 Commercial and financial 3,636 5,304 (1,869 ) 226 — 7,297 Consumer 1,789 954 (1,257 ) 290 (9 ) 1,767 Total $ 23,400 $ 5,648 $ (4,102 ) $ 2,495 $ (319 ) $ 27,122</t>
  </si>
  <si>
    <t>Loan Portfolio and Related Allowance</t>
  </si>
  <si>
    <t>The table below summarizes PCI loans that were individually evaluated for impairment based on expected cash flows at December 31, 2019 and 2018 . December 31, 2019 December 31, 2018 PCI Loans Individually Evaluated for Impairment PCI Loans Individually Evaluated for Impairment (In thousands) Recorded Investment Associated Allowance Recorded Investment Associated Allowance Construction and land development $ 160 $ — $ 151 $ — Commercial real estate 10,217 — 10,828 — Residential real estate 1,710 — 2,718 — Commercial and financial 579 — 737 — Consumer — — — — Total $ 12,666 $ — $ 14,434 $ — December 31, 2019 and 2018 is shown in the following tables. December 31, 2019 Individually Evaluated for Impairment Collectively Evaluated for Impairment Total (In thousands) Recorded Investment Associated Allowance Recorded Investment Associated Allowance Recorded Investment Associated Allowance Construction and land development $ 5,057 $ 14 $ 319,896 $ 1,828 $ 324,953 $ 1,842 Commercial real estate 10,267 220 2,358,487 13,004 2,368,754 13,224 Residential real estate 14,383 834 1,491,770 6,833 1,506,153 7,667 Commercial and financial 6,052 1,731 771,621 7,985 777,673 9,716 Consumer 337 59 207,868 2,646 208,205 2,705 Total $ 36,096 $ 2,858 $ 5,149,642 $ 32,296 $ 5,185,738 $ 35,154 December 31, 2018 Individually Evaluated for Impairment Collectively Evaluated for Impairment Total (In thousands) Recorded Investment Associated Allowance Recorded Investment Associated Allowance Recorded Investment Associated Allowance Construction and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 $ 36,700 $ 2,728 $ 4,774,080 $ 29,695 $ 4,810,780 $ 32,423</t>
  </si>
  <si>
    <t>Bank Premises and Equipment (Tables)</t>
  </si>
  <si>
    <t>Summary of Bank Premises and Equipment</t>
  </si>
  <si>
    <t>Bank premises and equipment as of: (In thousands) Cost Accumulated Depreciation &amp; Amortization Net Carrying Value December 31, 2019 Premises (including land of $18,546) $ 83,020 $ (26,180 ) $ 56,840 Furniture and equipment 37,364 (27,589 ) 9,775 Total $ 120,384 $ (53,769 ) $ 66,615 December 31, 2018 Premises (including land of $18,546) $ 85,027 $ (26,107 ) $ 58,920 Furniture and equipment 36,892 (24,788 ) 12,104 Total $ 121,919 $ (50,895 ) $ 71,024</t>
  </si>
  <si>
    <t>Goodwill and Acquired Intangible Assets (Tables)</t>
  </si>
  <si>
    <t>Schedule of Goodwill</t>
  </si>
  <si>
    <t>The following table presents changes in the carrying amount of goodwill: For the Year Ended December 31, (In thousands) 2019 2018 2017 Beginning of year $ 204,753 $ 147,578 $ 64,649 Changes from business combinations 533 57,175 82,929 Total $ 205,286 $ 204,753 $ 147,578</t>
  </si>
  <si>
    <t>Acquired intangible assets consist of core deposit intangibles</t>
  </si>
  <si>
    <t>The change in balance for CDI is as follows: For the Year Ended December 31, (In thousands) 2019 2018 2017 Beginning of year $ 24,807 $ 18,937 $ 14,572 Acquired CDI, including measurement period adjustments (676 ) 10,170 7,726 Amortization expense (5,826 ) (4,300 ) (3,361 ) End of year $ 18,305 $ 24,807 $ 18,937 (In months) Remaining average amortization period for CDI 47 58 63</t>
  </si>
  <si>
    <t>Gross Carrying Amount and Accumulated Amortization of Intangible Asset</t>
  </si>
  <si>
    <t>The gross carrying amount and accumulated amortization of the Company's CDI subject to amortization as of: December 31, 2019 December 31, 2018 (In thousands) Gross Carrying Amount Accumulated Amortization Gross Carrying Amount Accumulated Amortization Deposit base $ 36,015 $ (17,710 ) $ 36,691 $ (11,884 )</t>
  </si>
  <si>
    <t>Borrowings (Tables)</t>
  </si>
  <si>
    <t>Federal Funds Purchased and Securities Sold Under Agreements to Repurchase</t>
  </si>
  <si>
    <t>A significant portion of the Company's short-term borrowings were comprised of securities sold under agreements to repurchase with overnight maturities : For the Year Ended December 31, (In thousands) 2019 2018 2017 Maximum amount outstanding at any month end $ 193,388 $ 341,213 $ 216,094 Weighted average interest rate at end of year 1.17 % 1.14 % 0.71 % Average amount outstanding $ 106,142 $ 200,839 $ 171,686 Weighted average interest rate during the year 1.35 % 0.90 % 0.46 %</t>
  </si>
  <si>
    <t>Schedule of Collateral Type and Maturity</t>
  </si>
  <si>
    <t>Company securities pledged were as follows by collateral type and maturity as of: December 31, (In thousands) 2019 2018 2017 Fair value of pledged securities - overnight and continuous: Mortgage-backed securities and collateralized mortgage obligations of U.S. government sponsored entities $ 94,354 $ 246,829 $ 248,654</t>
  </si>
  <si>
    <t>Schedule of Junior Subordinated Debentures and Related Trust Preferred and Common Equity Securities</t>
  </si>
  <si>
    <t xml:space="preserve">The following table summarizes the Company's junior subordinated debentures and related trust preferred and common equity securities as of December 31, 2019 : (In thousands) Description Issuance Date Acquisition Date 1 Maturity Date Junior Subordinated Debt Trust Preferred Securities Common Equity Securities Contractual Interest Rate Interest Rate at December 31, 2019 SBCF Capital Trust I 3/31/2005 n/a 3/31/2035 $ 20,619 $ 20,000 $ 619 3 month LIBOR +175bps 3.69% SBCF Statutory Trust II 12/16/2005 n/a 12/16/2035 20,619 20,000 619 3 month LIBOR +133bps 3.22% SBCF Statutory Trust III 6/29/2007 n/a 6/15/2037 12,372 12,000 372 3 month LIBOR +135bps 3.24% BANKshares, Inc. Statutory Trust I 12/19/2002 10/1/2014 12/26/2032 5,155 5,000 155 3 month LIBOR +325bps 5.20% BANKshares, Inc. Statutory Trust II 3/17/2004 10/1/2014 3/17/2034 4,124 4,000 124 3 month LIBOR +279bps 4.69% BANKshares, Inc. Capital Trust I 12/15/2005 10/1/2014 12/15/2035 5,155 5,000 155 3 month LIBOR +139bps 3.30% Grand Bank Capital Trust I 10/29/2004 7/17/2015 10/29/2034 7,217 7,000 217 3 month LIBOR +198bps 3.94% $ 75,261 $ 73,000 $ 2,261 1 Acquired junior subordinated debentures were recorded at their acquisition date fair values, which collectively was $5.6 million lower than face value; this amount is being amortized into interest expense over the remaining term to maturity. </t>
  </si>
  <si>
    <t>Employee Benefits and Stock Compensation (Tables)</t>
  </si>
  <si>
    <t>Schedule of Share-Based Compensation</t>
  </si>
  <si>
    <t>The impact of share-based compensation on the Company’s financial results is presented below: For the Year Ended December 31, (In thousands) 2019 2018 2017 Share-based compensation expense $ 7,244 $ 7,823 5,267 Income tax benefit (1,723 ) (1,911 ) (1,966 )</t>
  </si>
  <si>
    <t>Schedule of Unrecognized Compensation Cost, Nonvested Awards</t>
  </si>
  <si>
    <t>The total unrecognized compensation cost and the weighted-average period over which unrecognized compensation cost is expected to be recognized related to non-vested share-based compensation arrangements at December 31, 2019 is presented below: (In thousands) Unrecognized Compensation Cost Weighted-Average Period Remaining (Years) Restricted stock awards $ 3,577 1.6 Restricted stock units 3,921 1.7 Stock options 697 0.9 Total $ 8,195 1.6</t>
  </si>
  <si>
    <t>Schedule of Nonvested Share Activity</t>
  </si>
  <si>
    <t>A summary of the status of the Company’s non-vested RSAs as of December 31, 2019 , and changes during the year then ended, is presented below: Restricted Award Shares Weighted-Average Grant-Date Fair Value Non-vested at January 1, 2019 295,130 $ 24.09 Granted 157,861 26.86 Forfeited/Canceled (63,666 ) 25.83 Vested (175,374 ) 23.54 Non-vested at December 31, 2019 213,951 26.07 A summary of the status of the Company’s non-vested RSUs as of December 31, 2019 , and changes during the year then ended, is presented below: Restricted Award Shares Weighted-Average Grant-Date Fair Value Non-vested at January 1, 2019 503,111 $ 19.69 Granted 75,002 30.02 Forfeited/Canceled (8,242 ) 20.29 Vested (187,941 ) 15.24 Non-vested at December 31, 2019 381,930 23.89</t>
  </si>
  <si>
    <t>Schedule of Restricted Stock and Restricted Stock Units Activity</t>
  </si>
  <si>
    <t>Information regarding restricted stock awards during each of the following years is presented below: Year Ended December 31, 2019 2018 2017 Shares granted 157,861 242,613 114,331 Weighted-average grant date fair value $ 26.86 $ 26.48 $ 24.08 Fair value of awards vested 1 $ 4,128 $ 2,515 $ 1,407 1 Based on grant date fair value, in thousands For the Year Ended December 31, 2019 2018 2017 Shares granted 75,002 173,193 164,268 Weighted-average grant date fair value $ 30.02 $ 24.02 $ 23.94 Fair value of awards vested 1 $ 2,864 $ 1,095 $ 937 1 Based on grant date fair value</t>
  </si>
  <si>
    <t>Schedule of Stock Option Valuation Assumptions</t>
  </si>
  <si>
    <t>The Company estimated the fair value of each option grant on the date of grant using the Black-Scholes options-pricing model with the following weighted-average assumptions: For the Year Ended December 31, 2019 2018 2017 Risk-free interest rates 2.53 % 2.56 % 1.85 % Expected dividend yield — % — % — % Expected volatility 34.5 % 26.6 % 25.4 % Expected lives (years) 5.0 5.0 5.0</t>
  </si>
  <si>
    <t>Schedule of Stock Options Roll Forward</t>
  </si>
  <si>
    <t>A summary of the Company’s stock options as of December 31, 2019 , and changes during the year then ended, are presented below: Options Weighted-Average Exercise Price Weighted-Average Remaining Contractual Term (Years) Aggregate Intrinsic Value (000s) Outstanding at January 1, 2019 933,495 $ 22.00 Granted 3,438 28.42 Exercised (28,824 ) 14.86 Forfeited (4,330 ) 29.17 Outstanding at December 31, 2019 903,779 22.22 6.14 $ 7,669 Exercisable at December 31, 2019 633,561 19.82 5.65 6,848</t>
  </si>
  <si>
    <t>Schedule of Stock Option Activity</t>
  </si>
  <si>
    <t>nformation related to stock options during each of the following years: For the Year Ended December 31, 2019 2018 2017 Options granted 3,438 219,118 297,576 Weighted-average grant date fair value $ 28.42 $ 5.65 $ 4.66 Intrinsic value of stock options exercised 277 3,045 1,143</t>
  </si>
  <si>
    <t>Schedule of Options Outstanding and Remaining Contractual Life of Stock Options</t>
  </si>
  <si>
    <t>The following table summarizes information related to stock options as of December 31, 2019 : Range of Exercise Prices Options Outstanding Remaining Contractual Life (Years) Options Exercisable Weighted Average Exercise Price $10.54 to $14.82 368,611 4.2 334,016 $ 12.42 $15.99 to $28.69 326,909 7.1 229,824 27.16 $31.15 to $31.15 208,259 8.2 69,721 31.15 Total 903,779 6.1 633,561 $ 19.82</t>
  </si>
  <si>
    <t>Schedule of Employee Stock Purchase Plan Activity</t>
  </si>
  <si>
    <t>Employee contributions to the ESPP are made through payroll deductions. 2019 2018 2017 ESPP shares purchased 16,320 15,225 12,434 Weighted-average employee purchase price $ 25.39 $ 26.85 $ 22.67</t>
  </si>
  <si>
    <t>Lease Commitments (Tables)</t>
  </si>
  <si>
    <t>Schedule of Supplemental Lease Cost Information Related to Operating Leases</t>
  </si>
  <si>
    <t xml:space="preserve"> Lease cost for the year ended December 31, 2019 consists of: (In thousands) For the Year Ended December 31, 2019 Operating lease cost $ 5,570 Variable lease cost 1,211 Short-term lease cost 715 Sublease income (618 ) Total lease cost $ 6,878</t>
  </si>
  <si>
    <t>Schedule of Supplemental Balance Sheet Information Related to Operating Leases</t>
  </si>
  <si>
    <t>The following table provides supplemental information related to leases as of and for the year ended December 31, 2019 : (In thousands, except for weighted average data) December 31, 2019 Operating lease right-of-use assets $ 26,165 Operating lease liabilities 30,098 Cash paid for amounts included in the measurement of operating lease liabilities 5,936 Right-of-use assets obtained in exchange for new operating lease obligations 1,224 Weighted average remaining lease term for operating leases 8.5 years Weighted average discount rate for operating leases 4.70 %</t>
  </si>
  <si>
    <t>Schedule of Maturities of Lease Liabilities</t>
  </si>
  <si>
    <t>Maturities of lease liabilities as of December 31, 2019 are as follows: For the Year Ended December 31, 2019 (In thousands) 2020 $ 5,626 2021 4,965 2022 4,436 2023 3,725 2024 3,734 Thereafter 14,498 Total undiscounted cash flows 36,984 Less: Net present value adjustment (6,886 ) Total $ 30,098</t>
  </si>
  <si>
    <t>Income Taxes (Tables)</t>
  </si>
  <si>
    <t>Schedule of Components of Income Tax Expense (Benefit)</t>
  </si>
  <si>
    <t>The provision for income taxes is as follows: For the Year Ended December 31, (In thousands) 2019 2018 2017 Current Federal $ 20,954 $ 9,078 $ 667 State 1,932 — 2 Deferred Federal 2,808 7,018 32,791 State 4,179 4,163 2,876 $ 29,873 $ 20,259 $ 36,336</t>
  </si>
  <si>
    <t>Schedule of Effective Income Tax Rate Reconciliation</t>
  </si>
  <si>
    <t>The difference between the total expected tax expense (computed by applying the U.S. Federal tax rate of 21% to pretax income in 2019 and 2018 and 35% in 2017 ) and the reported income tax provision relating to income before income taxes is as follows: For the Year Ended December 31, (In thousands) 2019 2018 2017 Tax rate applied to income before income taxes $ 27,008 $ 18,381 $ 27,720 Increase (decrease) resulting from the effects of: Tax law change — — 8,552 Nondeductible acquisition costs 125 207 657 Tax exempt interest on loans, obligations of states and political subdivisions and bank owned life insurance (1,282 ) (667 ) (1,445 ) State income taxes (1,283 ) (874 ) (1,007 ) Tax credit investments (72 ) (33 ) (165 ) Stock compensation (698 ) (918 ) (1,027 ) Other (36 ) — 173 Federal tax provision 23,762 16,096 33,458 State tax provision 6,111 4,163 2,878 Total income tax provision $ 29,873 $ 20,259 $ 36,336</t>
  </si>
  <si>
    <t>Schedule of Deferred Tax Assets and Liabilities</t>
  </si>
  <si>
    <t>The net deferred tax assets (liabilities) are comprised of the following as of: December 31, (In thousands) 2019 2018 Allowance for loan losses $ 8,949 $ 8,592 Premises and equipment — 1,670 Other real estate owned 8 207 Accrued stock compensation 2,406 2,547 Federal tax loss carryforward 3,601 4,699 State tax loss carryforward 1,110 2,912 Alternative minimum tax credit carryforward 530 — Lease liabilities 7,381 — Net unrealized securities losses — 4,658 Deferred compensation 2,458 2,287 Accrued interest and fee income 3,106 7,674 Other 378 1,627 Gross deferred tax assets 29,927 36,873 Less: Valuation allowance — — Deferred tax assets net of valuation allowance 29,927 36,873 Core deposit base intangible (4,005 ) (5,706 ) Net unrealized securities gains (1,210 ) — Premises and equipment (114 ) — Right of use assets (6,416 ) — Other (1,725 ) (2,213 ) Gross deferred tax liabilities (13,470 ) (7,919 ) Net deferred tax assets $ 16,457 $ 28,954</t>
  </si>
  <si>
    <t>Summary of Income Tax Examinations</t>
  </si>
  <si>
    <t>The following are the major tax jurisdictions in which the Company operates and the earliest tax year, exclusive of the impact of the net operating loss carryforwards, subject to examination: Jurisdiction Tax Year United States of America 2016 Florida 2016</t>
  </si>
  <si>
    <t>Noninterest Income and Expenses (Tables)</t>
  </si>
  <si>
    <t>Summary of Noninterest Income and Expense</t>
  </si>
  <si>
    <t>Details of noninterest income and expense are as follows: For the Year Ended December 31, (In thousands) 2019 2018 2017 Noninterest Income Service charges on deposit accounts $ 11,529 $ 11,198 $ 10,049 Trust fees 4,443 4,183 3,705 Mortgage banking fees 6,490 4,682 6,449 Brokerage commissions and fees 1,909 1,732 1,352 Marine finance fees 1,054 1,398 910 Interchange income 13,399 12,335 10,583 BOLI income 3,674 4,291 3,426 SBA gains 2,472 2,474 579 Other 10,545 8,352 6,177 55,515 50,645 43,230 Gain on sale of Visa stock — — 15,153 Securities gains (losses), net 1,217 (623 ) 86 Total Noninterest Income $ 56,732 $ 50,022 $ 58,469 Noninterest Expenses Salaries and wages 73,829 71,111 65,692 Employee benefits 13,697 12,945 11,732 Outsourced data processing costs 15,077 16,374 14,116 Telephone and data lines 2,958 2,481 2,291 Occupancy 14,284 13,394 13,290 Furniture and equipment 6,245 6,744 6,067 Marketing 4,161 5,085 4,784 Legal and professional fees 8,553 9,961 11,022 FDIC assessments 881 2,195 2,326 Amortization of intangibles 5,826 4,300 3,361 Foreclosed property expense and net loss (gain) on sale 51 461 (300 ) Other 15,177 17,222 15,535 Total Noninterest Expenses $ 160,739 $ 162,273 $ 149,916</t>
  </si>
  <si>
    <t>Shareholders' Equity (Tables)</t>
  </si>
  <si>
    <t>Summary of Required Regulatory Capital</t>
  </si>
  <si>
    <t>At December 31, 2019 and 2018 , the Company and Seacoast Bank, its wholly-owned banking subsidiary, were both considered "well capitalized" based on the applicable U.S. regulatory capital ratio requirements as reflected in the table below: Minimum to meet "Well Capitalized" Requirements Minimum for Capital Adequacy Purpose 1 (Dollars in thousands) Amount Ratio Amount Ratio Amount Ratio Seacoast Banking Corporation of Florida (Consolidated) At December 31, 2019: Total Risk-Based Capital Ratio (to risk-weighted assets) $ 860,934 15.71 % n/a n/a $ 438,506 ≥ 8.00 % Tier 1 Capital Ratio (to risk-weighted assets) 825,640 15.06 n/a n/a 328,880 ≥ 6.00 Common Equity Tier 1 Capital Ratio (to risk-weighted assets) 754,555 13.77 n/a n/a 246,660 ≥ 4.50 Leverage Ratio (to adjusted average assets) 825,640 12.20 n/a n/a 270,788 ≥ 4.00 At December 31, 2018: Total Risk-Based Capital Ratio (to risk-weighted assets) $ 744,687 14.43 % n/a n/a $ 412,754 ≥ 8.00 % Tier 1 Capital Ratio (to risk-weighted assets) 712,144 13.80 n/a n/a 309,566 ≥ 6.00 Common Equity Tier 1 Capital Ratio (to risk-weighted assets) 641,340 12.43 n/a n/a 232,174 ≥ 4.50 Leverage Ratio (to adjusted average assets) 712,144 11.16 n/a n/a 255,167 ≥ 4.00 Seacoast National Bank (A Wholly Owned Bank Subsidiary) At December 31, 2019: Total Risk-Based Capital Ratio (to risk-weighted assets) $ 804,058 14.68 % $ 547,440 ≥ 10.00 % $ 437,952 ≥ 8.00 % Tier 1 Capital Ratio (to risk-weighted assets) 768,764 14.04 437,952 ≥ 8.00 328,464 ≥ 6.00 Common Equity Tier 1 Capital Ratio (to risk-weighted assets) 768,764 14.04 355,836 ≥ 6.50 246,348 ≥ 4.50 Leverage Ratio (to adjusted average assets) 768,764 11.38 337,787 ≥ 5.00 270,230 ≥ 4.00 At December 31, 2018: Total Risk-Based Capital Ratio (to risk-weighted assets) $ 701,093 13.60 % $ 515,607 ≥ 10.00 % $ 412,486 ≥ 8.00 % Tier 1 Capital Ratio (to risk-weighted assets) 668,550 12.97 412,486 ≥ 8.00 309,364 ≥ 6.00 Common Equity Tier 1 Capital Ratio (to risk-weighted assets) 668,550 12.97 335,145 ≥ 6.50 232,023 ≥ 4.50 Leverage Ratio (to adjusted average assets) 668,550 10.49 318,795 ≥ 5.00 255,036 ≥ 4.00 1 Excludes the Basel III capital conservation buffer of 2.5% for 2019 and 1.875% for 2018, which if not exceeded may constrain dividends, equity repurchases and compensation. n/a - not applicable</t>
  </si>
  <si>
    <t>Seacoast Banking Corporation of Florida (Parent Company Only) Financial Information (Tables)</t>
  </si>
  <si>
    <t>Summary of Balance Sheet</t>
  </si>
  <si>
    <t>Balance Sheets December 31, (In thousands) 2019 2018 Assets Cash $ 70 $ 197 Securities purchased under agreement to resell with subsidiary bank, maturing within 30 days 52,979 40,130 Investment in subsidiaries 1,005,756 897,683 Other assets 1,515 777 $ 1,060,320 $ 938,787 Liabilities and Shareholders' Equity Subordinated debt $ 71,085 $ 70,804 Other liabilities 3,700 3,716 Shareholders' equity 985,535 864,267 $ 1,060,320 $ 938,787</t>
  </si>
  <si>
    <t>Summary of Statements of Income (Loss)</t>
  </si>
  <si>
    <t>Statements of Income (Loss) Year Ended December 31, (In thousands) 2019 2018 2017 Income Interest/other $ 679 $ 484 $ 2,104 Dividends from subsidiary Bank — — — Gain on sale of Visa Class B stock — — 15,153 679 484 17,257 Interest expense 3,368 3,165 2,499 Other expenses 651 879 649 (Loss) income before income taxes and equity in undistributed income of subsidiaries (3,340 ) (3,560 ) 14,109 Income tax (benefit) provision (702 ) (747 ) 4,938 (Loss) Income before equity in undistributed income of subsidiaries (2,638 ) (2,813 ) 9,171 Equity in undistributed income of subsidiaries 101,377 70,088 33,694 Net income $ 98,739 $ 67,275 $ 42,865</t>
  </si>
  <si>
    <t>Summary of Statement of Cash Flows</t>
  </si>
  <si>
    <t>Statements of Cash Flows Year Ended December 31, (In thousands) 2019 2018 2017 Cash flows from operating activities Adjustments to reconcile net income to net cash provided by operating activities: Net Income $ 98,739 $ 67,275 $ 42,865 Equity in undistributed income of subsidiaries (101,377 ) (70,088 ) (33,694 ) Gain on sale of Visa Class B stock — — (15,153 ) Net (increase) decrease in other assets (738 ) (10,045 ) 1,415 Net increase (decrease) in other liabilities 265 (3,431 ) 4,005 Net cash provided by (used in) operating activities (3,111 ) (16,289 ) (562 ) Cash flows from investing activities Net cash paid for bank acquisition — (6,558 ) (27,862 ) Investment in unconsolidated subsidiary (10 ) — — Purchase of Visa Class B stock — — (6,180 ) Proceeds from sale of Visa Class B stock — 21,333 — Dividends from bank subsidiary 18,082 — — (Increase) decrease in securities purchased under agreement to resell, maturing within 30 days, net (12,849 ) (421 ) (20,475 ) Net cash provided by (used in) investment activities 5,223 14,354 (54,517 ) Cash flows from financing activities Issuance of common stock, net of related expense — — 55,641 Stock based employment benefit plans (2,239 ) 978 (56 ) Net cash provided by financing activities (2,239 ) 978 55,585 Net change in cash (127 ) (957 ) 506 Cash at beginning of year 197 1,154 648 Cash at end of year $ 70 $ 197 $ 1,154 Supplemental disclosure of cash flow information: Cash paid during the period for interest $ 3,186 $ 2,936 $ 2,205</t>
  </si>
  <si>
    <t>Contingent Liabilities and Commitments with Off-Balance Sheet Risk (Tables)</t>
  </si>
  <si>
    <t>Summary of Financial Instruments with Off-Balance-Sheet Risk</t>
  </si>
  <si>
    <t>Unfunded commitments for the Company as of: December 31, (In thousands) 2019 2018 Contract or Notional Amount Financial instruments whose contract amounts represent credit risk: Commitments to extend credit $ 1,018,020 $ 982,739 Standby letters of credit and financial guarantees written: Secured 13,073 17,736 Unsecured 663 847 Unfunded limited partner equity commitment 6,011 7,252</t>
  </si>
  <si>
    <t>Fair Value (Tables)</t>
  </si>
  <si>
    <t>Fair Value, Assets Measured on Recurring and Nonrecurring Basis</t>
  </si>
  <si>
    <t>Under ASC Topic 820, fair value measurements for items measured at fair value on a recurring and nonrecurring basis at December 31, 2019 and December 31, 2018 included: Fair Value Quoted Prices in Active Markets for Identical Assets Significant Other Observable Inputs Significant Other Unobservable Inputs (In thousands) Measurements Level 1 Level 2 Level 3 At December 31, 2019 Available-for-sale debt securities 1 $ 946,855 $ 100 $ 946,755 $ — Loans held for sale 2 20,029 — 20,029 — Loans 3 5,123 — 1,419 3,704 Other real estate owned 4 12,390 — 241 12,149 Equity securities 5 6,392 6,392 — — At December 31, 2018 Available-for-sale debt securities 1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si>
  <si>
    <t>Schedule of Contractual Balance and Gains or Losses</t>
  </si>
  <si>
    <t>The aggregate fair value and contractual balance of loans held for sale as of December 31, 2019 and 2018 is as follows: December 31, (In thousands) 2019 2018 Aggregate fair value $ 20,029 $ 11,873 Contractual balance 19,445 11,562 Excess 584 311</t>
  </si>
  <si>
    <t>Fair Value Measurements, Recurring and Nonrecurring</t>
  </si>
  <si>
    <t>The carrying amount and fair value of the Company's other significant financial instruments that were not disclosed previously in the balance sheet and for which carrying amount is not fair value as of December 31, 2019 and December 31, 2018 is as follows: Carrying Quoted Prices in Active Markets for Identical Assets Significant Other Observable Inputs Significant Other Unobservable Inputs (In thousands) Amount Level 1 Level 2 Level 3 At December 31, 2019 Financial Assets Debt securities held-to-maturity 1 $ 261,369 $ — $ 262,213 $ — Time deposits with other banks 3,742 — — 3,744 Loans, net 5,158,127 — — 5,139,491 Financial Liabilities Deposits 5,584,753 — — 5,584,621 Federal Home Loan Bank (FHLB) borrowings 315,000 — — 314,995 Subordinated debt 71,085 — 64,017 — At December 31, 2018 Financial Assets Debt securities held-to-maturity 1 $ 357,949 $ — $ 349,895 $ — Time deposits with other banks 8,243 — — 8,132 Loans, net 4,784,201 — — 4,835,248 Financial Liabilities Deposits 5,177,240 — — 5,172,098 Federal Home Loan Bank (FHLB) borrowings 380,000 — — 380,027 Subordinated debt 70,804 — 61,224 — 1 See Note D for further detail of recurring fair value basis of individual investment categories.</t>
  </si>
  <si>
    <t>Earnings Per Share (Tables)</t>
  </si>
  <si>
    <t>Schedule of Earnings Per Share, Basic and Diluted</t>
  </si>
  <si>
    <t>In 2019 , 2018 , and 2017 , options to purchase 491,000 , 483,000 , and 274,000 shares, respectively, were antidilutive and accordingly were excluded in determining diluted earnings per share. For the Year Ended December 31 (In thousands, except per share data) 2019 2018 2017 Basic earnings per share Net Income $ 98,739 $ 67,275 $ 42,865 Total weighted average common stock outstanding 51,449 47,969 42,613 Net income per share $ 1.92 $ 1.40 $ 1.01 Diluted earnings per share Net Income $ 98,739 $ 67,275 $ 42,865 Total weighted average common stock outstanding 51,449 47,969 42,613 Add: Dilutive effect of employee restricted stock and stock options (See Note J) 580 779 737 Total weighted average diluted stock outstanding 52,029 48,748 43,350 Net income per share $ 1.90 $ 1.38 $ 0.99</t>
  </si>
  <si>
    <t>Business Combinations (Tables)</t>
  </si>
  <si>
    <t>Summary of Purchase Price Calculation</t>
  </si>
  <si>
    <t>The Company acquired 100% of the outstanding common stock of NorthStar . Under the terms of the definitive agreement, NorthStar shareholders received, for each share of NorthStar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he Company acquired 100% of the outstanding common stock of PBCB .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0.7324 shares of Seacoast common stock. (In thousands, except per share data) October 19, 2018 Number of First Green common shares outstanding 5,462 Per share exchange ratio 0.7324 Number of shares of common stock issued 4,000 Multiplied by common stock price per share on October 19, 2018 $ 26.87 Value of common stock issued 107,486 Cash paid for First Green vested stock options 6,558 Total purchase price $ 114,044 The Company acquired 100% of the outstanding common stock of GulfShore .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t>
  </si>
  <si>
    <t>Schedule of Business Acquisitions</t>
  </si>
  <si>
    <t>The adjustments reflected in the table below are the result of information obtained subsequent to the initial measurement. (In thousands) Initially Measured October 20, 2017 Measurement Period Adjustments As Adjusted October 20, 2017 Assets: Cash $ 5,485 $ — $ 5,485 Investment securities 56,123 — 56,123 Loans, net 136,832 — 136,832 Fixed assets 2,637 — 2,637 Core deposit intangibles 1,275 — 1,275 Goodwill 12,404 (99 ) 12,305 Other assets 1,522 99 1,621 Total assets $ 216,278 $ — $ 216,278 Liabilities: Deposits $ 182,443 $ — $ 182,443 Other liabilities 980 — 980 Total liabilities $ 183,423 $ — $ 183,423 (In thousands) April 7, 2017 Assets: Cash $ 38,267 Time deposits with other banks 17,273 Investment securities 316 Loans, net 250,876 Fixed assets 1,307 Other real estate owned 13 Core deposit intangibles 3,927 Goodwill 37,098 Other assets 8,572 Total assets $ 357,649 Liabilities: Deposits $ 285,350 Other liabilities 1,382 Total liabilities $ 286,732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6 ) 9,494 Goodwill 56,198 533 56,731 Other assets 40,669 178 40,847 Total assets $ 817,351 $ 35 $ 817,386 Liabilities: Deposits $ 624,289 $ — $ 624,289 Other liabilities 79,018 35 79,053 Total liabilities $ 703,307 $ 35 $ 703,342 (In thousands) Initially Measured November 3, 2017 Measurement Period Adjustments As Adjusted November 3, 2017 Assets: Cash $ 9,301 $ — $ 9,301 Investment securities 22,098 — 22,098 Loans, net 272,090 (1,772 ) 270,318 Fixed assets 7,641 — 7,641 Core deposit intangibles 2,523 — 2,523 Goodwill 33,428 1,076 34,504 Other assets 9,909 696 10,605 Total assets $ 356,990 $ — $ 356,990 Liabilities: Deposits $ 268,633 $ — $ 268,633 Other liabilities 16,351 — 16,351 Total liabilities $ 284,984 $ — $ 284,984</t>
  </si>
  <si>
    <t>Schedule of Fair Value of Acquired Loans and Unpaid Principal Balance</t>
  </si>
  <si>
    <t>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 — Total acquired loans $ 256,876 $ 250,876 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impaired 2,136 1,465 Total acquired loans $ 668,216 $ 631,497 The table below presents information with respect to the fair value of acquired loans, as well as their unpaid principal balance ("Book Balance") at acquisition date. November 3, 2017 (In thousands) Book Balance Fair Value Loans: Single family residential real estate $ 30,153 $ 30,990 Commercial real estate 134,705 132,089 Construction/development/land 69,686 67,425 Commercial loans 36,076 35,876 Consumer and other loans 179 172 Purchased credit-impaired 4,768 3,766 Total acquired loans $ 275,567 $ 270,318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impaired 5,527 4,293 Total acquired loans $ 143,444 $ 136,832</t>
  </si>
  <si>
    <t>Schedule of Contractually Required Principal and Interest Payments Adjusted for Estimated Prepayments</t>
  </si>
  <si>
    <t>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 (In thousands) October 20, 2017 Contractually required principal and interest $ 5,596 Non-accretable difference (689 ) Cash flows expected to be collected 4,907 Accretable yield (614 ) Total purchased credit-impaired loans acquired $ 4,293 (In thousands) November 3, 2017 Contractually required principal and interest $ 4,768 Non-accretable difference (1,002 ) Cash flows expected to be collected 3,766 Accretable yield — Total purchased credit-impaired loans acquired $ 3,766</t>
  </si>
  <si>
    <t>Summary of Pro-Forma Data including Acquisition of Gulfshore, NSBC and PBCB</t>
  </si>
  <si>
    <t>Pro-forma data as of 2018 and 2017 present information as if the acquisitions of GulfShore, NorthStar, PBCB, and First Green occurred at the beginning of 2017 : Twelve Months Ended December 31, (In thousands, except per share data) 2018 2017 Net interest income $ 238,498 $ 223,508 Net income available to common shareholders 82,307 62,188 EPS - basic $ 1.61 $ 1.24 EPS - diluted $ 1.58 $ 1.22</t>
  </si>
  <si>
    <t>Significant Accounting Policies - Additional Information (Details) $ in Thousands</t>
  </si>
  <si>
    <t>Dec. 31, 2019USD ($)operating_segmentcommercial_banking_centerstraditional_bank_offices</t>
  </si>
  <si>
    <t>Jan. 01, 2019USD ($)</t>
  </si>
  <si>
    <t>Accounting Policies [Line Items]</t>
  </si>
  <si>
    <t>Number of operating segments | operating_segment</t>
  </si>
  <si>
    <t>Number of traditional bank offices | traditional_bank_offices</t>
  </si>
  <si>
    <t>Number of commercial banking centers | commercial_banking_centers</t>
  </si>
  <si>
    <t>Modified loan terms</t>
  </si>
  <si>
    <t>6 months</t>
  </si>
  <si>
    <t>Number of days past due</t>
  </si>
  <si>
    <t>90 days</t>
  </si>
  <si>
    <t>Number of days past due, consumer loans</t>
  </si>
  <si>
    <t>120 days</t>
  </si>
  <si>
    <t>Operating lease right-of-use assets</t>
  </si>
  <si>
    <t>Operating lease liabilities</t>
  </si>
  <si>
    <t>Stock Option</t>
  </si>
  <si>
    <t>Vesting period</t>
  </si>
  <si>
    <t>5 years</t>
  </si>
  <si>
    <t>Minimum | Core Deposits</t>
  </si>
  <si>
    <t>Intangible assets, useful life</t>
  </si>
  <si>
    <t>6 years</t>
  </si>
  <si>
    <t>Maximum | Core Deposits</t>
  </si>
  <si>
    <t>8 years</t>
  </si>
  <si>
    <t>Building | Minimum</t>
  </si>
  <si>
    <t>Bank premises and equipment, useful life</t>
  </si>
  <si>
    <t>25 years</t>
  </si>
  <si>
    <t>Building | Maximum</t>
  </si>
  <si>
    <t>40 years</t>
  </si>
  <si>
    <t>Leasehold Improvements | Minimum</t>
  </si>
  <si>
    <t>Leasehold Improvements | Maximum</t>
  </si>
  <si>
    <t>Furniture and Equipment | Minimum</t>
  </si>
  <si>
    <t>3 years</t>
  </si>
  <si>
    <t>Furniture and Equipment | Maximum</t>
  </si>
  <si>
    <t>12 years</t>
  </si>
  <si>
    <t>Accounting Standards Update 2016-02</t>
  </si>
  <si>
    <t>Operating lease right-of-use assets acquired</t>
  </si>
  <si>
    <t>Significant Accounting Policies - Schedule of Reclassification of Debt Securities (Details) - USD ($) $ in Thousands</t>
  </si>
  <si>
    <t>Jan. 01, 2019</t>
  </si>
  <si>
    <t>Debt Securities, Available-for-sale [Line Items]</t>
  </si>
  <si>
    <t>Amortized cost</t>
  </si>
  <si>
    <t>Accounting Standards Update 2017-12</t>
  </si>
  <si>
    <t>Net unrealized gain (loss) reflected in OCI</t>
  </si>
  <si>
    <t>Private mortgage-backed securities and collateralized mortgage obligations | Accounting Standards Update 2017-12</t>
  </si>
  <si>
    <t>Collateralized loan obligations</t>
  </si>
  <si>
    <t>Collateralized loan obligations | Accounting Standards Update 2017-12</t>
  </si>
  <si>
    <t>Recently Issued Accounting Standards, Not Adopted at December 31, 2019 (Details) - USD ($) $ in Thousands</t>
  </si>
  <si>
    <t>Jan. 01, 2020</t>
  </si>
  <si>
    <t>Dec. 31, 2016</t>
  </si>
  <si>
    <t>New Accounting Pronouncements or Change in Accounting Principle [Line Items]</t>
  </si>
  <si>
    <t>Increase in allowance for loan losses</t>
  </si>
  <si>
    <t>Ratio percentage of allowance to total loans</t>
  </si>
  <si>
    <t>0.68%</t>
  </si>
  <si>
    <t>Forecast | Accounting Standards Update 2016-13</t>
  </si>
  <si>
    <t>Decrease in tier one capital ratio</t>
  </si>
  <si>
    <t>0.32%</t>
  </si>
  <si>
    <t>Minimum | Forecast | Accounting Standards Update 2016-13</t>
  </si>
  <si>
    <t>1.06%</t>
  </si>
  <si>
    <t>Maximum | Forecast | Accounting Standards Update 2016-13</t>
  </si>
  <si>
    <t>1.12%</t>
  </si>
  <si>
    <t>Cash, Dividend and Loan Restrictions - Additional Information (Details) - USD ($)</t>
  </si>
  <si>
    <t>Average amount of reserve balances</t>
  </si>
  <si>
    <t>Average balance reserve requirement</t>
  </si>
  <si>
    <t>Maximum amount of loans available for transfer</t>
  </si>
  <si>
    <t>Loans outstanding made to affiliates</t>
  </si>
  <si>
    <t>Securities - Amortized Cost and Fair Value of Securities Available for Sale and Held for Investment (Details) - USD ($) $ in Thousands</t>
  </si>
  <si>
    <t>Debt Securities Available-for-Sale</t>
  </si>
  <si>
    <t>Available for sale, amortized cost, total</t>
  </si>
  <si>
    <t>Available for sale, gross unrealized gains</t>
  </si>
  <si>
    <t>Available for sale, gross unrealized losses</t>
  </si>
  <si>
    <t>Available for sale, fair value</t>
  </si>
  <si>
    <t>Debt Securities Held-to-Maturity</t>
  </si>
  <si>
    <t>Held to maturity, amortized cost</t>
  </si>
  <si>
    <t>Held to maturity, gross unrealized gains</t>
  </si>
  <si>
    <t>Held to maturity, gross unreazlied losses</t>
  </si>
  <si>
    <t>Held to maturity, fair value</t>
  </si>
  <si>
    <t>U.S. Treasury securities and obligations of U.S. government agencies</t>
  </si>
  <si>
    <t>Mortgage-backed securities and collateralized mortgage obligations of U.S. government sponsored entities</t>
  </si>
  <si>
    <t>Private mortgage-backed securities and collateralized mortgage obligations</t>
  </si>
  <si>
    <t>Obligations of state and political subdivisions</t>
  </si>
  <si>
    <t>Securities - Additional Information (Details) - USD ($) $ / shares in Units, $ in Thousands</t>
  </si>
  <si>
    <t>Gross gains from sale of securities</t>
  </si>
  <si>
    <t>Gross losses from sale of securities</t>
  </si>
  <si>
    <t>Unrealized losses</t>
  </si>
  <si>
    <t>Fair value of mortgage backed securities of government sponsored entities</t>
  </si>
  <si>
    <t>Other assets of Federal Home Loan Bank and Federal Reserve Bank</t>
  </si>
  <si>
    <t>Shares held (in shares)</t>
  </si>
  <si>
    <t>Common Class B | Visa</t>
  </si>
  <si>
    <t>Common Class A | Visa</t>
  </si>
  <si>
    <t>Conversion rate of Class A stock for each share of Class B stock (in shares)</t>
  </si>
  <si>
    <t>Shares of class A Visa stock issued (in shares)</t>
  </si>
  <si>
    <t>CRA - Qualified Debt Securities</t>
  </si>
  <si>
    <t>Carrying Value | United States Treasury Deposits and Other Public and Trust Deposits</t>
  </si>
  <si>
    <t>Fair value of securities pledged as collateral</t>
  </si>
  <si>
    <t>Carrying Value | Repurchase Agreement</t>
  </si>
  <si>
    <t>Securities - Amortized Cost and Fair Value of Securities by Contractual Maturity (Details) - USD ($) $ in Thousands</t>
  </si>
  <si>
    <t>Debt Securities, Held-to-maturity, Maturity, Amortized Cost, Net [Abstract]</t>
  </si>
  <si>
    <t>Held to maturity, amortized cost, total</t>
  </si>
  <si>
    <t>Debt Securities, Held-to-maturity, Maturity, Fair Value [Abstract]</t>
  </si>
  <si>
    <t>Held to maturity, fair value, total</t>
  </si>
  <si>
    <t>Debt Securities, Available-for-sale, Amortized Cost, Fiscal Year Maturity [Abstract]</t>
  </si>
  <si>
    <t>Debt Securities, Available-for-sale, Fair Value, Fiscal Year Maturity [Abstract]</t>
  </si>
  <si>
    <t>Available for sale, fair value, total</t>
  </si>
  <si>
    <t>Other debt obligations</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Unrealized Losses</t>
  </si>
  <si>
    <t>Loans - Schedule of Portfolio Loans, Purchased Credit Impaired Loans and Purchased Unimpaired Loans (Details) - USD ($) $ in Thousands</t>
  </si>
  <si>
    <t>Accounts, Notes, Loans and Financing Receivable [Line Items]</t>
  </si>
  <si>
    <t>Total Loans</t>
  </si>
  <si>
    <t>Deferred costs</t>
  </si>
  <si>
    <t>Real Estate | Construction and land development</t>
  </si>
  <si>
    <t>Real Estate | Commercial real estate</t>
  </si>
  <si>
    <t>Real Estate | Residential real estate</t>
  </si>
  <si>
    <t>Commercial and financial | Commercial and financial</t>
  </si>
  <si>
    <t>Consumer | Consumer</t>
  </si>
  <si>
    <t>Portfolio Loans</t>
  </si>
  <si>
    <t>Portfolio Loans | Real Estate | Construction and land development</t>
  </si>
  <si>
    <t>Portfolio Loans | Real Estate | Commercial real estate</t>
  </si>
  <si>
    <t>Portfolio Loans | Real Estate | Residential real estate</t>
  </si>
  <si>
    <t>Portfolio Loans | Commercial and financial | Commercial and financial</t>
  </si>
  <si>
    <t>Portfolio Loans | Consumer | Consumer</t>
  </si>
  <si>
    <t>PCI Loans</t>
  </si>
  <si>
    <t>PCI Loans | Real Estate | Construction and land development</t>
  </si>
  <si>
    <t>PCI Loans | Real Estate | Commercial real estate</t>
  </si>
  <si>
    <t>PCI Loans | Real Estate | Residential real estate</t>
  </si>
  <si>
    <t>PCI Loans | Commercial and financial | Commercial and financial</t>
  </si>
  <si>
    <t>PCI Loans | Consumer | Consumer</t>
  </si>
  <si>
    <t>PULs</t>
  </si>
  <si>
    <t>PULs | Real Estate | Construction and land development</t>
  </si>
  <si>
    <t>PULs | Real Estate | Commercial real estate</t>
  </si>
  <si>
    <t>PULs | Real Estate | Residential real estate</t>
  </si>
  <si>
    <t>PULs | Commercial and financial | Commercial and financial</t>
  </si>
  <si>
    <t>PULs | Consumer | Consumer</t>
  </si>
  <si>
    <t>Loans - Past Due Financing Receivables (Details) - USD ($) $ in Thousands</t>
  </si>
  <si>
    <t>Financing Receivable, Past Due [Line Items]</t>
  </si>
  <si>
    <t>Current</t>
  </si>
  <si>
    <t>Nonaccrual</t>
  </si>
  <si>
    <t>Total financing receivables</t>
  </si>
  <si>
    <t>Accruing 30-59 Days Past Due</t>
  </si>
  <si>
    <t>Financing receivables past due</t>
  </si>
  <si>
    <t>Accruing 60-89 Days Past Due</t>
  </si>
  <si>
    <t>Accruing Greater Than 90 Days</t>
  </si>
  <si>
    <t>Portfolio Loans | Accruing 30-59 Days Past Due</t>
  </si>
  <si>
    <t>Portfolio Loans | Accruing 60-89 Days Past Due</t>
  </si>
  <si>
    <t>Portfolio Loans | Accruing Greater Than 90 Days</t>
  </si>
  <si>
    <t>Portfolio Loans | Real Estate | Construction and land development | Accruing 30-59 Days Past Due</t>
  </si>
  <si>
    <t>Portfolio Loans | Real Estate | Construction and land development | Accruing 60-89 Days Past Due</t>
  </si>
  <si>
    <t>Portfolio Loans | Real Estate | Construction and land development | Accruing Greater Than 90 Days</t>
  </si>
  <si>
    <t>Portfolio Loans | Real Estate | Commercial real estate | Accruing 30-59 Days Past Due</t>
  </si>
  <si>
    <t>Portfolio Loans | Real Estate | Commercial real estate | Accruing 60-89 Days Past Due</t>
  </si>
  <si>
    <t>Portfolio Loans | Real Estate | Commercial real estate | Accruing Greater Than 90 Days</t>
  </si>
  <si>
    <t>Portfolio Loans | Real Estate | Residential real estate | Accruing 30-59 Days Past Due</t>
  </si>
  <si>
    <t>Portfolio Loans | Real Estate | Residential real estate | Accruing 60-89 Days Past Due</t>
  </si>
  <si>
    <t>Portfolio Loans | Real Estate | Residential real estate | Accruing Greater Than 90 Days</t>
  </si>
  <si>
    <t>Portfolio Loans | Commercial and financial | Commercial and financial | Accruing 30-59 Days Past Due</t>
  </si>
  <si>
    <t>Portfolio Loans | Commercial and financial | Commercial and financial | Accruing 60-89 Days Past Due</t>
  </si>
  <si>
    <t>Portfolio Loans | Commercial and financial | Commercial and financial | Accruing Greater Than 90 Days</t>
  </si>
  <si>
    <t>Portfolio Loans | Consumer | Consumer | Accruing 30-59 Days Past Due</t>
  </si>
  <si>
    <t>Portfolio Loans | Consumer | Consumer | Accruing 60-89 Days Past Due</t>
  </si>
  <si>
    <t>Portfolio Loans | Consumer | Consumer | Accruing Greater Than 90 Days</t>
  </si>
  <si>
    <t>PULs | Accruing 30-59 Days Past Due</t>
  </si>
  <si>
    <t>PULs | Accruing 60-89 Days Past Due</t>
  </si>
  <si>
    <t>PULs | Accruing Greater Than 90 Days</t>
  </si>
  <si>
    <t>PULs | Real Estate | Construction and land development | Accruing 30-59 Days Past Due</t>
  </si>
  <si>
    <t>PULs | Real Estate | Construction and land development | Accruing 60-89 Days Past Due</t>
  </si>
  <si>
    <t>PULs | Real Estate | Construction and land development | Accruing Greater Than 90 Days</t>
  </si>
  <si>
    <t>PULs | Real Estate | Commercial real estate | Accruing 30-59 Days Past Due</t>
  </si>
  <si>
    <t>PULs | Real Estate | Commercial real estate | Accruing 60-89 Days Past Due</t>
  </si>
  <si>
    <t>PULs | Real Estate | Commercial real estate | Accruing Greater Than 90 Days</t>
  </si>
  <si>
    <t>PULs | Real Estate | Residential real estate | Accruing 30-59 Days Past Due</t>
  </si>
  <si>
    <t>PULs | Real Estate | Residential real estate | Accruing 60-89 Days Past Due</t>
  </si>
  <si>
    <t>PULs | Real Estate | Residential real estate | Accruing Greater Than 90 Days</t>
  </si>
  <si>
    <t>PULs | Commercial and financial | Commercial and financial | Accruing 30-59 Days Past Due</t>
  </si>
  <si>
    <t>PULs | Commercial and financial | Commercial and financial | Accruing 60-89 Days Past Due</t>
  </si>
  <si>
    <t>PULs | Commercial and financial | Commercial and financial | Accruing Greater Than 90 Days</t>
  </si>
  <si>
    <t>PULs | Consumer | Consumer | Accruing 30-59 Days Past Due</t>
  </si>
  <si>
    <t>PULs | Consumer | Consumer | Accruing 60-89 Days Past Due</t>
  </si>
  <si>
    <t>PULs | Consumer | Consumer | Accruing Greater Than 90 Days</t>
  </si>
  <si>
    <t>PCI Loans | Accruing 30-59 Days Past Due</t>
  </si>
  <si>
    <t>PCI Loans | Accruing 60-89 Days Past Due</t>
  </si>
  <si>
    <t>PCI Loans | Accruing Greater Than 90 Days</t>
  </si>
  <si>
    <t>PCI Loans | Real Estate | Construction and land development | Accruing 30-59 Days Past Due</t>
  </si>
  <si>
    <t>PCI Loans | Real Estate | Construction and land development | Accruing 60-89 Days Past Due</t>
  </si>
  <si>
    <t>PCI Loans | Real Estate | Construction and land development | Accruing Greater Than 90 Days</t>
  </si>
  <si>
    <t>PCI Loans | Real Estate | Commercial real estate | Accruing 30-59 Days Past Due</t>
  </si>
  <si>
    <t>PCI Loans | Real Estate | Commercial real estate | Accruing 60-89 Days Past Due</t>
  </si>
  <si>
    <t>PCI Loans | Real Estate | Commercial real estate | Accruing Greater Than 90 Days</t>
  </si>
  <si>
    <t>PCI Loans | Real Estate | Residential real estate | Accruing 30-59 Days Past Due</t>
  </si>
  <si>
    <t>PCI Loans | Real Estate | Residential real estate | Accruing 60-89 Days Past Due</t>
  </si>
  <si>
    <t>PCI Loans | Real Estate | Residential real estate | Accruing Greater Than 90 Days</t>
  </si>
  <si>
    <t>PCI Loans | Commercial and financial | Commercial and financial | Accruing 30-59 Days Past Due</t>
  </si>
  <si>
    <t>PCI Loans | Commercial and financial | Commercial and financial | Accruing 60-89 Days Past Due</t>
  </si>
  <si>
    <t>PCI Loans | Commercial and financial | Commercial and financial | Accruing Greater Than 90 Days</t>
  </si>
  <si>
    <t>PCI Loans | Consumer | Consumer | Accruing 30-59 Days Past Due</t>
  </si>
  <si>
    <t>PCI Loans | Consumer | Consumer | Accruing 60-89 Days Past Due</t>
  </si>
  <si>
    <t>PCI Loans | Consumer | Consumer | Accruing Greater Than 90 Days</t>
  </si>
  <si>
    <t>Loans - Additional Information (Details)</t>
  </si>
  <si>
    <t>Dec. 31, 2019USD ($)paymentcontract</t>
  </si>
  <si>
    <t>Dec. 31, 2018USD ($)paymentcontract</t>
  </si>
  <si>
    <t>Dec. 31, 2017USD ($)paymentcontract</t>
  </si>
  <si>
    <t>Reduction in interest income</t>
  </si>
  <si>
    <t>Loans to directors and executive officers</t>
  </si>
  <si>
    <t>New loans offered</t>
  </si>
  <si>
    <t>Number of loans modified in troubled debt restructurings | contract</t>
  </si>
  <si>
    <t>Value of loans modified in troubled debt restructurings</t>
  </si>
  <si>
    <t>Payments for loans in default, number of payments | payment</t>
  </si>
  <si>
    <t>Payments for loans in default</t>
  </si>
  <si>
    <t>Accruals for trouble debt restructurings</t>
  </si>
  <si>
    <t>Average amount for loans impaired</t>
  </si>
  <si>
    <t>Interest income on impaired loans</t>
  </si>
  <si>
    <t>Interest income related to impaired loans with impairment measured on present value of expected future cash flows</t>
  </si>
  <si>
    <t>Loans - Risk Category, Class of Loans by Class of Loans (Details) - USD ($) $ in Thousands</t>
  </si>
  <si>
    <t>Financing Receivable, Credit Quality Indicator [Line Items]</t>
  </si>
  <si>
    <t>Net Loans</t>
  </si>
  <si>
    <t>Pass</t>
  </si>
  <si>
    <t>Special Mention</t>
  </si>
  <si>
    <t>Substandard</t>
  </si>
  <si>
    <t>Doubtful</t>
  </si>
  <si>
    <t>Real Estate | Construction and land development | Pass</t>
  </si>
  <si>
    <t>Real Estate | Construction and land development | Special Mention</t>
  </si>
  <si>
    <t>Real Estate | Construction and land development | Substandard</t>
  </si>
  <si>
    <t>Real Estate | Construction and land development | Doubtful</t>
  </si>
  <si>
    <t>Real Estate | Commercial real estate | Pass</t>
  </si>
  <si>
    <t>Real Estate | Commercial real estate | Special Mention</t>
  </si>
  <si>
    <t>Real Estate | Commercial real estate | Substandard</t>
  </si>
  <si>
    <t>Real Estate | Commercial real estate | Doubtful</t>
  </si>
  <si>
    <t>Real Estate | Residential real estate | Pass</t>
  </si>
  <si>
    <t>Real Estate | Residential real estate | Special Mention</t>
  </si>
  <si>
    <t>Real Estate | Residential real estate | Substandard</t>
  </si>
  <si>
    <t>Real Estate | Residential real estate | Doubtful</t>
  </si>
  <si>
    <t>Commercial and financial | Commercial and financial | Pass</t>
  </si>
  <si>
    <t>Commercial and financial | Commercial and financial | Special Mention</t>
  </si>
  <si>
    <t>Commercial and financial | Commercial and financial | Substandard</t>
  </si>
  <si>
    <t>Commercial and financial | Commercial and financial | Doubtful</t>
  </si>
  <si>
    <t>Consumer | Consumer | Pass</t>
  </si>
  <si>
    <t>Consumer | Consumer | Special Mention</t>
  </si>
  <si>
    <t>Consumer | Consumer | Substandard</t>
  </si>
  <si>
    <t>Consumer | Consumer | Doubtful</t>
  </si>
  <si>
    <t>Loans - Changes in Accretable Yield on PCI Loans (Details) - USD ($) $ in Thousands</t>
  </si>
  <si>
    <t>Certain Loans Acquired in Transfer Not Accounted for as Debt Securities, Accretable Yield Movement Schedule [Roll Forward]</t>
  </si>
  <si>
    <t>Beginning balance</t>
  </si>
  <si>
    <t>Additions</t>
  </si>
  <si>
    <t>Deletions</t>
  </si>
  <si>
    <t>Accretion</t>
  </si>
  <si>
    <t>Reclassifications from non-accretable difference</t>
  </si>
  <si>
    <t>Ending Balance</t>
  </si>
  <si>
    <t>Loans - Impaired Financing Receivables, Excluding PCI Loans and Valuation Allowance (Details) - USD ($) $ in Thousands</t>
  </si>
  <si>
    <t>Recorded Investment</t>
  </si>
  <si>
    <t>Total Impaired Loans</t>
  </si>
  <si>
    <t>Unpaid Principal Balance</t>
  </si>
  <si>
    <t>Related Valuation Allowance</t>
  </si>
  <si>
    <t>Impaired Loans with No Related Allowance Recorded</t>
  </si>
  <si>
    <t>Impaired Loans with an Allowance Recorded</t>
  </si>
  <si>
    <t>Allowance for Loan Losses - Activity in Allowance for Loan Losses (Details) - USD ($) $ in Thousands</t>
  </si>
  <si>
    <t>Allowance for Loan Losses:</t>
  </si>
  <si>
    <t>Beginning Balance</t>
  </si>
  <si>
    <t>Charge- Offs</t>
  </si>
  <si>
    <t>Recoveries</t>
  </si>
  <si>
    <t>TDR Allowance Adjustments</t>
  </si>
  <si>
    <t>Allowance for Loan Losses - Loan Portfolio and Related Allowance (Details) - USD ($) $ in Thousands</t>
  </si>
  <si>
    <t>Individually Evaluated for Impairment</t>
  </si>
  <si>
    <t>Collectively Evaluated for Impairment</t>
  </si>
  <si>
    <t>Associated Allowance</t>
  </si>
  <si>
    <t>Allowance for Loan Losses - Additional Information (Details) - USD ($) $ in Thousands</t>
  </si>
  <si>
    <t>Financing Receivable, Troubled Debt Restructuring [Line Items]</t>
  </si>
  <si>
    <t>Recapture of loan losses</t>
  </si>
  <si>
    <t>Loans | The Bank Shares Inc</t>
  </si>
  <si>
    <t>Remaining fair value adjustment for loans acquired</t>
  </si>
  <si>
    <t>Percentage of fair value adjustment for loans acquired</t>
  </si>
  <si>
    <t>3.84%</t>
  </si>
  <si>
    <t>3.86%</t>
  </si>
  <si>
    <t>Bank Premises and Equipment - Summary of Bank Premises and Equipment (Details) - USD ($) $ in Thousands</t>
  </si>
  <si>
    <t>Property, Plant and Equipment [Line Items]</t>
  </si>
  <si>
    <t>Cost</t>
  </si>
  <si>
    <t>Accumulated Depreciation &amp; Amortization</t>
  </si>
  <si>
    <t>Net Carrying Value</t>
  </si>
  <si>
    <t>Land</t>
  </si>
  <si>
    <t>Premises</t>
  </si>
  <si>
    <t>Furniture and Equipment</t>
  </si>
  <si>
    <t>Goodwill and Acquired Intangible Assets - Changes In Carrying Amount Of Goodwill (Details) - USD ($) $ in Thousands</t>
  </si>
  <si>
    <t>Goodwill [Roll Forward]</t>
  </si>
  <si>
    <t>Beginning of year</t>
  </si>
  <si>
    <t>Changes from business combinations</t>
  </si>
  <si>
    <t>Goodwill and Acquired Intangible Assets - Gross Carrying Amount and Accumulated Amortization of Intangible Asset (Details) - USD ($) $ in Thousands</t>
  </si>
  <si>
    <t>Finite-lived Intangible Assets [Roll Forward]</t>
  </si>
  <si>
    <t>Acquired CDI, including measurement period adjustments</t>
  </si>
  <si>
    <t>Amortization expense</t>
  </si>
  <si>
    <t>End of year</t>
  </si>
  <si>
    <t>Remaining average amortization period for CDI</t>
  </si>
  <si>
    <t>47 months</t>
  </si>
  <si>
    <t>58 months</t>
  </si>
  <si>
    <t>63 months</t>
  </si>
  <si>
    <t>Goodwill and Acquired Intangible Assets - Acquired Intangible Assets Consist of Core Deposit Intangibles (Details) - Deposit Base - USD ($) $ in Thousands</t>
  </si>
  <si>
    <t>Finite-Lived Intangible Assets [Line Items]</t>
  </si>
  <si>
    <t>Gross Carrying Amount</t>
  </si>
  <si>
    <t>Accumulated Amortization</t>
  </si>
  <si>
    <t>Goodwill and Acquired Intangible Assets - Additional Information (Details) - USD ($) $ in Millions</t>
  </si>
  <si>
    <t>2020 amortization expense</t>
  </si>
  <si>
    <t>2021 amortization expense</t>
  </si>
  <si>
    <t>2022 amortization expense</t>
  </si>
  <si>
    <t>2023 amortization expense</t>
  </si>
  <si>
    <t>2024 amortization expense</t>
  </si>
  <si>
    <t>Mortgage service rights retained from sale of SBA</t>
  </si>
  <si>
    <t>Borrowings - Federal Funds Purchased and Securities Sold Under Agreements to Repurchase (Details) - USD ($) $ in Thousands</t>
  </si>
  <si>
    <t>Maximum amount outstanding at any month end</t>
  </si>
  <si>
    <t>Weighted average interest rate at end of year</t>
  </si>
  <si>
    <t>1.17%</t>
  </si>
  <si>
    <t>1.14%</t>
  </si>
  <si>
    <t>0.71%</t>
  </si>
  <si>
    <t>Average amount outstanding</t>
  </si>
  <si>
    <t>Weighted average interest rate during the year</t>
  </si>
  <si>
    <t>1.35%</t>
  </si>
  <si>
    <t>0.90%</t>
  </si>
  <si>
    <t>0.46%</t>
  </si>
  <si>
    <t>Borrowings - Schedule of Collateral Type and Maturity (Details) - USD ($) $ in Thousands</t>
  </si>
  <si>
    <t>Short-term Debt [Line Items]</t>
  </si>
  <si>
    <t>Fair value of pledged securities - overnight and continuous:</t>
  </si>
  <si>
    <t>Borrowings - Additional Information (Details) $ in Millions</t>
  </si>
  <si>
    <t>Dec. 31, 2019USD ($)</t>
  </si>
  <si>
    <t>Debt Instrument [Line Items]</t>
  </si>
  <si>
    <t>Secured lines of credit</t>
  </si>
  <si>
    <t>Secured Lines of Credit</t>
  </si>
  <si>
    <t>Advances from Federal Home Loan Banks</t>
  </si>
  <si>
    <t>Weighted average interest rate on Federal Home Loan Bank advances during the year</t>
  </si>
  <si>
    <t>2.28%</t>
  </si>
  <si>
    <t>Weighted average interest rate on Federal Home Loan Bank advances at end of year</t>
  </si>
  <si>
    <t>1.72%</t>
  </si>
  <si>
    <t>Trust I &amp; II</t>
  </si>
  <si>
    <t>Junior subordinated deferrable interest notes issued</t>
  </si>
  <si>
    <t>SBCF Statutory Trust III</t>
  </si>
  <si>
    <t>Borrowings - Schedule of Junior Subordinated Debentures and Related Trust Preferred and Common Equity Securities (Details) $ in Thousands</t>
  </si>
  <si>
    <t>Junior subordinated debt</t>
  </si>
  <si>
    <t>Trust preferred securities</t>
  </si>
  <si>
    <t>Common equity securities</t>
  </si>
  <si>
    <t>Unamortized debt discount</t>
  </si>
  <si>
    <t>SBCF Capital Trust I</t>
  </si>
  <si>
    <t>Interest rate on junior subordinated loans</t>
  </si>
  <si>
    <t>3.69%</t>
  </si>
  <si>
    <t>SBCF Capital Trust I | LIBOR</t>
  </si>
  <si>
    <t>Basis spread on variable rate</t>
  </si>
  <si>
    <t>17.50%</t>
  </si>
  <si>
    <t>SBCF Statutory Trust II</t>
  </si>
  <si>
    <t>3.22%</t>
  </si>
  <si>
    <t>SBCF Statutory Trust II | LIBOR</t>
  </si>
  <si>
    <t>13.30%</t>
  </si>
  <si>
    <t>3.24%</t>
  </si>
  <si>
    <t>SBCF Statutory Trust III | LIBOR</t>
  </si>
  <si>
    <t>13.50%</t>
  </si>
  <si>
    <t>BANKshares, Inc. Statutory Trust I</t>
  </si>
  <si>
    <t>5.20%</t>
  </si>
  <si>
    <t>BANKshares, Inc. Statutory Trust I | LIBOR</t>
  </si>
  <si>
    <t>32.50%</t>
  </si>
  <si>
    <t>BANKshares, Inc. Statutory Trust II</t>
  </si>
  <si>
    <t>4.69%</t>
  </si>
  <si>
    <t>BANKshares, Inc. Statutory Trust II | LIBOR</t>
  </si>
  <si>
    <t>27.90%</t>
  </si>
  <si>
    <t>BANKshares, Inc. Capital Trust I</t>
  </si>
  <si>
    <t>3.30%</t>
  </si>
  <si>
    <t>BANKshares, Inc. Capital Trust I | LIBOR</t>
  </si>
  <si>
    <t>13.90%</t>
  </si>
  <si>
    <t>Grand Bank Capital Trust I</t>
  </si>
  <si>
    <t>3.94%</t>
  </si>
  <si>
    <t>Grand Bank Capital Trust I | LIBOR</t>
  </si>
  <si>
    <t>19.80%</t>
  </si>
  <si>
    <t>Employee Benefits and Stock Compensation - Additional Information (Details) - USD ($) $ in Millions</t>
  </si>
  <si>
    <t>May 23, 2013</t>
  </si>
  <si>
    <t>Share-based Compensation Arrangement by Share-based Payment Award [Line Items]</t>
  </si>
  <si>
    <t>Defined contribution plan charges to operations</t>
  </si>
  <si>
    <t>Number of shares authorized for issuance (in shares)</t>
  </si>
  <si>
    <t>Number of shares authorized for repurchase (in shares)</t>
  </si>
  <si>
    <t>Percent of fair market value that employees may purchase shares</t>
  </si>
  <si>
    <t>95.00%</t>
  </si>
  <si>
    <t>2013 Plan</t>
  </si>
  <si>
    <t>Remaining shares authorized for issuance (in shares)</t>
  </si>
  <si>
    <t>Maximum term</t>
  </si>
  <si>
    <t>10 years</t>
  </si>
  <si>
    <t>Restricted Stock</t>
  </si>
  <si>
    <t>Restricted Stock Units</t>
  </si>
  <si>
    <t>Restricted Stock Units | Minimum</t>
  </si>
  <si>
    <t>Target award percentage</t>
  </si>
  <si>
    <t>0.00%</t>
  </si>
  <si>
    <t>Restricted Stock Units | Maximum</t>
  </si>
  <si>
    <t>225.00%</t>
  </si>
  <si>
    <t>200.00%</t>
  </si>
  <si>
    <t>Employee Benefits and Stock Compensation - Impact of Shared-Based Compensation (Details) - USD ($) $ in Thousands</t>
  </si>
  <si>
    <t>Share-based compensation expense</t>
  </si>
  <si>
    <t>Income tax benefit</t>
  </si>
  <si>
    <t>Employee Benefits and Stock Compensation - Summary of Unrecognized Compensation Cost (Details) $ in Thousands</t>
  </si>
  <si>
    <t>Unrecognized Compensation Cost</t>
  </si>
  <si>
    <t>Weighted-Average Period Remaining (Years)</t>
  </si>
  <si>
    <t>1 year 7 months 6 days</t>
  </si>
  <si>
    <t>1 year 8 months 12 days</t>
  </si>
  <si>
    <t>Stock options</t>
  </si>
  <si>
    <t>10 months 24 days</t>
  </si>
  <si>
    <t>Employee Benefits and Stock Compensation - Summary of Status of Restricted Stock and Restricted Stock Units (Details)</t>
  </si>
  <si>
    <t>Dec. 31, 2019$ / sharesshares</t>
  </si>
  <si>
    <t>Restricted Award Shares</t>
  </si>
  <si>
    <t>Non-vested beginning balance (in shares) | shares</t>
  </si>
  <si>
    <t>Granted (in shares) | shares</t>
  </si>
  <si>
    <t>Forfeited/Cancelled (in shares) | shares</t>
  </si>
  <si>
    <t>Vested (in shares) | shares</t>
  </si>
  <si>
    <t>Non-vested ending balance (in shares) | shares</t>
  </si>
  <si>
    <t>Weighted-Average Grant-Date Fair Value</t>
  </si>
  <si>
    <t>Non-vested at beginning of period (in dollars per share) | $ / shares</t>
  </si>
  <si>
    <t>Granted (in dollars per share) | $ / shares</t>
  </si>
  <si>
    <t>Forfeited/Cancelled (in dollars per share) | $ / shares</t>
  </si>
  <si>
    <t>Vested (in dollars per share) | $ / shares</t>
  </si>
  <si>
    <t>Non-vested at ending of period (in dollars per share) | $ / shares</t>
  </si>
  <si>
    <t>Employee Benefits and Stock Compensation - Summary of Restricted Stock and Restricted Stock Units (Details) - USD ($) $ / shares in Units, $ in Thousands</t>
  </si>
  <si>
    <t>Shares granted (in shares)</t>
  </si>
  <si>
    <t>Weighted-average grant date fair value (in dollars per share)</t>
  </si>
  <si>
    <t>Fair value of awards vested</t>
  </si>
  <si>
    <t>Employee Benefits and Stock Compensation - Summary of the Fair Value of Each Option Grant on the Date of Grant (Details) - Stock Option</t>
  </si>
  <si>
    <t>Risk-free interest rates</t>
  </si>
  <si>
    <t>2.53%</t>
  </si>
  <si>
    <t>2.56%</t>
  </si>
  <si>
    <t>1.85%</t>
  </si>
  <si>
    <t>Expected dividend yield</t>
  </si>
  <si>
    <t>Expected volatility</t>
  </si>
  <si>
    <t>34.50%</t>
  </si>
  <si>
    <t>26.60%</t>
  </si>
  <si>
    <t>25.40%</t>
  </si>
  <si>
    <t>Expected lives (years)</t>
  </si>
  <si>
    <t>Employee Benefits and Stock Compensation - Summary of Stock Options Outstanding and Exercisable (Details) - Stock options $ / shares in Units, $ in Thousands</t>
  </si>
  <si>
    <t>Dec. 31, 2019USD ($)$ / sharesshares</t>
  </si>
  <si>
    <t>Options</t>
  </si>
  <si>
    <t>Options, outstanding at beginning of period (in shares) | shares</t>
  </si>
  <si>
    <t>Options granted (in shares) | shares</t>
  </si>
  <si>
    <t>Options, exercised (in shares) | shares</t>
  </si>
  <si>
    <t>Options, forfeited (in shares) | shares</t>
  </si>
  <si>
    <t>Options, outstanding at end of period (in shares) | shares</t>
  </si>
  <si>
    <t>Options, exercisable at end of period (in shares) | shares</t>
  </si>
  <si>
    <t>Weighted-Average Exercise Price</t>
  </si>
  <si>
    <t>Weighted-average exercise price at beginning of period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at end of period (in dollars per share) | $ / shares</t>
  </si>
  <si>
    <t>Weighted-average exercise price, exercisable at end of period (in dollars per share) | $ / shares</t>
  </si>
  <si>
    <t>Weighted- Average Remaining Contractual Term and Aggregate Intrinsic Value</t>
  </si>
  <si>
    <t>Weighted-average remaining contractual term, outstanding</t>
  </si>
  <si>
    <t>6 years 1 month 20 days</t>
  </si>
  <si>
    <t>Weighted-average remaining contractual term, exercisable</t>
  </si>
  <si>
    <t>5 years 7 months 24 days</t>
  </si>
  <si>
    <t>Aggregate intrinsic value, outstanding | $</t>
  </si>
  <si>
    <t>Aggregate intrinsic value, exercisable | $</t>
  </si>
  <si>
    <t>Employee Benefits and Stock Compensation - Summary of Stock Options (Details) - Stock Option - USD ($) $ / shares in Units, $ in Thousands</t>
  </si>
  <si>
    <t>Options granted (in shares)</t>
  </si>
  <si>
    <t>Intrinsic value of stock options exercised</t>
  </si>
  <si>
    <t>Employee Benefits and Stock Compensation - Summary of Information Related to Stock Options (Details)</t>
  </si>
  <si>
    <t>Options outstanding (in shares) | shares</t>
  </si>
  <si>
    <t>Remaining Contractual Life (Years)</t>
  </si>
  <si>
    <t>6 years 1 month 6 days</t>
  </si>
  <si>
    <t>Options exercisable (in shares) | shares</t>
  </si>
  <si>
    <t>Weighted average exercise price (in dollars per share)</t>
  </si>
  <si>
    <t>$10.54 to $14.82</t>
  </si>
  <si>
    <t>4 years 2 months 12 days</t>
  </si>
  <si>
    <t>Range of exercise prices, lower limit (in dollars per share)</t>
  </si>
  <si>
    <t>Range of exercise prices,upper limit (in dollars per share)</t>
  </si>
  <si>
    <t>$15.99 to $28.69</t>
  </si>
  <si>
    <t>7 years 1 month 6 days</t>
  </si>
  <si>
    <t>$31.15 to $31.15</t>
  </si>
  <si>
    <t>8 years 2 months 12 days</t>
  </si>
  <si>
    <t>Employee Benefits and Stock Compensation - Employee Stock Purchase Plan (Details) - ESPP - $ / shares</t>
  </si>
  <si>
    <t>Weighted-average employee purchase price (in dollars per share)</t>
  </si>
  <si>
    <t>Lease Commitments - Lease Cost Information Related to Operating Leases (Details) $ in Thousands</t>
  </si>
  <si>
    <t>Operating lease cost</t>
  </si>
  <si>
    <t>Variable lease cost</t>
  </si>
  <si>
    <t>Short-term lease cost</t>
  </si>
  <si>
    <t>Sublease income</t>
  </si>
  <si>
    <t>Total lease cost</t>
  </si>
  <si>
    <t>Lease Commitments - Supplemental Balance Sheet and Cash Flow Information Related to Operating Leases (Details) $ in Thousands</t>
  </si>
  <si>
    <t>Cash paid for amounts included in the measurement of operating lease liabilities</t>
  </si>
  <si>
    <t>Right-of-use assets obtained in exchange for new operating lease obligations</t>
  </si>
  <si>
    <t>Weighted average remaining lease term for operating leases</t>
  </si>
  <si>
    <t>8 years 6 months</t>
  </si>
  <si>
    <t>Weighted average discount rate for operating leases</t>
  </si>
  <si>
    <t>4.70%</t>
  </si>
  <si>
    <t>Lease Commitments - Maturities of Lease Liabilities (Details) $ in Thousands</t>
  </si>
  <si>
    <t>Operating Leases, Future Minimum Payments Due, Fiscal Year Maturity [Abstract]</t>
  </si>
  <si>
    <t>2020</t>
  </si>
  <si>
    <t>2021</t>
  </si>
  <si>
    <t>2022</t>
  </si>
  <si>
    <t>2023</t>
  </si>
  <si>
    <t>2024</t>
  </si>
  <si>
    <t>Thereafter</t>
  </si>
  <si>
    <t>Total undiscounted cash flows</t>
  </si>
  <si>
    <t>Less: Net present value adjustment</t>
  </si>
  <si>
    <t>Income Taxes - Summary of Income Tax Expense Benefit (Details) - USD ($) $ in Thousands</t>
  </si>
  <si>
    <t>Federal</t>
  </si>
  <si>
    <t>State</t>
  </si>
  <si>
    <t>Deferred</t>
  </si>
  <si>
    <t>Total income tax provision</t>
  </si>
  <si>
    <t>Income Taxes - Reconciliation of Expected Tax Benefit with Pretax Income (Details) - USD ($) $ in Thousands</t>
  </si>
  <si>
    <t>Tax rate applied to income before income taxes</t>
  </si>
  <si>
    <t>Increase (decrease) resulting from the effects of:</t>
  </si>
  <si>
    <t>Tax law change</t>
  </si>
  <si>
    <t>Nondeductible acquisition costs</t>
  </si>
  <si>
    <t>Tax exempt interest on loans, obligations of states and political subdivisions and bank owned life insurance</t>
  </si>
  <si>
    <t>State income taxes</t>
  </si>
  <si>
    <t>Tax credit investments</t>
  </si>
  <si>
    <t>Stock compensation</t>
  </si>
  <si>
    <t>Federal tax provision</t>
  </si>
  <si>
    <t>State tax provision</t>
  </si>
  <si>
    <t>Income Taxes - Summary of Net Deferred Tax Assets (Liabilities) (Details) - USD ($) $ in Thousands</t>
  </si>
  <si>
    <t>Deferred Tax Assets, Gross [Abstract]</t>
  </si>
  <si>
    <t>Allowance for loan losses</t>
  </si>
  <si>
    <t>Premises and equipment</t>
  </si>
  <si>
    <t>Accrued stock compensation</t>
  </si>
  <si>
    <t>Federal tax loss carryforward</t>
  </si>
  <si>
    <t>State tax loss carryforward</t>
  </si>
  <si>
    <t>Alternative minimum tax credit carryforward</t>
  </si>
  <si>
    <t>Lease liabilities</t>
  </si>
  <si>
    <t>Net unrealized securities losses</t>
  </si>
  <si>
    <t>Deferred compensation</t>
  </si>
  <si>
    <t>Accrued interest and fee income</t>
  </si>
  <si>
    <t>Gross deferred tax assets</t>
  </si>
  <si>
    <t>Less: Valuation allowance</t>
  </si>
  <si>
    <t>Deferred tax assets net of valuation allowance</t>
  </si>
  <si>
    <t>Deferred Tax Liabilities, Gross [Abstract]</t>
  </si>
  <si>
    <t>Core deposit base intangible</t>
  </si>
  <si>
    <t>Net unrealized securities gains</t>
  </si>
  <si>
    <t>Right of use assets</t>
  </si>
  <si>
    <t>Gross deferred tax liabilities</t>
  </si>
  <si>
    <t>Income Taxes - Additional Information (Details) - USD ($)</t>
  </si>
  <si>
    <t>Dec. 22, 2017</t>
  </si>
  <si>
    <t>Sep. 30, 2019</t>
  </si>
  <si>
    <t>Operating Loss Carryforwards [Line Items]</t>
  </si>
  <si>
    <t>Unrealized gains resulting in a deferred tax liability</t>
  </si>
  <si>
    <t>Deferred tax liability from unrealized gains on certain investments in debt securities</t>
  </si>
  <si>
    <t>Unrealized losses resulting in a deferred tax asset</t>
  </si>
  <si>
    <t>Deferred tax assets from unrealized losses on certain investments in debt securities</t>
  </si>
  <si>
    <t>Deferred income tax assets</t>
  </si>
  <si>
    <t>Accrual for income tax interest or penalties</t>
  </si>
  <si>
    <t>Income tax benefit related to share-based compensation</t>
  </si>
  <si>
    <t>Amortization reflected as income expense related to affordable housing project investments</t>
  </si>
  <si>
    <t>Affordable housing project tax credits</t>
  </si>
  <si>
    <t>Affordable housing project tax benefits</t>
  </si>
  <si>
    <t>Carrying value of affordable housing tax credits</t>
  </si>
  <si>
    <t>Affordable housing tax credits, unfunded amounts</t>
  </si>
  <si>
    <t>Unrecognized income tax benefits</t>
  </si>
  <si>
    <t>One-time charge to income tax expense as a result of the tax cuts and jobs act of 2017</t>
  </si>
  <si>
    <t>Adjustment to true-up tax benefit related to tax cuts and jobs act of 2017</t>
  </si>
  <si>
    <t>U.S. Federal</t>
  </si>
  <si>
    <t>Accounting Standards Update 2016-09</t>
  </si>
  <si>
    <t>Noninterest Income and Expenses - Summary of Noninterest Income and Expense (Details) - USD ($) $ in Thousands</t>
  </si>
  <si>
    <t>Noninterest Income</t>
  </si>
  <si>
    <t>Brokerage commissions and fees</t>
  </si>
  <si>
    <t>Marine finance fees</t>
  </si>
  <si>
    <t>Interchange income</t>
  </si>
  <si>
    <t>BOLI income</t>
  </si>
  <si>
    <t>SBA gains</t>
  </si>
  <si>
    <t>Securities gains (losses), net</t>
  </si>
  <si>
    <t>Noninterest Expenses</t>
  </si>
  <si>
    <t>Salaries and wages</t>
  </si>
  <si>
    <t>Employee benefits</t>
  </si>
  <si>
    <t>Outsourced data processing costs</t>
  </si>
  <si>
    <t>Telephone and data lines</t>
  </si>
  <si>
    <t>Occupancy</t>
  </si>
  <si>
    <t>Furniture and equipment</t>
  </si>
  <si>
    <t>Marketing</t>
  </si>
  <si>
    <t>Legal and professional fees</t>
  </si>
  <si>
    <t>FDIC assessments</t>
  </si>
  <si>
    <t>Amortization of intangibles</t>
  </si>
  <si>
    <t>Foreclosed property expense and net loss (gain) on sale</t>
  </si>
  <si>
    <t>Total Noninterest Expenses</t>
  </si>
  <si>
    <t>Service charges on deposit accounts</t>
  </si>
  <si>
    <t>Revenues</t>
  </si>
  <si>
    <t>Trust fees</t>
  </si>
  <si>
    <t>Mortgage banking fees</t>
  </si>
  <si>
    <t>Shareholders' Equity - Summary of Required Regulatory Capital (Details) - USD ($) $ in Thousands</t>
  </si>
  <si>
    <t>Parent Company</t>
  </si>
  <si>
    <t>Compliance with Regulatory Capital Requirements under Banking Regulations [Line Items]</t>
  </si>
  <si>
    <t>Total Risk-Based Capital Ratio (to risk-weighted assets), Amount</t>
  </si>
  <si>
    <t>Tier 1 Capital (to risk-weighted assets), Amount</t>
  </si>
  <si>
    <t>Common Equity Tier 1 Capital (to risk-weighted assets), Amount</t>
  </si>
  <si>
    <t>Leverage (to adjusted average assets), Amount</t>
  </si>
  <si>
    <t>Total Risk-Based Capital Ratio (to risk-weighted assets), Ratio</t>
  </si>
  <si>
    <t>15.71%</t>
  </si>
  <si>
    <t>14.43%</t>
  </si>
  <si>
    <t>Tier 1 Capital (to risk-weighted assets), Ratio</t>
  </si>
  <si>
    <t>15.06%</t>
  </si>
  <si>
    <t>13.80%</t>
  </si>
  <si>
    <t>Common Equity Tier 1 Capital (to risk-weighted assets), Ratio</t>
  </si>
  <si>
    <t>13.77%</t>
  </si>
  <si>
    <t>12.43%</t>
  </si>
  <si>
    <t>Leverage (to adjusted average assets), Ratio</t>
  </si>
  <si>
    <t>12.20%</t>
  </si>
  <si>
    <t>11.16%</t>
  </si>
  <si>
    <t>Total Risk-Based Capital Ratio (to risk-weighted assets), Minimum for Capital Adequacy Purpose, Amount</t>
  </si>
  <si>
    <t>Tier 1 Capital (to risk-weighted assets), Minimum for Capital Adequacy Purpose, Amount</t>
  </si>
  <si>
    <t>Common Equity Tier 1 Capital (to risk-weighted assets), Minimum for Capital, Adequacy Purpose, Amount</t>
  </si>
  <si>
    <t>Leverage (to adjusted average assets), Minimum for Capital Adequacy Purpose, Amount</t>
  </si>
  <si>
    <t>Total Risk-Based Capital Ratio (to risk-weighted assets), Minimum for Capital Adequacy Purpose, Ratio</t>
  </si>
  <si>
    <t>8.00%</t>
  </si>
  <si>
    <t>Tier 1 Capital (to risk-weighted assets), Minimum for Capital Adequacy Purpose, Ratio</t>
  </si>
  <si>
    <t>6.00%</t>
  </si>
  <si>
    <t>Common Equity Tier 1 Capital (to risk-weighted assets), Minimum for Capital, Adequacy Purpose, Ratio</t>
  </si>
  <si>
    <t>4.50%</t>
  </si>
  <si>
    <t>Leverage (to adjusted average assets), Minimum for Capital Adequacy Purpose, Ratio</t>
  </si>
  <si>
    <t>4.00%</t>
  </si>
  <si>
    <t>Seacoast National Bank (A Wholly Owned Bank Subsidiary)</t>
  </si>
  <si>
    <t>14.68%</t>
  </si>
  <si>
    <t>13.60%</t>
  </si>
  <si>
    <t>14.04%</t>
  </si>
  <si>
    <t>12.97%</t>
  </si>
  <si>
    <t>11.38%</t>
  </si>
  <si>
    <t>10.49%</t>
  </si>
  <si>
    <t>Total Risk-Based Capital Ratio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Leverage (to adjusted average assets), Minimum To Be Well Capitalized Under Prompt Corrective Action Provisions, Amount</t>
  </si>
  <si>
    <t>Total Risk-Based Capital Ratio (to risk-weighted assets), Minimum To Be Well Capitalized Under Prompt Corrective Action Provisions, Ratio</t>
  </si>
  <si>
    <t>10.00%</t>
  </si>
  <si>
    <t>Tier 1 Capital (to risk-weighted assets), Minimum To Be Well Capitalized Under Prompt Corrective Action Provisions, Ratio</t>
  </si>
  <si>
    <t>Common Equity Tier 1 Capital (to risk-weighted assets), Minimum To Be Well Capitalized Under Prompt Corrective Action Provisions, Ratio</t>
  </si>
  <si>
    <t>6.50%</t>
  </si>
  <si>
    <t>Leverage (to adjusted average assets), Minimum To Be Well Capitalized Under Prompt Corrective Action Provisions, Ratio</t>
  </si>
  <si>
    <t>5.00%</t>
  </si>
  <si>
    <t>Shareholders' Equity - Additional Information (Details) - shares</t>
  </si>
  <si>
    <t>Capital conservation buffer rate</t>
  </si>
  <si>
    <t>2.50%</t>
  </si>
  <si>
    <t>1.875%</t>
  </si>
  <si>
    <t>Shares issued from treasury stock (in shares)</t>
  </si>
  <si>
    <t>Stock Purchase Plan</t>
  </si>
  <si>
    <t>Reserved common shares for issuance (in shares)</t>
  </si>
  <si>
    <t>Profit Sharing Plan</t>
  </si>
  <si>
    <t>Seacoast Banking Corporation of Florida (Parent Company Only) Financial Information - Summary of Balance Sheet (Details) - USD ($) $ in Thousands</t>
  </si>
  <si>
    <t>Liabilities and Shareholders' Equity</t>
  </si>
  <si>
    <t>Shareholders' equity</t>
  </si>
  <si>
    <t>Cash</t>
  </si>
  <si>
    <t>Securities purchased under agreement to resell with subsidiary bank, maturing within 30 days</t>
  </si>
  <si>
    <t>Investment in subsidiaries</t>
  </si>
  <si>
    <t>Seacoast Banking Corporation of Florida (Parent Company Only) Financial Information - Summary of Statements of Income (Loss) (Details) - USD ($) $ in Thousands</t>
  </si>
  <si>
    <t>Income</t>
  </si>
  <si>
    <t>Interest expense</t>
  </si>
  <si>
    <t>Other expenses</t>
  </si>
  <si>
    <t>Income tax (benefit) provision</t>
  </si>
  <si>
    <t>Interest/other</t>
  </si>
  <si>
    <t>Dividends from subsidiary Bank</t>
  </si>
  <si>
    <t>(Loss) income before income taxes and equity in undistributed income of subsidiaries</t>
  </si>
  <si>
    <t>(Loss) Income before equity in undistributed income of subsidiaries</t>
  </si>
  <si>
    <t>Equity in undistributed income of subsidiaries</t>
  </si>
  <si>
    <t>Seacoast Banking Corporation of Florida (Parent Company Only) Financial Information - Summary of Statement of Cash Flows (Details) - USD ($) $ in Thousands</t>
  </si>
  <si>
    <t>Gain on sale of Visa Class B stock</t>
  </si>
  <si>
    <t>Net increase (decrease) in other liabilities</t>
  </si>
  <si>
    <t>Net cash paid for bank acquisition</t>
  </si>
  <si>
    <t>Investment in unconsolidated subsidiary</t>
  </si>
  <si>
    <t>Dividends from bank subsidiary</t>
  </si>
  <si>
    <t>(Increase) decrease in securities purchased under agreement to resell, maturing within 30 days, net</t>
  </si>
  <si>
    <t>Stock based employment benefit plans</t>
  </si>
  <si>
    <t>Contingent Liabilities and Commitments with Off-Balance Sheet Risk - Summary of Financial Instruments with Off-Balance-Sheet Risk (Details) - USD ($) $ in Thousands</t>
  </si>
  <si>
    <t>Contract or Notional Amount</t>
  </si>
  <si>
    <t>Commitments to extend credit</t>
  </si>
  <si>
    <t>Unfunded limited partner equity commitment</t>
  </si>
  <si>
    <t>Secured</t>
  </si>
  <si>
    <t>Standby letters of credit and financial guarantees written</t>
  </si>
  <si>
    <t>Unsecured</t>
  </si>
  <si>
    <t>Contingent Liabilities and Commitments with Off-Balance Sheet Risk - Additional Information (Details) - USD ($) $ in Thousands</t>
  </si>
  <si>
    <t>Fair Value, Off-balance Sheet Risks, Disclosure Information [Line Items]</t>
  </si>
  <si>
    <t>Commitment to extend credit amount</t>
  </si>
  <si>
    <t>Minimum</t>
  </si>
  <si>
    <t>Commitment to extend credit fixed interest rate</t>
  </si>
  <si>
    <t>Maximum</t>
  </si>
  <si>
    <t>Fixed Interest Rate Credit Risk</t>
  </si>
  <si>
    <t>Secured Credit Risk</t>
  </si>
  <si>
    <t>Secured amount of commitment to extend credit</t>
  </si>
  <si>
    <t>Collateral held for secured standby letters of credit</t>
  </si>
  <si>
    <t>Fair Value - Fair Value Measurements for Items Measured at Fair Value (Details) - USD ($) $ in Thousands</t>
  </si>
  <si>
    <t>Fair Value, Assets and Liabilities Measured on Recurring and Nonrecurring Basis [Line Items]</t>
  </si>
  <si>
    <t>Fair Value, Measurements, Recurring</t>
  </si>
  <si>
    <t>Equity securities</t>
  </si>
  <si>
    <t>Fair Value, Measurements, Recurring | Quoted Prices in Active Markets for Identical Assets</t>
  </si>
  <si>
    <t>Fair Value, Measurements, Recurring | Significant Other Observable Inputs</t>
  </si>
  <si>
    <t>Fair Value, Measurements, Recurring | Significant Other Unobservable Inputs</t>
  </si>
  <si>
    <t>Fair Value, Measurements, Nonrecurring</t>
  </si>
  <si>
    <t>Fair Value, Measurements, Nonrecurring | Quoted Prices in Active Markets for Identical Assets</t>
  </si>
  <si>
    <t>Fair Value, Measurements, Nonrecurring | Significant Other Observable Inputs</t>
  </si>
  <si>
    <t>Fair Value, Measurements, Nonrecurring | Significant Other Unobservable Inputs</t>
  </si>
  <si>
    <t>Fair Value - Fair Value of Contractual Balance and Gains or Losses (Details) - USD ($) $ in Thousands</t>
  </si>
  <si>
    <t>Aggregate fair value</t>
  </si>
  <si>
    <t>Contractual balance</t>
  </si>
  <si>
    <t>Excess</t>
  </si>
  <si>
    <t>Fair Value - Additional Information (Details) - USD ($) $ in Thousands</t>
  </si>
  <si>
    <t>Average capitalization rate</t>
  </si>
  <si>
    <t>7.40%</t>
  </si>
  <si>
    <t>Specific reserve for impaired loans</t>
  </si>
  <si>
    <t>Other real estate owned and other reductions classified as level 3 transfers in</t>
  </si>
  <si>
    <t>Paydowns, chargeoffs and writedowns of level 3</t>
  </si>
  <si>
    <t>Additions to level 3</t>
  </si>
  <si>
    <t>Fair value of impaired loans</t>
  </si>
  <si>
    <t>Sales of level 3 investments</t>
  </si>
  <si>
    <t>Fair Value - Summary of Carrying Value and Fair Value of Company's Financial Instruments (Details) - USD ($) $ in Thousands</t>
  </si>
  <si>
    <t>Financial Assets</t>
  </si>
  <si>
    <t>Debt securities held to maturity</t>
  </si>
  <si>
    <t>Loans, net</t>
  </si>
  <si>
    <t>Quoted Prices in Active Markets for Identical Assets</t>
  </si>
  <si>
    <t>Financial Liabilities</t>
  </si>
  <si>
    <t>Federal Home Loan Bank (FHLB) borrowings</t>
  </si>
  <si>
    <t>Significant Other Observable Inputs</t>
  </si>
  <si>
    <t>Significant Other Unobservable Inputs</t>
  </si>
  <si>
    <t>Carrying Amount</t>
  </si>
  <si>
    <t>Earnings Per Share - Schedule of Earnings Per Share (Details) - USD ($) $ / shares in Units, shares in Thousands, $ in Thousands</t>
  </si>
  <si>
    <t>Shares excluded from computation of diluted EPS (in shares)</t>
  </si>
  <si>
    <t>Basic earnings per share</t>
  </si>
  <si>
    <t>Total weighted average common stock outstanding (in shares)</t>
  </si>
  <si>
    <t>Net income per share (in dollars per share)</t>
  </si>
  <si>
    <t>Diluted earnings per share</t>
  </si>
  <si>
    <t>Add: Dilutive effect of employee restricted stock and stock options (in shares)</t>
  </si>
  <si>
    <t>Total weighted average diluted stock outstanding (in shares)</t>
  </si>
  <si>
    <t>Business Combinations - Additional Information (Details) $ / shares in Units, $ in Thousands</t>
  </si>
  <si>
    <t>Oct. 19, 2018USD ($)branch$ / shares</t>
  </si>
  <si>
    <t>Nov. 03, 2017USD ($)branch$ / shares</t>
  </si>
  <si>
    <t>Oct. 20, 2017USD ($)branch$ / shares</t>
  </si>
  <si>
    <t>Apr. 07, 2017USD ($)branch$ / shares</t>
  </si>
  <si>
    <t>Dec. 31, 2018USD ($)</t>
  </si>
  <si>
    <t>Dec. 31, 2017USD ($)</t>
  </si>
  <si>
    <t>Dec. 31, 2016USD ($)</t>
  </si>
  <si>
    <t>Business Acquisition [Line Items]</t>
  </si>
  <si>
    <t>Goodwill, nondeductible for tax purposes</t>
  </si>
  <si>
    <t>Acquisition costs</t>
  </si>
  <si>
    <t>Gulf Shore Banc shares Inc</t>
  </si>
  <si>
    <t>Number of branches acquired | branch</t>
  </si>
  <si>
    <t>Total assets acquired</t>
  </si>
  <si>
    <t>Deposits acquired</t>
  </si>
  <si>
    <t>Percentage of common stock acquired</t>
  </si>
  <si>
    <t>100.00%</t>
  </si>
  <si>
    <t>Cash portion, cash per share for common stock converted (in dollars per share) | $ / shares</t>
  </si>
  <si>
    <t>Common stock portion, number of Seacoast stock for each share of stock converted (in shares)</t>
  </si>
  <si>
    <t>Multiplied by common stock price per share (in dollars per share) | $ / shares</t>
  </si>
  <si>
    <t>NorthStar Bank</t>
  </si>
  <si>
    <t>Palm Beach Community Bank</t>
  </si>
  <si>
    <t>First Green Bancorp, Inc.</t>
  </si>
  <si>
    <t>As Adjusted | NorthStar Bank</t>
  </si>
  <si>
    <t>As Adjusted | Palm Beach Community Bank</t>
  </si>
  <si>
    <t>As Adjusted | First Green Bancorp, Inc.</t>
  </si>
  <si>
    <t>Business Combinations - Purchase Price (Details) $ / shares in Units, $ in Thousands</t>
  </si>
  <si>
    <t>Oct. 19, 2018USD ($)$ / sharesshares</t>
  </si>
  <si>
    <t>Nov. 03, 2017USD ($)$ / sharesshares</t>
  </si>
  <si>
    <t>Oct. 20, 2017USD ($)$ / sharesshares</t>
  </si>
  <si>
    <t>Apr. 07, 2017USD ($)$ / sharesshares</t>
  </si>
  <si>
    <t>Value of shares exchanged for cash</t>
  </si>
  <si>
    <t>Number of shares outstanding (in shares) | shares</t>
  </si>
  <si>
    <t>Number of shares of common stock issued (in shares) | shares</t>
  </si>
  <si>
    <t>Value of common stock issued</t>
  </si>
  <si>
    <t>Total purchase price</t>
  </si>
  <si>
    <t>Cash paid for vested Corporation stock options</t>
  </si>
  <si>
    <t>Business Combinations - Fair Value of the Assets Purchased, Including Goodwill, and Liabilities (Details) - USD ($) $ in Thousands</t>
  </si>
  <si>
    <t>Oct. 19, 2018</t>
  </si>
  <si>
    <t>Nov. 03, 2017</t>
  </si>
  <si>
    <t>Oct. 20, 2017</t>
  </si>
  <si>
    <t>Apr. 07, 2017</t>
  </si>
  <si>
    <t>Assets:</t>
  </si>
  <si>
    <t>Investment securities</t>
  </si>
  <si>
    <t>Fixed assets</t>
  </si>
  <si>
    <t>Core deposit intangibles</t>
  </si>
  <si>
    <t>Total assets</t>
  </si>
  <si>
    <t>Liabilities:</t>
  </si>
  <si>
    <t>Total liabilities</t>
  </si>
  <si>
    <t>NorthStar Bank | Measurement Period Adjustments</t>
  </si>
  <si>
    <t>Palm Beach Community Bank | Measurement Period Adjustments</t>
  </si>
  <si>
    <t>First Green Bancorp, Inc. | Measurement Period Adjustments</t>
  </si>
  <si>
    <t>Initially Reported | NorthStar Bank</t>
  </si>
  <si>
    <t>Initially Reported | Palm Beach Community Bank</t>
  </si>
  <si>
    <t>Initially Reported | First Green Bancorp, Inc.</t>
  </si>
  <si>
    <t>Business Combinations - Fair Value of Acquired Loans (Details) - USD ($) $ in Thousands</t>
  </si>
  <si>
    <t>Book Balance</t>
  </si>
  <si>
    <t>Gulf Shore Banc shares Inc | Commercial real estate</t>
  </si>
  <si>
    <t>Gulf Shore Banc shares Inc | Commercial loans</t>
  </si>
  <si>
    <t>Gulf Shore Banc shares Inc | Single family residential real estate</t>
  </si>
  <si>
    <t>Gulf Shore Banc shares Inc | Construction/development/land</t>
  </si>
  <si>
    <t>Gulf Shore Banc shares Inc | Consumer and other loans</t>
  </si>
  <si>
    <t>Gulf Shore Banc shares Inc | PCI Loans</t>
  </si>
  <si>
    <t>NorthStar Bank | Commercial real estate</t>
  </si>
  <si>
    <t>NorthStar Bank | Commercial loans</t>
  </si>
  <si>
    <t>NorthStar Bank | Single family residential real estate</t>
  </si>
  <si>
    <t>NorthStar Bank | Construction/development/land</t>
  </si>
  <si>
    <t>NorthStar Bank | Consumer and other loans</t>
  </si>
  <si>
    <t>NorthStar Bank | PCI Loans</t>
  </si>
  <si>
    <t>Palm Beach Community Bank | Commercial real estate</t>
  </si>
  <si>
    <t>Palm Beach Community Bank | Commercial loans</t>
  </si>
  <si>
    <t>Palm Beach Community Bank | Single family residential real estate</t>
  </si>
  <si>
    <t>Palm Beach Community Bank | Construction/development/land</t>
  </si>
  <si>
    <t>Palm Beach Community Bank | Consumer and other loans</t>
  </si>
  <si>
    <t>Palm Beach Community Bank | PCI Loans</t>
  </si>
  <si>
    <t>First Green Bancorp, Inc. | Commercial real estate</t>
  </si>
  <si>
    <t>First Green Bancorp, Inc. | Commercial loans</t>
  </si>
  <si>
    <t>First Green Bancorp, Inc. | Single family residential real estate</t>
  </si>
  <si>
    <t>First Green Bancorp, Inc. | Construction/development/land</t>
  </si>
  <si>
    <t>First Green Bancorp, Inc. | Consumer and other loans</t>
  </si>
  <si>
    <t>First Green Bancorp, Inc. | PCI Loans</t>
  </si>
  <si>
    <t>Business Combinations - Purchased Credit Impaired Loans (Details) - USD ($) $ in Thousands</t>
  </si>
  <si>
    <t>Total purchased credit-impaired loan acquired</t>
  </si>
  <si>
    <t>Contractually required principal and interest</t>
  </si>
  <si>
    <t>Non-accretable difference</t>
  </si>
  <si>
    <t>Cash flows expected to be collected</t>
  </si>
  <si>
    <t>Accretable yield</t>
  </si>
  <si>
    <t>Business Combinations - Pro-Forma Information (Details) - USD ($) $ / shares in Units, $ in Thousands</t>
  </si>
  <si>
    <t>Net interest income</t>
  </si>
  <si>
    <t>Net income available to common shareholders</t>
  </si>
  <si>
    <t>EPS - basic (in dollars per share)</t>
  </si>
  <si>
    <t>EPS - diluted (in dollars per share)</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309158096</v>
      </c>
    </row>
    <row r="30" spans="1:4">
      <c r="A30" s="4" t="s">
        <v>51</v>
      </c>
      <c r="C30" s="6" t="n">
        <v>51523499</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64</v>
      </c>
    </row>
    <row r="2" spans="1:3">
      <c r="A2" s="3" t="s">
        <v>1172</v>
      </c>
    </row>
    <row r="3" spans="1:3">
      <c r="A3" s="4" t="s">
        <v>1173</v>
      </c>
      <c r="B3" s="5" t="n">
        <v>261369</v>
      </c>
      <c r="C3" s="5" t="n">
        <v>357949</v>
      </c>
    </row>
    <row r="4" spans="1:3">
      <c r="A4" s="4" t="s">
        <v>1174</v>
      </c>
      <c r="B4" s="6" t="n">
        <v>5163250</v>
      </c>
      <c r="C4" s="6" t="n">
        <v>4792791</v>
      </c>
    </row>
    <row r="5" spans="1:3">
      <c r="A5" s="4" t="s">
        <v>1175</v>
      </c>
    </row>
    <row r="6" spans="1:3">
      <c r="A6" s="3" t="s">
        <v>1172</v>
      </c>
    </row>
    <row r="7" spans="1:3">
      <c r="A7" s="4" t="s">
        <v>1173</v>
      </c>
      <c r="B7" s="6" t="n">
        <v>0</v>
      </c>
      <c r="C7" s="6" t="n">
        <v>0</v>
      </c>
    </row>
    <row r="8" spans="1:3">
      <c r="A8" s="4" t="s">
        <v>115</v>
      </c>
      <c r="B8" s="6" t="n">
        <v>0</v>
      </c>
      <c r="C8" s="6" t="n">
        <v>0</v>
      </c>
    </row>
    <row r="9" spans="1:3">
      <c r="A9" s="4" t="s">
        <v>1174</v>
      </c>
      <c r="B9" s="6" t="n">
        <v>0</v>
      </c>
      <c r="C9" s="6" t="n">
        <v>0</v>
      </c>
    </row>
    <row r="10" spans="1:3">
      <c r="A10" s="3" t="s">
        <v>1176</v>
      </c>
    </row>
    <row r="11" spans="1:3">
      <c r="A11" s="4" t="s">
        <v>131</v>
      </c>
      <c r="B11" s="6" t="n">
        <v>0</v>
      </c>
      <c r="C11" s="6" t="n">
        <v>0</v>
      </c>
    </row>
    <row r="12" spans="1:3">
      <c r="A12" s="4" t="s">
        <v>1177</v>
      </c>
      <c r="B12" s="6" t="n">
        <v>0</v>
      </c>
      <c r="C12" s="6" t="n">
        <v>0</v>
      </c>
    </row>
    <row r="13" spans="1:3">
      <c r="A13" s="4" t="s">
        <v>142</v>
      </c>
      <c r="B13" s="6" t="n">
        <v>0</v>
      </c>
      <c r="C13" s="6" t="n">
        <v>0</v>
      </c>
    </row>
    <row r="14" spans="1:3">
      <c r="A14" s="4" t="s">
        <v>1178</v>
      </c>
    </row>
    <row r="15" spans="1:3">
      <c r="A15" s="3" t="s">
        <v>1172</v>
      </c>
    </row>
    <row r="16" spans="1:3">
      <c r="A16" s="4" t="s">
        <v>1173</v>
      </c>
      <c r="B16" s="6" t="n">
        <v>262213</v>
      </c>
      <c r="C16" s="6" t="n">
        <v>349895</v>
      </c>
    </row>
    <row r="17" spans="1:3">
      <c r="A17" s="4" t="s">
        <v>115</v>
      </c>
      <c r="B17" s="6" t="n">
        <v>0</v>
      </c>
      <c r="C17" s="6" t="n">
        <v>0</v>
      </c>
    </row>
    <row r="18" spans="1:3">
      <c r="A18" s="4" t="s">
        <v>1174</v>
      </c>
      <c r="B18" s="6" t="n">
        <v>0</v>
      </c>
      <c r="C18" s="6" t="n">
        <v>0</v>
      </c>
    </row>
    <row r="19" spans="1:3">
      <c r="A19" s="3" t="s">
        <v>1176</v>
      </c>
    </row>
    <row r="20" spans="1:3">
      <c r="A20" s="4" t="s">
        <v>131</v>
      </c>
      <c r="B20" s="6" t="n">
        <v>0</v>
      </c>
      <c r="C20" s="6" t="n">
        <v>0</v>
      </c>
    </row>
    <row r="21" spans="1:3">
      <c r="A21" s="4" t="s">
        <v>1177</v>
      </c>
      <c r="B21" s="6" t="n">
        <v>0</v>
      </c>
      <c r="C21" s="6" t="n">
        <v>0</v>
      </c>
    </row>
    <row r="22" spans="1:3">
      <c r="A22" s="4" t="s">
        <v>142</v>
      </c>
      <c r="B22" s="6" t="n">
        <v>64017</v>
      </c>
      <c r="C22" s="6" t="n">
        <v>61224</v>
      </c>
    </row>
    <row r="23" spans="1:3">
      <c r="A23" s="4" t="s">
        <v>1179</v>
      </c>
    </row>
    <row r="24" spans="1:3">
      <c r="A24" s="3" t="s">
        <v>1172</v>
      </c>
    </row>
    <row r="25" spans="1:3">
      <c r="A25" s="4" t="s">
        <v>1173</v>
      </c>
      <c r="B25" s="6" t="n">
        <v>0</v>
      </c>
      <c r="C25" s="6" t="n">
        <v>0</v>
      </c>
    </row>
    <row r="26" spans="1:3">
      <c r="A26" s="4" t="s">
        <v>115</v>
      </c>
      <c r="B26" s="6" t="n">
        <v>3744</v>
      </c>
      <c r="C26" s="6" t="n">
        <v>8132</v>
      </c>
    </row>
    <row r="27" spans="1:3">
      <c r="A27" s="4" t="s">
        <v>1174</v>
      </c>
      <c r="B27" s="6" t="n">
        <v>5139491</v>
      </c>
      <c r="C27" s="6" t="n">
        <v>4835248</v>
      </c>
    </row>
    <row r="28" spans="1:3">
      <c r="A28" s="3" t="s">
        <v>1176</v>
      </c>
    </row>
    <row r="29" spans="1:3">
      <c r="A29" s="4" t="s">
        <v>131</v>
      </c>
      <c r="B29" s="6" t="n">
        <v>5584621</v>
      </c>
      <c r="C29" s="6" t="n">
        <v>5172098</v>
      </c>
    </row>
    <row r="30" spans="1:3">
      <c r="A30" s="4" t="s">
        <v>1177</v>
      </c>
      <c r="B30" s="6" t="n">
        <v>314995</v>
      </c>
      <c r="C30" s="6" t="n">
        <v>380027</v>
      </c>
    </row>
    <row r="31" spans="1:3">
      <c r="A31" s="4" t="s">
        <v>142</v>
      </c>
      <c r="B31" s="6" t="n">
        <v>0</v>
      </c>
      <c r="C31" s="6" t="n">
        <v>0</v>
      </c>
    </row>
    <row r="32" spans="1:3">
      <c r="A32" s="4" t="s">
        <v>1180</v>
      </c>
    </row>
    <row r="33" spans="1:3">
      <c r="A33" s="3" t="s">
        <v>1172</v>
      </c>
    </row>
    <row r="34" spans="1:3">
      <c r="A34" s="4" t="s">
        <v>1173</v>
      </c>
      <c r="B34" s="6" t="n">
        <v>261369</v>
      </c>
      <c r="C34" s="6" t="n">
        <v>357949</v>
      </c>
    </row>
    <row r="35" spans="1:3">
      <c r="A35" s="4" t="s">
        <v>115</v>
      </c>
      <c r="B35" s="6" t="n">
        <v>3742</v>
      </c>
      <c r="C35" s="6" t="n">
        <v>8243</v>
      </c>
    </row>
    <row r="36" spans="1:3">
      <c r="A36" s="4" t="s">
        <v>1174</v>
      </c>
      <c r="B36" s="6" t="n">
        <v>5158127</v>
      </c>
      <c r="C36" s="6" t="n">
        <v>4784201</v>
      </c>
    </row>
    <row r="37" spans="1:3">
      <c r="A37" s="3" t="s">
        <v>1176</v>
      </c>
    </row>
    <row r="38" spans="1:3">
      <c r="A38" s="4" t="s">
        <v>131</v>
      </c>
      <c r="B38" s="6" t="n">
        <v>5584753</v>
      </c>
      <c r="C38" s="6" t="n">
        <v>5177240</v>
      </c>
    </row>
    <row r="39" spans="1:3">
      <c r="A39" s="4" t="s">
        <v>1177</v>
      </c>
      <c r="B39" s="6" t="n">
        <v>315000</v>
      </c>
      <c r="C39" s="6" t="n">
        <v>380000</v>
      </c>
    </row>
    <row r="40" spans="1:3">
      <c r="A40" s="4" t="s">
        <v>142</v>
      </c>
      <c r="B40" s="5" t="n">
        <v>71085</v>
      </c>
      <c r="C40" s="5" t="n">
        <v>708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4</v>
      </c>
      <c r="D2" s="2" t="s">
        <v>65</v>
      </c>
    </row>
    <row r="3" spans="1:4">
      <c r="A3" s="3" t="s">
        <v>303</v>
      </c>
    </row>
    <row r="4" spans="1:4">
      <c r="A4" s="4" t="s">
        <v>1182</v>
      </c>
      <c r="B4" s="6" t="n">
        <v>491</v>
      </c>
      <c r="C4" s="6" t="n">
        <v>483</v>
      </c>
      <c r="D4" s="6" t="n">
        <v>274</v>
      </c>
    </row>
    <row r="5" spans="1:4">
      <c r="A5" s="3" t="s">
        <v>1183</v>
      </c>
    </row>
    <row r="6" spans="1:4">
      <c r="A6" s="4" t="s">
        <v>90</v>
      </c>
      <c r="B6" s="5" t="n">
        <v>98739</v>
      </c>
      <c r="C6" s="5" t="n">
        <v>67275</v>
      </c>
      <c r="D6" s="5" t="n">
        <v>42865</v>
      </c>
    </row>
    <row r="7" spans="1:4">
      <c r="A7" s="4" t="s">
        <v>1184</v>
      </c>
      <c r="B7" s="6" t="n">
        <v>51449</v>
      </c>
      <c r="C7" s="6" t="n">
        <v>47969</v>
      </c>
      <c r="D7" s="6" t="n">
        <v>42613</v>
      </c>
    </row>
    <row r="8" spans="1:4">
      <c r="A8" s="4" t="s">
        <v>1185</v>
      </c>
      <c r="B8" s="7" t="n">
        <v>1.92</v>
      </c>
      <c r="C8" s="7" t="n">
        <v>1.4</v>
      </c>
      <c r="D8" s="7" t="n">
        <v>1.01</v>
      </c>
    </row>
    <row r="9" spans="1:4">
      <c r="A9" s="3" t="s">
        <v>1186</v>
      </c>
    </row>
    <row r="10" spans="1:4">
      <c r="A10" s="4" t="s">
        <v>90</v>
      </c>
      <c r="B10" s="5" t="n">
        <v>98739</v>
      </c>
      <c r="C10" s="5" t="n">
        <v>67275</v>
      </c>
      <c r="D10" s="5" t="n">
        <v>42865</v>
      </c>
    </row>
    <row r="11" spans="1:4">
      <c r="A11" s="4" t="s">
        <v>1184</v>
      </c>
      <c r="B11" s="6" t="n">
        <v>51449</v>
      </c>
      <c r="C11" s="6" t="n">
        <v>47969</v>
      </c>
      <c r="D11" s="6" t="n">
        <v>42613</v>
      </c>
    </row>
    <row r="12" spans="1:4">
      <c r="A12" s="4" t="s">
        <v>1187</v>
      </c>
      <c r="B12" s="6" t="n">
        <v>580</v>
      </c>
      <c r="C12" s="6" t="n">
        <v>779</v>
      </c>
      <c r="D12" s="6" t="n">
        <v>737</v>
      </c>
    </row>
    <row r="13" spans="1:4">
      <c r="A13" s="4" t="s">
        <v>1188</v>
      </c>
      <c r="B13" s="6" t="n">
        <v>52029</v>
      </c>
      <c r="C13" s="6" t="n">
        <v>48748</v>
      </c>
      <c r="D13" s="6" t="n">
        <v>43350</v>
      </c>
    </row>
    <row r="14" spans="1:4">
      <c r="A14" s="4" t="s">
        <v>1185</v>
      </c>
      <c r="B14" s="7" t="n">
        <v>1.9</v>
      </c>
      <c r="C14" s="7" t="n">
        <v>1.38</v>
      </c>
      <c r="D14" s="7" t="n">
        <v>0.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21"/>
  </cols>
  <sheetData>
    <row r="1" spans="1:9">
      <c r="A1" s="1" t="s">
        <v>1189</v>
      </c>
      <c r="B1" s="2" t="s">
        <v>1190</v>
      </c>
      <c r="C1" s="2" t="s">
        <v>1191</v>
      </c>
      <c r="D1" s="2" t="s">
        <v>1192</v>
      </c>
      <c r="E1" s="2" t="s">
        <v>1193</v>
      </c>
      <c r="F1" s="2" t="s">
        <v>797</v>
      </c>
      <c r="G1" s="2" t="s">
        <v>1194</v>
      </c>
      <c r="H1" s="2" t="s">
        <v>1195</v>
      </c>
      <c r="I1" s="2" t="s">
        <v>1196</v>
      </c>
    </row>
    <row r="2" spans="1:9">
      <c r="A2" s="3" t="s">
        <v>1197</v>
      </c>
    </row>
    <row r="3" spans="1:9">
      <c r="A3" s="4" t="s">
        <v>1198</v>
      </c>
      <c r="F3" s="5" t="n">
        <v>205286</v>
      </c>
      <c r="G3" s="5" t="n">
        <v>204753</v>
      </c>
      <c r="H3" s="5" t="n">
        <v>147578</v>
      </c>
      <c r="I3" s="5" t="n">
        <v>64649</v>
      </c>
    </row>
    <row r="4" spans="1:9">
      <c r="A4" s="4" t="s">
        <v>1199</v>
      </c>
      <c r="F4" s="5" t="n">
        <v>1000</v>
      </c>
      <c r="G4" s="5" t="n">
        <v>9700</v>
      </c>
      <c r="H4" s="5" t="n">
        <v>12900</v>
      </c>
    </row>
    <row r="5" spans="1:9">
      <c r="A5" s="4" t="s">
        <v>1200</v>
      </c>
    </row>
    <row r="6" spans="1:9">
      <c r="A6" s="3" t="s">
        <v>1197</v>
      </c>
    </row>
    <row r="7" spans="1:9">
      <c r="A7" s="4" t="s">
        <v>1201</v>
      </c>
      <c r="E7" s="6" t="n">
        <v>3</v>
      </c>
    </row>
    <row r="8" spans="1:9">
      <c r="A8" s="4" t="s">
        <v>1202</v>
      </c>
      <c r="E8" s="5" t="n">
        <v>357649</v>
      </c>
    </row>
    <row r="9" spans="1:9">
      <c r="A9" s="4" t="s">
        <v>1174</v>
      </c>
      <c r="E9" s="6" t="n">
        <v>250876</v>
      </c>
    </row>
    <row r="10" spans="1:9">
      <c r="A10" s="4" t="s">
        <v>1203</v>
      </c>
      <c r="E10" s="5" t="n">
        <v>285350</v>
      </c>
    </row>
    <row r="11" spans="1:9">
      <c r="A11" s="4" t="s">
        <v>1204</v>
      </c>
      <c r="E11" s="4" t="s">
        <v>1205</v>
      </c>
    </row>
    <row r="12" spans="1:9">
      <c r="A12" s="4" t="s">
        <v>1206</v>
      </c>
      <c r="E12" s="7" t="n">
        <v>1.47</v>
      </c>
    </row>
    <row r="13" spans="1:9">
      <c r="A13" s="4" t="s">
        <v>1207</v>
      </c>
      <c r="E13" s="12" t="n">
        <v>0.4807</v>
      </c>
    </row>
    <row r="14" spans="1:9">
      <c r="A14" s="4" t="s">
        <v>1208</v>
      </c>
      <c r="E14" s="7" t="n">
        <v>23.94</v>
      </c>
    </row>
    <row r="15" spans="1:9">
      <c r="A15" s="4" t="s">
        <v>1198</v>
      </c>
      <c r="E15" s="5" t="n">
        <v>37098</v>
      </c>
    </row>
    <row r="16" spans="1:9">
      <c r="A16" s="4" t="s">
        <v>1209</v>
      </c>
    </row>
    <row r="17" spans="1:9">
      <c r="A17" s="3" t="s">
        <v>1197</v>
      </c>
    </row>
    <row r="18" spans="1:9">
      <c r="A18" s="4" t="s">
        <v>1201</v>
      </c>
      <c r="D18" s="6" t="n">
        <v>3</v>
      </c>
    </row>
    <row r="19" spans="1:9">
      <c r="A19" s="4" t="s">
        <v>1204</v>
      </c>
      <c r="D19" s="4" t="s">
        <v>1205</v>
      </c>
    </row>
    <row r="20" spans="1:9">
      <c r="A20" s="4" t="s">
        <v>1206</v>
      </c>
      <c r="D20" s="7" t="n">
        <v>2.4</v>
      </c>
    </row>
    <row r="21" spans="1:9">
      <c r="A21" s="4" t="s">
        <v>1207</v>
      </c>
      <c r="D21" s="12" t="n">
        <v>0.5605</v>
      </c>
    </row>
    <row r="22" spans="1:9">
      <c r="A22" s="4" t="s">
        <v>1208</v>
      </c>
      <c r="D22" s="7" t="n">
        <v>24.92</v>
      </c>
    </row>
    <row r="23" spans="1:9">
      <c r="A23" s="4" t="s">
        <v>1210</v>
      </c>
    </row>
    <row r="24" spans="1:9">
      <c r="A24" s="3" t="s">
        <v>1197</v>
      </c>
    </row>
    <row r="25" spans="1:9">
      <c r="A25" s="4" t="s">
        <v>1201</v>
      </c>
      <c r="C25" s="6" t="n">
        <v>4</v>
      </c>
    </row>
    <row r="26" spans="1:9">
      <c r="A26" s="4" t="s">
        <v>1204</v>
      </c>
      <c r="C26" s="4" t="s">
        <v>1205</v>
      </c>
    </row>
    <row r="27" spans="1:9">
      <c r="A27" s="4" t="s">
        <v>1206</v>
      </c>
      <c r="C27" s="7" t="n">
        <v>6.26</v>
      </c>
    </row>
    <row r="28" spans="1:9">
      <c r="A28" s="4" t="s">
        <v>1207</v>
      </c>
      <c r="C28" s="12" t="n">
        <v>0.924</v>
      </c>
    </row>
    <row r="29" spans="1:9">
      <c r="A29" s="4" t="s">
        <v>1208</v>
      </c>
      <c r="C29" s="7" t="n">
        <v>24.31</v>
      </c>
    </row>
    <row r="30" spans="1:9">
      <c r="A30" s="4" t="s">
        <v>1211</v>
      </c>
    </row>
    <row r="31" spans="1:9">
      <c r="A31" s="3" t="s">
        <v>1197</v>
      </c>
    </row>
    <row r="32" spans="1:9">
      <c r="A32" s="4" t="s">
        <v>1201</v>
      </c>
      <c r="B32" s="6" t="n">
        <v>7</v>
      </c>
    </row>
    <row r="33" spans="1:9">
      <c r="A33" s="4" t="s">
        <v>1204</v>
      </c>
      <c r="B33" s="4" t="s">
        <v>1205</v>
      </c>
    </row>
    <row r="34" spans="1:9">
      <c r="A34" s="4" t="s">
        <v>1207</v>
      </c>
      <c r="B34" s="12" t="n">
        <v>0.7324000000000001</v>
      </c>
    </row>
    <row r="35" spans="1:9">
      <c r="A35" s="4" t="s">
        <v>1208</v>
      </c>
      <c r="B35" s="7" t="n">
        <v>26.87</v>
      </c>
    </row>
    <row r="36" spans="1:9">
      <c r="A36" s="4" t="s">
        <v>1198</v>
      </c>
      <c r="B36" s="5" t="n">
        <v>56700</v>
      </c>
    </row>
    <row r="37" spans="1:9">
      <c r="A37" s="4" t="s">
        <v>1212</v>
      </c>
    </row>
    <row r="38" spans="1:9">
      <c r="A38" s="3" t="s">
        <v>1197</v>
      </c>
    </row>
    <row r="39" spans="1:9">
      <c r="A39" s="4" t="s">
        <v>1202</v>
      </c>
      <c r="D39" s="5" t="n">
        <v>216278</v>
      </c>
    </row>
    <row r="40" spans="1:9">
      <c r="A40" s="4" t="s">
        <v>1174</v>
      </c>
      <c r="D40" s="6" t="n">
        <v>136832</v>
      </c>
    </row>
    <row r="41" spans="1:9">
      <c r="A41" s="4" t="s">
        <v>1203</v>
      </c>
      <c r="D41" s="6" t="n">
        <v>182443</v>
      </c>
    </row>
    <row r="42" spans="1:9">
      <c r="A42" s="4" t="s">
        <v>1198</v>
      </c>
      <c r="D42" s="5" t="n">
        <v>12305</v>
      </c>
    </row>
    <row r="43" spans="1:9">
      <c r="A43" s="4" t="s">
        <v>1213</v>
      </c>
    </row>
    <row r="44" spans="1:9">
      <c r="A44" s="3" t="s">
        <v>1197</v>
      </c>
    </row>
    <row r="45" spans="1:9">
      <c r="A45" s="4" t="s">
        <v>1202</v>
      </c>
      <c r="C45" s="5" t="n">
        <v>356990</v>
      </c>
    </row>
    <row r="46" spans="1:9">
      <c r="A46" s="4" t="s">
        <v>1174</v>
      </c>
      <c r="C46" s="6" t="n">
        <v>270318</v>
      </c>
    </row>
    <row r="47" spans="1:9">
      <c r="A47" s="4" t="s">
        <v>1203</v>
      </c>
      <c r="C47" s="6" t="n">
        <v>268633</v>
      </c>
    </row>
    <row r="48" spans="1:9">
      <c r="A48" s="4" t="s">
        <v>1198</v>
      </c>
      <c r="C48" s="5" t="n">
        <v>34504</v>
      </c>
    </row>
    <row r="49" spans="1:9">
      <c r="A49" s="4" t="s">
        <v>1214</v>
      </c>
    </row>
    <row r="50" spans="1:9">
      <c r="A50" s="3" t="s">
        <v>1197</v>
      </c>
    </row>
    <row r="51" spans="1:9">
      <c r="A51" s="4" t="s">
        <v>1202</v>
      </c>
      <c r="B51" s="6" t="n">
        <v>817386</v>
      </c>
    </row>
    <row r="52" spans="1:9">
      <c r="A52" s="4" t="s">
        <v>1174</v>
      </c>
      <c r="B52" s="6" t="n">
        <v>631497</v>
      </c>
    </row>
    <row r="53" spans="1:9">
      <c r="A53" s="4" t="s">
        <v>1203</v>
      </c>
      <c r="B53" s="6" t="n">
        <v>624289</v>
      </c>
    </row>
    <row r="54" spans="1:9">
      <c r="A54" s="4" t="s">
        <v>1198</v>
      </c>
      <c r="B54" s="5" t="n">
        <v>567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15</v>
      </c>
      <c r="B1" s="2" t="s">
        <v>1216</v>
      </c>
      <c r="C1" s="2" t="s">
        <v>1217</v>
      </c>
      <c r="D1" s="2" t="s">
        <v>1218</v>
      </c>
      <c r="E1" s="2" t="s">
        <v>1219</v>
      </c>
    </row>
    <row r="2" spans="1:5">
      <c r="A2" s="4" t="s">
        <v>1200</v>
      </c>
    </row>
    <row r="3" spans="1:5">
      <c r="A3" s="3" t="s">
        <v>1197</v>
      </c>
    </row>
    <row r="4" spans="1:5">
      <c r="A4" s="4" t="s">
        <v>1220</v>
      </c>
      <c r="E4" s="5" t="n">
        <v>8034</v>
      </c>
    </row>
    <row r="5" spans="1:5">
      <c r="A5" s="4" t="s">
        <v>1221</v>
      </c>
      <c r="E5" s="6" t="n">
        <v>5464000</v>
      </c>
    </row>
    <row r="6" spans="1:5">
      <c r="A6" s="4" t="s">
        <v>1207</v>
      </c>
      <c r="E6" s="12" t="n">
        <v>0.4807</v>
      </c>
    </row>
    <row r="7" spans="1:5">
      <c r="A7" s="4" t="s">
        <v>1222</v>
      </c>
      <c r="E7" s="6" t="n">
        <v>2627000</v>
      </c>
    </row>
    <row r="8" spans="1:5">
      <c r="A8" s="4" t="s">
        <v>1208</v>
      </c>
      <c r="E8" s="7" t="n">
        <v>23.94</v>
      </c>
    </row>
    <row r="9" spans="1:5">
      <c r="A9" s="4" t="s">
        <v>1223</v>
      </c>
      <c r="E9" s="5" t="n">
        <v>62883</v>
      </c>
    </row>
    <row r="10" spans="1:5">
      <c r="A10" s="4" t="s">
        <v>1224</v>
      </c>
      <c r="E10" s="5" t="n">
        <v>70917</v>
      </c>
    </row>
    <row r="11" spans="1:5">
      <c r="A11" s="4" t="s">
        <v>1209</v>
      </c>
    </row>
    <row r="12" spans="1:5">
      <c r="A12" s="3" t="s">
        <v>1197</v>
      </c>
    </row>
    <row r="13" spans="1:5">
      <c r="A13" s="4" t="s">
        <v>1220</v>
      </c>
      <c r="D13" s="5" t="n">
        <v>4701</v>
      </c>
    </row>
    <row r="14" spans="1:5">
      <c r="A14" s="4" t="s">
        <v>1221</v>
      </c>
      <c r="D14" s="6" t="n">
        <v>1958000</v>
      </c>
    </row>
    <row r="15" spans="1:5">
      <c r="A15" s="4" t="s">
        <v>1207</v>
      </c>
      <c r="D15" s="12" t="n">
        <v>0.5605</v>
      </c>
    </row>
    <row r="16" spans="1:5">
      <c r="A16" s="4" t="s">
        <v>1222</v>
      </c>
      <c r="D16" s="6" t="n">
        <v>1098000</v>
      </c>
    </row>
    <row r="17" spans="1:5">
      <c r="A17" s="4" t="s">
        <v>1208</v>
      </c>
      <c r="D17" s="7" t="n">
        <v>24.92</v>
      </c>
    </row>
    <row r="18" spans="1:5">
      <c r="A18" s="4" t="s">
        <v>1223</v>
      </c>
      <c r="D18" s="5" t="n">
        <v>27353</v>
      </c>
    </row>
    <row r="19" spans="1:5">
      <c r="A19" s="4" t="s">
        <v>1225</v>
      </c>
      <c r="D19" s="6" t="n">
        <v>801</v>
      </c>
    </row>
    <row r="20" spans="1:5">
      <c r="A20" s="4" t="s">
        <v>1224</v>
      </c>
      <c r="D20" s="5" t="n">
        <v>32855</v>
      </c>
    </row>
    <row r="21" spans="1:5">
      <c r="A21" s="4" t="s">
        <v>1210</v>
      </c>
    </row>
    <row r="22" spans="1:5">
      <c r="A22" s="3" t="s">
        <v>1197</v>
      </c>
    </row>
    <row r="23" spans="1:5">
      <c r="A23" s="4" t="s">
        <v>1220</v>
      </c>
      <c r="C23" s="5" t="n">
        <v>15694</v>
      </c>
    </row>
    <row r="24" spans="1:5">
      <c r="A24" s="4" t="s">
        <v>1221</v>
      </c>
      <c r="C24" s="6" t="n">
        <v>2507000</v>
      </c>
    </row>
    <row r="25" spans="1:5">
      <c r="A25" s="4" t="s">
        <v>1207</v>
      </c>
      <c r="C25" s="12" t="n">
        <v>0.924</v>
      </c>
    </row>
    <row r="26" spans="1:5">
      <c r="A26" s="4" t="s">
        <v>1222</v>
      </c>
      <c r="C26" s="6" t="n">
        <v>2316000</v>
      </c>
    </row>
    <row r="27" spans="1:5">
      <c r="A27" s="4" t="s">
        <v>1208</v>
      </c>
      <c r="C27" s="7" t="n">
        <v>24.31</v>
      </c>
    </row>
    <row r="28" spans="1:5">
      <c r="A28" s="4" t="s">
        <v>1223</v>
      </c>
      <c r="C28" s="5" t="n">
        <v>56312</v>
      </c>
    </row>
    <row r="29" spans="1:5">
      <c r="A29" s="4" t="s">
        <v>1224</v>
      </c>
      <c r="C29" s="5" t="n">
        <v>72006</v>
      </c>
    </row>
    <row r="30" spans="1:5">
      <c r="A30" s="4" t="s">
        <v>1211</v>
      </c>
    </row>
    <row r="31" spans="1:5">
      <c r="A31" s="3" t="s">
        <v>1197</v>
      </c>
    </row>
    <row r="32" spans="1:5">
      <c r="A32" s="4" t="s">
        <v>1221</v>
      </c>
      <c r="B32" s="6" t="n">
        <v>5462000</v>
      </c>
    </row>
    <row r="33" spans="1:5">
      <c r="A33" s="4" t="s">
        <v>1207</v>
      </c>
      <c r="B33" s="12" t="n">
        <v>0.7324000000000001</v>
      </c>
    </row>
    <row r="34" spans="1:5">
      <c r="A34" s="4" t="s">
        <v>1222</v>
      </c>
      <c r="B34" s="6" t="n">
        <v>4000000</v>
      </c>
    </row>
    <row r="35" spans="1:5">
      <c r="A35" s="4" t="s">
        <v>1208</v>
      </c>
      <c r="B35" s="7" t="n">
        <v>26.87</v>
      </c>
    </row>
    <row r="36" spans="1:5">
      <c r="A36" s="4" t="s">
        <v>1223</v>
      </c>
      <c r="B36" s="5" t="n">
        <v>107486</v>
      </c>
    </row>
    <row r="37" spans="1:5">
      <c r="A37" s="4" t="s">
        <v>1225</v>
      </c>
      <c r="B37" s="6" t="n">
        <v>6558</v>
      </c>
    </row>
    <row r="38" spans="1:5">
      <c r="A38" s="4" t="s">
        <v>1224</v>
      </c>
      <c r="B38" s="5" t="n">
        <v>1140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6</v>
      </c>
      <c r="B1" s="2" t="s">
        <v>2</v>
      </c>
      <c r="C1" s="2" t="s">
        <v>64</v>
      </c>
      <c r="D1" s="2" t="s">
        <v>1227</v>
      </c>
      <c r="E1" s="2" t="s">
        <v>65</v>
      </c>
      <c r="F1" s="2" t="s">
        <v>1228</v>
      </c>
      <c r="G1" s="2" t="s">
        <v>1229</v>
      </c>
      <c r="H1" s="2" t="s">
        <v>1230</v>
      </c>
      <c r="I1" s="2" t="s">
        <v>509</v>
      </c>
    </row>
    <row r="2" spans="1:9">
      <c r="A2" s="3" t="s">
        <v>1231</v>
      </c>
    </row>
    <row r="3" spans="1:9">
      <c r="A3" s="4" t="s">
        <v>125</v>
      </c>
      <c r="B3" s="5" t="n">
        <v>205286</v>
      </c>
      <c r="C3" s="5" t="n">
        <v>204753</v>
      </c>
      <c r="E3" s="5" t="n">
        <v>147578</v>
      </c>
      <c r="I3" s="5" t="n">
        <v>64649</v>
      </c>
    </row>
    <row r="4" spans="1:9">
      <c r="A4" s="4" t="s">
        <v>1200</v>
      </c>
    </row>
    <row r="5" spans="1:9">
      <c r="A5" s="3" t="s">
        <v>1231</v>
      </c>
    </row>
    <row r="6" spans="1:9">
      <c r="A6" s="4" t="s">
        <v>1109</v>
      </c>
      <c r="H6" s="5" t="n">
        <v>38267</v>
      </c>
    </row>
    <row r="7" spans="1:9">
      <c r="A7" s="4" t="s">
        <v>115</v>
      </c>
      <c r="H7" s="6" t="n">
        <v>17273</v>
      </c>
    </row>
    <row r="8" spans="1:9">
      <c r="A8" s="4" t="s">
        <v>1232</v>
      </c>
      <c r="H8" s="6" t="n">
        <v>316</v>
      </c>
    </row>
    <row r="9" spans="1:9">
      <c r="A9" s="4" t="s">
        <v>1174</v>
      </c>
      <c r="H9" s="6" t="n">
        <v>250876</v>
      </c>
    </row>
    <row r="10" spans="1:9">
      <c r="A10" s="4" t="s">
        <v>1233</v>
      </c>
      <c r="H10" s="6" t="n">
        <v>1307</v>
      </c>
    </row>
    <row r="11" spans="1:9">
      <c r="A11" s="4" t="s">
        <v>124</v>
      </c>
      <c r="H11" s="6" t="n">
        <v>13</v>
      </c>
    </row>
    <row r="12" spans="1:9">
      <c r="A12" s="4" t="s">
        <v>1234</v>
      </c>
      <c r="H12" s="6" t="n">
        <v>3927</v>
      </c>
    </row>
    <row r="13" spans="1:9">
      <c r="A13" s="4" t="s">
        <v>125</v>
      </c>
      <c r="H13" s="6" t="n">
        <v>37098</v>
      </c>
    </row>
    <row r="14" spans="1:9">
      <c r="A14" s="4" t="s">
        <v>129</v>
      </c>
      <c r="H14" s="6" t="n">
        <v>8572</v>
      </c>
    </row>
    <row r="15" spans="1:9">
      <c r="A15" s="4" t="s">
        <v>1235</v>
      </c>
      <c r="H15" s="6" t="n">
        <v>357649</v>
      </c>
    </row>
    <row r="16" spans="1:9">
      <c r="A16" s="3" t="s">
        <v>1236</v>
      </c>
    </row>
    <row r="17" spans="1:9">
      <c r="A17" s="4" t="s">
        <v>131</v>
      </c>
      <c r="H17" s="6" t="n">
        <v>285350</v>
      </c>
    </row>
    <row r="18" spans="1:9">
      <c r="A18" s="4" t="s">
        <v>143</v>
      </c>
      <c r="H18" s="6" t="n">
        <v>1382</v>
      </c>
    </row>
    <row r="19" spans="1:9">
      <c r="A19" s="4" t="s">
        <v>1237</v>
      </c>
      <c r="H19" s="5" t="n">
        <v>286732</v>
      </c>
    </row>
    <row r="20" spans="1:9">
      <c r="A20" s="4" t="s">
        <v>1238</v>
      </c>
    </row>
    <row r="21" spans="1:9">
      <c r="A21" s="3" t="s">
        <v>1231</v>
      </c>
    </row>
    <row r="22" spans="1:9">
      <c r="A22" s="4" t="s">
        <v>1109</v>
      </c>
      <c r="G22" s="5" t="n">
        <v>0</v>
      </c>
    </row>
    <row r="23" spans="1:9">
      <c r="A23" s="4" t="s">
        <v>1232</v>
      </c>
      <c r="G23" s="6" t="n">
        <v>0</v>
      </c>
    </row>
    <row r="24" spans="1:9">
      <c r="A24" s="4" t="s">
        <v>1174</v>
      </c>
      <c r="G24" s="6" t="n">
        <v>0</v>
      </c>
    </row>
    <row r="25" spans="1:9">
      <c r="A25" s="4" t="s">
        <v>1233</v>
      </c>
      <c r="G25" s="6" t="n">
        <v>0</v>
      </c>
    </row>
    <row r="26" spans="1:9">
      <c r="A26" s="4" t="s">
        <v>1234</v>
      </c>
      <c r="G26" s="6" t="n">
        <v>0</v>
      </c>
    </row>
    <row r="27" spans="1:9">
      <c r="A27" s="4" t="s">
        <v>125</v>
      </c>
      <c r="G27" s="6" t="n">
        <v>-99</v>
      </c>
    </row>
    <row r="28" spans="1:9">
      <c r="A28" s="4" t="s">
        <v>129</v>
      </c>
      <c r="G28" s="6" t="n">
        <v>99</v>
      </c>
    </row>
    <row r="29" spans="1:9">
      <c r="A29" s="4" t="s">
        <v>1235</v>
      </c>
      <c r="G29" s="6" t="n">
        <v>0</v>
      </c>
    </row>
    <row r="30" spans="1:9">
      <c r="A30" s="3" t="s">
        <v>1236</v>
      </c>
    </row>
    <row r="31" spans="1:9">
      <c r="A31" s="4" t="s">
        <v>131</v>
      </c>
      <c r="G31" s="6" t="n">
        <v>0</v>
      </c>
    </row>
    <row r="32" spans="1:9">
      <c r="A32" s="4" t="s">
        <v>143</v>
      </c>
      <c r="G32" s="6" t="n">
        <v>0</v>
      </c>
    </row>
    <row r="33" spans="1:9">
      <c r="A33" s="4" t="s">
        <v>1237</v>
      </c>
      <c r="G33" s="6" t="n">
        <v>0</v>
      </c>
    </row>
    <row r="34" spans="1:9">
      <c r="A34" s="4" t="s">
        <v>1239</v>
      </c>
    </row>
    <row r="35" spans="1:9">
      <c r="A35" s="3" t="s">
        <v>1231</v>
      </c>
    </row>
    <row r="36" spans="1:9">
      <c r="A36" s="4" t="s">
        <v>1109</v>
      </c>
      <c r="F36" s="5" t="n">
        <v>0</v>
      </c>
    </row>
    <row r="37" spans="1:9">
      <c r="A37" s="4" t="s">
        <v>1232</v>
      </c>
      <c r="F37" s="6" t="n">
        <v>0</v>
      </c>
    </row>
    <row r="38" spans="1:9">
      <c r="A38" s="4" t="s">
        <v>1174</v>
      </c>
      <c r="F38" s="6" t="n">
        <v>-1772</v>
      </c>
    </row>
    <row r="39" spans="1:9">
      <c r="A39" s="4" t="s">
        <v>1233</v>
      </c>
      <c r="F39" s="6" t="n">
        <v>0</v>
      </c>
    </row>
    <row r="40" spans="1:9">
      <c r="A40" s="4" t="s">
        <v>1234</v>
      </c>
      <c r="F40" s="6" t="n">
        <v>0</v>
      </c>
    </row>
    <row r="41" spans="1:9">
      <c r="A41" s="4" t="s">
        <v>125</v>
      </c>
      <c r="F41" s="6" t="n">
        <v>1076</v>
      </c>
    </row>
    <row r="42" spans="1:9">
      <c r="A42" s="4" t="s">
        <v>129</v>
      </c>
      <c r="F42" s="6" t="n">
        <v>696</v>
      </c>
    </row>
    <row r="43" spans="1:9">
      <c r="A43" s="4" t="s">
        <v>1235</v>
      </c>
      <c r="F43" s="6" t="n">
        <v>0</v>
      </c>
    </row>
    <row r="44" spans="1:9">
      <c r="A44" s="3" t="s">
        <v>1236</v>
      </c>
    </row>
    <row r="45" spans="1:9">
      <c r="A45" s="4" t="s">
        <v>131</v>
      </c>
      <c r="F45" s="6" t="n">
        <v>0</v>
      </c>
    </row>
    <row r="46" spans="1:9">
      <c r="A46" s="4" t="s">
        <v>143</v>
      </c>
      <c r="F46" s="6" t="n">
        <v>0</v>
      </c>
    </row>
    <row r="47" spans="1:9">
      <c r="A47" s="4" t="s">
        <v>1237</v>
      </c>
      <c r="F47" s="6" t="n">
        <v>0</v>
      </c>
    </row>
    <row r="48" spans="1:9">
      <c r="A48" s="4" t="s">
        <v>1211</v>
      </c>
    </row>
    <row r="49" spans="1:9">
      <c r="A49" s="3" t="s">
        <v>1231</v>
      </c>
    </row>
    <row r="50" spans="1:9">
      <c r="A50" s="4" t="s">
        <v>125</v>
      </c>
      <c r="D50" s="5" t="n">
        <v>56700</v>
      </c>
    </row>
    <row r="51" spans="1:9">
      <c r="A51" s="4" t="s">
        <v>1240</v>
      </c>
    </row>
    <row r="52" spans="1:9">
      <c r="A52" s="3" t="s">
        <v>1231</v>
      </c>
    </row>
    <row r="53" spans="1:9">
      <c r="A53" s="4" t="s">
        <v>1109</v>
      </c>
      <c r="D53" s="6" t="n">
        <v>0</v>
      </c>
    </row>
    <row r="54" spans="1:9">
      <c r="A54" s="4" t="s">
        <v>1232</v>
      </c>
      <c r="D54" s="6" t="n">
        <v>0</v>
      </c>
    </row>
    <row r="55" spans="1:9">
      <c r="A55" s="4" t="s">
        <v>1174</v>
      </c>
      <c r="D55" s="6" t="n">
        <v>0</v>
      </c>
    </row>
    <row r="56" spans="1:9">
      <c r="A56" s="4" t="s">
        <v>1233</v>
      </c>
      <c r="D56" s="6" t="n">
        <v>0</v>
      </c>
    </row>
    <row r="57" spans="1:9">
      <c r="A57" s="4" t="s">
        <v>124</v>
      </c>
      <c r="D57" s="6" t="n">
        <v>0</v>
      </c>
    </row>
    <row r="58" spans="1:9">
      <c r="A58" s="4" t="s">
        <v>1234</v>
      </c>
      <c r="D58" s="6" t="n">
        <v>-676</v>
      </c>
    </row>
    <row r="59" spans="1:9">
      <c r="A59" s="4" t="s">
        <v>125</v>
      </c>
      <c r="D59" s="6" t="n">
        <v>533</v>
      </c>
    </row>
    <row r="60" spans="1:9">
      <c r="A60" s="4" t="s">
        <v>129</v>
      </c>
      <c r="D60" s="6" t="n">
        <v>178</v>
      </c>
    </row>
    <row r="61" spans="1:9">
      <c r="A61" s="4" t="s">
        <v>1235</v>
      </c>
      <c r="D61" s="6" t="n">
        <v>35</v>
      </c>
    </row>
    <row r="62" spans="1:9">
      <c r="A62" s="3" t="s">
        <v>1236</v>
      </c>
    </row>
    <row r="63" spans="1:9">
      <c r="A63" s="4" t="s">
        <v>131</v>
      </c>
      <c r="D63" s="6" t="n">
        <v>0</v>
      </c>
    </row>
    <row r="64" spans="1:9">
      <c r="A64" s="4" t="s">
        <v>143</v>
      </c>
      <c r="D64" s="6" t="n">
        <v>35</v>
      </c>
    </row>
    <row r="65" spans="1:9">
      <c r="A65" s="4" t="s">
        <v>1237</v>
      </c>
      <c r="D65" s="6" t="n">
        <v>35</v>
      </c>
    </row>
    <row r="66" spans="1:9">
      <c r="A66" s="4" t="s">
        <v>1212</v>
      </c>
    </row>
    <row r="67" spans="1:9">
      <c r="A67" s="3" t="s">
        <v>1231</v>
      </c>
    </row>
    <row r="68" spans="1:9">
      <c r="A68" s="4" t="s">
        <v>1109</v>
      </c>
      <c r="G68" s="6" t="n">
        <v>5485</v>
      </c>
    </row>
    <row r="69" spans="1:9">
      <c r="A69" s="4" t="s">
        <v>1232</v>
      </c>
      <c r="G69" s="6" t="n">
        <v>56123</v>
      </c>
    </row>
    <row r="70" spans="1:9">
      <c r="A70" s="4" t="s">
        <v>1174</v>
      </c>
      <c r="G70" s="6" t="n">
        <v>136832</v>
      </c>
    </row>
    <row r="71" spans="1:9">
      <c r="A71" s="4" t="s">
        <v>1233</v>
      </c>
      <c r="G71" s="6" t="n">
        <v>2637</v>
      </c>
    </row>
    <row r="72" spans="1:9">
      <c r="A72" s="4" t="s">
        <v>1234</v>
      </c>
      <c r="G72" s="6" t="n">
        <v>1275</v>
      </c>
    </row>
    <row r="73" spans="1:9">
      <c r="A73" s="4" t="s">
        <v>125</v>
      </c>
      <c r="G73" s="6" t="n">
        <v>12305</v>
      </c>
    </row>
    <row r="74" spans="1:9">
      <c r="A74" s="4" t="s">
        <v>129</v>
      </c>
      <c r="G74" s="6" t="n">
        <v>1621</v>
      </c>
    </row>
    <row r="75" spans="1:9">
      <c r="A75" s="4" t="s">
        <v>1235</v>
      </c>
      <c r="G75" s="6" t="n">
        <v>216278</v>
      </c>
    </row>
    <row r="76" spans="1:9">
      <c r="A76" s="3" t="s">
        <v>1236</v>
      </c>
    </row>
    <row r="77" spans="1:9">
      <c r="A77" s="4" t="s">
        <v>131</v>
      </c>
      <c r="G77" s="6" t="n">
        <v>182443</v>
      </c>
    </row>
    <row r="78" spans="1:9">
      <c r="A78" s="4" t="s">
        <v>143</v>
      </c>
      <c r="G78" s="6" t="n">
        <v>980</v>
      </c>
    </row>
    <row r="79" spans="1:9">
      <c r="A79" s="4" t="s">
        <v>1237</v>
      </c>
      <c r="G79" s="6" t="n">
        <v>183423</v>
      </c>
    </row>
    <row r="80" spans="1:9">
      <c r="A80" s="4" t="s">
        <v>1213</v>
      </c>
    </row>
    <row r="81" spans="1:9">
      <c r="A81" s="3" t="s">
        <v>1231</v>
      </c>
    </row>
    <row r="82" spans="1:9">
      <c r="A82" s="4" t="s">
        <v>1109</v>
      </c>
      <c r="F82" s="6" t="n">
        <v>9301</v>
      </c>
    </row>
    <row r="83" spans="1:9">
      <c r="A83" s="4" t="s">
        <v>1232</v>
      </c>
      <c r="F83" s="6" t="n">
        <v>22098</v>
      </c>
    </row>
    <row r="84" spans="1:9">
      <c r="A84" s="4" t="s">
        <v>1174</v>
      </c>
      <c r="F84" s="6" t="n">
        <v>270318</v>
      </c>
    </row>
    <row r="85" spans="1:9">
      <c r="A85" s="4" t="s">
        <v>1233</v>
      </c>
      <c r="F85" s="6" t="n">
        <v>7641</v>
      </c>
    </row>
    <row r="86" spans="1:9">
      <c r="A86" s="4" t="s">
        <v>1234</v>
      </c>
      <c r="F86" s="6" t="n">
        <v>2523</v>
      </c>
    </row>
    <row r="87" spans="1:9">
      <c r="A87" s="4" t="s">
        <v>125</v>
      </c>
      <c r="F87" s="6" t="n">
        <v>34504</v>
      </c>
    </row>
    <row r="88" spans="1:9">
      <c r="A88" s="4" t="s">
        <v>129</v>
      </c>
      <c r="F88" s="6" t="n">
        <v>10605</v>
      </c>
    </row>
    <row r="89" spans="1:9">
      <c r="A89" s="4" t="s">
        <v>1235</v>
      </c>
      <c r="F89" s="6" t="n">
        <v>356990</v>
      </c>
    </row>
    <row r="90" spans="1:9">
      <c r="A90" s="3" t="s">
        <v>1236</v>
      </c>
    </row>
    <row r="91" spans="1:9">
      <c r="A91" s="4" t="s">
        <v>131</v>
      </c>
      <c r="F91" s="6" t="n">
        <v>268633</v>
      </c>
    </row>
    <row r="92" spans="1:9">
      <c r="A92" s="4" t="s">
        <v>143</v>
      </c>
      <c r="F92" s="6" t="n">
        <v>16351</v>
      </c>
    </row>
    <row r="93" spans="1:9">
      <c r="A93" s="4" t="s">
        <v>1237</v>
      </c>
      <c r="F93" s="6" t="n">
        <v>284984</v>
      </c>
    </row>
    <row r="94" spans="1:9">
      <c r="A94" s="4" t="s">
        <v>1214</v>
      </c>
    </row>
    <row r="95" spans="1:9">
      <c r="A95" s="3" t="s">
        <v>1231</v>
      </c>
    </row>
    <row r="96" spans="1:9">
      <c r="A96" s="4" t="s">
        <v>1109</v>
      </c>
      <c r="D96" s="6" t="n">
        <v>29434</v>
      </c>
    </row>
    <row r="97" spans="1:9">
      <c r="A97" s="4" t="s">
        <v>1232</v>
      </c>
      <c r="D97" s="6" t="n">
        <v>32145</v>
      </c>
    </row>
    <row r="98" spans="1:9">
      <c r="A98" s="4" t="s">
        <v>1174</v>
      </c>
      <c r="D98" s="6" t="n">
        <v>631497</v>
      </c>
    </row>
    <row r="99" spans="1:9">
      <c r="A99" s="4" t="s">
        <v>1233</v>
      </c>
      <c r="D99" s="6" t="n">
        <v>16828</v>
      </c>
    </row>
    <row r="100" spans="1:9">
      <c r="A100" s="4" t="s">
        <v>124</v>
      </c>
      <c r="D100" s="6" t="n">
        <v>410</v>
      </c>
    </row>
    <row r="101" spans="1:9">
      <c r="A101" s="4" t="s">
        <v>1234</v>
      </c>
      <c r="D101" s="6" t="n">
        <v>9494</v>
      </c>
    </row>
    <row r="102" spans="1:9">
      <c r="A102" s="4" t="s">
        <v>125</v>
      </c>
      <c r="D102" s="6" t="n">
        <v>56731</v>
      </c>
    </row>
    <row r="103" spans="1:9">
      <c r="A103" s="4" t="s">
        <v>129</v>
      </c>
      <c r="D103" s="6" t="n">
        <v>40847</v>
      </c>
    </row>
    <row r="104" spans="1:9">
      <c r="A104" s="4" t="s">
        <v>1235</v>
      </c>
      <c r="D104" s="6" t="n">
        <v>817386</v>
      </c>
    </row>
    <row r="105" spans="1:9">
      <c r="A105" s="3" t="s">
        <v>1236</v>
      </c>
    </row>
    <row r="106" spans="1:9">
      <c r="A106" s="4" t="s">
        <v>131</v>
      </c>
      <c r="D106" s="6" t="n">
        <v>624289</v>
      </c>
    </row>
    <row r="107" spans="1:9">
      <c r="A107" s="4" t="s">
        <v>143</v>
      </c>
      <c r="D107" s="6" t="n">
        <v>79053</v>
      </c>
    </row>
    <row r="108" spans="1:9">
      <c r="A108" s="4" t="s">
        <v>1237</v>
      </c>
      <c r="D108" s="6" t="n">
        <v>703342</v>
      </c>
    </row>
    <row r="109" spans="1:9">
      <c r="A109" s="4" t="s">
        <v>1241</v>
      </c>
    </row>
    <row r="110" spans="1:9">
      <c r="A110" s="3" t="s">
        <v>1231</v>
      </c>
    </row>
    <row r="111" spans="1:9">
      <c r="A111" s="4" t="s">
        <v>1109</v>
      </c>
      <c r="G111" s="6" t="n">
        <v>5485</v>
      </c>
    </row>
    <row r="112" spans="1:9">
      <c r="A112" s="4" t="s">
        <v>1232</v>
      </c>
      <c r="G112" s="6" t="n">
        <v>56123</v>
      </c>
    </row>
    <row r="113" spans="1:9">
      <c r="A113" s="4" t="s">
        <v>1174</v>
      </c>
      <c r="G113" s="6" t="n">
        <v>136832</v>
      </c>
    </row>
    <row r="114" spans="1:9">
      <c r="A114" s="4" t="s">
        <v>1233</v>
      </c>
      <c r="G114" s="6" t="n">
        <v>2637</v>
      </c>
    </row>
    <row r="115" spans="1:9">
      <c r="A115" s="4" t="s">
        <v>1234</v>
      </c>
      <c r="G115" s="6" t="n">
        <v>1275</v>
      </c>
    </row>
    <row r="116" spans="1:9">
      <c r="A116" s="4" t="s">
        <v>125</v>
      </c>
      <c r="G116" s="6" t="n">
        <v>12404</v>
      </c>
    </row>
    <row r="117" spans="1:9">
      <c r="A117" s="4" t="s">
        <v>129</v>
      </c>
      <c r="G117" s="6" t="n">
        <v>1522</v>
      </c>
    </row>
    <row r="118" spans="1:9">
      <c r="A118" s="4" t="s">
        <v>1235</v>
      </c>
      <c r="G118" s="6" t="n">
        <v>216278</v>
      </c>
    </row>
    <row r="119" spans="1:9">
      <c r="A119" s="3" t="s">
        <v>1236</v>
      </c>
    </row>
    <row r="120" spans="1:9">
      <c r="A120" s="4" t="s">
        <v>131</v>
      </c>
      <c r="G120" s="6" t="n">
        <v>182443</v>
      </c>
    </row>
    <row r="121" spans="1:9">
      <c r="A121" s="4" t="s">
        <v>143</v>
      </c>
      <c r="G121" s="6" t="n">
        <v>980</v>
      </c>
    </row>
    <row r="122" spans="1:9">
      <c r="A122" s="4" t="s">
        <v>1237</v>
      </c>
      <c r="G122" s="5" t="n">
        <v>183423</v>
      </c>
    </row>
    <row r="123" spans="1:9">
      <c r="A123" s="4" t="s">
        <v>1242</v>
      </c>
    </row>
    <row r="124" spans="1:9">
      <c r="A124" s="3" t="s">
        <v>1231</v>
      </c>
    </row>
    <row r="125" spans="1:9">
      <c r="A125" s="4" t="s">
        <v>1109</v>
      </c>
      <c r="F125" s="6" t="n">
        <v>9301</v>
      </c>
    </row>
    <row r="126" spans="1:9">
      <c r="A126" s="4" t="s">
        <v>1232</v>
      </c>
      <c r="F126" s="6" t="n">
        <v>22098</v>
      </c>
    </row>
    <row r="127" spans="1:9">
      <c r="A127" s="4" t="s">
        <v>1174</v>
      </c>
      <c r="F127" s="6" t="n">
        <v>272090</v>
      </c>
    </row>
    <row r="128" spans="1:9">
      <c r="A128" s="4" t="s">
        <v>1233</v>
      </c>
      <c r="F128" s="6" t="n">
        <v>7641</v>
      </c>
    </row>
    <row r="129" spans="1:9">
      <c r="A129" s="4" t="s">
        <v>1234</v>
      </c>
      <c r="F129" s="6" t="n">
        <v>2523</v>
      </c>
    </row>
    <row r="130" spans="1:9">
      <c r="A130" s="4" t="s">
        <v>125</v>
      </c>
      <c r="F130" s="6" t="n">
        <v>33428</v>
      </c>
    </row>
    <row r="131" spans="1:9">
      <c r="A131" s="4" t="s">
        <v>129</v>
      </c>
      <c r="F131" s="6" t="n">
        <v>9909</v>
      </c>
    </row>
    <row r="132" spans="1:9">
      <c r="A132" s="4" t="s">
        <v>1235</v>
      </c>
      <c r="F132" s="6" t="n">
        <v>356990</v>
      </c>
    </row>
    <row r="133" spans="1:9">
      <c r="A133" s="3" t="s">
        <v>1236</v>
      </c>
    </row>
    <row r="134" spans="1:9">
      <c r="A134" s="4" t="s">
        <v>131</v>
      </c>
      <c r="F134" s="6" t="n">
        <v>268633</v>
      </c>
    </row>
    <row r="135" spans="1:9">
      <c r="A135" s="4" t="s">
        <v>143</v>
      </c>
      <c r="F135" s="6" t="n">
        <v>16351</v>
      </c>
    </row>
    <row r="136" spans="1:9">
      <c r="A136" s="4" t="s">
        <v>1237</v>
      </c>
      <c r="F136" s="5" t="n">
        <v>284984</v>
      </c>
    </row>
    <row r="137" spans="1:9">
      <c r="A137" s="4" t="s">
        <v>1243</v>
      </c>
    </row>
    <row r="138" spans="1:9">
      <c r="A138" s="3" t="s">
        <v>1231</v>
      </c>
    </row>
    <row r="139" spans="1:9">
      <c r="A139" s="4" t="s">
        <v>1109</v>
      </c>
      <c r="D139" s="6" t="n">
        <v>29434</v>
      </c>
    </row>
    <row r="140" spans="1:9">
      <c r="A140" s="4" t="s">
        <v>1232</v>
      </c>
      <c r="D140" s="6" t="n">
        <v>32145</v>
      </c>
    </row>
    <row r="141" spans="1:9">
      <c r="A141" s="4" t="s">
        <v>1174</v>
      </c>
      <c r="D141" s="6" t="n">
        <v>631497</v>
      </c>
    </row>
    <row r="142" spans="1:9">
      <c r="A142" s="4" t="s">
        <v>1233</v>
      </c>
      <c r="D142" s="6" t="n">
        <v>16828</v>
      </c>
    </row>
    <row r="143" spans="1:9">
      <c r="A143" s="4" t="s">
        <v>124</v>
      </c>
      <c r="D143" s="6" t="n">
        <v>410</v>
      </c>
    </row>
    <row r="144" spans="1:9">
      <c r="A144" s="4" t="s">
        <v>1234</v>
      </c>
      <c r="D144" s="6" t="n">
        <v>10170</v>
      </c>
    </row>
    <row r="145" spans="1:9">
      <c r="A145" s="4" t="s">
        <v>125</v>
      </c>
      <c r="D145" s="6" t="n">
        <v>56198</v>
      </c>
    </row>
    <row r="146" spans="1:9">
      <c r="A146" s="4" t="s">
        <v>129</v>
      </c>
      <c r="D146" s="6" t="n">
        <v>40669</v>
      </c>
    </row>
    <row r="147" spans="1:9">
      <c r="A147" s="4" t="s">
        <v>1235</v>
      </c>
      <c r="D147" s="6" t="n">
        <v>817351</v>
      </c>
    </row>
    <row r="148" spans="1:9">
      <c r="A148" s="3" t="s">
        <v>1236</v>
      </c>
    </row>
    <row r="149" spans="1:9">
      <c r="A149" s="4" t="s">
        <v>131</v>
      </c>
      <c r="D149" s="6" t="n">
        <v>624289</v>
      </c>
    </row>
    <row r="150" spans="1:9">
      <c r="A150" s="4" t="s">
        <v>143</v>
      </c>
      <c r="D150" s="6" t="n">
        <v>79018</v>
      </c>
    </row>
    <row r="151" spans="1:9">
      <c r="A151" s="4" t="s">
        <v>1237</v>
      </c>
      <c r="D151" s="5" t="n">
        <v>7033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1227</v>
      </c>
      <c r="C1" s="2" t="s">
        <v>1228</v>
      </c>
      <c r="D1" s="2" t="s">
        <v>1229</v>
      </c>
      <c r="E1" s="2" t="s">
        <v>1230</v>
      </c>
    </row>
    <row r="2" spans="1:5">
      <c r="A2" s="4" t="s">
        <v>1200</v>
      </c>
    </row>
    <row r="3" spans="1:5">
      <c r="A3" s="3" t="s">
        <v>1197</v>
      </c>
    </row>
    <row r="4" spans="1:5">
      <c r="A4" s="4" t="s">
        <v>1245</v>
      </c>
      <c r="E4" s="5" t="n">
        <v>256876</v>
      </c>
    </row>
    <row r="5" spans="1:5">
      <c r="A5" s="4" t="s">
        <v>299</v>
      </c>
      <c r="E5" s="6" t="n">
        <v>250876</v>
      </c>
    </row>
    <row r="6" spans="1:5">
      <c r="A6" s="4" t="s">
        <v>1246</v>
      </c>
    </row>
    <row r="7" spans="1:5">
      <c r="A7" s="3" t="s">
        <v>1197</v>
      </c>
    </row>
    <row r="8" spans="1:5">
      <c r="A8" s="4" t="s">
        <v>1245</v>
      </c>
      <c r="E8" s="6" t="n">
        <v>106729</v>
      </c>
    </row>
    <row r="9" spans="1:5">
      <c r="A9" s="4" t="s">
        <v>299</v>
      </c>
      <c r="E9" s="6" t="n">
        <v>103905</v>
      </c>
    </row>
    <row r="10" spans="1:5">
      <c r="A10" s="4" t="s">
        <v>1247</v>
      </c>
    </row>
    <row r="11" spans="1:5">
      <c r="A11" s="3" t="s">
        <v>1197</v>
      </c>
    </row>
    <row r="12" spans="1:5">
      <c r="A12" s="4" t="s">
        <v>1245</v>
      </c>
      <c r="E12" s="6" t="n">
        <v>32137</v>
      </c>
    </row>
    <row r="13" spans="1:5">
      <c r="A13" s="4" t="s">
        <v>299</v>
      </c>
      <c r="E13" s="6" t="n">
        <v>32247</v>
      </c>
    </row>
    <row r="14" spans="1:5">
      <c r="A14" s="4" t="s">
        <v>1248</v>
      </c>
    </row>
    <row r="15" spans="1:5">
      <c r="A15" s="3" t="s">
        <v>1197</v>
      </c>
    </row>
    <row r="16" spans="1:5">
      <c r="A16" s="4" t="s">
        <v>1245</v>
      </c>
      <c r="E16" s="6" t="n">
        <v>101281</v>
      </c>
    </row>
    <row r="17" spans="1:5">
      <c r="A17" s="4" t="s">
        <v>299</v>
      </c>
      <c r="E17" s="6" t="n">
        <v>99598</v>
      </c>
    </row>
    <row r="18" spans="1:5">
      <c r="A18" s="4" t="s">
        <v>1249</v>
      </c>
    </row>
    <row r="19" spans="1:5">
      <c r="A19" s="3" t="s">
        <v>1197</v>
      </c>
    </row>
    <row r="20" spans="1:5">
      <c r="A20" s="4" t="s">
        <v>1245</v>
      </c>
      <c r="E20" s="6" t="n">
        <v>13175</v>
      </c>
    </row>
    <row r="21" spans="1:5">
      <c r="A21" s="4" t="s">
        <v>299</v>
      </c>
      <c r="E21" s="6" t="n">
        <v>11653</v>
      </c>
    </row>
    <row r="22" spans="1:5">
      <c r="A22" s="4" t="s">
        <v>1250</v>
      </c>
    </row>
    <row r="23" spans="1:5">
      <c r="A23" s="3" t="s">
        <v>1197</v>
      </c>
    </row>
    <row r="24" spans="1:5">
      <c r="A24" s="4" t="s">
        <v>1245</v>
      </c>
      <c r="E24" s="6" t="n">
        <v>3554</v>
      </c>
    </row>
    <row r="25" spans="1:5">
      <c r="A25" s="4" t="s">
        <v>299</v>
      </c>
      <c r="E25" s="6" t="n">
        <v>3473</v>
      </c>
    </row>
    <row r="26" spans="1:5">
      <c r="A26" s="4" t="s">
        <v>1251</v>
      </c>
    </row>
    <row r="27" spans="1:5">
      <c r="A27" s="3" t="s">
        <v>1197</v>
      </c>
    </row>
    <row r="28" spans="1:5">
      <c r="A28" s="4" t="s">
        <v>1245</v>
      </c>
      <c r="E28" s="6" t="n">
        <v>0</v>
      </c>
    </row>
    <row r="29" spans="1:5">
      <c r="A29" s="4" t="s">
        <v>299</v>
      </c>
      <c r="E29" s="5" t="n">
        <v>0</v>
      </c>
    </row>
    <row r="30" spans="1:5">
      <c r="A30" s="4" t="s">
        <v>1209</v>
      </c>
    </row>
    <row r="31" spans="1:5">
      <c r="A31" s="3" t="s">
        <v>1197</v>
      </c>
    </row>
    <row r="32" spans="1:5">
      <c r="A32" s="4" t="s">
        <v>1245</v>
      </c>
      <c r="D32" s="5" t="n">
        <v>143444</v>
      </c>
    </row>
    <row r="33" spans="1:5">
      <c r="A33" s="4" t="s">
        <v>299</v>
      </c>
      <c r="D33" s="6" t="n">
        <v>136832</v>
      </c>
    </row>
    <row r="34" spans="1:5">
      <c r="A34" s="4" t="s">
        <v>1252</v>
      </c>
    </row>
    <row r="35" spans="1:5">
      <c r="A35" s="3" t="s">
        <v>1197</v>
      </c>
    </row>
    <row r="36" spans="1:5">
      <c r="A36" s="4" t="s">
        <v>1245</v>
      </c>
      <c r="D36" s="6" t="n">
        <v>73139</v>
      </c>
    </row>
    <row r="37" spans="1:5">
      <c r="A37" s="4" t="s">
        <v>299</v>
      </c>
      <c r="D37" s="6" t="n">
        <v>69554</v>
      </c>
    </row>
    <row r="38" spans="1:5">
      <c r="A38" s="4" t="s">
        <v>1253</v>
      </c>
    </row>
    <row r="39" spans="1:5">
      <c r="A39" s="3" t="s">
        <v>1197</v>
      </c>
    </row>
    <row r="40" spans="1:5">
      <c r="A40" s="4" t="s">
        <v>1245</v>
      </c>
      <c r="D40" s="6" t="n">
        <v>31200</v>
      </c>
    </row>
    <row r="41" spans="1:5">
      <c r="A41" s="4" t="s">
        <v>299</v>
      </c>
      <c r="D41" s="6" t="n">
        <v>30854</v>
      </c>
    </row>
    <row r="42" spans="1:5">
      <c r="A42" s="4" t="s">
        <v>1254</v>
      </c>
    </row>
    <row r="43" spans="1:5">
      <c r="A43" s="3" t="s">
        <v>1197</v>
      </c>
    </row>
    <row r="44" spans="1:5">
      <c r="A44" s="4" t="s">
        <v>1245</v>
      </c>
      <c r="D44" s="6" t="n">
        <v>15111</v>
      </c>
    </row>
    <row r="45" spans="1:5">
      <c r="A45" s="4" t="s">
        <v>299</v>
      </c>
      <c r="D45" s="6" t="n">
        <v>15096</v>
      </c>
    </row>
    <row r="46" spans="1:5">
      <c r="A46" s="4" t="s">
        <v>1255</v>
      </c>
    </row>
    <row r="47" spans="1:5">
      <c r="A47" s="3" t="s">
        <v>1197</v>
      </c>
    </row>
    <row r="48" spans="1:5">
      <c r="A48" s="4" t="s">
        <v>1245</v>
      </c>
      <c r="D48" s="6" t="n">
        <v>11706</v>
      </c>
    </row>
    <row r="49" spans="1:5">
      <c r="A49" s="4" t="s">
        <v>299</v>
      </c>
      <c r="D49" s="6" t="n">
        <v>10390</v>
      </c>
    </row>
    <row r="50" spans="1:5">
      <c r="A50" s="4" t="s">
        <v>1256</v>
      </c>
    </row>
    <row r="51" spans="1:5">
      <c r="A51" s="3" t="s">
        <v>1197</v>
      </c>
    </row>
    <row r="52" spans="1:5">
      <c r="A52" s="4" t="s">
        <v>1245</v>
      </c>
      <c r="D52" s="6" t="n">
        <v>6761</v>
      </c>
    </row>
    <row r="53" spans="1:5">
      <c r="A53" s="4" t="s">
        <v>299</v>
      </c>
      <c r="D53" s="6" t="n">
        <v>6645</v>
      </c>
    </row>
    <row r="54" spans="1:5">
      <c r="A54" s="4" t="s">
        <v>1257</v>
      </c>
    </row>
    <row r="55" spans="1:5">
      <c r="A55" s="3" t="s">
        <v>1197</v>
      </c>
    </row>
    <row r="56" spans="1:5">
      <c r="A56" s="4" t="s">
        <v>1245</v>
      </c>
      <c r="D56" s="6" t="n">
        <v>5527</v>
      </c>
    </row>
    <row r="57" spans="1:5">
      <c r="A57" s="4" t="s">
        <v>299</v>
      </c>
      <c r="D57" s="5" t="n">
        <v>4293</v>
      </c>
    </row>
    <row r="58" spans="1:5">
      <c r="A58" s="4" t="s">
        <v>1210</v>
      </c>
    </row>
    <row r="59" spans="1:5">
      <c r="A59" s="3" t="s">
        <v>1197</v>
      </c>
    </row>
    <row r="60" spans="1:5">
      <c r="A60" s="4" t="s">
        <v>1245</v>
      </c>
      <c r="C60" s="5" t="n">
        <v>275567</v>
      </c>
    </row>
    <row r="61" spans="1:5">
      <c r="A61" s="4" t="s">
        <v>299</v>
      </c>
      <c r="C61" s="6" t="n">
        <v>270318</v>
      </c>
    </row>
    <row r="62" spans="1:5">
      <c r="A62" s="4" t="s">
        <v>1258</v>
      </c>
    </row>
    <row r="63" spans="1:5">
      <c r="A63" s="3" t="s">
        <v>1197</v>
      </c>
    </row>
    <row r="64" spans="1:5">
      <c r="A64" s="4" t="s">
        <v>1245</v>
      </c>
      <c r="C64" s="6" t="n">
        <v>134705</v>
      </c>
    </row>
    <row r="65" spans="1:5">
      <c r="A65" s="4" t="s">
        <v>299</v>
      </c>
      <c r="C65" s="6" t="n">
        <v>132089</v>
      </c>
    </row>
    <row r="66" spans="1:5">
      <c r="A66" s="4" t="s">
        <v>1259</v>
      </c>
    </row>
    <row r="67" spans="1:5">
      <c r="A67" s="3" t="s">
        <v>1197</v>
      </c>
    </row>
    <row r="68" spans="1:5">
      <c r="A68" s="4" t="s">
        <v>1245</v>
      </c>
      <c r="C68" s="6" t="n">
        <v>36076</v>
      </c>
    </row>
    <row r="69" spans="1:5">
      <c r="A69" s="4" t="s">
        <v>299</v>
      </c>
      <c r="C69" s="6" t="n">
        <v>35876</v>
      </c>
    </row>
    <row r="70" spans="1:5">
      <c r="A70" s="4" t="s">
        <v>1260</v>
      </c>
    </row>
    <row r="71" spans="1:5">
      <c r="A71" s="3" t="s">
        <v>1197</v>
      </c>
    </row>
    <row r="72" spans="1:5">
      <c r="A72" s="4" t="s">
        <v>1245</v>
      </c>
      <c r="C72" s="6" t="n">
        <v>30153</v>
      </c>
    </row>
    <row r="73" spans="1:5">
      <c r="A73" s="4" t="s">
        <v>299</v>
      </c>
      <c r="C73" s="6" t="n">
        <v>30990</v>
      </c>
    </row>
    <row r="74" spans="1:5">
      <c r="A74" s="4" t="s">
        <v>1261</v>
      </c>
    </row>
    <row r="75" spans="1:5">
      <c r="A75" s="3" t="s">
        <v>1197</v>
      </c>
    </row>
    <row r="76" spans="1:5">
      <c r="A76" s="4" t="s">
        <v>1245</v>
      </c>
      <c r="C76" s="6" t="n">
        <v>69686</v>
      </c>
    </row>
    <row r="77" spans="1:5">
      <c r="A77" s="4" t="s">
        <v>299</v>
      </c>
      <c r="C77" s="6" t="n">
        <v>67425</v>
      </c>
    </row>
    <row r="78" spans="1:5">
      <c r="A78" s="4" t="s">
        <v>1262</v>
      </c>
    </row>
    <row r="79" spans="1:5">
      <c r="A79" s="3" t="s">
        <v>1197</v>
      </c>
    </row>
    <row r="80" spans="1:5">
      <c r="A80" s="4" t="s">
        <v>1245</v>
      </c>
      <c r="C80" s="6" t="n">
        <v>179</v>
      </c>
    </row>
    <row r="81" spans="1:5">
      <c r="A81" s="4" t="s">
        <v>299</v>
      </c>
      <c r="C81" s="6" t="n">
        <v>172</v>
      </c>
    </row>
    <row r="82" spans="1:5">
      <c r="A82" s="4" t="s">
        <v>1263</v>
      </c>
    </row>
    <row r="83" spans="1:5">
      <c r="A83" s="3" t="s">
        <v>1197</v>
      </c>
    </row>
    <row r="84" spans="1:5">
      <c r="A84" s="4" t="s">
        <v>1245</v>
      </c>
      <c r="C84" s="6" t="n">
        <v>4768</v>
      </c>
    </row>
    <row r="85" spans="1:5">
      <c r="A85" s="4" t="s">
        <v>299</v>
      </c>
      <c r="C85" s="5" t="n">
        <v>3766</v>
      </c>
    </row>
    <row r="86" spans="1:5">
      <c r="A86" s="4" t="s">
        <v>1211</v>
      </c>
    </row>
    <row r="87" spans="1:5">
      <c r="A87" s="3" t="s">
        <v>1197</v>
      </c>
    </row>
    <row r="88" spans="1:5">
      <c r="A88" s="4" t="s">
        <v>1245</v>
      </c>
      <c r="B88" s="5" t="n">
        <v>668216</v>
      </c>
    </row>
    <row r="89" spans="1:5">
      <c r="A89" s="4" t="s">
        <v>299</v>
      </c>
      <c r="B89" s="6" t="n">
        <v>631497</v>
      </c>
    </row>
    <row r="90" spans="1:5">
      <c r="A90" s="4" t="s">
        <v>1264</v>
      </c>
    </row>
    <row r="91" spans="1:5">
      <c r="A91" s="3" t="s">
        <v>1197</v>
      </c>
    </row>
    <row r="92" spans="1:5">
      <c r="A92" s="4" t="s">
        <v>1245</v>
      </c>
      <c r="B92" s="6" t="n">
        <v>437767</v>
      </c>
    </row>
    <row r="93" spans="1:5">
      <c r="A93" s="4" t="s">
        <v>299</v>
      </c>
      <c r="B93" s="6" t="n">
        <v>406613</v>
      </c>
    </row>
    <row r="94" spans="1:5">
      <c r="A94" s="4" t="s">
        <v>1265</v>
      </c>
    </row>
    <row r="95" spans="1:5">
      <c r="A95" s="3" t="s">
        <v>1197</v>
      </c>
    </row>
    <row r="96" spans="1:5">
      <c r="A96" s="4" t="s">
        <v>1245</v>
      </c>
      <c r="B96" s="6" t="n">
        <v>56288</v>
      </c>
    </row>
    <row r="97" spans="1:5">
      <c r="A97" s="4" t="s">
        <v>299</v>
      </c>
      <c r="B97" s="6" t="n">
        <v>54973</v>
      </c>
    </row>
    <row r="98" spans="1:5">
      <c r="A98" s="4" t="s">
        <v>1266</v>
      </c>
    </row>
    <row r="99" spans="1:5">
      <c r="A99" s="3" t="s">
        <v>1197</v>
      </c>
    </row>
    <row r="100" spans="1:5">
      <c r="A100" s="4" t="s">
        <v>1245</v>
      </c>
      <c r="B100" s="6" t="n">
        <v>101674</v>
      </c>
    </row>
    <row r="101" spans="1:5">
      <c r="A101" s="4" t="s">
        <v>299</v>
      </c>
      <c r="B101" s="6" t="n">
        <v>101119</v>
      </c>
    </row>
    <row r="102" spans="1:5">
      <c r="A102" s="4" t="s">
        <v>1267</v>
      </c>
    </row>
    <row r="103" spans="1:5">
      <c r="A103" s="3" t="s">
        <v>1197</v>
      </c>
    </row>
    <row r="104" spans="1:5">
      <c r="A104" s="4" t="s">
        <v>1245</v>
      </c>
      <c r="B104" s="6" t="n">
        <v>61195</v>
      </c>
    </row>
    <row r="105" spans="1:5">
      <c r="A105" s="4" t="s">
        <v>299</v>
      </c>
      <c r="B105" s="6" t="n">
        <v>58385</v>
      </c>
    </row>
    <row r="106" spans="1:5">
      <c r="A106" s="4" t="s">
        <v>1268</v>
      </c>
    </row>
    <row r="107" spans="1:5">
      <c r="A107" s="3" t="s">
        <v>1197</v>
      </c>
    </row>
    <row r="108" spans="1:5">
      <c r="A108" s="4" t="s">
        <v>1245</v>
      </c>
      <c r="B108" s="6" t="n">
        <v>9156</v>
      </c>
    </row>
    <row r="109" spans="1:5">
      <c r="A109" s="4" t="s">
        <v>299</v>
      </c>
      <c r="B109" s="6" t="n">
        <v>8942</v>
      </c>
    </row>
    <row r="110" spans="1:5">
      <c r="A110" s="4" t="s">
        <v>1269</v>
      </c>
    </row>
    <row r="111" spans="1:5">
      <c r="A111" s="3" t="s">
        <v>1197</v>
      </c>
    </row>
    <row r="112" spans="1:5">
      <c r="A112" s="4" t="s">
        <v>1245</v>
      </c>
      <c r="B112" s="6" t="n">
        <v>2136</v>
      </c>
    </row>
    <row r="113" spans="1:5">
      <c r="A113" s="4" t="s">
        <v>299</v>
      </c>
      <c r="B113" s="5" t="n">
        <v>14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1227</v>
      </c>
      <c r="C1" s="2" t="s">
        <v>1228</v>
      </c>
      <c r="D1" s="2" t="s">
        <v>1229</v>
      </c>
    </row>
    <row r="2" spans="1:4">
      <c r="A2" s="4" t="s">
        <v>1209</v>
      </c>
    </row>
    <row r="3" spans="1:4">
      <c r="A3" s="3" t="s">
        <v>1197</v>
      </c>
    </row>
    <row r="4" spans="1:4">
      <c r="A4" s="4" t="s">
        <v>1271</v>
      </c>
      <c r="D4" s="5" t="n">
        <v>136832</v>
      </c>
    </row>
    <row r="5" spans="1:4">
      <c r="A5" s="4" t="s">
        <v>1257</v>
      </c>
    </row>
    <row r="6" spans="1:4">
      <c r="A6" s="3" t="s">
        <v>1197</v>
      </c>
    </row>
    <row r="7" spans="1:4">
      <c r="A7" s="4" t="s">
        <v>1272</v>
      </c>
      <c r="D7" s="6" t="n">
        <v>5596</v>
      </c>
    </row>
    <row r="8" spans="1:4">
      <c r="A8" s="4" t="s">
        <v>1273</v>
      </c>
      <c r="D8" s="6" t="n">
        <v>-689</v>
      </c>
    </row>
    <row r="9" spans="1:4">
      <c r="A9" s="4" t="s">
        <v>1274</v>
      </c>
      <c r="D9" s="6" t="n">
        <v>4907</v>
      </c>
    </row>
    <row r="10" spans="1:4">
      <c r="A10" s="4" t="s">
        <v>1275</v>
      </c>
      <c r="D10" s="6" t="n">
        <v>-614</v>
      </c>
    </row>
    <row r="11" spans="1:4">
      <c r="A11" s="4" t="s">
        <v>1271</v>
      </c>
      <c r="D11" s="5" t="n">
        <v>4293</v>
      </c>
    </row>
    <row r="12" spans="1:4">
      <c r="A12" s="4" t="s">
        <v>1210</v>
      </c>
    </row>
    <row r="13" spans="1:4">
      <c r="A13" s="3" t="s">
        <v>1197</v>
      </c>
    </row>
    <row r="14" spans="1:4">
      <c r="A14" s="4" t="s">
        <v>1271</v>
      </c>
      <c r="C14" s="5" t="n">
        <v>270318</v>
      </c>
    </row>
    <row r="15" spans="1:4">
      <c r="A15" s="4" t="s">
        <v>1263</v>
      </c>
    </row>
    <row r="16" spans="1:4">
      <c r="A16" s="3" t="s">
        <v>1197</v>
      </c>
    </row>
    <row r="17" spans="1:4">
      <c r="A17" s="4" t="s">
        <v>1272</v>
      </c>
      <c r="C17" s="6" t="n">
        <v>4768</v>
      </c>
    </row>
    <row r="18" spans="1:4">
      <c r="A18" s="4" t="s">
        <v>1273</v>
      </c>
      <c r="C18" s="6" t="n">
        <v>-1002</v>
      </c>
    </row>
    <row r="19" spans="1:4">
      <c r="A19" s="4" t="s">
        <v>1274</v>
      </c>
      <c r="C19" s="6" t="n">
        <v>3766</v>
      </c>
    </row>
    <row r="20" spans="1:4">
      <c r="A20" s="4" t="s">
        <v>1275</v>
      </c>
      <c r="C20" s="6" t="n">
        <v>0</v>
      </c>
    </row>
    <row r="21" spans="1:4">
      <c r="A21" s="4" t="s">
        <v>1271</v>
      </c>
      <c r="C21" s="5" t="n">
        <v>3766</v>
      </c>
    </row>
    <row r="22" spans="1:4">
      <c r="A22" s="4" t="s">
        <v>1211</v>
      </c>
    </row>
    <row r="23" spans="1:4">
      <c r="A23" s="3" t="s">
        <v>1197</v>
      </c>
    </row>
    <row r="24" spans="1:4">
      <c r="A24" s="4" t="s">
        <v>1271</v>
      </c>
      <c r="B24" s="5" t="n">
        <v>631497</v>
      </c>
    </row>
    <row r="25" spans="1:4">
      <c r="A25" s="4" t="s">
        <v>1269</v>
      </c>
    </row>
    <row r="26" spans="1:4">
      <c r="A26" s="3" t="s">
        <v>1197</v>
      </c>
    </row>
    <row r="27" spans="1:4">
      <c r="A27" s="4" t="s">
        <v>1272</v>
      </c>
      <c r="B27" s="6" t="n">
        <v>2136</v>
      </c>
    </row>
    <row r="28" spans="1:4">
      <c r="A28" s="4" t="s">
        <v>1273</v>
      </c>
      <c r="B28" s="6" t="n">
        <v>-671</v>
      </c>
    </row>
    <row r="29" spans="1:4">
      <c r="A29" s="4" t="s">
        <v>1274</v>
      </c>
      <c r="B29" s="6" t="n">
        <v>1465</v>
      </c>
    </row>
    <row r="30" spans="1:4">
      <c r="A30" s="4" t="s">
        <v>1275</v>
      </c>
      <c r="B30" s="6" t="n">
        <v>0</v>
      </c>
    </row>
    <row r="31" spans="1:4">
      <c r="A31" s="4" t="s">
        <v>1271</v>
      </c>
      <c r="B31" s="5" t="n">
        <v>14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64</v>
      </c>
      <c r="C2" s="2" t="s">
        <v>65</v>
      </c>
    </row>
    <row r="3" spans="1:3">
      <c r="A3" s="3" t="s">
        <v>306</v>
      </c>
    </row>
    <row r="4" spans="1:3">
      <c r="A4" s="4" t="s">
        <v>1277</v>
      </c>
      <c r="B4" s="5" t="n">
        <v>238498</v>
      </c>
      <c r="C4" s="5" t="n">
        <v>223508</v>
      </c>
    </row>
    <row r="5" spans="1:3">
      <c r="A5" s="4" t="s">
        <v>1278</v>
      </c>
      <c r="B5" s="5" t="n">
        <v>82307</v>
      </c>
      <c r="C5" s="5" t="n">
        <v>62188</v>
      </c>
    </row>
    <row r="6" spans="1:3">
      <c r="A6" s="4" t="s">
        <v>1279</v>
      </c>
      <c r="B6" s="7" t="n">
        <v>1.61</v>
      </c>
      <c r="C6" s="7" t="n">
        <v>1.24</v>
      </c>
    </row>
    <row r="7" spans="1:3">
      <c r="A7" s="4" t="s">
        <v>1280</v>
      </c>
      <c r="B7" s="7" t="n">
        <v>1.58</v>
      </c>
      <c r="C7" s="7" t="n">
        <v>1.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81</v>
      </c>
      <c r="B1" s="1" t="s">
        <v>1282</v>
      </c>
      <c r="C1" s="2" t="s">
        <v>1283</v>
      </c>
    </row>
    <row r="2" spans="1:3">
      <c r="A2" s="4" t="s">
        <v>1284</v>
      </c>
    </row>
    <row r="3" spans="1:3">
      <c r="A3" s="4" t="s">
        <v>1285</v>
      </c>
      <c r="B3" s="4" t="s">
        <v>1286</v>
      </c>
      <c r="C3" s="5" t="n">
        <v>0</v>
      </c>
    </row>
    <row r="4" spans="1:3">
      <c r="A4" s="4" t="s">
        <v>1287</v>
      </c>
    </row>
    <row r="5" spans="1:3">
      <c r="A5" s="4" t="s">
        <v>1285</v>
      </c>
      <c r="B5" s="4" t="s">
        <v>1286</v>
      </c>
      <c r="C5" s="6" t="n">
        <v>-115000</v>
      </c>
    </row>
    <row r="6" spans="1:3">
      <c r="A6" s="4" t="s">
        <v>1288</v>
      </c>
    </row>
    <row r="7" spans="1:3">
      <c r="A7" s="4" t="s">
        <v>1285</v>
      </c>
      <c r="B7" s="4" t="s">
        <v>1286</v>
      </c>
      <c r="C7" s="5" t="n">
        <v>11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266</v>
      </c>
    </row>
    <row r="4" spans="1:2">
      <c r="A4" s="4" t="s">
        <v>120</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35354</v>
      </c>
      <c r="C4" s="5" t="n">
        <v>37860</v>
      </c>
      <c r="D4" s="5" t="n">
        <v>34442</v>
      </c>
    </row>
    <row r="5" spans="1:4">
      <c r="A5" s="4" t="s">
        <v>68</v>
      </c>
      <c r="B5" s="6" t="n">
        <v>555</v>
      </c>
      <c r="C5" s="6" t="n">
        <v>884</v>
      </c>
      <c r="D5" s="6" t="n">
        <v>913</v>
      </c>
    </row>
    <row r="6" spans="1:4">
      <c r="A6" s="4" t="s">
        <v>69</v>
      </c>
      <c r="B6" s="6" t="n">
        <v>250535</v>
      </c>
      <c r="C6" s="6" t="n">
        <v>199984</v>
      </c>
      <c r="D6" s="6" t="n">
        <v>153825</v>
      </c>
    </row>
    <row r="7" spans="1:4">
      <c r="A7" s="4" t="s">
        <v>70</v>
      </c>
      <c r="B7" s="6" t="n">
        <v>3379</v>
      </c>
      <c r="C7" s="6" t="n">
        <v>2670</v>
      </c>
      <c r="D7" s="6" t="n">
        <v>2416</v>
      </c>
    </row>
    <row r="8" spans="1:4">
      <c r="A8" s="4" t="s">
        <v>71</v>
      </c>
      <c r="B8" s="6" t="n">
        <v>289823</v>
      </c>
      <c r="C8" s="6" t="n">
        <v>241398</v>
      </c>
      <c r="D8" s="6" t="n">
        <v>191596</v>
      </c>
    </row>
    <row r="9" spans="1:4">
      <c r="A9" s="3" t="s">
        <v>72</v>
      </c>
    </row>
    <row r="10" spans="1:4">
      <c r="A10" s="4" t="s">
        <v>73</v>
      </c>
      <c r="B10" s="6" t="n">
        <v>16621</v>
      </c>
      <c r="C10" s="6" t="n">
        <v>8763</v>
      </c>
      <c r="D10" s="6" t="n">
        <v>3654</v>
      </c>
    </row>
    <row r="11" spans="1:4">
      <c r="A11" s="4" t="s">
        <v>74</v>
      </c>
      <c r="B11" s="6" t="n">
        <v>21776</v>
      </c>
      <c r="C11" s="6" t="n">
        <v>11684</v>
      </c>
      <c r="D11" s="6" t="n">
        <v>4678</v>
      </c>
    </row>
    <row r="12" spans="1:4">
      <c r="A12" s="4" t="s">
        <v>75</v>
      </c>
      <c r="B12" s="6" t="n">
        <v>1431</v>
      </c>
      <c r="C12" s="6" t="n">
        <v>1804</v>
      </c>
      <c r="D12" s="6" t="n">
        <v>781</v>
      </c>
    </row>
    <row r="13" spans="1:4">
      <c r="A13" s="4" t="s">
        <v>76</v>
      </c>
      <c r="B13" s="6" t="n">
        <v>3010</v>
      </c>
      <c r="C13" s="6" t="n">
        <v>4468</v>
      </c>
      <c r="D13" s="6" t="n">
        <v>3744</v>
      </c>
    </row>
    <row r="14" spans="1:4">
      <c r="A14" s="4" t="s">
        <v>77</v>
      </c>
      <c r="B14" s="6" t="n">
        <v>3367</v>
      </c>
      <c r="C14" s="6" t="n">
        <v>3164</v>
      </c>
      <c r="D14" s="6" t="n">
        <v>2443</v>
      </c>
    </row>
    <row r="15" spans="1:4">
      <c r="A15" s="4" t="s">
        <v>78</v>
      </c>
      <c r="B15" s="6" t="n">
        <v>46205</v>
      </c>
      <c r="C15" s="6" t="n">
        <v>29883</v>
      </c>
      <c r="D15" s="6" t="n">
        <v>15300</v>
      </c>
    </row>
    <row r="16" spans="1:4">
      <c r="A16" s="4" t="s">
        <v>79</v>
      </c>
      <c r="B16" s="6" t="n">
        <v>243618</v>
      </c>
      <c r="C16" s="6" t="n">
        <v>211515</v>
      </c>
      <c r="D16" s="6" t="n">
        <v>176296</v>
      </c>
    </row>
    <row r="17" spans="1:4">
      <c r="A17" s="4" t="s">
        <v>80</v>
      </c>
      <c r="B17" s="6" t="n">
        <v>10999</v>
      </c>
      <c r="C17" s="6" t="n">
        <v>11730</v>
      </c>
      <c r="D17" s="6" t="n">
        <v>5648</v>
      </c>
    </row>
    <row r="18" spans="1:4">
      <c r="A18" s="4" t="s">
        <v>81</v>
      </c>
      <c r="B18" s="6" t="n">
        <v>232619</v>
      </c>
      <c r="C18" s="6" t="n">
        <v>199785</v>
      </c>
      <c r="D18" s="6" t="n">
        <v>170648</v>
      </c>
    </row>
    <row r="19" spans="1:4">
      <c r="A19" s="3" t="s">
        <v>82</v>
      </c>
    </row>
    <row r="20" spans="1:4">
      <c r="A20" s="4" t="s">
        <v>83</v>
      </c>
      <c r="B20" s="6" t="n">
        <v>0</v>
      </c>
      <c r="C20" s="6" t="n">
        <v>0</v>
      </c>
      <c r="D20" s="6" t="n">
        <v>15153</v>
      </c>
    </row>
    <row r="21" spans="1:4">
      <c r="A21" s="4" t="s">
        <v>84</v>
      </c>
      <c r="B21" s="6" t="n">
        <v>1217</v>
      </c>
      <c r="C21" s="6" t="n">
        <v>-623</v>
      </c>
      <c r="D21" s="6" t="n">
        <v>86</v>
      </c>
    </row>
    <row r="22" spans="1:4">
      <c r="A22" s="4" t="s">
        <v>85</v>
      </c>
      <c r="B22" s="6" t="n">
        <v>55515</v>
      </c>
      <c r="C22" s="6" t="n">
        <v>50645</v>
      </c>
      <c r="D22" s="6" t="n">
        <v>43230</v>
      </c>
    </row>
    <row r="23" spans="1:4">
      <c r="A23" s="4" t="s">
        <v>86</v>
      </c>
      <c r="B23" s="6" t="n">
        <v>56732</v>
      </c>
      <c r="C23" s="6" t="n">
        <v>50022</v>
      </c>
      <c r="D23" s="6" t="n">
        <v>58469</v>
      </c>
    </row>
    <row r="24" spans="1:4">
      <c r="A24" s="4" t="s">
        <v>87</v>
      </c>
      <c r="B24" s="6" t="n">
        <v>160739</v>
      </c>
      <c r="C24" s="6" t="n">
        <v>162273</v>
      </c>
      <c r="D24" s="6" t="n">
        <v>149916</v>
      </c>
    </row>
    <row r="25" spans="1:4">
      <c r="A25" s="4" t="s">
        <v>88</v>
      </c>
      <c r="B25" s="6" t="n">
        <v>128612</v>
      </c>
      <c r="C25" s="6" t="n">
        <v>87534</v>
      </c>
      <c r="D25" s="6" t="n">
        <v>79201</v>
      </c>
    </row>
    <row r="26" spans="1:4">
      <c r="A26" s="4" t="s">
        <v>89</v>
      </c>
      <c r="B26" s="6" t="n">
        <v>29873</v>
      </c>
      <c r="C26" s="6" t="n">
        <v>20259</v>
      </c>
      <c r="D26" s="6" t="n">
        <v>36336</v>
      </c>
    </row>
    <row r="27" spans="1:4">
      <c r="A27" s="4" t="s">
        <v>90</v>
      </c>
      <c r="B27" s="5" t="n">
        <v>98739</v>
      </c>
      <c r="C27" s="5" t="n">
        <v>67275</v>
      </c>
      <c r="D27" s="5" t="n">
        <v>42865</v>
      </c>
    </row>
    <row r="28" spans="1:4">
      <c r="A28" s="3" t="s">
        <v>91</v>
      </c>
    </row>
    <row r="29" spans="1:4">
      <c r="A29" s="4" t="s">
        <v>92</v>
      </c>
      <c r="B29" s="7" t="n">
        <v>1.9</v>
      </c>
      <c r="C29" s="7" t="n">
        <v>1.38</v>
      </c>
      <c r="D29" s="7" t="n">
        <v>0.99</v>
      </c>
    </row>
    <row r="30" spans="1:4">
      <c r="A30" s="4" t="s">
        <v>93</v>
      </c>
      <c r="B30" s="7" t="n">
        <v>1.92</v>
      </c>
      <c r="C30" s="7" t="n">
        <v>1.4</v>
      </c>
      <c r="D30" s="7" t="n">
        <v>1.01</v>
      </c>
    </row>
    <row r="31" spans="1:4">
      <c r="A31" s="3" t="s">
        <v>94</v>
      </c>
    </row>
    <row r="32" spans="1:4">
      <c r="A32" s="4" t="s">
        <v>95</v>
      </c>
      <c r="B32" s="6" t="n">
        <v>52029</v>
      </c>
      <c r="C32" s="6" t="n">
        <v>48748</v>
      </c>
      <c r="D32" s="6" t="n">
        <v>43350</v>
      </c>
    </row>
    <row r="33" spans="1:4">
      <c r="A33" s="4" t="s">
        <v>96</v>
      </c>
      <c r="B33" s="6" t="n">
        <v>51449</v>
      </c>
      <c r="C33" s="6" t="n">
        <v>47969</v>
      </c>
      <c r="D33" s="6" t="n">
        <v>426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291</v>
      </c>
    </row>
    <row r="4" spans="1:2">
      <c r="A4" s="4" t="s">
        <v>147</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263</v>
      </c>
      <c r="B9" s="4" t="s">
        <v>319</v>
      </c>
    </row>
    <row r="10" spans="1:2">
      <c r="A10" s="4" t="s">
        <v>120</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270</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85</v>
      </c>
      <c r="B21" s="4" t="s">
        <v>285</v>
      </c>
    </row>
    <row r="22" spans="1:2">
      <c r="A22" s="4" t="s">
        <v>340</v>
      </c>
      <c r="B22" s="4" t="s">
        <v>341</v>
      </c>
    </row>
    <row r="23" spans="1:2">
      <c r="A23" s="4" t="s">
        <v>342</v>
      </c>
      <c r="B23" s="4" t="s">
        <v>343</v>
      </c>
    </row>
    <row r="24" spans="1:2">
      <c r="A24" s="4" t="s">
        <v>344</v>
      </c>
      <c r="B2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v>
      </c>
      <c r="B1" s="2" t="s">
        <v>1</v>
      </c>
    </row>
    <row r="2" spans="1:4">
      <c r="B2" s="2" t="s">
        <v>2</v>
      </c>
      <c r="C2" s="2" t="s">
        <v>64</v>
      </c>
      <c r="D2" s="2" t="s">
        <v>65</v>
      </c>
    </row>
    <row r="3" spans="1:4">
      <c r="A3" s="3" t="s">
        <v>98</v>
      </c>
    </row>
    <row r="4" spans="1:4">
      <c r="A4" s="4" t="s">
        <v>99</v>
      </c>
      <c r="B4" s="5" t="n">
        <v>6200</v>
      </c>
      <c r="C4" s="5" t="n">
        <v>-96</v>
      </c>
      <c r="D4" s="5" t="n">
        <v>2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71</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8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86</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3" t="s">
        <v>289</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4</v>
      </c>
      <c r="D2" s="2" t="s">
        <v>65</v>
      </c>
    </row>
    <row r="3" spans="1:4">
      <c r="A3" s="3" t="s">
        <v>101</v>
      </c>
    </row>
    <row r="4" spans="1:4">
      <c r="A4" s="4" t="s">
        <v>90</v>
      </c>
      <c r="B4" s="5" t="n">
        <v>98739</v>
      </c>
      <c r="C4" s="5" t="n">
        <v>67275</v>
      </c>
      <c r="D4" s="5" t="n">
        <v>42865</v>
      </c>
    </row>
    <row r="5" spans="1:4">
      <c r="A5" s="3" t="s">
        <v>102</v>
      </c>
    </row>
    <row r="6" spans="1:4">
      <c r="A6" s="4" t="s">
        <v>103</v>
      </c>
      <c r="B6" s="6" t="n">
        <v>24892</v>
      </c>
      <c r="C6" s="6" t="n">
        <v>-13266</v>
      </c>
      <c r="D6" s="6" t="n">
        <v>5976</v>
      </c>
    </row>
    <row r="7" spans="1:4">
      <c r="A7" s="4" t="s">
        <v>104</v>
      </c>
      <c r="B7" s="6" t="n">
        <v>-730</v>
      </c>
      <c r="C7" s="6" t="n">
        <v>0</v>
      </c>
      <c r="D7" s="6" t="n">
        <v>0</v>
      </c>
    </row>
    <row r="8" spans="1:4">
      <c r="A8" s="4" t="s">
        <v>105</v>
      </c>
      <c r="B8" s="6" t="n">
        <v>262</v>
      </c>
      <c r="C8" s="6" t="n">
        <v>550</v>
      </c>
      <c r="D8" s="6" t="n">
        <v>596</v>
      </c>
    </row>
    <row r="9" spans="1:4">
      <c r="A9" s="4" t="s">
        <v>106</v>
      </c>
      <c r="B9" s="6" t="n">
        <v>-1031</v>
      </c>
      <c r="C9" s="6" t="n">
        <v>485</v>
      </c>
      <c r="D9" s="6" t="n">
        <v>-86</v>
      </c>
    </row>
    <row r="10" spans="1:4">
      <c r="A10" s="4" t="s">
        <v>107</v>
      </c>
      <c r="B10" s="6" t="n">
        <v>-5868</v>
      </c>
      <c r="C10" s="6" t="n">
        <v>3272</v>
      </c>
      <c r="D10" s="6" t="n">
        <v>-2483</v>
      </c>
    </row>
    <row r="11" spans="1:4">
      <c r="A11" s="4" t="s">
        <v>108</v>
      </c>
      <c r="B11" s="6" t="n">
        <v>17525</v>
      </c>
      <c r="C11" s="6" t="n">
        <v>-8959</v>
      </c>
      <c r="D11" s="6" t="n">
        <v>4003</v>
      </c>
    </row>
    <row r="12" spans="1:4">
      <c r="A12" s="4" t="s">
        <v>109</v>
      </c>
      <c r="B12" s="5" t="n">
        <v>116264</v>
      </c>
      <c r="C12" s="5" t="n">
        <v>58316</v>
      </c>
      <c r="D12" s="5" t="n">
        <v>46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91</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300</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3" t="s">
        <v>303</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62</v>
      </c>
      <c r="B1" s="2" t="s">
        <v>1</v>
      </c>
    </row>
    <row r="2" spans="1:3">
      <c r="B2" s="2" t="s">
        <v>463</v>
      </c>
      <c r="C2" s="2" t="s">
        <v>464</v>
      </c>
    </row>
    <row r="3" spans="1:3">
      <c r="A3" s="3" t="s">
        <v>465</v>
      </c>
    </row>
    <row r="4" spans="1:3">
      <c r="A4" s="4" t="s">
        <v>466</v>
      </c>
      <c r="B4" s="6" t="n">
        <v>1</v>
      </c>
    </row>
    <row r="5" spans="1:3">
      <c r="A5" s="4" t="s">
        <v>467</v>
      </c>
      <c r="B5" s="6" t="n">
        <v>48</v>
      </c>
    </row>
    <row r="6" spans="1:3">
      <c r="A6" s="4" t="s">
        <v>468</v>
      </c>
      <c r="B6" s="6" t="n">
        <v>9</v>
      </c>
    </row>
    <row r="7" spans="1:3">
      <c r="A7" s="4" t="s">
        <v>469</v>
      </c>
      <c r="B7" s="4" t="s">
        <v>470</v>
      </c>
    </row>
    <row r="8" spans="1:3">
      <c r="A8" s="4" t="s">
        <v>471</v>
      </c>
      <c r="B8" s="4" t="s">
        <v>472</v>
      </c>
    </row>
    <row r="9" spans="1:3">
      <c r="A9" s="4" t="s">
        <v>473</v>
      </c>
      <c r="B9" s="4" t="s">
        <v>474</v>
      </c>
    </row>
    <row r="10" spans="1:3">
      <c r="A10" s="4" t="s">
        <v>475</v>
      </c>
      <c r="B10" s="5" t="n">
        <v>26165</v>
      </c>
    </row>
    <row r="11" spans="1:3">
      <c r="A11" s="4" t="s">
        <v>476</v>
      </c>
      <c r="B11" s="5" t="n">
        <v>30098</v>
      </c>
    </row>
    <row r="12" spans="1:3">
      <c r="A12" s="4" t="s">
        <v>477</v>
      </c>
    </row>
    <row r="13" spans="1:3">
      <c r="A13" s="3" t="s">
        <v>465</v>
      </c>
    </row>
    <row r="14" spans="1:3">
      <c r="A14" s="4" t="s">
        <v>478</v>
      </c>
      <c r="B14" s="4" t="s">
        <v>479</v>
      </c>
    </row>
    <row r="15" spans="1:3">
      <c r="A15" s="4" t="s">
        <v>480</v>
      </c>
    </row>
    <row r="16" spans="1:3">
      <c r="A16" s="3" t="s">
        <v>465</v>
      </c>
    </row>
    <row r="17" spans="1:3">
      <c r="A17" s="4" t="s">
        <v>481</v>
      </c>
      <c r="B17" s="4" t="s">
        <v>482</v>
      </c>
    </row>
    <row r="18" spans="1:3">
      <c r="A18" s="4" t="s">
        <v>483</v>
      </c>
    </row>
    <row r="19" spans="1:3">
      <c r="A19" s="3" t="s">
        <v>465</v>
      </c>
    </row>
    <row r="20" spans="1:3">
      <c r="A20" s="4" t="s">
        <v>481</v>
      </c>
      <c r="B20" s="4" t="s">
        <v>484</v>
      </c>
    </row>
    <row r="21" spans="1:3">
      <c r="A21" s="4" t="s">
        <v>485</v>
      </c>
    </row>
    <row r="22" spans="1:3">
      <c r="A22" s="3" t="s">
        <v>465</v>
      </c>
    </row>
    <row r="23" spans="1:3">
      <c r="A23" s="4" t="s">
        <v>486</v>
      </c>
      <c r="B23" s="4" t="s">
        <v>487</v>
      </c>
    </row>
    <row r="24" spans="1:3">
      <c r="A24" s="4" t="s">
        <v>488</v>
      </c>
    </row>
    <row r="25" spans="1:3">
      <c r="A25" s="3" t="s">
        <v>465</v>
      </c>
    </row>
    <row r="26" spans="1:3">
      <c r="A26" s="4" t="s">
        <v>486</v>
      </c>
      <c r="B26" s="4" t="s">
        <v>489</v>
      </c>
    </row>
    <row r="27" spans="1:3">
      <c r="A27" s="4" t="s">
        <v>490</v>
      </c>
    </row>
    <row r="28" spans="1:3">
      <c r="A28" s="3" t="s">
        <v>465</v>
      </c>
    </row>
    <row r="29" spans="1:3">
      <c r="A29" s="4" t="s">
        <v>486</v>
      </c>
      <c r="B29" s="4" t="s">
        <v>479</v>
      </c>
    </row>
    <row r="30" spans="1:3">
      <c r="A30" s="4" t="s">
        <v>491</v>
      </c>
    </row>
    <row r="31" spans="1:3">
      <c r="A31" s="3" t="s">
        <v>465</v>
      </c>
    </row>
    <row r="32" spans="1:3">
      <c r="A32" s="4" t="s">
        <v>486</v>
      </c>
      <c r="B32" s="4" t="s">
        <v>487</v>
      </c>
    </row>
    <row r="33" spans="1:3">
      <c r="A33" s="4" t="s">
        <v>492</v>
      </c>
    </row>
    <row r="34" spans="1:3">
      <c r="A34" s="3" t="s">
        <v>465</v>
      </c>
    </row>
    <row r="35" spans="1:3">
      <c r="A35" s="4" t="s">
        <v>486</v>
      </c>
      <c r="B35" s="4" t="s">
        <v>493</v>
      </c>
    </row>
    <row r="36" spans="1:3">
      <c r="A36" s="4" t="s">
        <v>494</v>
      </c>
    </row>
    <row r="37" spans="1:3">
      <c r="A37" s="3" t="s">
        <v>465</v>
      </c>
    </row>
    <row r="38" spans="1:3">
      <c r="A38" s="4" t="s">
        <v>486</v>
      </c>
      <c r="B38" s="4" t="s">
        <v>495</v>
      </c>
    </row>
    <row r="39" spans="1:3">
      <c r="A39" s="4" t="s">
        <v>496</v>
      </c>
    </row>
    <row r="40" spans="1:3">
      <c r="A40" s="3" t="s">
        <v>465</v>
      </c>
    </row>
    <row r="41" spans="1:3">
      <c r="A41" s="4" t="s">
        <v>475</v>
      </c>
      <c r="C41" s="5" t="n">
        <v>29000</v>
      </c>
    </row>
    <row r="42" spans="1:3">
      <c r="A42" s="4" t="s">
        <v>476</v>
      </c>
      <c r="C42" s="6" t="n">
        <v>33000</v>
      </c>
    </row>
    <row r="43" spans="1:3">
      <c r="A43" s="4" t="s">
        <v>497</v>
      </c>
      <c r="C43" s="5" t="n">
        <v>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9</v>
      </c>
      <c r="D1" s="2" t="s">
        <v>64</v>
      </c>
    </row>
    <row r="2" spans="1:4">
      <c r="A2" s="3" t="s">
        <v>500</v>
      </c>
    </row>
    <row r="3" spans="1:4">
      <c r="A3" s="4" t="s">
        <v>501</v>
      </c>
      <c r="B3" s="5" t="n">
        <v>940765</v>
      </c>
      <c r="D3" s="5" t="n">
        <v>882872</v>
      </c>
    </row>
    <row r="4" spans="1:4">
      <c r="A4" s="4" t="s">
        <v>116</v>
      </c>
      <c r="B4" s="6" t="n">
        <v>946855</v>
      </c>
      <c r="D4" s="6" t="n">
        <v>865831</v>
      </c>
    </row>
    <row r="5" spans="1:4">
      <c r="A5" s="4" t="s">
        <v>502</v>
      </c>
    </row>
    <row r="6" spans="1:4">
      <c r="A6" s="3" t="s">
        <v>500</v>
      </c>
    </row>
    <row r="7" spans="1:4">
      <c r="A7" s="4" t="s">
        <v>501</v>
      </c>
      <c r="C7" s="5" t="n">
        <v>53526</v>
      </c>
    </row>
    <row r="8" spans="1:4">
      <c r="A8" s="4" t="s">
        <v>503</v>
      </c>
      <c r="C8" s="6" t="n">
        <v>-730</v>
      </c>
    </row>
    <row r="9" spans="1:4">
      <c r="A9" s="4" t="s">
        <v>116</v>
      </c>
      <c r="C9" s="6" t="n">
        <v>52796</v>
      </c>
    </row>
    <row r="10" spans="1:4">
      <c r="A10" s="4" t="s">
        <v>504</v>
      </c>
    </row>
    <row r="11" spans="1:4">
      <c r="A11" s="3" t="s">
        <v>500</v>
      </c>
    </row>
    <row r="12" spans="1:4">
      <c r="A12" s="4" t="s">
        <v>501</v>
      </c>
      <c r="C12" s="6" t="n">
        <v>21526</v>
      </c>
    </row>
    <row r="13" spans="1:4">
      <c r="A13" s="4" t="s">
        <v>503</v>
      </c>
      <c r="C13" s="6" t="n">
        <v>147</v>
      </c>
    </row>
    <row r="14" spans="1:4">
      <c r="A14" s="4" t="s">
        <v>116</v>
      </c>
      <c r="C14" s="6" t="n">
        <v>21673</v>
      </c>
    </row>
    <row r="15" spans="1:4">
      <c r="A15" s="4" t="s">
        <v>505</v>
      </c>
    </row>
    <row r="16" spans="1:4">
      <c r="A16" s="3" t="s">
        <v>500</v>
      </c>
    </row>
    <row r="17" spans="1:4">
      <c r="A17" s="4" t="s">
        <v>501</v>
      </c>
      <c r="B17" s="6" t="n">
        <v>239364</v>
      </c>
      <c r="D17" s="6" t="n">
        <v>212807</v>
      </c>
    </row>
    <row r="18" spans="1:4">
      <c r="A18" s="4" t="s">
        <v>116</v>
      </c>
      <c r="B18" s="5" t="n">
        <v>238218</v>
      </c>
      <c r="D18" s="5" t="n">
        <v>209366</v>
      </c>
    </row>
    <row r="19" spans="1:4">
      <c r="A19" s="4" t="s">
        <v>506</v>
      </c>
    </row>
    <row r="20" spans="1:4">
      <c r="A20" s="3" t="s">
        <v>500</v>
      </c>
    </row>
    <row r="21" spans="1:4">
      <c r="A21" s="4" t="s">
        <v>501</v>
      </c>
      <c r="C21" s="6" t="n">
        <v>32000</v>
      </c>
    </row>
    <row r="22" spans="1:4">
      <c r="A22" s="4" t="s">
        <v>503</v>
      </c>
      <c r="C22" s="6" t="n">
        <v>-877</v>
      </c>
    </row>
    <row r="23" spans="1:4">
      <c r="A23" s="4" t="s">
        <v>116</v>
      </c>
      <c r="C23" s="5" t="n">
        <v>31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64</v>
      </c>
      <c r="E1" s="2" t="s">
        <v>65</v>
      </c>
      <c r="F1" s="2" t="s">
        <v>509</v>
      </c>
    </row>
    <row r="2" spans="1:6">
      <c r="A2" s="3" t="s">
        <v>510</v>
      </c>
    </row>
    <row r="3" spans="1:6">
      <c r="A3" s="4" t="s">
        <v>511</v>
      </c>
      <c r="C3" s="5" t="n">
        <v>35154</v>
      </c>
      <c r="D3" s="5" t="n">
        <v>32423</v>
      </c>
      <c r="E3" s="5" t="n">
        <v>27122</v>
      </c>
      <c r="F3" s="5" t="n">
        <v>23400</v>
      </c>
    </row>
    <row r="4" spans="1:6">
      <c r="A4" s="4" t="s">
        <v>512</v>
      </c>
      <c r="C4" s="4" t="s">
        <v>513</v>
      </c>
    </row>
    <row r="5" spans="1:6">
      <c r="A5" s="4" t="s">
        <v>514</v>
      </c>
    </row>
    <row r="6" spans="1:6">
      <c r="A6" s="3" t="s">
        <v>510</v>
      </c>
    </row>
    <row r="7" spans="1:6">
      <c r="A7" s="4" t="s">
        <v>515</v>
      </c>
      <c r="B7" s="4" t="s">
        <v>516</v>
      </c>
    </row>
    <row r="8" spans="1:6">
      <c r="A8" s="4" t="s">
        <v>517</v>
      </c>
    </row>
    <row r="9" spans="1:6">
      <c r="A9" s="3" t="s">
        <v>510</v>
      </c>
    </row>
    <row r="10" spans="1:6">
      <c r="A10" s="4" t="s">
        <v>511</v>
      </c>
      <c r="B10" s="5" t="n">
        <v>19000</v>
      </c>
    </row>
    <row r="11" spans="1:6">
      <c r="A11" s="4" t="s">
        <v>512</v>
      </c>
      <c r="B11" s="4" t="s">
        <v>518</v>
      </c>
    </row>
    <row r="12" spans="1:6">
      <c r="A12" s="4" t="s">
        <v>519</v>
      </c>
    </row>
    <row r="13" spans="1:6">
      <c r="A13" s="3" t="s">
        <v>510</v>
      </c>
    </row>
    <row r="14" spans="1:6">
      <c r="A14" s="4" t="s">
        <v>511</v>
      </c>
      <c r="B14" s="5" t="n">
        <v>23000</v>
      </c>
    </row>
    <row r="15" spans="1:6">
      <c r="A15" s="4" t="s">
        <v>512</v>
      </c>
      <c r="B15"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4</v>
      </c>
    </row>
    <row r="2" spans="1:3">
      <c r="A2" s="3" t="s">
        <v>261</v>
      </c>
    </row>
    <row r="3" spans="1:3">
      <c r="A3" s="4" t="s">
        <v>522</v>
      </c>
      <c r="B3" s="5" t="n">
        <v>7900000</v>
      </c>
      <c r="C3" s="5" t="n">
        <v>900000</v>
      </c>
    </row>
    <row r="4" spans="1:3">
      <c r="A4" s="4" t="s">
        <v>523</v>
      </c>
      <c r="B4" s="6" t="n">
        <v>38700000</v>
      </c>
      <c r="C4" s="6" t="n">
        <v>0</v>
      </c>
    </row>
    <row r="5" spans="1:3">
      <c r="A5" s="4" t="s">
        <v>524</v>
      </c>
      <c r="B5" s="6" t="n">
        <v>83100000</v>
      </c>
    </row>
    <row r="6" spans="1:3">
      <c r="A6" s="4" t="s">
        <v>525</v>
      </c>
      <c r="B6" s="5" t="n">
        <v>0</v>
      </c>
      <c r="C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4</v>
      </c>
    </row>
    <row r="2" spans="1:3">
      <c r="A2" s="3" t="s">
        <v>111</v>
      </c>
    </row>
    <row r="3" spans="1:3">
      <c r="A3" s="4" t="s">
        <v>112</v>
      </c>
      <c r="B3" s="5" t="n">
        <v>89843</v>
      </c>
      <c r="C3" s="5" t="n">
        <v>92242</v>
      </c>
    </row>
    <row r="4" spans="1:3">
      <c r="A4" s="4" t="s">
        <v>113</v>
      </c>
      <c r="B4" s="6" t="n">
        <v>34688</v>
      </c>
      <c r="C4" s="6" t="n">
        <v>23709</v>
      </c>
    </row>
    <row r="5" spans="1:3">
      <c r="A5" s="4" t="s">
        <v>114</v>
      </c>
      <c r="B5" s="6" t="n">
        <v>124531</v>
      </c>
      <c r="C5" s="6" t="n">
        <v>115951</v>
      </c>
    </row>
    <row r="6" spans="1:3">
      <c r="A6" s="4" t="s">
        <v>115</v>
      </c>
      <c r="B6" s="6" t="n">
        <v>3742</v>
      </c>
      <c r="C6" s="6" t="n">
        <v>8243</v>
      </c>
    </row>
    <row r="7" spans="1:3">
      <c r="A7" s="4" t="s">
        <v>116</v>
      </c>
      <c r="B7" s="6" t="n">
        <v>946855</v>
      </c>
      <c r="C7" s="6" t="n">
        <v>865831</v>
      </c>
    </row>
    <row r="8" spans="1:3">
      <c r="A8" s="4" t="s">
        <v>117</v>
      </c>
      <c r="B8" s="6" t="n">
        <v>261369</v>
      </c>
      <c r="C8" s="6" t="n">
        <v>357949</v>
      </c>
    </row>
    <row r="9" spans="1:3">
      <c r="A9" s="4" t="s">
        <v>118</v>
      </c>
      <c r="B9" s="6" t="n">
        <v>1208224</v>
      </c>
      <c r="C9" s="6" t="n">
        <v>1223780</v>
      </c>
    </row>
    <row r="10" spans="1:3">
      <c r="A10" s="4" t="s">
        <v>119</v>
      </c>
      <c r="B10" s="6" t="n">
        <v>20029</v>
      </c>
      <c r="C10" s="6" t="n">
        <v>11873</v>
      </c>
    </row>
    <row r="11" spans="1:3">
      <c r="A11" s="4" t="s">
        <v>120</v>
      </c>
      <c r="B11" s="6" t="n">
        <v>5198404</v>
      </c>
      <c r="C11" s="6" t="n">
        <v>4825214</v>
      </c>
    </row>
    <row r="12" spans="1:3">
      <c r="A12" s="4" t="s">
        <v>121</v>
      </c>
      <c r="B12" s="6" t="n">
        <v>-35154</v>
      </c>
      <c r="C12" s="6" t="n">
        <v>-32423</v>
      </c>
    </row>
    <row r="13" spans="1:3">
      <c r="A13" s="4" t="s">
        <v>122</v>
      </c>
      <c r="B13" s="6" t="n">
        <v>5163250</v>
      </c>
      <c r="C13" s="6" t="n">
        <v>4792791</v>
      </c>
    </row>
    <row r="14" spans="1:3">
      <c r="A14" s="4" t="s">
        <v>123</v>
      </c>
      <c r="B14" s="6" t="n">
        <v>66615</v>
      </c>
      <c r="C14" s="6" t="n">
        <v>71024</v>
      </c>
    </row>
    <row r="15" spans="1:3">
      <c r="A15" s="4" t="s">
        <v>124</v>
      </c>
      <c r="B15" s="6" t="n">
        <v>12390</v>
      </c>
      <c r="C15" s="6" t="n">
        <v>12802</v>
      </c>
    </row>
    <row r="16" spans="1:3">
      <c r="A16" s="4" t="s">
        <v>125</v>
      </c>
      <c r="B16" s="6" t="n">
        <v>205286</v>
      </c>
      <c r="C16" s="6" t="n">
        <v>204753</v>
      </c>
    </row>
    <row r="17" spans="1:3">
      <c r="A17" s="4" t="s">
        <v>126</v>
      </c>
      <c r="B17" s="6" t="n">
        <v>20066</v>
      </c>
      <c r="C17" s="6" t="n">
        <v>25977</v>
      </c>
    </row>
    <row r="18" spans="1:3">
      <c r="A18" s="4" t="s">
        <v>127</v>
      </c>
      <c r="B18" s="6" t="n">
        <v>126181</v>
      </c>
      <c r="C18" s="6" t="n">
        <v>123394</v>
      </c>
    </row>
    <row r="19" spans="1:3">
      <c r="A19" s="4" t="s">
        <v>128</v>
      </c>
      <c r="B19" s="6" t="n">
        <v>16457</v>
      </c>
      <c r="C19" s="6" t="n">
        <v>28954</v>
      </c>
    </row>
    <row r="20" spans="1:3">
      <c r="A20" s="4" t="s">
        <v>129</v>
      </c>
      <c r="B20" s="6" t="n">
        <v>141740</v>
      </c>
      <c r="C20" s="6" t="n">
        <v>128117</v>
      </c>
    </row>
    <row r="21" spans="1:3">
      <c r="A21" s="4" t="s">
        <v>130</v>
      </c>
      <c r="B21" s="6" t="n">
        <v>7108511</v>
      </c>
      <c r="C21" s="6" t="n">
        <v>6747659</v>
      </c>
    </row>
    <row r="22" spans="1:3">
      <c r="A22" s="3" t="s">
        <v>131</v>
      </c>
    </row>
    <row r="23" spans="1:3">
      <c r="A23" s="4" t="s">
        <v>132</v>
      </c>
      <c r="B23" s="6" t="n">
        <v>1590493</v>
      </c>
      <c r="C23" s="6" t="n">
        <v>1569602</v>
      </c>
    </row>
    <row r="24" spans="1:3">
      <c r="A24" s="4" t="s">
        <v>133</v>
      </c>
      <c r="B24" s="6" t="n">
        <v>1181732</v>
      </c>
      <c r="C24" s="6" t="n">
        <v>1014032</v>
      </c>
    </row>
    <row r="25" spans="1:3">
      <c r="A25" s="4" t="s">
        <v>134</v>
      </c>
      <c r="B25" s="6" t="n">
        <v>519152</v>
      </c>
      <c r="C25" s="6" t="n">
        <v>493807</v>
      </c>
    </row>
    <row r="26" spans="1:3">
      <c r="A26" s="4" t="s">
        <v>135</v>
      </c>
      <c r="B26" s="6" t="n">
        <v>1108363</v>
      </c>
      <c r="C26" s="6" t="n">
        <v>1173950</v>
      </c>
    </row>
    <row r="27" spans="1:3">
      <c r="A27" s="4" t="s">
        <v>136</v>
      </c>
      <c r="B27" s="6" t="n">
        <v>504837</v>
      </c>
      <c r="C27" s="6" t="n">
        <v>513312</v>
      </c>
    </row>
    <row r="28" spans="1:3">
      <c r="A28" s="4" t="s">
        <v>137</v>
      </c>
      <c r="B28" s="6" t="n">
        <v>472857</v>
      </c>
      <c r="C28" s="6" t="n">
        <v>220594</v>
      </c>
    </row>
    <row r="29" spans="1:3">
      <c r="A29" s="4" t="s">
        <v>138</v>
      </c>
      <c r="B29" s="6" t="n">
        <v>207319</v>
      </c>
      <c r="C29" s="6" t="n">
        <v>191943</v>
      </c>
    </row>
    <row r="30" spans="1:3">
      <c r="A30" s="4" t="s">
        <v>139</v>
      </c>
      <c r="B30" s="6" t="n">
        <v>5584753</v>
      </c>
      <c r="C30" s="6" t="n">
        <v>5177240</v>
      </c>
    </row>
    <row r="31" spans="1:3">
      <c r="A31" s="4" t="s">
        <v>140</v>
      </c>
      <c r="B31" s="6" t="n">
        <v>86121</v>
      </c>
      <c r="C31" s="6" t="n">
        <v>214323</v>
      </c>
    </row>
    <row r="32" spans="1:3">
      <c r="A32" s="4" t="s">
        <v>141</v>
      </c>
      <c r="B32" s="6" t="n">
        <v>315000</v>
      </c>
      <c r="C32" s="6" t="n">
        <v>380000</v>
      </c>
    </row>
    <row r="33" spans="1:3">
      <c r="A33" s="4" t="s">
        <v>142</v>
      </c>
      <c r="B33" s="6" t="n">
        <v>71085</v>
      </c>
      <c r="C33" s="6" t="n">
        <v>70804</v>
      </c>
    </row>
    <row r="34" spans="1:3">
      <c r="A34" s="4" t="s">
        <v>143</v>
      </c>
      <c r="B34" s="6" t="n">
        <v>65913</v>
      </c>
      <c r="C34" s="6" t="n">
        <v>41025</v>
      </c>
    </row>
    <row r="35" spans="1:3">
      <c r="A35" s="4" t="s">
        <v>144</v>
      </c>
      <c r="B35" s="6" t="n">
        <v>6122872</v>
      </c>
      <c r="C35" s="6" t="n">
        <v>5883392</v>
      </c>
    </row>
    <row r="36" spans="1:3">
      <c r="A36" s="4" t="s">
        <v>145</v>
      </c>
      <c r="B36" s="4" t="s">
        <v>146</v>
      </c>
      <c r="C36" s="4" t="s">
        <v>146</v>
      </c>
    </row>
    <row r="37" spans="1:3">
      <c r="A37" s="3" t="s">
        <v>147</v>
      </c>
    </row>
    <row r="38" spans="1:3">
      <c r="A38" s="4" t="s">
        <v>148</v>
      </c>
      <c r="B38" s="6" t="n">
        <v>5151</v>
      </c>
      <c r="C38" s="6" t="n">
        <v>5136</v>
      </c>
    </row>
    <row r="39" spans="1:3">
      <c r="A39" s="4" t="s">
        <v>149</v>
      </c>
      <c r="B39" s="6" t="n">
        <v>786242</v>
      </c>
      <c r="C39" s="6" t="n">
        <v>778501</v>
      </c>
    </row>
    <row r="40" spans="1:3">
      <c r="A40" s="4" t="s">
        <v>150</v>
      </c>
      <c r="B40" s="6" t="n">
        <v>195813</v>
      </c>
      <c r="C40" s="6" t="n">
        <v>97074</v>
      </c>
    </row>
    <row r="41" spans="1:3">
      <c r="A41" s="4" t="s">
        <v>151</v>
      </c>
      <c r="B41" s="6" t="n">
        <v>-6032</v>
      </c>
      <c r="C41" s="6" t="n">
        <v>-3384</v>
      </c>
    </row>
    <row r="42" spans="1:3">
      <c r="A42" s="4" t="s">
        <v>152</v>
      </c>
      <c r="B42" s="6" t="n">
        <v>981174</v>
      </c>
      <c r="C42" s="6" t="n">
        <v>877327</v>
      </c>
    </row>
    <row r="43" spans="1:3">
      <c r="A43" s="4" t="s">
        <v>153</v>
      </c>
      <c r="B43" s="6" t="n">
        <v>4465</v>
      </c>
      <c r="C43" s="6" t="n">
        <v>-13060</v>
      </c>
    </row>
    <row r="44" spans="1:3">
      <c r="A44" s="4" t="s">
        <v>154</v>
      </c>
      <c r="B44" s="6" t="n">
        <v>985639</v>
      </c>
      <c r="C44" s="6" t="n">
        <v>864267</v>
      </c>
    </row>
    <row r="45" spans="1:3">
      <c r="A45" s="4" t="s">
        <v>155</v>
      </c>
      <c r="B45" s="5" t="n">
        <v>7108511</v>
      </c>
      <c r="C45" s="5" t="n">
        <v>6747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4</v>
      </c>
    </row>
    <row r="2" spans="1:3">
      <c r="A2" s="3" t="s">
        <v>527</v>
      </c>
    </row>
    <row r="3" spans="1:3">
      <c r="A3" s="4" t="s">
        <v>528</v>
      </c>
      <c r="B3" s="5" t="n">
        <v>940765</v>
      </c>
      <c r="C3" s="5" t="n">
        <v>882872</v>
      </c>
    </row>
    <row r="4" spans="1:3">
      <c r="A4" s="4" t="s">
        <v>529</v>
      </c>
      <c r="B4" s="6" t="n">
        <v>8764</v>
      </c>
      <c r="C4" s="6" t="n">
        <v>1306</v>
      </c>
    </row>
    <row r="5" spans="1:3">
      <c r="A5" s="4" t="s">
        <v>530</v>
      </c>
      <c r="B5" s="6" t="n">
        <v>-2674</v>
      </c>
      <c r="C5" s="6" t="n">
        <v>-18347</v>
      </c>
    </row>
    <row r="6" spans="1:3">
      <c r="A6" s="4" t="s">
        <v>531</v>
      </c>
      <c r="B6" s="6" t="n">
        <v>946855</v>
      </c>
      <c r="C6" s="6" t="n">
        <v>865831</v>
      </c>
    </row>
    <row r="7" spans="1:3">
      <c r="A7" s="3" t="s">
        <v>532</v>
      </c>
    </row>
    <row r="8" spans="1:3">
      <c r="A8" s="4" t="s">
        <v>533</v>
      </c>
      <c r="B8" s="6" t="n">
        <v>261369</v>
      </c>
      <c r="C8" s="6" t="n">
        <v>357949</v>
      </c>
    </row>
    <row r="9" spans="1:3">
      <c r="A9" s="4" t="s">
        <v>534</v>
      </c>
      <c r="B9" s="6" t="n">
        <v>2717</v>
      </c>
      <c r="C9" s="6" t="n">
        <v>277</v>
      </c>
    </row>
    <row r="10" spans="1:3">
      <c r="A10" s="4" t="s">
        <v>535</v>
      </c>
      <c r="B10" s="6" t="n">
        <v>-1873</v>
      </c>
      <c r="C10" s="6" t="n">
        <v>-8331</v>
      </c>
    </row>
    <row r="11" spans="1:3">
      <c r="A11" s="4" t="s">
        <v>536</v>
      </c>
      <c r="B11" s="6" t="n">
        <v>262213</v>
      </c>
      <c r="C11" s="6" t="n">
        <v>349895</v>
      </c>
    </row>
    <row r="12" spans="1:3">
      <c r="A12" s="4" t="s">
        <v>537</v>
      </c>
    </row>
    <row r="13" spans="1:3">
      <c r="A13" s="3" t="s">
        <v>527</v>
      </c>
    </row>
    <row r="14" spans="1:3">
      <c r="A14" s="4" t="s">
        <v>528</v>
      </c>
      <c r="B14" s="6" t="n">
        <v>9914</v>
      </c>
      <c r="C14" s="6" t="n">
        <v>7200</v>
      </c>
    </row>
    <row r="15" spans="1:3">
      <c r="A15" s="4" t="s">
        <v>529</v>
      </c>
      <c r="B15" s="6" t="n">
        <v>204</v>
      </c>
      <c r="C15" s="6" t="n">
        <v>106</v>
      </c>
    </row>
    <row r="16" spans="1:3">
      <c r="A16" s="4" t="s">
        <v>530</v>
      </c>
      <c r="B16" s="6" t="n">
        <v>-4</v>
      </c>
      <c r="C16" s="6" t="n">
        <v>-6</v>
      </c>
    </row>
    <row r="17" spans="1:3">
      <c r="A17" s="4" t="s">
        <v>531</v>
      </c>
      <c r="B17" s="6" t="n">
        <v>10114</v>
      </c>
      <c r="C17" s="6" t="n">
        <v>7300</v>
      </c>
    </row>
    <row r="18" spans="1:3">
      <c r="A18" s="4" t="s">
        <v>538</v>
      </c>
    </row>
    <row r="19" spans="1:3">
      <c r="A19" s="3" t="s">
        <v>527</v>
      </c>
    </row>
    <row r="20" spans="1:3">
      <c r="A20" s="4" t="s">
        <v>528</v>
      </c>
      <c r="B20" s="6" t="n">
        <v>604934</v>
      </c>
      <c r="C20" s="6" t="n">
        <v>567753</v>
      </c>
    </row>
    <row r="21" spans="1:3">
      <c r="A21" s="4" t="s">
        <v>529</v>
      </c>
      <c r="B21" s="6" t="n">
        <v>5784</v>
      </c>
      <c r="C21" s="6" t="n">
        <v>300</v>
      </c>
    </row>
    <row r="22" spans="1:3">
      <c r="A22" s="4" t="s">
        <v>530</v>
      </c>
      <c r="B22" s="6" t="n">
        <v>-1511</v>
      </c>
      <c r="C22" s="6" t="n">
        <v>-14047</v>
      </c>
    </row>
    <row r="23" spans="1:3">
      <c r="A23" s="4" t="s">
        <v>531</v>
      </c>
      <c r="B23" s="6" t="n">
        <v>609207</v>
      </c>
      <c r="C23" s="6" t="n">
        <v>554006</v>
      </c>
    </row>
    <row r="24" spans="1:3">
      <c r="A24" s="3" t="s">
        <v>532</v>
      </c>
    </row>
    <row r="25" spans="1:3">
      <c r="A25" s="4" t="s">
        <v>533</v>
      </c>
      <c r="B25" s="6" t="n">
        <v>261369</v>
      </c>
      <c r="C25" s="6" t="n">
        <v>304423</v>
      </c>
    </row>
    <row r="26" spans="1:3">
      <c r="A26" s="4" t="s">
        <v>534</v>
      </c>
      <c r="B26" s="6" t="n">
        <v>2717</v>
      </c>
      <c r="C26" s="6" t="n">
        <v>0</v>
      </c>
    </row>
    <row r="27" spans="1:3">
      <c r="A27" s="4" t="s">
        <v>535</v>
      </c>
      <c r="B27" s="6" t="n">
        <v>-1873</v>
      </c>
      <c r="C27" s="6" t="n">
        <v>-7324</v>
      </c>
    </row>
    <row r="28" spans="1:3">
      <c r="A28" s="4" t="s">
        <v>536</v>
      </c>
      <c r="B28" s="6" t="n">
        <v>262213</v>
      </c>
      <c r="C28" s="6" t="n">
        <v>297099</v>
      </c>
    </row>
    <row r="29" spans="1:3">
      <c r="A29" s="4" t="s">
        <v>539</v>
      </c>
    </row>
    <row r="30" spans="1:3">
      <c r="A30" s="3" t="s">
        <v>527</v>
      </c>
    </row>
    <row r="31" spans="1:3">
      <c r="A31" s="4" t="s">
        <v>528</v>
      </c>
      <c r="B31" s="6" t="n">
        <v>56005</v>
      </c>
      <c r="C31" s="6" t="n">
        <v>55569</v>
      </c>
    </row>
    <row r="32" spans="1:3">
      <c r="A32" s="4" t="s">
        <v>529</v>
      </c>
      <c r="B32" s="6" t="n">
        <v>1561</v>
      </c>
      <c r="C32" s="6" t="n">
        <v>560</v>
      </c>
    </row>
    <row r="33" spans="1:3">
      <c r="A33" s="4" t="s">
        <v>530</v>
      </c>
      <c r="B33" s="6" t="n">
        <v>-5</v>
      </c>
      <c r="C33" s="6" t="n">
        <v>-401</v>
      </c>
    </row>
    <row r="34" spans="1:3">
      <c r="A34" s="4" t="s">
        <v>531</v>
      </c>
      <c r="B34" s="6" t="n">
        <v>57561</v>
      </c>
      <c r="C34" s="6" t="n">
        <v>55728</v>
      </c>
    </row>
    <row r="35" spans="1:3">
      <c r="A35" s="3" t="s">
        <v>532</v>
      </c>
    </row>
    <row r="36" spans="1:3">
      <c r="A36" s="4" t="s">
        <v>533</v>
      </c>
      <c r="C36" s="6" t="n">
        <v>21526</v>
      </c>
    </row>
    <row r="37" spans="1:3">
      <c r="A37" s="4" t="s">
        <v>534</v>
      </c>
      <c r="C37" s="6" t="n">
        <v>277</v>
      </c>
    </row>
    <row r="38" spans="1:3">
      <c r="A38" s="4" t="s">
        <v>535</v>
      </c>
      <c r="C38" s="6" t="n">
        <v>-130</v>
      </c>
    </row>
    <row r="39" spans="1:3">
      <c r="A39" s="4" t="s">
        <v>536</v>
      </c>
      <c r="B39" s="6" t="n">
        <v>0</v>
      </c>
      <c r="C39" s="6" t="n">
        <v>21673</v>
      </c>
    </row>
    <row r="40" spans="1:3">
      <c r="A40" s="4" t="s">
        <v>505</v>
      </c>
    </row>
    <row r="41" spans="1:3">
      <c r="A41" s="3" t="s">
        <v>527</v>
      </c>
    </row>
    <row r="42" spans="1:3">
      <c r="A42" s="4" t="s">
        <v>528</v>
      </c>
      <c r="B42" s="6" t="n">
        <v>239364</v>
      </c>
      <c r="C42" s="6" t="n">
        <v>212807</v>
      </c>
    </row>
    <row r="43" spans="1:3">
      <c r="A43" s="4" t="s">
        <v>529</v>
      </c>
      <c r="B43" s="6" t="n">
        <v>7</v>
      </c>
      <c r="C43" s="6" t="n">
        <v>1</v>
      </c>
    </row>
    <row r="44" spans="1:3">
      <c r="A44" s="4" t="s">
        <v>530</v>
      </c>
      <c r="B44" s="6" t="n">
        <v>-1153</v>
      </c>
      <c r="C44" s="6" t="n">
        <v>-3442</v>
      </c>
    </row>
    <row r="45" spans="1:3">
      <c r="A45" s="4" t="s">
        <v>531</v>
      </c>
      <c r="B45" s="6" t="n">
        <v>238218</v>
      </c>
      <c r="C45" s="6" t="n">
        <v>209366</v>
      </c>
    </row>
    <row r="46" spans="1:3">
      <c r="A46" s="3" t="s">
        <v>532</v>
      </c>
    </row>
    <row r="47" spans="1:3">
      <c r="A47" s="4" t="s">
        <v>533</v>
      </c>
      <c r="C47" s="6" t="n">
        <v>32000</v>
      </c>
    </row>
    <row r="48" spans="1:3">
      <c r="A48" s="4" t="s">
        <v>534</v>
      </c>
      <c r="C48" s="6" t="n">
        <v>0</v>
      </c>
    </row>
    <row r="49" spans="1:3">
      <c r="A49" s="4" t="s">
        <v>535</v>
      </c>
      <c r="C49" s="6" t="n">
        <v>-877</v>
      </c>
    </row>
    <row r="50" spans="1:3">
      <c r="A50" s="4" t="s">
        <v>536</v>
      </c>
      <c r="B50" s="6" t="n">
        <v>0</v>
      </c>
      <c r="C50" s="6" t="n">
        <v>31123</v>
      </c>
    </row>
    <row r="51" spans="1:3">
      <c r="A51" s="4" t="s">
        <v>540</v>
      </c>
    </row>
    <row r="52" spans="1:3">
      <c r="A52" s="3" t="s">
        <v>527</v>
      </c>
    </row>
    <row r="53" spans="1:3">
      <c r="A53" s="4" t="s">
        <v>528</v>
      </c>
      <c r="B53" s="6" t="n">
        <v>30548</v>
      </c>
      <c r="C53" s="6" t="n">
        <v>39543</v>
      </c>
    </row>
    <row r="54" spans="1:3">
      <c r="A54" s="4" t="s">
        <v>529</v>
      </c>
      <c r="B54" s="6" t="n">
        <v>1208</v>
      </c>
      <c r="C54" s="6" t="n">
        <v>339</v>
      </c>
    </row>
    <row r="55" spans="1:3">
      <c r="A55" s="4" t="s">
        <v>530</v>
      </c>
      <c r="B55" s="6" t="n">
        <v>-1</v>
      </c>
      <c r="C55" s="6" t="n">
        <v>-451</v>
      </c>
    </row>
    <row r="56" spans="1:3">
      <c r="A56" s="4" t="s">
        <v>531</v>
      </c>
      <c r="B56" s="5" t="n">
        <v>31755</v>
      </c>
      <c r="C56" s="5" t="n">
        <v>39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4</v>
      </c>
      <c r="D2" s="2" t="s">
        <v>65</v>
      </c>
    </row>
    <row r="3" spans="1:4">
      <c r="A3" s="3" t="s">
        <v>500</v>
      </c>
    </row>
    <row r="4" spans="1:4">
      <c r="A4" s="4" t="s">
        <v>188</v>
      </c>
      <c r="B4" s="5" t="n">
        <v>202724</v>
      </c>
      <c r="C4" s="5" t="n">
        <v>64366</v>
      </c>
      <c r="D4" s="5" t="n">
        <v>235613</v>
      </c>
    </row>
    <row r="5" spans="1:4">
      <c r="A5" s="4" t="s">
        <v>542</v>
      </c>
      <c r="B5" s="6" t="n">
        <v>2900</v>
      </c>
      <c r="C5" s="6" t="n">
        <v>200</v>
      </c>
      <c r="D5" s="6" t="n">
        <v>1600</v>
      </c>
    </row>
    <row r="6" spans="1:4">
      <c r="A6" s="4" t="s">
        <v>543</v>
      </c>
      <c r="B6" s="6" t="n">
        <v>1800</v>
      </c>
      <c r="C6" s="6" t="n">
        <v>700</v>
      </c>
      <c r="D6" s="5" t="n">
        <v>1500</v>
      </c>
    </row>
    <row r="7" spans="1:4">
      <c r="A7" s="4" t="s">
        <v>544</v>
      </c>
      <c r="B7" s="6" t="n">
        <v>-4547</v>
      </c>
      <c r="C7" s="6" t="n">
        <v>-26678</v>
      </c>
    </row>
    <row r="8" spans="1:4">
      <c r="A8" s="4" t="s">
        <v>545</v>
      </c>
      <c r="B8" s="6" t="n">
        <v>527939</v>
      </c>
      <c r="C8" s="5" t="n">
        <v>1124777</v>
      </c>
    </row>
    <row r="9" spans="1:4">
      <c r="A9" s="4" t="s">
        <v>546</v>
      </c>
      <c r="B9" s="6" t="n">
        <v>44300</v>
      </c>
    </row>
    <row r="10" spans="1:4">
      <c r="A10" s="4" t="s">
        <v>129</v>
      </c>
      <c r="B10" s="5" t="n">
        <v>6400</v>
      </c>
    </row>
    <row r="11" spans="1:4">
      <c r="A11" s="4" t="s">
        <v>547</v>
      </c>
      <c r="B11" s="6" t="n">
        <v>51513733</v>
      </c>
      <c r="C11" s="6" t="n">
        <v>51361079</v>
      </c>
    </row>
    <row r="12" spans="1:4">
      <c r="A12" s="4" t="s">
        <v>548</v>
      </c>
    </row>
    <row r="13" spans="1:4">
      <c r="A13" s="3" t="s">
        <v>500</v>
      </c>
    </row>
    <row r="14" spans="1:4">
      <c r="A14" s="4" t="s">
        <v>547</v>
      </c>
      <c r="B14" s="6" t="n">
        <v>11330</v>
      </c>
    </row>
    <row r="15" spans="1:4">
      <c r="A15" s="4" t="s">
        <v>549</v>
      </c>
    </row>
    <row r="16" spans="1:4">
      <c r="A16" s="3" t="s">
        <v>500</v>
      </c>
    </row>
    <row r="17" spans="1:4">
      <c r="A17" s="4" t="s">
        <v>550</v>
      </c>
      <c r="B17" s="8" t="n">
        <v>1.6228</v>
      </c>
    </row>
    <row r="18" spans="1:4">
      <c r="A18" s="4" t="s">
        <v>551</v>
      </c>
      <c r="B18" s="6" t="n">
        <v>18386</v>
      </c>
    </row>
    <row r="19" spans="1:4">
      <c r="A19" s="4" t="s">
        <v>552</v>
      </c>
    </row>
    <row r="20" spans="1:4">
      <c r="A20" s="3" t="s">
        <v>500</v>
      </c>
    </row>
    <row r="21" spans="1:4">
      <c r="A21" s="4" t="s">
        <v>542</v>
      </c>
      <c r="B21" s="5" t="n">
        <v>200</v>
      </c>
    </row>
    <row r="22" spans="1:4">
      <c r="A22" s="4" t="s">
        <v>543</v>
      </c>
      <c r="C22" s="5" t="n">
        <v>100</v>
      </c>
    </row>
    <row r="23" spans="1:4">
      <c r="A23" s="4" t="s">
        <v>538</v>
      </c>
    </row>
    <row r="24" spans="1:4">
      <c r="A24" s="3" t="s">
        <v>500</v>
      </c>
    </row>
    <row r="25" spans="1:4">
      <c r="A25" s="4" t="s">
        <v>544</v>
      </c>
      <c r="B25" s="6" t="n">
        <v>-3384</v>
      </c>
      <c r="C25" s="6" t="n">
        <v>-21371</v>
      </c>
    </row>
    <row r="26" spans="1:4">
      <c r="A26" s="4" t="s">
        <v>545</v>
      </c>
      <c r="B26" s="6" t="n">
        <v>324241</v>
      </c>
      <c r="C26" s="6" t="n">
        <v>823604</v>
      </c>
    </row>
    <row r="27" spans="1:4">
      <c r="A27" s="4" t="s">
        <v>539</v>
      </c>
    </row>
    <row r="28" spans="1:4">
      <c r="A28" s="3" t="s">
        <v>500</v>
      </c>
    </row>
    <row r="29" spans="1:4">
      <c r="A29" s="4" t="s">
        <v>544</v>
      </c>
      <c r="B29" s="6" t="n">
        <v>-5</v>
      </c>
      <c r="C29" s="6" t="n">
        <v>-531</v>
      </c>
    </row>
    <row r="30" spans="1:4">
      <c r="A30" s="4" t="s">
        <v>545</v>
      </c>
      <c r="B30" s="6" t="n">
        <v>2978</v>
      </c>
      <c r="C30" s="6" t="n">
        <v>32810</v>
      </c>
    </row>
    <row r="31" spans="1:4">
      <c r="A31" s="4" t="s">
        <v>505</v>
      </c>
    </row>
    <row r="32" spans="1:4">
      <c r="A32" s="3" t="s">
        <v>500</v>
      </c>
    </row>
    <row r="33" spans="1:4">
      <c r="A33" s="4" t="s">
        <v>544</v>
      </c>
      <c r="B33" s="6" t="n">
        <v>-1153</v>
      </c>
      <c r="C33" s="6" t="n">
        <v>-4319</v>
      </c>
    </row>
    <row r="34" spans="1:4">
      <c r="A34" s="4" t="s">
        <v>545</v>
      </c>
      <c r="B34" s="6" t="n">
        <v>199447</v>
      </c>
      <c r="C34" s="5" t="n">
        <v>238894</v>
      </c>
    </row>
    <row r="35" spans="1:4">
      <c r="A35" s="4" t="s">
        <v>553</v>
      </c>
    </row>
    <row r="36" spans="1:4">
      <c r="A36" s="3" t="s">
        <v>500</v>
      </c>
    </row>
    <row r="37" spans="1:4">
      <c r="A37" s="4" t="s">
        <v>554</v>
      </c>
      <c r="B37" s="6" t="n">
        <v>133400</v>
      </c>
    </row>
    <row r="38" spans="1:4">
      <c r="A38" s="4" t="s">
        <v>555</v>
      </c>
    </row>
    <row r="39" spans="1:4">
      <c r="A39" s="3" t="s">
        <v>500</v>
      </c>
    </row>
    <row r="40" spans="1:4">
      <c r="A40" s="4" t="s">
        <v>554</v>
      </c>
      <c r="B40" s="5" t="n">
        <v>94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557</v>
      </c>
    </row>
    <row r="3" spans="1:3">
      <c r="A3" s="4" t="s">
        <v>558</v>
      </c>
      <c r="B3" s="5" t="n">
        <v>261369</v>
      </c>
      <c r="C3" s="5" t="n">
        <v>357949</v>
      </c>
    </row>
    <row r="4" spans="1:3">
      <c r="A4" s="3" t="s">
        <v>559</v>
      </c>
    </row>
    <row r="5" spans="1:3">
      <c r="A5" s="4" t="s">
        <v>560</v>
      </c>
      <c r="B5" s="6" t="n">
        <v>262213</v>
      </c>
      <c r="C5" s="6" t="n">
        <v>349895</v>
      </c>
    </row>
    <row r="6" spans="1:3">
      <c r="A6" s="3" t="s">
        <v>561</v>
      </c>
    </row>
    <row r="7" spans="1:3">
      <c r="A7" s="4" t="s">
        <v>528</v>
      </c>
      <c r="B7" s="6" t="n">
        <v>940765</v>
      </c>
      <c r="C7" s="6" t="n">
        <v>882872</v>
      </c>
    </row>
    <row r="8" spans="1:3">
      <c r="A8" s="3" t="s">
        <v>562</v>
      </c>
    </row>
    <row r="9" spans="1:3">
      <c r="A9" s="4" t="s">
        <v>563</v>
      </c>
      <c r="B9" s="6" t="n">
        <v>946855</v>
      </c>
      <c r="C9" s="6" t="n">
        <v>865831</v>
      </c>
    </row>
    <row r="10" spans="1:3">
      <c r="A10" s="4" t="s">
        <v>564</v>
      </c>
    </row>
    <row r="11" spans="1:3">
      <c r="A11" s="3" t="s">
        <v>557</v>
      </c>
    </row>
    <row r="12" spans="1:3">
      <c r="A12" s="4" t="s">
        <v>565</v>
      </c>
      <c r="B12" s="6" t="n">
        <v>0</v>
      </c>
    </row>
    <row r="13" spans="1:3">
      <c r="A13" s="4" t="s">
        <v>566</v>
      </c>
      <c r="B13" s="6" t="n">
        <v>0</v>
      </c>
    </row>
    <row r="14" spans="1:3">
      <c r="A14" s="4" t="s">
        <v>567</v>
      </c>
      <c r="B14" s="6" t="n">
        <v>0</v>
      </c>
    </row>
    <row r="15" spans="1:3">
      <c r="A15" s="4" t="s">
        <v>568</v>
      </c>
      <c r="B15" s="6" t="n">
        <v>0</v>
      </c>
    </row>
    <row r="16" spans="1:3">
      <c r="A16" s="4" t="s">
        <v>558</v>
      </c>
      <c r="B16" s="6" t="n">
        <v>0</v>
      </c>
    </row>
    <row r="17" spans="1:3">
      <c r="A17" s="3" t="s">
        <v>559</v>
      </c>
    </row>
    <row r="18" spans="1:3">
      <c r="A18" s="4" t="s">
        <v>569</v>
      </c>
      <c r="B18" s="6" t="n">
        <v>0</v>
      </c>
    </row>
    <row r="19" spans="1:3">
      <c r="A19" s="4" t="s">
        <v>570</v>
      </c>
      <c r="B19" s="6" t="n">
        <v>0</v>
      </c>
    </row>
    <row r="20" spans="1:3">
      <c r="A20" s="4" t="s">
        <v>571</v>
      </c>
      <c r="B20" s="6" t="n">
        <v>0</v>
      </c>
    </row>
    <row r="21" spans="1:3">
      <c r="A21" s="4" t="s">
        <v>572</v>
      </c>
      <c r="B21" s="6" t="n">
        <v>0</v>
      </c>
    </row>
    <row r="22" spans="1:3">
      <c r="A22" s="4" t="s">
        <v>560</v>
      </c>
      <c r="B22" s="6" t="n">
        <v>0</v>
      </c>
    </row>
    <row r="23" spans="1:3">
      <c r="A23" s="3" t="s">
        <v>561</v>
      </c>
    </row>
    <row r="24" spans="1:3">
      <c r="A24" s="4" t="s">
        <v>573</v>
      </c>
      <c r="B24" s="6" t="n">
        <v>3472</v>
      </c>
    </row>
    <row r="25" spans="1:3">
      <c r="A25" s="4" t="s">
        <v>574</v>
      </c>
      <c r="B25" s="6" t="n">
        <v>8582</v>
      </c>
    </row>
    <row r="26" spans="1:3">
      <c r="A26" s="4" t="s">
        <v>575</v>
      </c>
      <c r="B26" s="6" t="n">
        <v>10488</v>
      </c>
    </row>
    <row r="27" spans="1:3">
      <c r="A27" s="4" t="s">
        <v>576</v>
      </c>
      <c r="B27" s="6" t="n">
        <v>17920</v>
      </c>
    </row>
    <row r="28" spans="1:3">
      <c r="A28" s="4" t="s">
        <v>528</v>
      </c>
      <c r="B28" s="6" t="n">
        <v>40462</v>
      </c>
    </row>
    <row r="29" spans="1:3">
      <c r="A29" s="3" t="s">
        <v>562</v>
      </c>
    </row>
    <row r="30" spans="1:3">
      <c r="A30" s="4" t="s">
        <v>577</v>
      </c>
      <c r="B30" s="6" t="n">
        <v>3523</v>
      </c>
    </row>
    <row r="31" spans="1:3">
      <c r="A31" s="4" t="s">
        <v>578</v>
      </c>
      <c r="B31" s="6" t="n">
        <v>8698</v>
      </c>
    </row>
    <row r="32" spans="1:3">
      <c r="A32" s="4" t="s">
        <v>579</v>
      </c>
      <c r="B32" s="6" t="n">
        <v>10979</v>
      </c>
    </row>
    <row r="33" spans="1:3">
      <c r="A33" s="4" t="s">
        <v>580</v>
      </c>
      <c r="B33" s="6" t="n">
        <v>18669</v>
      </c>
    </row>
    <row r="34" spans="1:3">
      <c r="A34" s="4" t="s">
        <v>563</v>
      </c>
      <c r="B34" s="6" t="n">
        <v>41869</v>
      </c>
    </row>
    <row r="35" spans="1:3">
      <c r="A35" s="4" t="s">
        <v>538</v>
      </c>
    </row>
    <row r="36" spans="1:3">
      <c r="A36" s="3" t="s">
        <v>557</v>
      </c>
    </row>
    <row r="37" spans="1:3">
      <c r="A37" s="4" t="s">
        <v>558</v>
      </c>
      <c r="B37" s="6" t="n">
        <v>261369</v>
      </c>
    </row>
    <row r="38" spans="1:3">
      <c r="A38" s="3" t="s">
        <v>559</v>
      </c>
    </row>
    <row r="39" spans="1:3">
      <c r="A39" s="4" t="s">
        <v>560</v>
      </c>
      <c r="B39" s="6" t="n">
        <v>262213</v>
      </c>
      <c r="C39" s="6" t="n">
        <v>297099</v>
      </c>
    </row>
    <row r="40" spans="1:3">
      <c r="A40" s="3" t="s">
        <v>561</v>
      </c>
    </row>
    <row r="41" spans="1:3">
      <c r="A41" s="4" t="s">
        <v>528</v>
      </c>
      <c r="B41" s="6" t="n">
        <v>604934</v>
      </c>
      <c r="C41" s="6" t="n">
        <v>567753</v>
      </c>
    </row>
    <row r="42" spans="1:3">
      <c r="A42" s="3" t="s">
        <v>562</v>
      </c>
    </row>
    <row r="43" spans="1:3">
      <c r="A43" s="4" t="s">
        <v>563</v>
      </c>
      <c r="B43" s="6" t="n">
        <v>609207</v>
      </c>
      <c r="C43" s="6" t="n">
        <v>554006</v>
      </c>
    </row>
    <row r="44" spans="1:3">
      <c r="A44" s="4" t="s">
        <v>539</v>
      </c>
    </row>
    <row r="45" spans="1:3">
      <c r="A45" s="3" t="s">
        <v>557</v>
      </c>
    </row>
    <row r="46" spans="1:3">
      <c r="A46" s="4" t="s">
        <v>558</v>
      </c>
      <c r="B46" s="6" t="n">
        <v>0</v>
      </c>
    </row>
    <row r="47" spans="1:3">
      <c r="A47" s="3" t="s">
        <v>559</v>
      </c>
    </row>
    <row r="48" spans="1:3">
      <c r="A48" s="4" t="s">
        <v>560</v>
      </c>
      <c r="B48" s="6" t="n">
        <v>0</v>
      </c>
      <c r="C48" s="6" t="n">
        <v>21673</v>
      </c>
    </row>
    <row r="49" spans="1:3">
      <c r="A49" s="3" t="s">
        <v>561</v>
      </c>
    </row>
    <row r="50" spans="1:3">
      <c r="A50" s="4" t="s">
        <v>528</v>
      </c>
      <c r="B50" s="6" t="n">
        <v>56005</v>
      </c>
      <c r="C50" s="6" t="n">
        <v>55569</v>
      </c>
    </row>
    <row r="51" spans="1:3">
      <c r="A51" s="3" t="s">
        <v>562</v>
      </c>
    </row>
    <row r="52" spans="1:3">
      <c r="A52" s="4" t="s">
        <v>563</v>
      </c>
      <c r="B52" s="6" t="n">
        <v>57561</v>
      </c>
      <c r="C52" s="6" t="n">
        <v>55728</v>
      </c>
    </row>
    <row r="53" spans="1:3">
      <c r="A53" s="4" t="s">
        <v>505</v>
      </c>
    </row>
    <row r="54" spans="1:3">
      <c r="A54" s="3" t="s">
        <v>557</v>
      </c>
    </row>
    <row r="55" spans="1:3">
      <c r="A55" s="4" t="s">
        <v>558</v>
      </c>
      <c r="B55" s="6" t="n">
        <v>0</v>
      </c>
    </row>
    <row r="56" spans="1:3">
      <c r="A56" s="3" t="s">
        <v>559</v>
      </c>
    </row>
    <row r="57" spans="1:3">
      <c r="A57" s="4" t="s">
        <v>560</v>
      </c>
      <c r="B57" s="6" t="n">
        <v>0</v>
      </c>
      <c r="C57" s="6" t="n">
        <v>31123</v>
      </c>
    </row>
    <row r="58" spans="1:3">
      <c r="A58" s="3" t="s">
        <v>561</v>
      </c>
    </row>
    <row r="59" spans="1:3">
      <c r="A59" s="4" t="s">
        <v>528</v>
      </c>
      <c r="B59" s="6" t="n">
        <v>239364</v>
      </c>
      <c r="C59" s="6" t="n">
        <v>212807</v>
      </c>
    </row>
    <row r="60" spans="1:3">
      <c r="A60" s="3" t="s">
        <v>562</v>
      </c>
    </row>
    <row r="61" spans="1:3">
      <c r="A61" s="4" t="s">
        <v>563</v>
      </c>
      <c r="B61" s="5" t="n">
        <v>238218</v>
      </c>
      <c r="C61" s="5" t="n">
        <v>209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4</v>
      </c>
    </row>
    <row r="2" spans="1:3">
      <c r="A2" s="3" t="s">
        <v>299</v>
      </c>
    </row>
    <row r="3" spans="1:3">
      <c r="A3" s="4" t="s">
        <v>582</v>
      </c>
      <c r="B3" s="5" t="n">
        <v>312988</v>
      </c>
      <c r="C3" s="5" t="n">
        <v>478423</v>
      </c>
    </row>
    <row r="4" spans="1:3">
      <c r="A4" s="4" t="s">
        <v>583</v>
      </c>
      <c r="B4" s="6" t="n">
        <v>214951</v>
      </c>
      <c r="C4" s="6" t="n">
        <v>646354</v>
      </c>
    </row>
    <row r="5" spans="1:3">
      <c r="A5" s="4" t="s">
        <v>229</v>
      </c>
      <c r="B5" s="6" t="n">
        <v>527939</v>
      </c>
      <c r="C5" s="6" t="n">
        <v>1124777</v>
      </c>
    </row>
    <row r="6" spans="1:3">
      <c r="A6" s="3" t="s">
        <v>584</v>
      </c>
    </row>
    <row r="7" spans="1:3">
      <c r="A7" s="4" t="s">
        <v>582</v>
      </c>
      <c r="B7" s="6" t="n">
        <v>-2041</v>
      </c>
      <c r="C7" s="6" t="n">
        <v>-7140</v>
      </c>
    </row>
    <row r="8" spans="1:3">
      <c r="A8" s="4" t="s">
        <v>583</v>
      </c>
      <c r="B8" s="6" t="n">
        <v>-2506</v>
      </c>
      <c r="C8" s="6" t="n">
        <v>-19538</v>
      </c>
    </row>
    <row r="9" spans="1:3">
      <c r="A9" s="4" t="s">
        <v>229</v>
      </c>
      <c r="B9" s="6" t="n">
        <v>-4547</v>
      </c>
      <c r="C9" s="6" t="n">
        <v>-26678</v>
      </c>
    </row>
    <row r="10" spans="1:3">
      <c r="A10" s="4" t="s">
        <v>537</v>
      </c>
    </row>
    <row r="11" spans="1:3">
      <c r="A11" s="3" t="s">
        <v>299</v>
      </c>
    </row>
    <row r="12" spans="1:3">
      <c r="A12" s="4" t="s">
        <v>582</v>
      </c>
      <c r="B12" s="6" t="n">
        <v>758</v>
      </c>
      <c r="C12" s="6" t="n">
        <v>99</v>
      </c>
    </row>
    <row r="13" spans="1:3">
      <c r="A13" s="4" t="s">
        <v>583</v>
      </c>
      <c r="B13" s="6" t="n">
        <v>0</v>
      </c>
      <c r="C13" s="6" t="n">
        <v>642</v>
      </c>
    </row>
    <row r="14" spans="1:3">
      <c r="A14" s="4" t="s">
        <v>229</v>
      </c>
      <c r="B14" s="6" t="n">
        <v>758</v>
      </c>
      <c r="C14" s="6" t="n">
        <v>741</v>
      </c>
    </row>
    <row r="15" spans="1:3">
      <c r="A15" s="3" t="s">
        <v>584</v>
      </c>
    </row>
    <row r="16" spans="1:3">
      <c r="A16" s="4" t="s">
        <v>582</v>
      </c>
      <c r="B16" s="6" t="n">
        <v>-4</v>
      </c>
      <c r="C16" s="6" t="n">
        <v>-1</v>
      </c>
    </row>
    <row r="17" spans="1:3">
      <c r="A17" s="4" t="s">
        <v>583</v>
      </c>
      <c r="B17" s="6" t="n">
        <v>0</v>
      </c>
      <c r="C17" s="6" t="n">
        <v>-5</v>
      </c>
    </row>
    <row r="18" spans="1:3">
      <c r="A18" s="4" t="s">
        <v>229</v>
      </c>
      <c r="B18" s="6" t="n">
        <v>-4</v>
      </c>
      <c r="C18" s="6" t="n">
        <v>-6</v>
      </c>
    </row>
    <row r="19" spans="1:3">
      <c r="A19" s="4" t="s">
        <v>538</v>
      </c>
    </row>
    <row r="20" spans="1:3">
      <c r="A20" s="3" t="s">
        <v>299</v>
      </c>
    </row>
    <row r="21" spans="1:3">
      <c r="A21" s="4" t="s">
        <v>582</v>
      </c>
      <c r="B21" s="6" t="n">
        <v>220057</v>
      </c>
      <c r="C21" s="6" t="n">
        <v>200184</v>
      </c>
    </row>
    <row r="22" spans="1:3">
      <c r="A22" s="4" t="s">
        <v>583</v>
      </c>
      <c r="B22" s="6" t="n">
        <v>104184</v>
      </c>
      <c r="C22" s="6" t="n">
        <v>623420</v>
      </c>
    </row>
    <row r="23" spans="1:3">
      <c r="A23" s="4" t="s">
        <v>229</v>
      </c>
      <c r="B23" s="6" t="n">
        <v>324241</v>
      </c>
      <c r="C23" s="6" t="n">
        <v>823604</v>
      </c>
    </row>
    <row r="24" spans="1:3">
      <c r="A24" s="3" t="s">
        <v>584</v>
      </c>
    </row>
    <row r="25" spans="1:3">
      <c r="A25" s="4" t="s">
        <v>582</v>
      </c>
      <c r="B25" s="6" t="n">
        <v>-1461</v>
      </c>
      <c r="C25" s="6" t="n">
        <v>-2235</v>
      </c>
    </row>
    <row r="26" spans="1:3">
      <c r="A26" s="4" t="s">
        <v>583</v>
      </c>
      <c r="B26" s="6" t="n">
        <v>-1923</v>
      </c>
      <c r="C26" s="6" t="n">
        <v>-19136</v>
      </c>
    </row>
    <row r="27" spans="1:3">
      <c r="A27" s="4" t="s">
        <v>229</v>
      </c>
      <c r="B27" s="6" t="n">
        <v>-3384</v>
      </c>
      <c r="C27" s="6" t="n">
        <v>-21371</v>
      </c>
    </row>
    <row r="28" spans="1:3">
      <c r="A28" s="4" t="s">
        <v>539</v>
      </c>
    </row>
    <row r="29" spans="1:3">
      <c r="A29" s="3" t="s">
        <v>299</v>
      </c>
    </row>
    <row r="30" spans="1:3">
      <c r="A30" s="4" t="s">
        <v>582</v>
      </c>
      <c r="B30" s="6" t="n">
        <v>2978</v>
      </c>
      <c r="C30" s="6" t="n">
        <v>20071</v>
      </c>
    </row>
    <row r="31" spans="1:3">
      <c r="A31" s="4" t="s">
        <v>583</v>
      </c>
      <c r="B31" s="6" t="n">
        <v>0</v>
      </c>
      <c r="C31" s="6" t="n">
        <v>12739</v>
      </c>
    </row>
    <row r="32" spans="1:3">
      <c r="A32" s="4" t="s">
        <v>229</v>
      </c>
      <c r="B32" s="6" t="n">
        <v>2978</v>
      </c>
      <c r="C32" s="6" t="n">
        <v>32810</v>
      </c>
    </row>
    <row r="33" spans="1:3">
      <c r="A33" s="3" t="s">
        <v>584</v>
      </c>
    </row>
    <row r="34" spans="1:3">
      <c r="A34" s="4" t="s">
        <v>582</v>
      </c>
      <c r="B34" s="6" t="n">
        <v>-5</v>
      </c>
      <c r="C34" s="6" t="n">
        <v>-344</v>
      </c>
    </row>
    <row r="35" spans="1:3">
      <c r="A35" s="4" t="s">
        <v>583</v>
      </c>
      <c r="B35" s="6" t="n">
        <v>0</v>
      </c>
      <c r="C35" s="6" t="n">
        <v>-187</v>
      </c>
    </row>
    <row r="36" spans="1:3">
      <c r="A36" s="4" t="s">
        <v>229</v>
      </c>
      <c r="B36" s="6" t="n">
        <v>-5</v>
      </c>
      <c r="C36" s="6" t="n">
        <v>-531</v>
      </c>
    </row>
    <row r="37" spans="1:3">
      <c r="A37" s="4" t="s">
        <v>505</v>
      </c>
    </row>
    <row r="38" spans="1:3">
      <c r="A38" s="3" t="s">
        <v>299</v>
      </c>
    </row>
    <row r="39" spans="1:3">
      <c r="A39" s="4" t="s">
        <v>582</v>
      </c>
      <c r="B39" s="6" t="n">
        <v>88680</v>
      </c>
      <c r="C39" s="6" t="n">
        <v>238894</v>
      </c>
    </row>
    <row r="40" spans="1:3">
      <c r="A40" s="4" t="s">
        <v>583</v>
      </c>
      <c r="B40" s="6" t="n">
        <v>110767</v>
      </c>
      <c r="C40" s="6" t="n">
        <v>0</v>
      </c>
    </row>
    <row r="41" spans="1:3">
      <c r="A41" s="4" t="s">
        <v>229</v>
      </c>
      <c r="B41" s="6" t="n">
        <v>199447</v>
      </c>
      <c r="C41" s="6" t="n">
        <v>238894</v>
      </c>
    </row>
    <row r="42" spans="1:3">
      <c r="A42" s="3" t="s">
        <v>584</v>
      </c>
    </row>
    <row r="43" spans="1:3">
      <c r="A43" s="4" t="s">
        <v>582</v>
      </c>
      <c r="B43" s="6" t="n">
        <v>-570</v>
      </c>
      <c r="C43" s="6" t="n">
        <v>-4319</v>
      </c>
    </row>
    <row r="44" spans="1:3">
      <c r="A44" s="4" t="s">
        <v>583</v>
      </c>
      <c r="B44" s="6" t="n">
        <v>-583</v>
      </c>
      <c r="C44" s="6" t="n">
        <v>0</v>
      </c>
    </row>
    <row r="45" spans="1:3">
      <c r="A45" s="4" t="s">
        <v>229</v>
      </c>
      <c r="B45" s="6" t="n">
        <v>-1153</v>
      </c>
      <c r="C45" s="6" t="n">
        <v>-4319</v>
      </c>
    </row>
    <row r="46" spans="1:3">
      <c r="A46" s="4" t="s">
        <v>540</v>
      </c>
    </row>
    <row r="47" spans="1:3">
      <c r="A47" s="3" t="s">
        <v>299</v>
      </c>
    </row>
    <row r="48" spans="1:3">
      <c r="A48" s="4" t="s">
        <v>582</v>
      </c>
      <c r="B48" s="6" t="n">
        <v>515</v>
      </c>
      <c r="C48" s="6" t="n">
        <v>19175</v>
      </c>
    </row>
    <row r="49" spans="1:3">
      <c r="A49" s="4" t="s">
        <v>583</v>
      </c>
      <c r="B49" s="6" t="n">
        <v>0</v>
      </c>
      <c r="C49" s="6" t="n">
        <v>9553</v>
      </c>
    </row>
    <row r="50" spans="1:3">
      <c r="A50" s="4" t="s">
        <v>229</v>
      </c>
      <c r="B50" s="6" t="n">
        <v>515</v>
      </c>
      <c r="C50" s="6" t="n">
        <v>28728</v>
      </c>
    </row>
    <row r="51" spans="1:3">
      <c r="A51" s="3" t="s">
        <v>584</v>
      </c>
    </row>
    <row r="52" spans="1:3">
      <c r="A52" s="4" t="s">
        <v>582</v>
      </c>
      <c r="B52" s="6" t="n">
        <v>-1</v>
      </c>
      <c r="C52" s="6" t="n">
        <v>-241</v>
      </c>
    </row>
    <row r="53" spans="1:3">
      <c r="A53" s="4" t="s">
        <v>583</v>
      </c>
      <c r="B53" s="6" t="n">
        <v>0</v>
      </c>
      <c r="C53" s="6" t="n">
        <v>-210</v>
      </c>
    </row>
    <row r="54" spans="1:3">
      <c r="A54" s="4" t="s">
        <v>229</v>
      </c>
      <c r="B54" s="5" t="n">
        <v>-1</v>
      </c>
      <c r="C54" s="5" t="n">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586</v>
      </c>
    </row>
    <row r="3" spans="1:3">
      <c r="A3" s="4" t="s">
        <v>587</v>
      </c>
      <c r="B3" s="5" t="n">
        <v>5198404</v>
      </c>
      <c r="C3" s="5" t="n">
        <v>4825214</v>
      </c>
    </row>
    <row r="4" spans="1:3">
      <c r="A4" s="4" t="s">
        <v>588</v>
      </c>
      <c r="B4" s="6" t="n">
        <v>19900</v>
      </c>
      <c r="C4" s="6" t="n">
        <v>16900</v>
      </c>
    </row>
    <row r="5" spans="1:3">
      <c r="A5" s="4" t="s">
        <v>589</v>
      </c>
    </row>
    <row r="6" spans="1:3">
      <c r="A6" s="3" t="s">
        <v>586</v>
      </c>
    </row>
    <row r="7" spans="1:3">
      <c r="A7" s="4" t="s">
        <v>587</v>
      </c>
      <c r="B7" s="6" t="n">
        <v>325113</v>
      </c>
      <c r="C7" s="6" t="n">
        <v>443568</v>
      </c>
    </row>
    <row r="8" spans="1:3">
      <c r="A8" s="4" t="s">
        <v>590</v>
      </c>
    </row>
    <row r="9" spans="1:3">
      <c r="A9" s="3" t="s">
        <v>586</v>
      </c>
    </row>
    <row r="10" spans="1:3">
      <c r="A10" s="4" t="s">
        <v>587</v>
      </c>
      <c r="B10" s="6" t="n">
        <v>2378971</v>
      </c>
      <c r="C10" s="6" t="n">
        <v>2132066</v>
      </c>
    </row>
    <row r="11" spans="1:3">
      <c r="A11" s="4" t="s">
        <v>591</v>
      </c>
    </row>
    <row r="12" spans="1:3">
      <c r="A12" s="3" t="s">
        <v>586</v>
      </c>
    </row>
    <row r="13" spans="1:3">
      <c r="A13" s="4" t="s">
        <v>587</v>
      </c>
      <c r="B13" s="6" t="n">
        <v>1507863</v>
      </c>
      <c r="C13" s="6" t="n">
        <v>1324377</v>
      </c>
    </row>
    <row r="14" spans="1:3">
      <c r="A14" s="4" t="s">
        <v>592</v>
      </c>
    </row>
    <row r="15" spans="1:3">
      <c r="A15" s="3" t="s">
        <v>586</v>
      </c>
    </row>
    <row r="16" spans="1:3">
      <c r="A16" s="4" t="s">
        <v>587</v>
      </c>
      <c r="B16" s="6" t="n">
        <v>778252</v>
      </c>
      <c r="C16" s="6" t="n">
        <v>722322</v>
      </c>
    </row>
    <row r="17" spans="1:3">
      <c r="A17" s="4" t="s">
        <v>593</v>
      </c>
    </row>
    <row r="18" spans="1:3">
      <c r="A18" s="3" t="s">
        <v>586</v>
      </c>
    </row>
    <row r="19" spans="1:3">
      <c r="A19" s="4" t="s">
        <v>587</v>
      </c>
      <c r="B19" s="6" t="n">
        <v>208205</v>
      </c>
      <c r="C19" s="6" t="n">
        <v>202881</v>
      </c>
    </row>
    <row r="20" spans="1:3">
      <c r="A20" s="4" t="s">
        <v>594</v>
      </c>
    </row>
    <row r="21" spans="1:3">
      <c r="A21" s="3" t="s">
        <v>586</v>
      </c>
    </row>
    <row r="22" spans="1:3">
      <c r="A22" s="4" t="s">
        <v>587</v>
      </c>
      <c r="B22" s="6" t="n">
        <v>4317918</v>
      </c>
      <c r="C22" s="6" t="n">
        <v>3588251</v>
      </c>
    </row>
    <row r="23" spans="1:3">
      <c r="A23" s="4" t="s">
        <v>595</v>
      </c>
    </row>
    <row r="24" spans="1:3">
      <c r="A24" s="3" t="s">
        <v>586</v>
      </c>
    </row>
    <row r="25" spans="1:3">
      <c r="A25" s="4" t="s">
        <v>587</v>
      </c>
      <c r="B25" s="6" t="n">
        <v>281335</v>
      </c>
      <c r="C25" s="6" t="n">
        <v>301473</v>
      </c>
    </row>
    <row r="26" spans="1:3">
      <c r="A26" s="4" t="s">
        <v>596</v>
      </c>
    </row>
    <row r="27" spans="1:3">
      <c r="A27" s="3" t="s">
        <v>586</v>
      </c>
    </row>
    <row r="28" spans="1:3">
      <c r="A28" s="4" t="s">
        <v>587</v>
      </c>
      <c r="B28" s="6" t="n">
        <v>1834811</v>
      </c>
      <c r="C28" s="6" t="n">
        <v>1437989</v>
      </c>
    </row>
    <row r="29" spans="1:3">
      <c r="A29" s="4" t="s">
        <v>597</v>
      </c>
    </row>
    <row r="30" spans="1:3">
      <c r="A30" s="3" t="s">
        <v>586</v>
      </c>
    </row>
    <row r="31" spans="1:3">
      <c r="A31" s="4" t="s">
        <v>587</v>
      </c>
      <c r="B31" s="6" t="n">
        <v>1304305</v>
      </c>
      <c r="C31" s="6" t="n">
        <v>1055525</v>
      </c>
    </row>
    <row r="32" spans="1:3">
      <c r="A32" s="4" t="s">
        <v>598</v>
      </c>
    </row>
    <row r="33" spans="1:3">
      <c r="A33" s="3" t="s">
        <v>586</v>
      </c>
    </row>
    <row r="34" spans="1:3">
      <c r="A34" s="4" t="s">
        <v>587</v>
      </c>
      <c r="B34" s="6" t="n">
        <v>697301</v>
      </c>
      <c r="C34" s="6" t="n">
        <v>603057</v>
      </c>
    </row>
    <row r="35" spans="1:3">
      <c r="A35" s="4" t="s">
        <v>599</v>
      </c>
    </row>
    <row r="36" spans="1:3">
      <c r="A36" s="3" t="s">
        <v>586</v>
      </c>
    </row>
    <row r="37" spans="1:3">
      <c r="A37" s="4" t="s">
        <v>587</v>
      </c>
      <c r="B37" s="6" t="n">
        <v>200166</v>
      </c>
      <c r="C37" s="6" t="n">
        <v>190207</v>
      </c>
    </row>
    <row r="38" spans="1:3">
      <c r="A38" s="4" t="s">
        <v>600</v>
      </c>
    </row>
    <row r="39" spans="1:3">
      <c r="A39" s="3" t="s">
        <v>586</v>
      </c>
    </row>
    <row r="40" spans="1:3">
      <c r="A40" s="4" t="s">
        <v>587</v>
      </c>
      <c r="B40" s="6" t="n">
        <v>12666</v>
      </c>
      <c r="C40" s="6" t="n">
        <v>14434</v>
      </c>
    </row>
    <row r="41" spans="1:3">
      <c r="A41" s="4" t="s">
        <v>601</v>
      </c>
    </row>
    <row r="42" spans="1:3">
      <c r="A42" s="3" t="s">
        <v>586</v>
      </c>
    </row>
    <row r="43" spans="1:3">
      <c r="A43" s="4" t="s">
        <v>587</v>
      </c>
      <c r="B43" s="6" t="n">
        <v>160</v>
      </c>
      <c r="C43" s="6" t="n">
        <v>151</v>
      </c>
    </row>
    <row r="44" spans="1:3">
      <c r="A44" s="4" t="s">
        <v>602</v>
      </c>
    </row>
    <row r="45" spans="1:3">
      <c r="A45" s="3" t="s">
        <v>586</v>
      </c>
    </row>
    <row r="46" spans="1:3">
      <c r="A46" s="4" t="s">
        <v>587</v>
      </c>
      <c r="B46" s="6" t="n">
        <v>10217</v>
      </c>
      <c r="C46" s="6" t="n">
        <v>10828</v>
      </c>
    </row>
    <row r="47" spans="1:3">
      <c r="A47" s="4" t="s">
        <v>603</v>
      </c>
    </row>
    <row r="48" spans="1:3">
      <c r="A48" s="3" t="s">
        <v>586</v>
      </c>
    </row>
    <row r="49" spans="1:3">
      <c r="A49" s="4" t="s">
        <v>587</v>
      </c>
      <c r="B49" s="6" t="n">
        <v>1710</v>
      </c>
      <c r="C49" s="6" t="n">
        <v>2718</v>
      </c>
    </row>
    <row r="50" spans="1:3">
      <c r="A50" s="4" t="s">
        <v>604</v>
      </c>
    </row>
    <row r="51" spans="1:3">
      <c r="A51" s="3" t="s">
        <v>586</v>
      </c>
    </row>
    <row r="52" spans="1:3">
      <c r="A52" s="4" t="s">
        <v>587</v>
      </c>
      <c r="B52" s="6" t="n">
        <v>579</v>
      </c>
      <c r="C52" s="6" t="n">
        <v>737</v>
      </c>
    </row>
    <row r="53" spans="1:3">
      <c r="A53" s="4" t="s">
        <v>605</v>
      </c>
    </row>
    <row r="54" spans="1:3">
      <c r="A54" s="3" t="s">
        <v>586</v>
      </c>
    </row>
    <row r="55" spans="1:3">
      <c r="A55" s="4" t="s">
        <v>587</v>
      </c>
      <c r="B55" s="6" t="n">
        <v>0</v>
      </c>
      <c r="C55" s="6" t="n">
        <v>0</v>
      </c>
    </row>
    <row r="56" spans="1:3">
      <c r="A56" s="4" t="s">
        <v>606</v>
      </c>
    </row>
    <row r="57" spans="1:3">
      <c r="A57" s="3" t="s">
        <v>586</v>
      </c>
    </row>
    <row r="58" spans="1:3">
      <c r="A58" s="4" t="s">
        <v>587</v>
      </c>
      <c r="B58" s="6" t="n">
        <v>867820</v>
      </c>
      <c r="C58" s="6" t="n">
        <v>1222529</v>
      </c>
    </row>
    <row r="59" spans="1:3">
      <c r="A59" s="4" t="s">
        <v>607</v>
      </c>
    </row>
    <row r="60" spans="1:3">
      <c r="A60" s="3" t="s">
        <v>586</v>
      </c>
    </row>
    <row r="61" spans="1:3">
      <c r="A61" s="4" t="s">
        <v>587</v>
      </c>
      <c r="B61" s="6" t="n">
        <v>43618</v>
      </c>
      <c r="C61" s="6" t="n">
        <v>141944</v>
      </c>
    </row>
    <row r="62" spans="1:3">
      <c r="A62" s="4" t="s">
        <v>608</v>
      </c>
    </row>
    <row r="63" spans="1:3">
      <c r="A63" s="3" t="s">
        <v>586</v>
      </c>
    </row>
    <row r="64" spans="1:3">
      <c r="A64" s="4" t="s">
        <v>587</v>
      </c>
      <c r="B64" s="6" t="n">
        <v>533943</v>
      </c>
      <c r="C64" s="6" t="n">
        <v>683249</v>
      </c>
    </row>
    <row r="65" spans="1:3">
      <c r="A65" s="4" t="s">
        <v>609</v>
      </c>
    </row>
    <row r="66" spans="1:3">
      <c r="A66" s="3" t="s">
        <v>586</v>
      </c>
    </row>
    <row r="67" spans="1:3">
      <c r="A67" s="4" t="s">
        <v>587</v>
      </c>
      <c r="B67" s="6" t="n">
        <v>201848</v>
      </c>
      <c r="C67" s="6" t="n">
        <v>266134</v>
      </c>
    </row>
    <row r="68" spans="1:3">
      <c r="A68" s="4" t="s">
        <v>610</v>
      </c>
    </row>
    <row r="69" spans="1:3">
      <c r="A69" s="3" t="s">
        <v>586</v>
      </c>
    </row>
    <row r="70" spans="1:3">
      <c r="A70" s="4" t="s">
        <v>587</v>
      </c>
      <c r="B70" s="6" t="n">
        <v>80372</v>
      </c>
      <c r="C70" s="6" t="n">
        <v>118528</v>
      </c>
    </row>
    <row r="71" spans="1:3">
      <c r="A71" s="4" t="s">
        <v>611</v>
      </c>
    </row>
    <row r="72" spans="1:3">
      <c r="A72" s="3" t="s">
        <v>586</v>
      </c>
    </row>
    <row r="73" spans="1:3">
      <c r="A73" s="4" t="s">
        <v>587</v>
      </c>
      <c r="B73" s="5" t="n">
        <v>8039</v>
      </c>
      <c r="C73" s="5" t="n">
        <v>126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3" t="s">
        <v>613</v>
      </c>
    </row>
    <row r="3" spans="1:3">
      <c r="A3" s="4" t="s">
        <v>614</v>
      </c>
      <c r="B3" s="5" t="n">
        <v>5163098</v>
      </c>
      <c r="C3" s="5" t="n">
        <v>4775965</v>
      </c>
    </row>
    <row r="4" spans="1:3">
      <c r="A4" s="4" t="s">
        <v>615</v>
      </c>
      <c r="B4" s="6" t="n">
        <v>26955</v>
      </c>
      <c r="C4" s="6" t="n">
        <v>26476</v>
      </c>
    </row>
    <row r="5" spans="1:3">
      <c r="A5" s="4" t="s">
        <v>616</v>
      </c>
      <c r="B5" s="6" t="n">
        <v>5198404</v>
      </c>
      <c r="C5" s="6" t="n">
        <v>4825214</v>
      </c>
    </row>
    <row r="6" spans="1:3">
      <c r="A6" s="4" t="s">
        <v>617</v>
      </c>
    </row>
    <row r="7" spans="1:3">
      <c r="A7" s="3" t="s">
        <v>613</v>
      </c>
    </row>
    <row r="8" spans="1:3">
      <c r="A8" s="4" t="s">
        <v>618</v>
      </c>
      <c r="B8" s="6" t="n">
        <v>7259</v>
      </c>
      <c r="C8" s="6" t="n">
        <v>19607</v>
      </c>
    </row>
    <row r="9" spans="1:3">
      <c r="A9" s="4" t="s">
        <v>619</v>
      </c>
    </row>
    <row r="10" spans="1:3">
      <c r="A10" s="3" t="s">
        <v>613</v>
      </c>
    </row>
    <row r="11" spans="1:3">
      <c r="A11" s="4" t="s">
        <v>618</v>
      </c>
      <c r="B11" s="6" t="n">
        <v>984</v>
      </c>
      <c r="C11" s="6" t="n">
        <v>2640</v>
      </c>
    </row>
    <row r="12" spans="1:3">
      <c r="A12" s="4" t="s">
        <v>620</v>
      </c>
    </row>
    <row r="13" spans="1:3">
      <c r="A13" s="3" t="s">
        <v>613</v>
      </c>
    </row>
    <row r="14" spans="1:3">
      <c r="A14" s="4" t="s">
        <v>618</v>
      </c>
      <c r="B14" s="6" t="n">
        <v>108</v>
      </c>
      <c r="C14" s="6" t="n">
        <v>526</v>
      </c>
    </row>
    <row r="15" spans="1:3">
      <c r="A15" s="4" t="s">
        <v>589</v>
      </c>
    </row>
    <row r="16" spans="1:3">
      <c r="A16" s="3" t="s">
        <v>613</v>
      </c>
    </row>
    <row r="17" spans="1:3">
      <c r="A17" s="4" t="s">
        <v>616</v>
      </c>
      <c r="B17" s="6" t="n">
        <v>325113</v>
      </c>
      <c r="C17" s="6" t="n">
        <v>443568</v>
      </c>
    </row>
    <row r="18" spans="1:3">
      <c r="A18" s="4" t="s">
        <v>590</v>
      </c>
    </row>
    <row r="19" spans="1:3">
      <c r="A19" s="3" t="s">
        <v>613</v>
      </c>
    </row>
    <row r="20" spans="1:3">
      <c r="A20" s="4" t="s">
        <v>616</v>
      </c>
      <c r="B20" s="6" t="n">
        <v>2378971</v>
      </c>
      <c r="C20" s="6" t="n">
        <v>2132066</v>
      </c>
    </row>
    <row r="21" spans="1:3">
      <c r="A21" s="4" t="s">
        <v>591</v>
      </c>
    </row>
    <row r="22" spans="1:3">
      <c r="A22" s="3" t="s">
        <v>613</v>
      </c>
    </row>
    <row r="23" spans="1:3">
      <c r="A23" s="4" t="s">
        <v>616</v>
      </c>
      <c r="B23" s="6" t="n">
        <v>1507863</v>
      </c>
      <c r="C23" s="6" t="n">
        <v>1324377</v>
      </c>
    </row>
    <row r="24" spans="1:3">
      <c r="A24" s="4" t="s">
        <v>592</v>
      </c>
    </row>
    <row r="25" spans="1:3">
      <c r="A25" s="3" t="s">
        <v>613</v>
      </c>
    </row>
    <row r="26" spans="1:3">
      <c r="A26" s="4" t="s">
        <v>616</v>
      </c>
      <c r="B26" s="6" t="n">
        <v>778252</v>
      </c>
      <c r="C26" s="6" t="n">
        <v>722322</v>
      </c>
    </row>
    <row r="27" spans="1:3">
      <c r="A27" s="4" t="s">
        <v>593</v>
      </c>
    </row>
    <row r="28" spans="1:3">
      <c r="A28" s="3" t="s">
        <v>613</v>
      </c>
    </row>
    <row r="29" spans="1:3">
      <c r="A29" s="4" t="s">
        <v>616</v>
      </c>
      <c r="B29" s="6" t="n">
        <v>208205</v>
      </c>
      <c r="C29" s="6" t="n">
        <v>202881</v>
      </c>
    </row>
    <row r="30" spans="1:3">
      <c r="A30" s="4" t="s">
        <v>594</v>
      </c>
    </row>
    <row r="31" spans="1:3">
      <c r="A31" s="3" t="s">
        <v>613</v>
      </c>
    </row>
    <row r="32" spans="1:3">
      <c r="A32" s="4" t="s">
        <v>614</v>
      </c>
      <c r="B32" s="6" t="n">
        <v>4290227</v>
      </c>
      <c r="C32" s="6" t="n">
        <v>3557127</v>
      </c>
    </row>
    <row r="33" spans="1:3">
      <c r="A33" s="4" t="s">
        <v>615</v>
      </c>
      <c r="B33" s="6" t="n">
        <v>20990</v>
      </c>
      <c r="C33" s="6" t="n">
        <v>15783</v>
      </c>
    </row>
    <row r="34" spans="1:3">
      <c r="A34" s="4" t="s">
        <v>616</v>
      </c>
      <c r="B34" s="6" t="n">
        <v>4317918</v>
      </c>
      <c r="C34" s="6" t="n">
        <v>3588251</v>
      </c>
    </row>
    <row r="35" spans="1:3">
      <c r="A35" s="4" t="s">
        <v>621</v>
      </c>
    </row>
    <row r="36" spans="1:3">
      <c r="A36" s="3" t="s">
        <v>613</v>
      </c>
    </row>
    <row r="37" spans="1:3">
      <c r="A37" s="4" t="s">
        <v>618</v>
      </c>
      <c r="B37" s="6" t="n">
        <v>6040</v>
      </c>
      <c r="C37" s="6" t="n">
        <v>12296</v>
      </c>
    </row>
    <row r="38" spans="1:3">
      <c r="A38" s="4" t="s">
        <v>622</v>
      </c>
    </row>
    <row r="39" spans="1:3">
      <c r="A39" s="3" t="s">
        <v>613</v>
      </c>
    </row>
    <row r="40" spans="1:3">
      <c r="A40" s="4" t="s">
        <v>618</v>
      </c>
      <c r="B40" s="6" t="n">
        <v>553</v>
      </c>
      <c r="C40" s="6" t="n">
        <v>2609</v>
      </c>
    </row>
    <row r="41" spans="1:3">
      <c r="A41" s="4" t="s">
        <v>623</v>
      </c>
    </row>
    <row r="42" spans="1:3">
      <c r="A42" s="3" t="s">
        <v>613</v>
      </c>
    </row>
    <row r="43" spans="1:3">
      <c r="A43" s="4" t="s">
        <v>618</v>
      </c>
      <c r="B43" s="6" t="n">
        <v>108</v>
      </c>
      <c r="C43" s="6" t="n">
        <v>436</v>
      </c>
    </row>
    <row r="44" spans="1:3">
      <c r="A44" s="4" t="s">
        <v>595</v>
      </c>
    </row>
    <row r="45" spans="1:3">
      <c r="A45" s="3" t="s">
        <v>613</v>
      </c>
    </row>
    <row r="46" spans="1:3">
      <c r="A46" s="4" t="s">
        <v>614</v>
      </c>
      <c r="B46" s="6" t="n">
        <v>276984</v>
      </c>
      <c r="C46" s="6" t="n">
        <v>301348</v>
      </c>
    </row>
    <row r="47" spans="1:3">
      <c r="A47" s="4" t="s">
        <v>615</v>
      </c>
      <c r="B47" s="6" t="n">
        <v>4351</v>
      </c>
      <c r="C47" s="6" t="n">
        <v>28</v>
      </c>
    </row>
    <row r="48" spans="1:3">
      <c r="A48" s="4" t="s">
        <v>616</v>
      </c>
      <c r="B48" s="6" t="n">
        <v>281335</v>
      </c>
      <c r="C48" s="6" t="n">
        <v>301473</v>
      </c>
    </row>
    <row r="49" spans="1:3">
      <c r="A49" s="4" t="s">
        <v>624</v>
      </c>
    </row>
    <row r="50" spans="1:3">
      <c r="A50" s="3" t="s">
        <v>613</v>
      </c>
    </row>
    <row r="51" spans="1:3">
      <c r="A51" s="4" t="s">
        <v>618</v>
      </c>
      <c r="B51" s="6" t="n">
        <v>0</v>
      </c>
      <c r="C51" s="6" t="n">
        <v>97</v>
      </c>
    </row>
    <row r="52" spans="1:3">
      <c r="A52" s="4" t="s">
        <v>625</v>
      </c>
    </row>
    <row r="53" spans="1:3">
      <c r="A53" s="3" t="s">
        <v>613</v>
      </c>
    </row>
    <row r="54" spans="1:3">
      <c r="A54" s="4" t="s">
        <v>618</v>
      </c>
      <c r="B54" s="6" t="n">
        <v>0</v>
      </c>
      <c r="C54" s="6" t="n">
        <v>0</v>
      </c>
    </row>
    <row r="55" spans="1:3">
      <c r="A55" s="4" t="s">
        <v>626</v>
      </c>
    </row>
    <row r="56" spans="1:3">
      <c r="A56" s="3" t="s">
        <v>613</v>
      </c>
    </row>
    <row r="57" spans="1:3">
      <c r="A57" s="4" t="s">
        <v>618</v>
      </c>
      <c r="B57" s="6" t="n">
        <v>0</v>
      </c>
      <c r="C57" s="6" t="n">
        <v>0</v>
      </c>
    </row>
    <row r="58" spans="1:3">
      <c r="A58" s="4" t="s">
        <v>596</v>
      </c>
    </row>
    <row r="59" spans="1:3">
      <c r="A59" s="3" t="s">
        <v>613</v>
      </c>
    </row>
    <row r="60" spans="1:3">
      <c r="A60" s="4" t="s">
        <v>614</v>
      </c>
      <c r="B60" s="6" t="n">
        <v>1828629</v>
      </c>
      <c r="C60" s="6" t="n">
        <v>1427413</v>
      </c>
    </row>
    <row r="61" spans="1:3">
      <c r="A61" s="4" t="s">
        <v>615</v>
      </c>
      <c r="B61" s="6" t="n">
        <v>4356</v>
      </c>
      <c r="C61" s="6" t="n">
        <v>6486</v>
      </c>
    </row>
    <row r="62" spans="1:3">
      <c r="A62" s="4" t="s">
        <v>616</v>
      </c>
      <c r="B62" s="6" t="n">
        <v>1834811</v>
      </c>
      <c r="C62" s="6" t="n">
        <v>1437989</v>
      </c>
    </row>
    <row r="63" spans="1:3">
      <c r="A63" s="4" t="s">
        <v>627</v>
      </c>
    </row>
    <row r="64" spans="1:3">
      <c r="A64" s="3" t="s">
        <v>613</v>
      </c>
    </row>
    <row r="65" spans="1:3">
      <c r="A65" s="4" t="s">
        <v>618</v>
      </c>
      <c r="B65" s="6" t="n">
        <v>1606</v>
      </c>
      <c r="C65" s="6" t="n">
        <v>3852</v>
      </c>
    </row>
    <row r="66" spans="1:3">
      <c r="A66" s="4" t="s">
        <v>628</v>
      </c>
    </row>
    <row r="67" spans="1:3">
      <c r="A67" s="3" t="s">
        <v>613</v>
      </c>
    </row>
    <row r="68" spans="1:3">
      <c r="A68" s="4" t="s">
        <v>618</v>
      </c>
      <c r="B68" s="6" t="n">
        <v>220</v>
      </c>
      <c r="C68" s="6" t="n">
        <v>97</v>
      </c>
    </row>
    <row r="69" spans="1:3">
      <c r="A69" s="4" t="s">
        <v>629</v>
      </c>
    </row>
    <row r="70" spans="1:3">
      <c r="A70" s="3" t="s">
        <v>613</v>
      </c>
    </row>
    <row r="71" spans="1:3">
      <c r="A71" s="4" t="s">
        <v>618</v>
      </c>
      <c r="B71" s="6" t="n">
        <v>0</v>
      </c>
      <c r="C71" s="6" t="n">
        <v>141</v>
      </c>
    </row>
    <row r="72" spans="1:3">
      <c r="A72" s="4" t="s">
        <v>597</v>
      </c>
    </row>
    <row r="73" spans="1:3">
      <c r="A73" s="3" t="s">
        <v>613</v>
      </c>
    </row>
    <row r="74" spans="1:3">
      <c r="A74" s="4" t="s">
        <v>614</v>
      </c>
      <c r="B74" s="6" t="n">
        <v>1294778</v>
      </c>
      <c r="C74" s="6" t="n">
        <v>1044375</v>
      </c>
    </row>
    <row r="75" spans="1:3">
      <c r="A75" s="4" t="s">
        <v>615</v>
      </c>
      <c r="B75" s="6" t="n">
        <v>7945</v>
      </c>
      <c r="C75" s="6" t="n">
        <v>7806</v>
      </c>
    </row>
    <row r="76" spans="1:3">
      <c r="A76" s="4" t="s">
        <v>616</v>
      </c>
      <c r="B76" s="6" t="n">
        <v>1304305</v>
      </c>
      <c r="C76" s="6" t="n">
        <v>1055525</v>
      </c>
    </row>
    <row r="77" spans="1:3">
      <c r="A77" s="4" t="s">
        <v>630</v>
      </c>
    </row>
    <row r="78" spans="1:3">
      <c r="A78" s="3" t="s">
        <v>613</v>
      </c>
    </row>
    <row r="79" spans="1:3">
      <c r="A79" s="4" t="s">
        <v>618</v>
      </c>
      <c r="B79" s="6" t="n">
        <v>1564</v>
      </c>
      <c r="C79" s="6" t="n">
        <v>2524</v>
      </c>
    </row>
    <row r="80" spans="1:3">
      <c r="A80" s="4" t="s">
        <v>631</v>
      </c>
    </row>
    <row r="81" spans="1:3">
      <c r="A81" s="3" t="s">
        <v>613</v>
      </c>
    </row>
    <row r="82" spans="1:3">
      <c r="A82" s="4" t="s">
        <v>618</v>
      </c>
      <c r="B82" s="6" t="n">
        <v>18</v>
      </c>
      <c r="C82" s="6" t="n">
        <v>525</v>
      </c>
    </row>
    <row r="83" spans="1:3">
      <c r="A83" s="4" t="s">
        <v>632</v>
      </c>
    </row>
    <row r="84" spans="1:3">
      <c r="A84" s="3" t="s">
        <v>613</v>
      </c>
    </row>
    <row r="85" spans="1:3">
      <c r="A85" s="4" t="s">
        <v>618</v>
      </c>
      <c r="B85" s="6" t="n">
        <v>0</v>
      </c>
      <c r="C85" s="6" t="n">
        <v>295</v>
      </c>
    </row>
    <row r="86" spans="1:3">
      <c r="A86" s="4" t="s">
        <v>598</v>
      </c>
    </row>
    <row r="87" spans="1:3">
      <c r="A87" s="3" t="s">
        <v>613</v>
      </c>
    </row>
    <row r="88" spans="1:3">
      <c r="A88" s="4" t="s">
        <v>614</v>
      </c>
      <c r="B88" s="6" t="n">
        <v>690412</v>
      </c>
      <c r="C88" s="6" t="n">
        <v>594930</v>
      </c>
    </row>
    <row r="89" spans="1:3">
      <c r="A89" s="4" t="s">
        <v>615</v>
      </c>
      <c r="B89" s="6" t="n">
        <v>4228</v>
      </c>
      <c r="C89" s="6" t="n">
        <v>1280</v>
      </c>
    </row>
    <row r="90" spans="1:3">
      <c r="A90" s="4" t="s">
        <v>616</v>
      </c>
      <c r="B90" s="6" t="n">
        <v>697301</v>
      </c>
      <c r="C90" s="6" t="n">
        <v>603057</v>
      </c>
    </row>
    <row r="91" spans="1:3">
      <c r="A91" s="4" t="s">
        <v>633</v>
      </c>
    </row>
    <row r="92" spans="1:3">
      <c r="A92" s="3" t="s">
        <v>613</v>
      </c>
    </row>
    <row r="93" spans="1:3">
      <c r="A93" s="4" t="s">
        <v>618</v>
      </c>
      <c r="B93" s="6" t="n">
        <v>2553</v>
      </c>
      <c r="C93" s="6" t="n">
        <v>5186</v>
      </c>
    </row>
    <row r="94" spans="1:3">
      <c r="A94" s="4" t="s">
        <v>634</v>
      </c>
    </row>
    <row r="95" spans="1:3">
      <c r="A95" s="3" t="s">
        <v>613</v>
      </c>
    </row>
    <row r="96" spans="1:3">
      <c r="A96" s="4" t="s">
        <v>618</v>
      </c>
      <c r="B96" s="6" t="n">
        <v>0</v>
      </c>
      <c r="C96" s="6" t="n">
        <v>1661</v>
      </c>
    </row>
    <row r="97" spans="1:3">
      <c r="A97" s="4" t="s">
        <v>635</v>
      </c>
    </row>
    <row r="98" spans="1:3">
      <c r="A98" s="3" t="s">
        <v>613</v>
      </c>
    </row>
    <row r="99" spans="1:3">
      <c r="A99" s="4" t="s">
        <v>618</v>
      </c>
      <c r="B99" s="6" t="n">
        <v>108</v>
      </c>
      <c r="C99" s="6" t="n">
        <v>0</v>
      </c>
    </row>
    <row r="100" spans="1:3">
      <c r="A100" s="4" t="s">
        <v>599</v>
      </c>
    </row>
    <row r="101" spans="1:3">
      <c r="A101" s="3" t="s">
        <v>613</v>
      </c>
    </row>
    <row r="102" spans="1:3">
      <c r="A102" s="4" t="s">
        <v>614</v>
      </c>
      <c r="B102" s="6" t="n">
        <v>199424</v>
      </c>
      <c r="C102" s="6" t="n">
        <v>189061</v>
      </c>
    </row>
    <row r="103" spans="1:3">
      <c r="A103" s="4" t="s">
        <v>615</v>
      </c>
      <c r="B103" s="6" t="n">
        <v>110</v>
      </c>
      <c r="C103" s="6" t="n">
        <v>183</v>
      </c>
    </row>
    <row r="104" spans="1:3">
      <c r="A104" s="4" t="s">
        <v>616</v>
      </c>
      <c r="B104" s="6" t="n">
        <v>200166</v>
      </c>
      <c r="C104" s="6" t="n">
        <v>190207</v>
      </c>
    </row>
    <row r="105" spans="1:3">
      <c r="A105" s="4" t="s">
        <v>636</v>
      </c>
    </row>
    <row r="106" spans="1:3">
      <c r="A106" s="3" t="s">
        <v>613</v>
      </c>
    </row>
    <row r="107" spans="1:3">
      <c r="A107" s="4" t="s">
        <v>618</v>
      </c>
      <c r="B107" s="6" t="n">
        <v>317</v>
      </c>
      <c r="C107" s="6" t="n">
        <v>637</v>
      </c>
    </row>
    <row r="108" spans="1:3">
      <c r="A108" s="4" t="s">
        <v>637</v>
      </c>
    </row>
    <row r="109" spans="1:3">
      <c r="A109" s="3" t="s">
        <v>613</v>
      </c>
    </row>
    <row r="110" spans="1:3">
      <c r="A110" s="4" t="s">
        <v>618</v>
      </c>
      <c r="B110" s="6" t="n">
        <v>315</v>
      </c>
      <c r="C110" s="6" t="n">
        <v>326</v>
      </c>
    </row>
    <row r="111" spans="1:3">
      <c r="A111" s="4" t="s">
        <v>638</v>
      </c>
    </row>
    <row r="112" spans="1:3">
      <c r="A112" s="3" t="s">
        <v>613</v>
      </c>
    </row>
    <row r="113" spans="1:3">
      <c r="A113" s="4" t="s">
        <v>618</v>
      </c>
      <c r="B113" s="6" t="n">
        <v>0</v>
      </c>
      <c r="C113" s="6" t="n">
        <v>0</v>
      </c>
    </row>
    <row r="114" spans="1:3">
      <c r="A114" s="4" t="s">
        <v>606</v>
      </c>
    </row>
    <row r="115" spans="1:3">
      <c r="A115" s="3" t="s">
        <v>613</v>
      </c>
    </row>
    <row r="116" spans="1:3">
      <c r="A116" s="4" t="s">
        <v>614</v>
      </c>
      <c r="B116" s="6" t="n">
        <v>862272</v>
      </c>
      <c r="C116" s="6" t="n">
        <v>1209670</v>
      </c>
    </row>
    <row r="117" spans="1:3">
      <c r="A117" s="4" t="s">
        <v>615</v>
      </c>
      <c r="B117" s="6" t="n">
        <v>3898</v>
      </c>
      <c r="C117" s="6" t="n">
        <v>7096</v>
      </c>
    </row>
    <row r="118" spans="1:3">
      <c r="A118" s="4" t="s">
        <v>616</v>
      </c>
      <c r="B118" s="6" t="n">
        <v>867820</v>
      </c>
      <c r="C118" s="6" t="n">
        <v>1222529</v>
      </c>
    </row>
    <row r="119" spans="1:3">
      <c r="A119" s="4" t="s">
        <v>639</v>
      </c>
    </row>
    <row r="120" spans="1:3">
      <c r="A120" s="3" t="s">
        <v>613</v>
      </c>
    </row>
    <row r="121" spans="1:3">
      <c r="A121" s="4" t="s">
        <v>618</v>
      </c>
      <c r="B121" s="6" t="n">
        <v>1219</v>
      </c>
      <c r="C121" s="6" t="n">
        <v>5642</v>
      </c>
    </row>
    <row r="122" spans="1:3">
      <c r="A122" s="4" t="s">
        <v>640</v>
      </c>
    </row>
    <row r="123" spans="1:3">
      <c r="A123" s="3" t="s">
        <v>613</v>
      </c>
    </row>
    <row r="124" spans="1:3">
      <c r="A124" s="4" t="s">
        <v>618</v>
      </c>
      <c r="B124" s="6" t="n">
        <v>431</v>
      </c>
      <c r="C124" s="6" t="n">
        <v>31</v>
      </c>
    </row>
    <row r="125" spans="1:3">
      <c r="A125" s="4" t="s">
        <v>641</v>
      </c>
    </row>
    <row r="126" spans="1:3">
      <c r="A126" s="3" t="s">
        <v>613</v>
      </c>
    </row>
    <row r="127" spans="1:3">
      <c r="A127" s="4" t="s">
        <v>618</v>
      </c>
      <c r="B127" s="6" t="n">
        <v>0</v>
      </c>
      <c r="C127" s="6" t="n">
        <v>90</v>
      </c>
    </row>
    <row r="128" spans="1:3">
      <c r="A128" s="4" t="s">
        <v>607</v>
      </c>
    </row>
    <row r="129" spans="1:3">
      <c r="A129" s="3" t="s">
        <v>613</v>
      </c>
    </row>
    <row r="130" spans="1:3">
      <c r="A130" s="4" t="s">
        <v>614</v>
      </c>
      <c r="B130" s="6" t="n">
        <v>43044</v>
      </c>
      <c r="C130" s="6" t="n">
        <v>140013</v>
      </c>
    </row>
    <row r="131" spans="1:3">
      <c r="A131" s="4" t="s">
        <v>615</v>
      </c>
      <c r="B131" s="6" t="n">
        <v>574</v>
      </c>
      <c r="C131" s="6" t="n">
        <v>0</v>
      </c>
    </row>
    <row r="132" spans="1:3">
      <c r="A132" s="4" t="s">
        <v>616</v>
      </c>
      <c r="B132" s="6" t="n">
        <v>43618</v>
      </c>
      <c r="C132" s="6" t="n">
        <v>141944</v>
      </c>
    </row>
    <row r="133" spans="1:3">
      <c r="A133" s="4" t="s">
        <v>642</v>
      </c>
    </row>
    <row r="134" spans="1:3">
      <c r="A134" s="3" t="s">
        <v>613</v>
      </c>
    </row>
    <row r="135" spans="1:3">
      <c r="A135" s="4" t="s">
        <v>618</v>
      </c>
      <c r="B135" s="6" t="n">
        <v>0</v>
      </c>
      <c r="C135" s="6" t="n">
        <v>1931</v>
      </c>
    </row>
    <row r="136" spans="1:3">
      <c r="A136" s="4" t="s">
        <v>643</v>
      </c>
    </row>
    <row r="137" spans="1:3">
      <c r="A137" s="3" t="s">
        <v>613</v>
      </c>
    </row>
    <row r="138" spans="1:3">
      <c r="A138" s="4" t="s">
        <v>618</v>
      </c>
      <c r="B138" s="6" t="n">
        <v>0</v>
      </c>
      <c r="C138" s="6" t="n">
        <v>0</v>
      </c>
    </row>
    <row r="139" spans="1:3">
      <c r="A139" s="4" t="s">
        <v>644</v>
      </c>
    </row>
    <row r="140" spans="1:3">
      <c r="A140" s="3" t="s">
        <v>613</v>
      </c>
    </row>
    <row r="141" spans="1:3">
      <c r="A141" s="4" t="s">
        <v>618</v>
      </c>
      <c r="B141" s="6" t="n">
        <v>0</v>
      </c>
      <c r="C141" s="6" t="n">
        <v>0</v>
      </c>
    </row>
    <row r="142" spans="1:3">
      <c r="A142" s="4" t="s">
        <v>608</v>
      </c>
    </row>
    <row r="143" spans="1:3">
      <c r="A143" s="3" t="s">
        <v>613</v>
      </c>
    </row>
    <row r="144" spans="1:3">
      <c r="A144" s="4" t="s">
        <v>614</v>
      </c>
      <c r="B144" s="6" t="n">
        <v>531325</v>
      </c>
      <c r="C144" s="6" t="n">
        <v>680060</v>
      </c>
    </row>
    <row r="145" spans="1:3">
      <c r="A145" s="4" t="s">
        <v>615</v>
      </c>
      <c r="B145" s="6" t="n">
        <v>1245</v>
      </c>
      <c r="C145" s="6" t="n">
        <v>1343</v>
      </c>
    </row>
    <row r="146" spans="1:3">
      <c r="A146" s="4" t="s">
        <v>616</v>
      </c>
      <c r="B146" s="6" t="n">
        <v>533943</v>
      </c>
      <c r="C146" s="6" t="n">
        <v>683249</v>
      </c>
    </row>
    <row r="147" spans="1:3">
      <c r="A147" s="4" t="s">
        <v>645</v>
      </c>
    </row>
    <row r="148" spans="1:3">
      <c r="A148" s="3" t="s">
        <v>613</v>
      </c>
    </row>
    <row r="149" spans="1:3">
      <c r="A149" s="4" t="s">
        <v>618</v>
      </c>
      <c r="B149" s="6" t="n">
        <v>942</v>
      </c>
      <c r="C149" s="6" t="n">
        <v>1846</v>
      </c>
    </row>
    <row r="150" spans="1:3">
      <c r="A150" s="4" t="s">
        <v>646</v>
      </c>
    </row>
    <row r="151" spans="1:3">
      <c r="A151" s="3" t="s">
        <v>613</v>
      </c>
    </row>
    <row r="152" spans="1:3">
      <c r="A152" s="4" t="s">
        <v>618</v>
      </c>
      <c r="B152" s="6" t="n">
        <v>431</v>
      </c>
      <c r="C152" s="6" t="n">
        <v>0</v>
      </c>
    </row>
    <row r="153" spans="1:3">
      <c r="A153" s="4" t="s">
        <v>647</v>
      </c>
    </row>
    <row r="154" spans="1:3">
      <c r="A154" s="3" t="s">
        <v>613</v>
      </c>
    </row>
    <row r="155" spans="1:3">
      <c r="A155" s="4" t="s">
        <v>618</v>
      </c>
      <c r="B155" s="6" t="n">
        <v>0</v>
      </c>
      <c r="C155" s="6" t="n">
        <v>0</v>
      </c>
    </row>
    <row r="156" spans="1:3">
      <c r="A156" s="4" t="s">
        <v>609</v>
      </c>
    </row>
    <row r="157" spans="1:3">
      <c r="A157" s="3" t="s">
        <v>613</v>
      </c>
    </row>
    <row r="158" spans="1:3">
      <c r="A158" s="4" t="s">
        <v>614</v>
      </c>
      <c r="B158" s="6" t="n">
        <v>201159</v>
      </c>
      <c r="C158" s="6" t="n">
        <v>260781</v>
      </c>
    </row>
    <row r="159" spans="1:3">
      <c r="A159" s="4" t="s">
        <v>615</v>
      </c>
      <c r="B159" s="6" t="n">
        <v>412</v>
      </c>
      <c r="C159" s="6" t="n">
        <v>3740</v>
      </c>
    </row>
    <row r="160" spans="1:3">
      <c r="A160" s="4" t="s">
        <v>616</v>
      </c>
      <c r="B160" s="6" t="n">
        <v>201848</v>
      </c>
      <c r="C160" s="6" t="n">
        <v>266134</v>
      </c>
    </row>
    <row r="161" spans="1:3">
      <c r="A161" s="4" t="s">
        <v>648</v>
      </c>
    </row>
    <row r="162" spans="1:3">
      <c r="A162" s="3" t="s">
        <v>613</v>
      </c>
    </row>
    <row r="163" spans="1:3">
      <c r="A163" s="4" t="s">
        <v>618</v>
      </c>
      <c r="B163" s="6" t="n">
        <v>277</v>
      </c>
      <c r="C163" s="6" t="n">
        <v>1523</v>
      </c>
    </row>
    <row r="164" spans="1:3">
      <c r="A164" s="4" t="s">
        <v>649</v>
      </c>
    </row>
    <row r="165" spans="1:3">
      <c r="A165" s="3" t="s">
        <v>613</v>
      </c>
    </row>
    <row r="166" spans="1:3">
      <c r="A166" s="4" t="s">
        <v>618</v>
      </c>
      <c r="B166" s="6" t="n">
        <v>0</v>
      </c>
      <c r="C166" s="6" t="n">
        <v>0</v>
      </c>
    </row>
    <row r="167" spans="1:3">
      <c r="A167" s="4" t="s">
        <v>650</v>
      </c>
    </row>
    <row r="168" spans="1:3">
      <c r="A168" s="3" t="s">
        <v>613</v>
      </c>
    </row>
    <row r="169" spans="1:3">
      <c r="A169" s="4" t="s">
        <v>618</v>
      </c>
      <c r="B169" s="6" t="n">
        <v>0</v>
      </c>
      <c r="C169" s="6" t="n">
        <v>90</v>
      </c>
    </row>
    <row r="170" spans="1:3">
      <c r="A170" s="4" t="s">
        <v>610</v>
      </c>
    </row>
    <row r="171" spans="1:3">
      <c r="A171" s="3" t="s">
        <v>613</v>
      </c>
    </row>
    <row r="172" spans="1:3">
      <c r="A172" s="4" t="s">
        <v>614</v>
      </c>
      <c r="B172" s="6" t="n">
        <v>78705</v>
      </c>
      <c r="C172" s="6" t="n">
        <v>116173</v>
      </c>
    </row>
    <row r="173" spans="1:3">
      <c r="A173" s="4" t="s">
        <v>615</v>
      </c>
      <c r="B173" s="6" t="n">
        <v>1667</v>
      </c>
      <c r="C173" s="6" t="n">
        <v>2013</v>
      </c>
    </row>
    <row r="174" spans="1:3">
      <c r="A174" s="4" t="s">
        <v>616</v>
      </c>
      <c r="B174" s="6" t="n">
        <v>80372</v>
      </c>
      <c r="C174" s="6" t="n">
        <v>118528</v>
      </c>
    </row>
    <row r="175" spans="1:3">
      <c r="A175" s="4" t="s">
        <v>651</v>
      </c>
    </row>
    <row r="176" spans="1:3">
      <c r="A176" s="3" t="s">
        <v>613</v>
      </c>
    </row>
    <row r="177" spans="1:3">
      <c r="A177" s="4" t="s">
        <v>618</v>
      </c>
      <c r="B177" s="6" t="n">
        <v>0</v>
      </c>
      <c r="C177" s="6" t="n">
        <v>342</v>
      </c>
    </row>
    <row r="178" spans="1:3">
      <c r="A178" s="4" t="s">
        <v>652</v>
      </c>
    </row>
    <row r="179" spans="1:3">
      <c r="A179" s="3" t="s">
        <v>613</v>
      </c>
    </row>
    <row r="180" spans="1:3">
      <c r="A180" s="4" t="s">
        <v>618</v>
      </c>
      <c r="B180" s="6" t="n">
        <v>0</v>
      </c>
      <c r="C180" s="6" t="n">
        <v>0</v>
      </c>
    </row>
    <row r="181" spans="1:3">
      <c r="A181" s="4" t="s">
        <v>653</v>
      </c>
    </row>
    <row r="182" spans="1:3">
      <c r="A182" s="3" t="s">
        <v>613</v>
      </c>
    </row>
    <row r="183" spans="1:3">
      <c r="A183" s="4" t="s">
        <v>618</v>
      </c>
      <c r="B183" s="6" t="n">
        <v>0</v>
      </c>
      <c r="C183" s="6" t="n">
        <v>0</v>
      </c>
    </row>
    <row r="184" spans="1:3">
      <c r="A184" s="4" t="s">
        <v>611</v>
      </c>
    </row>
    <row r="185" spans="1:3">
      <c r="A185" s="3" t="s">
        <v>613</v>
      </c>
    </row>
    <row r="186" spans="1:3">
      <c r="A186" s="4" t="s">
        <v>614</v>
      </c>
      <c r="B186" s="6" t="n">
        <v>8039</v>
      </c>
      <c r="C186" s="6" t="n">
        <v>12643</v>
      </c>
    </row>
    <row r="187" spans="1:3">
      <c r="A187" s="4" t="s">
        <v>615</v>
      </c>
      <c r="B187" s="6" t="n">
        <v>0</v>
      </c>
      <c r="C187" s="6" t="n">
        <v>0</v>
      </c>
    </row>
    <row r="188" spans="1:3">
      <c r="A188" s="4" t="s">
        <v>616</v>
      </c>
      <c r="B188" s="6" t="n">
        <v>8039</v>
      </c>
      <c r="C188" s="6" t="n">
        <v>12674</v>
      </c>
    </row>
    <row r="189" spans="1:3">
      <c r="A189" s="4" t="s">
        <v>654</v>
      </c>
    </row>
    <row r="190" spans="1:3">
      <c r="A190" s="3" t="s">
        <v>613</v>
      </c>
    </row>
    <row r="191" spans="1:3">
      <c r="A191" s="4" t="s">
        <v>618</v>
      </c>
      <c r="B191" s="6" t="n">
        <v>0</v>
      </c>
      <c r="C191" s="6" t="n">
        <v>0</v>
      </c>
    </row>
    <row r="192" spans="1:3">
      <c r="A192" s="4" t="s">
        <v>655</v>
      </c>
    </row>
    <row r="193" spans="1:3">
      <c r="A193" s="3" t="s">
        <v>613</v>
      </c>
    </row>
    <row r="194" spans="1:3">
      <c r="A194" s="4" t="s">
        <v>618</v>
      </c>
      <c r="B194" s="6" t="n">
        <v>0</v>
      </c>
      <c r="C194" s="6" t="n">
        <v>31</v>
      </c>
    </row>
    <row r="195" spans="1:3">
      <c r="A195" s="4" t="s">
        <v>656</v>
      </c>
    </row>
    <row r="196" spans="1:3">
      <c r="A196" s="3" t="s">
        <v>613</v>
      </c>
    </row>
    <row r="197" spans="1:3">
      <c r="A197" s="4" t="s">
        <v>618</v>
      </c>
      <c r="B197" s="6" t="n">
        <v>0</v>
      </c>
      <c r="C197" s="6" t="n">
        <v>0</v>
      </c>
    </row>
    <row r="198" spans="1:3">
      <c r="A198" s="4" t="s">
        <v>600</v>
      </c>
    </row>
    <row r="199" spans="1:3">
      <c r="A199" s="3" t="s">
        <v>613</v>
      </c>
    </row>
    <row r="200" spans="1:3">
      <c r="A200" s="4" t="s">
        <v>614</v>
      </c>
      <c r="B200" s="6" t="n">
        <v>10599</v>
      </c>
      <c r="C200" s="6" t="n">
        <v>9168</v>
      </c>
    </row>
    <row r="201" spans="1:3">
      <c r="A201" s="4" t="s">
        <v>615</v>
      </c>
      <c r="B201" s="6" t="n">
        <v>2067</v>
      </c>
      <c r="C201" s="6" t="n">
        <v>3597</v>
      </c>
    </row>
    <row r="202" spans="1:3">
      <c r="A202" s="4" t="s">
        <v>616</v>
      </c>
      <c r="B202" s="6" t="n">
        <v>12666</v>
      </c>
      <c r="C202" s="6" t="n">
        <v>14434</v>
      </c>
    </row>
    <row r="203" spans="1:3">
      <c r="A203" s="4" t="s">
        <v>657</v>
      </c>
    </row>
    <row r="204" spans="1:3">
      <c r="A204" s="3" t="s">
        <v>613</v>
      </c>
    </row>
    <row r="205" spans="1:3">
      <c r="A205" s="4" t="s">
        <v>618</v>
      </c>
      <c r="B205" s="6" t="n">
        <v>0</v>
      </c>
      <c r="C205" s="6" t="n">
        <v>1669</v>
      </c>
    </row>
    <row r="206" spans="1:3">
      <c r="A206" s="4" t="s">
        <v>658</v>
      </c>
    </row>
    <row r="207" spans="1:3">
      <c r="A207" s="3" t="s">
        <v>613</v>
      </c>
    </row>
    <row r="208" spans="1:3">
      <c r="A208" s="4" t="s">
        <v>618</v>
      </c>
      <c r="B208" s="6" t="n">
        <v>0</v>
      </c>
      <c r="C208" s="6" t="n">
        <v>0</v>
      </c>
    </row>
    <row r="209" spans="1:3">
      <c r="A209" s="4" t="s">
        <v>659</v>
      </c>
    </row>
    <row r="210" spans="1:3">
      <c r="A210" s="3" t="s">
        <v>613</v>
      </c>
    </row>
    <row r="211" spans="1:3">
      <c r="A211" s="4" t="s">
        <v>618</v>
      </c>
      <c r="B211" s="6" t="n">
        <v>0</v>
      </c>
      <c r="C211" s="6" t="n">
        <v>0</v>
      </c>
    </row>
    <row r="212" spans="1:3">
      <c r="A212" s="4" t="s">
        <v>601</v>
      </c>
    </row>
    <row r="213" spans="1:3">
      <c r="A213" s="3" t="s">
        <v>613</v>
      </c>
    </row>
    <row r="214" spans="1:3">
      <c r="A214" s="4" t="s">
        <v>614</v>
      </c>
      <c r="B214" s="6" t="n">
        <v>148</v>
      </c>
      <c r="C214" s="6" t="n">
        <v>135</v>
      </c>
    </row>
    <row r="215" spans="1:3">
      <c r="A215" s="4" t="s">
        <v>615</v>
      </c>
      <c r="B215" s="6" t="n">
        <v>12</v>
      </c>
      <c r="C215" s="6" t="n">
        <v>16</v>
      </c>
    </row>
    <row r="216" spans="1:3">
      <c r="A216" s="4" t="s">
        <v>616</v>
      </c>
      <c r="B216" s="6" t="n">
        <v>160</v>
      </c>
      <c r="C216" s="6" t="n">
        <v>151</v>
      </c>
    </row>
    <row r="217" spans="1:3">
      <c r="A217" s="4" t="s">
        <v>660</v>
      </c>
    </row>
    <row r="218" spans="1:3">
      <c r="A218" s="3" t="s">
        <v>613</v>
      </c>
    </row>
    <row r="219" spans="1:3">
      <c r="A219" s="4" t="s">
        <v>618</v>
      </c>
      <c r="B219" s="6" t="n">
        <v>0</v>
      </c>
      <c r="C219" s="6" t="n">
        <v>0</v>
      </c>
    </row>
    <row r="220" spans="1:3">
      <c r="A220" s="4" t="s">
        <v>661</v>
      </c>
    </row>
    <row r="221" spans="1:3">
      <c r="A221" s="3" t="s">
        <v>613</v>
      </c>
    </row>
    <row r="222" spans="1:3">
      <c r="A222" s="4" t="s">
        <v>618</v>
      </c>
      <c r="B222" s="6" t="n">
        <v>0</v>
      </c>
      <c r="C222" s="6" t="n">
        <v>0</v>
      </c>
    </row>
    <row r="223" spans="1:3">
      <c r="A223" s="4" t="s">
        <v>662</v>
      </c>
    </row>
    <row r="224" spans="1:3">
      <c r="A224" s="3" t="s">
        <v>613</v>
      </c>
    </row>
    <row r="225" spans="1:3">
      <c r="A225" s="4" t="s">
        <v>618</v>
      </c>
      <c r="B225" s="6" t="n">
        <v>0</v>
      </c>
      <c r="C225" s="6" t="n">
        <v>0</v>
      </c>
    </row>
    <row r="226" spans="1:3">
      <c r="A226" s="4" t="s">
        <v>602</v>
      </c>
    </row>
    <row r="227" spans="1:3">
      <c r="A227" s="3" t="s">
        <v>613</v>
      </c>
    </row>
    <row r="228" spans="1:3">
      <c r="A228" s="4" t="s">
        <v>614</v>
      </c>
      <c r="B228" s="6" t="n">
        <v>9298</v>
      </c>
      <c r="C228" s="6" t="n">
        <v>8403</v>
      </c>
    </row>
    <row r="229" spans="1:3">
      <c r="A229" s="4" t="s">
        <v>615</v>
      </c>
      <c r="B229" s="6" t="n">
        <v>919</v>
      </c>
      <c r="C229" s="6" t="n">
        <v>1391</v>
      </c>
    </row>
    <row r="230" spans="1:3">
      <c r="A230" s="4" t="s">
        <v>616</v>
      </c>
      <c r="B230" s="6" t="n">
        <v>10217</v>
      </c>
      <c r="C230" s="6" t="n">
        <v>10828</v>
      </c>
    </row>
    <row r="231" spans="1:3">
      <c r="A231" s="4" t="s">
        <v>663</v>
      </c>
    </row>
    <row r="232" spans="1:3">
      <c r="A232" s="3" t="s">
        <v>613</v>
      </c>
    </row>
    <row r="233" spans="1:3">
      <c r="A233" s="4" t="s">
        <v>618</v>
      </c>
      <c r="B233" s="6" t="n">
        <v>0</v>
      </c>
      <c r="C233" s="6" t="n">
        <v>1034</v>
      </c>
    </row>
    <row r="234" spans="1:3">
      <c r="A234" s="4" t="s">
        <v>664</v>
      </c>
    </row>
    <row r="235" spans="1:3">
      <c r="A235" s="3" t="s">
        <v>613</v>
      </c>
    </row>
    <row r="236" spans="1:3">
      <c r="A236" s="4" t="s">
        <v>618</v>
      </c>
      <c r="B236" s="6" t="n">
        <v>0</v>
      </c>
      <c r="C236" s="6" t="n">
        <v>0</v>
      </c>
    </row>
    <row r="237" spans="1:3">
      <c r="A237" s="4" t="s">
        <v>665</v>
      </c>
    </row>
    <row r="238" spans="1:3">
      <c r="A238" s="3" t="s">
        <v>613</v>
      </c>
    </row>
    <row r="239" spans="1:3">
      <c r="A239" s="4" t="s">
        <v>618</v>
      </c>
      <c r="B239" s="6" t="n">
        <v>0</v>
      </c>
      <c r="C239" s="6" t="n">
        <v>0</v>
      </c>
    </row>
    <row r="240" spans="1:3">
      <c r="A240" s="4" t="s">
        <v>603</v>
      </c>
    </row>
    <row r="241" spans="1:3">
      <c r="A241" s="3" t="s">
        <v>613</v>
      </c>
    </row>
    <row r="242" spans="1:3">
      <c r="A242" s="4" t="s">
        <v>614</v>
      </c>
      <c r="B242" s="6" t="n">
        <v>587</v>
      </c>
      <c r="C242" s="6" t="n">
        <v>556</v>
      </c>
    </row>
    <row r="243" spans="1:3">
      <c r="A243" s="4" t="s">
        <v>615</v>
      </c>
      <c r="B243" s="6" t="n">
        <v>1123</v>
      </c>
      <c r="C243" s="6" t="n">
        <v>2162</v>
      </c>
    </row>
    <row r="244" spans="1:3">
      <c r="A244" s="4" t="s">
        <v>616</v>
      </c>
      <c r="B244" s="6" t="n">
        <v>1710</v>
      </c>
      <c r="C244" s="6" t="n">
        <v>2718</v>
      </c>
    </row>
    <row r="245" spans="1:3">
      <c r="A245" s="4" t="s">
        <v>666</v>
      </c>
    </row>
    <row r="246" spans="1:3">
      <c r="A246" s="3" t="s">
        <v>613</v>
      </c>
    </row>
    <row r="247" spans="1:3">
      <c r="A247" s="4" t="s">
        <v>618</v>
      </c>
      <c r="B247" s="6" t="n">
        <v>0</v>
      </c>
      <c r="C247" s="6" t="n">
        <v>0</v>
      </c>
    </row>
    <row r="248" spans="1:3">
      <c r="A248" s="4" t="s">
        <v>667</v>
      </c>
    </row>
    <row r="249" spans="1:3">
      <c r="A249" s="3" t="s">
        <v>613</v>
      </c>
    </row>
    <row r="250" spans="1:3">
      <c r="A250" s="4" t="s">
        <v>618</v>
      </c>
      <c r="B250" s="6" t="n">
        <v>0</v>
      </c>
      <c r="C250" s="6" t="n">
        <v>0</v>
      </c>
    </row>
    <row r="251" spans="1:3">
      <c r="A251" s="4" t="s">
        <v>668</v>
      </c>
    </row>
    <row r="252" spans="1:3">
      <c r="A252" s="3" t="s">
        <v>613</v>
      </c>
    </row>
    <row r="253" spans="1:3">
      <c r="A253" s="4" t="s">
        <v>618</v>
      </c>
      <c r="B253" s="6" t="n">
        <v>0</v>
      </c>
      <c r="C253" s="6" t="n">
        <v>0</v>
      </c>
    </row>
    <row r="254" spans="1:3">
      <c r="A254" s="4" t="s">
        <v>604</v>
      </c>
    </row>
    <row r="255" spans="1:3">
      <c r="A255" s="3" t="s">
        <v>613</v>
      </c>
    </row>
    <row r="256" spans="1:3">
      <c r="A256" s="4" t="s">
        <v>614</v>
      </c>
      <c r="B256" s="6" t="n">
        <v>566</v>
      </c>
      <c r="C256" s="6" t="n">
        <v>74</v>
      </c>
    </row>
    <row r="257" spans="1:3">
      <c r="A257" s="4" t="s">
        <v>615</v>
      </c>
      <c r="B257" s="6" t="n">
        <v>13</v>
      </c>
      <c r="C257" s="6" t="n">
        <v>28</v>
      </c>
    </row>
    <row r="258" spans="1:3">
      <c r="A258" s="4" t="s">
        <v>616</v>
      </c>
      <c r="B258" s="6" t="n">
        <v>579</v>
      </c>
      <c r="C258" s="6" t="n">
        <v>737</v>
      </c>
    </row>
    <row r="259" spans="1:3">
      <c r="A259" s="4" t="s">
        <v>669</v>
      </c>
    </row>
    <row r="260" spans="1:3">
      <c r="A260" s="3" t="s">
        <v>613</v>
      </c>
    </row>
    <row r="261" spans="1:3">
      <c r="A261" s="4" t="s">
        <v>618</v>
      </c>
      <c r="B261" s="6" t="n">
        <v>0</v>
      </c>
      <c r="C261" s="6" t="n">
        <v>635</v>
      </c>
    </row>
    <row r="262" spans="1:3">
      <c r="A262" s="4" t="s">
        <v>670</v>
      </c>
    </row>
    <row r="263" spans="1:3">
      <c r="A263" s="3" t="s">
        <v>613</v>
      </c>
    </row>
    <row r="264" spans="1:3">
      <c r="A264" s="4" t="s">
        <v>618</v>
      </c>
      <c r="B264" s="6" t="n">
        <v>0</v>
      </c>
      <c r="C264" s="6" t="n">
        <v>0</v>
      </c>
    </row>
    <row r="265" spans="1:3">
      <c r="A265" s="4" t="s">
        <v>671</v>
      </c>
    </row>
    <row r="266" spans="1:3">
      <c r="A266" s="3" t="s">
        <v>613</v>
      </c>
    </row>
    <row r="267" spans="1:3">
      <c r="A267" s="4" t="s">
        <v>618</v>
      </c>
      <c r="B267" s="6" t="n">
        <v>0</v>
      </c>
      <c r="C267" s="6" t="n">
        <v>0</v>
      </c>
    </row>
    <row r="268" spans="1:3">
      <c r="A268" s="4" t="s">
        <v>605</v>
      </c>
    </row>
    <row r="269" spans="1:3">
      <c r="A269" s="3" t="s">
        <v>613</v>
      </c>
    </row>
    <row r="270" spans="1:3">
      <c r="A270" s="4" t="s">
        <v>614</v>
      </c>
      <c r="B270" s="6" t="n">
        <v>0</v>
      </c>
      <c r="C270" s="6" t="n">
        <v>0</v>
      </c>
    </row>
    <row r="271" spans="1:3">
      <c r="A271" s="4" t="s">
        <v>615</v>
      </c>
      <c r="B271" s="6" t="n">
        <v>0</v>
      </c>
      <c r="C271" s="6" t="n">
        <v>0</v>
      </c>
    </row>
    <row r="272" spans="1:3">
      <c r="A272" s="4" t="s">
        <v>616</v>
      </c>
      <c r="B272" s="6" t="n">
        <v>0</v>
      </c>
      <c r="C272" s="6" t="n">
        <v>0</v>
      </c>
    </row>
    <row r="273" spans="1:3">
      <c r="A273" s="4" t="s">
        <v>672</v>
      </c>
    </row>
    <row r="274" spans="1:3">
      <c r="A274" s="3" t="s">
        <v>613</v>
      </c>
    </row>
    <row r="275" spans="1:3">
      <c r="A275" s="4" t="s">
        <v>618</v>
      </c>
      <c r="B275" s="6" t="n">
        <v>0</v>
      </c>
      <c r="C275" s="6" t="n">
        <v>0</v>
      </c>
    </row>
    <row r="276" spans="1:3">
      <c r="A276" s="4" t="s">
        <v>673</v>
      </c>
    </row>
    <row r="277" spans="1:3">
      <c r="A277" s="3" t="s">
        <v>613</v>
      </c>
    </row>
    <row r="278" spans="1:3">
      <c r="A278" s="4" t="s">
        <v>618</v>
      </c>
      <c r="B278" s="6" t="n">
        <v>0</v>
      </c>
      <c r="C278" s="6" t="n">
        <v>0</v>
      </c>
    </row>
    <row r="279" spans="1:3">
      <c r="A279" s="4" t="s">
        <v>674</v>
      </c>
    </row>
    <row r="280" spans="1:3">
      <c r="A280" s="3" t="s">
        <v>613</v>
      </c>
    </row>
    <row r="281" spans="1:3">
      <c r="A281" s="4" t="s">
        <v>618</v>
      </c>
      <c r="B281" s="5" t="n">
        <v>0</v>
      </c>
      <c r="C28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675</v>
      </c>
      <c r="B1" s="2" t="s">
        <v>1</v>
      </c>
    </row>
    <row r="2" spans="1:4">
      <c r="B2" s="2" t="s">
        <v>676</v>
      </c>
      <c r="C2" s="2" t="s">
        <v>677</v>
      </c>
      <c r="D2" s="2" t="s">
        <v>678</v>
      </c>
    </row>
    <row r="3" spans="1:4">
      <c r="A3" s="3" t="s">
        <v>266</v>
      </c>
    </row>
    <row r="4" spans="1:4">
      <c r="A4" s="4" t="s">
        <v>679</v>
      </c>
      <c r="B4" s="5" t="n">
        <v>400000</v>
      </c>
      <c r="C4" s="5" t="n">
        <v>1000000</v>
      </c>
      <c r="D4" s="5" t="n">
        <v>700000</v>
      </c>
    </row>
    <row r="5" spans="1:4">
      <c r="A5" s="4" t="s">
        <v>680</v>
      </c>
      <c r="B5" s="6" t="n">
        <v>1700000</v>
      </c>
      <c r="C5" s="5" t="n">
        <v>900000</v>
      </c>
    </row>
    <row r="6" spans="1:4">
      <c r="A6" s="4" t="s">
        <v>681</v>
      </c>
      <c r="B6" s="5" t="n">
        <v>0</v>
      </c>
    </row>
    <row r="7" spans="1:4">
      <c r="A7" s="4" t="s">
        <v>682</v>
      </c>
      <c r="B7" s="6" t="n">
        <v>9</v>
      </c>
      <c r="C7" s="6" t="n">
        <v>4</v>
      </c>
      <c r="D7" s="6" t="n">
        <v>1</v>
      </c>
    </row>
    <row r="8" spans="1:4">
      <c r="A8" s="4" t="s">
        <v>683</v>
      </c>
      <c r="B8" s="5" t="n">
        <v>4700000</v>
      </c>
      <c r="C8" s="5" t="n">
        <v>200000</v>
      </c>
      <c r="D8" s="5" t="n">
        <v>100000</v>
      </c>
    </row>
    <row r="9" spans="1:4">
      <c r="A9" s="4" t="s">
        <v>684</v>
      </c>
      <c r="B9" s="6" t="n">
        <v>4</v>
      </c>
      <c r="C9" s="6" t="n">
        <v>0</v>
      </c>
      <c r="D9" s="6" t="n">
        <v>0</v>
      </c>
    </row>
    <row r="10" spans="1:4">
      <c r="A10" s="4" t="s">
        <v>685</v>
      </c>
      <c r="B10" s="5" t="n">
        <v>3200000</v>
      </c>
    </row>
    <row r="11" spans="1:4">
      <c r="A11" s="4" t="s">
        <v>686</v>
      </c>
      <c r="B11" s="6" t="n">
        <v>11100000</v>
      </c>
      <c r="C11" s="5" t="n">
        <v>13300000</v>
      </c>
    </row>
    <row r="12" spans="1:4">
      <c r="A12" s="4" t="s">
        <v>687</v>
      </c>
      <c r="B12" s="6" t="n">
        <v>35600000</v>
      </c>
      <c r="C12" s="6" t="n">
        <v>35300000</v>
      </c>
      <c r="D12" s="5" t="n">
        <v>30900000</v>
      </c>
    </row>
    <row r="13" spans="1:4">
      <c r="A13" s="4" t="s">
        <v>688</v>
      </c>
      <c r="B13" s="6" t="n">
        <v>2000000</v>
      </c>
      <c r="C13" s="6" t="n">
        <v>2000000</v>
      </c>
      <c r="D13" s="6" t="n">
        <v>1500000</v>
      </c>
    </row>
    <row r="14" spans="1:4">
      <c r="A14" s="4" t="s">
        <v>689</v>
      </c>
      <c r="B14" s="5" t="n">
        <v>100000</v>
      </c>
      <c r="C14" s="5" t="n">
        <v>200000</v>
      </c>
      <c r="D14" s="5"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4</v>
      </c>
    </row>
    <row r="2" spans="1:3">
      <c r="A2" s="3" t="s">
        <v>691</v>
      </c>
    </row>
    <row r="3" spans="1:3">
      <c r="A3" s="4" t="s">
        <v>692</v>
      </c>
      <c r="B3" s="5" t="n">
        <v>5198404</v>
      </c>
      <c r="C3" s="5" t="n">
        <v>4825214</v>
      </c>
    </row>
    <row r="4" spans="1:3">
      <c r="A4" s="4" t="s">
        <v>693</v>
      </c>
    </row>
    <row r="5" spans="1:3">
      <c r="A5" s="3" t="s">
        <v>691</v>
      </c>
    </row>
    <row r="6" spans="1:3">
      <c r="A6" s="4" t="s">
        <v>692</v>
      </c>
      <c r="B6" s="6" t="n">
        <v>5091691</v>
      </c>
      <c r="C6" s="6" t="n">
        <v>4694297</v>
      </c>
    </row>
    <row r="7" spans="1:3">
      <c r="A7" s="4" t="s">
        <v>694</v>
      </c>
    </row>
    <row r="8" spans="1:3">
      <c r="A8" s="3" t="s">
        <v>691</v>
      </c>
    </row>
    <row r="9" spans="1:3">
      <c r="A9" s="4" t="s">
        <v>692</v>
      </c>
      <c r="B9" s="6" t="n">
        <v>51560</v>
      </c>
      <c r="C9" s="6" t="n">
        <v>67296</v>
      </c>
    </row>
    <row r="10" spans="1:3">
      <c r="A10" s="4" t="s">
        <v>695</v>
      </c>
    </row>
    <row r="11" spans="1:3">
      <c r="A11" s="3" t="s">
        <v>691</v>
      </c>
    </row>
    <row r="12" spans="1:3">
      <c r="A12" s="4" t="s">
        <v>692</v>
      </c>
      <c r="B12" s="6" t="n">
        <v>53958</v>
      </c>
      <c r="C12" s="6" t="n">
        <v>63596</v>
      </c>
    </row>
    <row r="13" spans="1:3">
      <c r="A13" s="4" t="s">
        <v>696</v>
      </c>
    </row>
    <row r="14" spans="1:3">
      <c r="A14" s="3" t="s">
        <v>691</v>
      </c>
    </row>
    <row r="15" spans="1:3">
      <c r="A15" s="4" t="s">
        <v>692</v>
      </c>
      <c r="B15" s="6" t="n">
        <v>1195</v>
      </c>
      <c r="C15" s="6" t="n">
        <v>25</v>
      </c>
    </row>
    <row r="16" spans="1:3">
      <c r="A16" s="4" t="s">
        <v>589</v>
      </c>
    </row>
    <row r="17" spans="1:3">
      <c r="A17" s="3" t="s">
        <v>691</v>
      </c>
    </row>
    <row r="18" spans="1:3">
      <c r="A18" s="4" t="s">
        <v>692</v>
      </c>
      <c r="B18" s="6" t="n">
        <v>325113</v>
      </c>
      <c r="C18" s="6" t="n">
        <v>443568</v>
      </c>
    </row>
    <row r="19" spans="1:3">
      <c r="A19" s="4" t="s">
        <v>697</v>
      </c>
    </row>
    <row r="20" spans="1:3">
      <c r="A20" s="3" t="s">
        <v>691</v>
      </c>
    </row>
    <row r="21" spans="1:3">
      <c r="A21" s="4" t="s">
        <v>692</v>
      </c>
      <c r="B21" s="6" t="n">
        <v>317765</v>
      </c>
      <c r="C21" s="6" t="n">
        <v>428044</v>
      </c>
    </row>
    <row r="22" spans="1:3">
      <c r="A22" s="4" t="s">
        <v>698</v>
      </c>
    </row>
    <row r="23" spans="1:3">
      <c r="A23" s="3" t="s">
        <v>691</v>
      </c>
    </row>
    <row r="24" spans="1:3">
      <c r="A24" s="4" t="s">
        <v>692</v>
      </c>
      <c r="B24" s="6" t="n">
        <v>2235</v>
      </c>
      <c r="C24" s="6" t="n">
        <v>10429</v>
      </c>
    </row>
    <row r="25" spans="1:3">
      <c r="A25" s="4" t="s">
        <v>699</v>
      </c>
    </row>
    <row r="26" spans="1:3">
      <c r="A26" s="3" t="s">
        <v>691</v>
      </c>
    </row>
    <row r="27" spans="1:3">
      <c r="A27" s="4" t="s">
        <v>692</v>
      </c>
      <c r="B27" s="6" t="n">
        <v>5113</v>
      </c>
      <c r="C27" s="6" t="n">
        <v>5095</v>
      </c>
    </row>
    <row r="28" spans="1:3">
      <c r="A28" s="4" t="s">
        <v>700</v>
      </c>
    </row>
    <row r="29" spans="1:3">
      <c r="A29" s="3" t="s">
        <v>691</v>
      </c>
    </row>
    <row r="30" spans="1:3">
      <c r="A30" s="4" t="s">
        <v>692</v>
      </c>
      <c r="B30" s="6" t="n">
        <v>0</v>
      </c>
      <c r="C30" s="6" t="n">
        <v>0</v>
      </c>
    </row>
    <row r="31" spans="1:3">
      <c r="A31" s="4" t="s">
        <v>590</v>
      </c>
    </row>
    <row r="32" spans="1:3">
      <c r="A32" s="3" t="s">
        <v>691</v>
      </c>
    </row>
    <row r="33" spans="1:3">
      <c r="A33" s="4" t="s">
        <v>692</v>
      </c>
      <c r="B33" s="6" t="n">
        <v>2378971</v>
      </c>
      <c r="C33" s="6" t="n">
        <v>2132066</v>
      </c>
    </row>
    <row r="34" spans="1:3">
      <c r="A34" s="4" t="s">
        <v>701</v>
      </c>
    </row>
    <row r="35" spans="1:3">
      <c r="A35" s="3" t="s">
        <v>691</v>
      </c>
    </row>
    <row r="36" spans="1:3">
      <c r="A36" s="4" t="s">
        <v>692</v>
      </c>
      <c r="B36" s="6" t="n">
        <v>2331725</v>
      </c>
      <c r="C36" s="6" t="n">
        <v>2063589</v>
      </c>
    </row>
    <row r="37" spans="1:3">
      <c r="A37" s="4" t="s">
        <v>702</v>
      </c>
    </row>
    <row r="38" spans="1:3">
      <c r="A38" s="3" t="s">
        <v>691</v>
      </c>
    </row>
    <row r="39" spans="1:3">
      <c r="A39" s="4" t="s">
        <v>692</v>
      </c>
      <c r="B39" s="6" t="n">
        <v>26827</v>
      </c>
      <c r="C39" s="6" t="n">
        <v>41429</v>
      </c>
    </row>
    <row r="40" spans="1:3">
      <c r="A40" s="4" t="s">
        <v>703</v>
      </c>
    </row>
    <row r="41" spans="1:3">
      <c r="A41" s="3" t="s">
        <v>691</v>
      </c>
    </row>
    <row r="42" spans="1:3">
      <c r="A42" s="4" t="s">
        <v>692</v>
      </c>
      <c r="B42" s="6" t="n">
        <v>20098</v>
      </c>
      <c r="C42" s="6" t="n">
        <v>27048</v>
      </c>
    </row>
    <row r="43" spans="1:3">
      <c r="A43" s="4" t="s">
        <v>704</v>
      </c>
    </row>
    <row r="44" spans="1:3">
      <c r="A44" s="3" t="s">
        <v>691</v>
      </c>
    </row>
    <row r="45" spans="1:3">
      <c r="A45" s="4" t="s">
        <v>692</v>
      </c>
      <c r="B45" s="6" t="n">
        <v>321</v>
      </c>
      <c r="C45" s="6" t="n">
        <v>0</v>
      </c>
    </row>
    <row r="46" spans="1:3">
      <c r="A46" s="4" t="s">
        <v>591</v>
      </c>
    </row>
    <row r="47" spans="1:3">
      <c r="A47" s="3" t="s">
        <v>691</v>
      </c>
    </row>
    <row r="48" spans="1:3">
      <c r="A48" s="4" t="s">
        <v>692</v>
      </c>
      <c r="B48" s="6" t="n">
        <v>1507863</v>
      </c>
      <c r="C48" s="6" t="n">
        <v>1324377</v>
      </c>
    </row>
    <row r="49" spans="1:3">
      <c r="A49" s="4" t="s">
        <v>705</v>
      </c>
    </row>
    <row r="50" spans="1:3">
      <c r="A50" s="3" t="s">
        <v>691</v>
      </c>
    </row>
    <row r="51" spans="1:3">
      <c r="A51" s="4" t="s">
        <v>692</v>
      </c>
      <c r="B51" s="6" t="n">
        <v>1482278</v>
      </c>
      <c r="C51" s="6" t="n">
        <v>1296634</v>
      </c>
    </row>
    <row r="52" spans="1:3">
      <c r="A52" s="4" t="s">
        <v>706</v>
      </c>
    </row>
    <row r="53" spans="1:3">
      <c r="A53" s="3" t="s">
        <v>691</v>
      </c>
    </row>
    <row r="54" spans="1:3">
      <c r="A54" s="4" t="s">
        <v>692</v>
      </c>
      <c r="B54" s="6" t="n">
        <v>7364</v>
      </c>
      <c r="C54" s="6" t="n">
        <v>3654</v>
      </c>
    </row>
    <row r="55" spans="1:3">
      <c r="A55" s="4" t="s">
        <v>707</v>
      </c>
    </row>
    <row r="56" spans="1:3">
      <c r="A56" s="3" t="s">
        <v>691</v>
      </c>
    </row>
    <row r="57" spans="1:3">
      <c r="A57" s="4" t="s">
        <v>692</v>
      </c>
      <c r="B57" s="6" t="n">
        <v>18221</v>
      </c>
      <c r="C57" s="6" t="n">
        <v>24089</v>
      </c>
    </row>
    <row r="58" spans="1:3">
      <c r="A58" s="4" t="s">
        <v>708</v>
      </c>
    </row>
    <row r="59" spans="1:3">
      <c r="A59" s="3" t="s">
        <v>691</v>
      </c>
    </row>
    <row r="60" spans="1:3">
      <c r="A60" s="4" t="s">
        <v>692</v>
      </c>
      <c r="B60" s="6" t="n">
        <v>0</v>
      </c>
      <c r="C60" s="6" t="n">
        <v>0</v>
      </c>
    </row>
    <row r="61" spans="1:3">
      <c r="A61" s="4" t="s">
        <v>592</v>
      </c>
    </row>
    <row r="62" spans="1:3">
      <c r="A62" s="3" t="s">
        <v>691</v>
      </c>
    </row>
    <row r="63" spans="1:3">
      <c r="A63" s="4" t="s">
        <v>692</v>
      </c>
      <c r="B63" s="6" t="n">
        <v>778252</v>
      </c>
      <c r="C63" s="6" t="n">
        <v>722322</v>
      </c>
    </row>
    <row r="64" spans="1:3">
      <c r="A64" s="4" t="s">
        <v>709</v>
      </c>
    </row>
    <row r="65" spans="1:3">
      <c r="A65" s="3" t="s">
        <v>691</v>
      </c>
    </row>
    <row r="66" spans="1:3">
      <c r="A66" s="4" t="s">
        <v>692</v>
      </c>
      <c r="B66" s="6" t="n">
        <v>755957</v>
      </c>
      <c r="C66" s="6" t="n">
        <v>707663</v>
      </c>
    </row>
    <row r="67" spans="1:3">
      <c r="A67" s="4" t="s">
        <v>710</v>
      </c>
    </row>
    <row r="68" spans="1:3">
      <c r="A68" s="3" t="s">
        <v>691</v>
      </c>
    </row>
    <row r="69" spans="1:3">
      <c r="A69" s="4" t="s">
        <v>692</v>
      </c>
      <c r="B69" s="6" t="n">
        <v>11925</v>
      </c>
      <c r="C69" s="6" t="n">
        <v>8387</v>
      </c>
    </row>
    <row r="70" spans="1:3">
      <c r="A70" s="4" t="s">
        <v>711</v>
      </c>
    </row>
    <row r="71" spans="1:3">
      <c r="A71" s="3" t="s">
        <v>691</v>
      </c>
    </row>
    <row r="72" spans="1:3">
      <c r="A72" s="4" t="s">
        <v>692</v>
      </c>
      <c r="B72" s="6" t="n">
        <v>9496</v>
      </c>
      <c r="C72" s="6" t="n">
        <v>6247</v>
      </c>
    </row>
    <row r="73" spans="1:3">
      <c r="A73" s="4" t="s">
        <v>712</v>
      </c>
    </row>
    <row r="74" spans="1:3">
      <c r="A74" s="3" t="s">
        <v>691</v>
      </c>
    </row>
    <row r="75" spans="1:3">
      <c r="A75" s="4" t="s">
        <v>692</v>
      </c>
      <c r="B75" s="6" t="n">
        <v>874</v>
      </c>
      <c r="C75" s="6" t="n">
        <v>25</v>
      </c>
    </row>
    <row r="76" spans="1:3">
      <c r="A76" s="4" t="s">
        <v>593</v>
      </c>
    </row>
    <row r="77" spans="1:3">
      <c r="A77" s="3" t="s">
        <v>691</v>
      </c>
    </row>
    <row r="78" spans="1:3">
      <c r="A78" s="4" t="s">
        <v>692</v>
      </c>
      <c r="B78" s="6" t="n">
        <v>208205</v>
      </c>
      <c r="C78" s="6" t="n">
        <v>202881</v>
      </c>
    </row>
    <row r="79" spans="1:3">
      <c r="A79" s="4" t="s">
        <v>713</v>
      </c>
    </row>
    <row r="80" spans="1:3">
      <c r="A80" s="3" t="s">
        <v>691</v>
      </c>
    </row>
    <row r="81" spans="1:3">
      <c r="A81" s="4" t="s">
        <v>692</v>
      </c>
      <c r="B81" s="6" t="n">
        <v>203966</v>
      </c>
      <c r="C81" s="6" t="n">
        <v>198367</v>
      </c>
    </row>
    <row r="82" spans="1:3">
      <c r="A82" s="4" t="s">
        <v>714</v>
      </c>
    </row>
    <row r="83" spans="1:3">
      <c r="A83" s="3" t="s">
        <v>691</v>
      </c>
    </row>
    <row r="84" spans="1:3">
      <c r="A84" s="4" t="s">
        <v>692</v>
      </c>
      <c r="B84" s="6" t="n">
        <v>3209</v>
      </c>
      <c r="C84" s="6" t="n">
        <v>3397</v>
      </c>
    </row>
    <row r="85" spans="1:3">
      <c r="A85" s="4" t="s">
        <v>715</v>
      </c>
    </row>
    <row r="86" spans="1:3">
      <c r="A86" s="3" t="s">
        <v>691</v>
      </c>
    </row>
    <row r="87" spans="1:3">
      <c r="A87" s="4" t="s">
        <v>692</v>
      </c>
      <c r="B87" s="6" t="n">
        <v>1030</v>
      </c>
      <c r="C87" s="6" t="n">
        <v>1117</v>
      </c>
    </row>
    <row r="88" spans="1:3">
      <c r="A88" s="4" t="s">
        <v>716</v>
      </c>
    </row>
    <row r="89" spans="1:3">
      <c r="A89" s="3" t="s">
        <v>691</v>
      </c>
    </row>
    <row r="90" spans="1:3">
      <c r="A90" s="4" t="s">
        <v>692</v>
      </c>
      <c r="B90" s="5" t="n">
        <v>0</v>
      </c>
      <c r="C9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4</v>
      </c>
      <c r="D2" s="2" t="s">
        <v>65</v>
      </c>
    </row>
    <row r="3" spans="1:4">
      <c r="A3" s="3" t="s">
        <v>718</v>
      </c>
    </row>
    <row r="4" spans="1:4">
      <c r="A4" s="4" t="s">
        <v>719</v>
      </c>
      <c r="B4" s="5" t="n">
        <v>2924</v>
      </c>
      <c r="C4" s="5" t="n">
        <v>3699</v>
      </c>
      <c r="D4" s="5" t="n">
        <v>3807</v>
      </c>
    </row>
    <row r="5" spans="1:4">
      <c r="A5" s="4" t="s">
        <v>720</v>
      </c>
      <c r="B5" s="6" t="n">
        <v>0</v>
      </c>
      <c r="C5" s="6" t="n">
        <v>0</v>
      </c>
      <c r="D5" s="6" t="n">
        <v>763</v>
      </c>
    </row>
    <row r="6" spans="1:4">
      <c r="A6" s="4" t="s">
        <v>721</v>
      </c>
      <c r="B6" s="6" t="n">
        <v>0</v>
      </c>
      <c r="C6" s="6" t="n">
        <v>-43</v>
      </c>
      <c r="D6" s="6" t="n">
        <v>-11</v>
      </c>
    </row>
    <row r="7" spans="1:4">
      <c r="A7" s="4" t="s">
        <v>722</v>
      </c>
      <c r="B7" s="6" t="n">
        <v>-1778</v>
      </c>
      <c r="C7" s="6" t="n">
        <v>-1291</v>
      </c>
      <c r="D7" s="6" t="n">
        <v>-1647</v>
      </c>
    </row>
    <row r="8" spans="1:4">
      <c r="A8" s="4" t="s">
        <v>723</v>
      </c>
      <c r="B8" s="6" t="n">
        <v>703</v>
      </c>
      <c r="C8" s="6" t="n">
        <v>559</v>
      </c>
      <c r="D8" s="6" t="n">
        <v>787</v>
      </c>
    </row>
    <row r="9" spans="1:4">
      <c r="A9" s="4" t="s">
        <v>724</v>
      </c>
      <c r="B9" s="5" t="n">
        <v>1849</v>
      </c>
      <c r="C9" s="5" t="n">
        <v>2924</v>
      </c>
      <c r="D9" s="5" t="n">
        <v>36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4</v>
      </c>
    </row>
    <row r="2" spans="1:3">
      <c r="A2" s="3" t="s">
        <v>726</v>
      </c>
    </row>
    <row r="3" spans="1:3">
      <c r="A3" s="4" t="s">
        <v>727</v>
      </c>
      <c r="B3" s="5" t="n">
        <v>36096</v>
      </c>
      <c r="C3" s="5" t="n">
        <v>36700</v>
      </c>
    </row>
    <row r="4" spans="1:3">
      <c r="A4" s="3" t="s">
        <v>728</v>
      </c>
    </row>
    <row r="5" spans="1:3">
      <c r="A5" s="4" t="s">
        <v>727</v>
      </c>
      <c r="B5" s="6" t="n">
        <v>44100</v>
      </c>
      <c r="C5" s="6" t="n">
        <v>46545</v>
      </c>
    </row>
    <row r="6" spans="1:3">
      <c r="A6" s="4" t="s">
        <v>729</v>
      </c>
      <c r="B6" s="6" t="n">
        <v>2858</v>
      </c>
      <c r="C6" s="6" t="n">
        <v>2728</v>
      </c>
    </row>
    <row r="7" spans="1:3">
      <c r="A7" s="4" t="s">
        <v>589</v>
      </c>
    </row>
    <row r="8" spans="1:3">
      <c r="A8" s="3" t="s">
        <v>726</v>
      </c>
    </row>
    <row r="9" spans="1:3">
      <c r="A9" s="4" t="s">
        <v>730</v>
      </c>
      <c r="B9" s="6" t="n">
        <v>4995</v>
      </c>
      <c r="C9" s="6" t="n">
        <v>15</v>
      </c>
    </row>
    <row r="10" spans="1:3">
      <c r="A10" s="4" t="s">
        <v>731</v>
      </c>
      <c r="B10" s="6" t="n">
        <v>62</v>
      </c>
      <c r="C10" s="6" t="n">
        <v>196</v>
      </c>
    </row>
    <row r="11" spans="1:3">
      <c r="A11" s="4" t="s">
        <v>727</v>
      </c>
      <c r="B11" s="6" t="n">
        <v>5057</v>
      </c>
      <c r="C11" s="6" t="n">
        <v>211</v>
      </c>
    </row>
    <row r="12" spans="1:3">
      <c r="A12" s="3" t="s">
        <v>728</v>
      </c>
    </row>
    <row r="13" spans="1:3">
      <c r="A13" s="4" t="s">
        <v>730</v>
      </c>
      <c r="B13" s="6" t="n">
        <v>5186</v>
      </c>
      <c r="C13" s="6" t="n">
        <v>229</v>
      </c>
    </row>
    <row r="14" spans="1:3">
      <c r="A14" s="4" t="s">
        <v>731</v>
      </c>
      <c r="B14" s="6" t="n">
        <v>78</v>
      </c>
      <c r="C14" s="6" t="n">
        <v>211</v>
      </c>
    </row>
    <row r="15" spans="1:3">
      <c r="A15" s="4" t="s">
        <v>727</v>
      </c>
      <c r="B15" s="6" t="n">
        <v>5264</v>
      </c>
      <c r="C15" s="6" t="n">
        <v>440</v>
      </c>
    </row>
    <row r="16" spans="1:3">
      <c r="A16" s="4" t="s">
        <v>729</v>
      </c>
      <c r="B16" s="6" t="n">
        <v>14</v>
      </c>
      <c r="C16" s="6" t="n">
        <v>22</v>
      </c>
    </row>
    <row r="17" spans="1:3">
      <c r="A17" s="4" t="s">
        <v>590</v>
      </c>
    </row>
    <row r="18" spans="1:3">
      <c r="A18" s="3" t="s">
        <v>726</v>
      </c>
    </row>
    <row r="19" spans="1:3">
      <c r="A19" s="4" t="s">
        <v>730</v>
      </c>
      <c r="B19" s="6" t="n">
        <v>6070</v>
      </c>
      <c r="C19" s="6" t="n">
        <v>3852</v>
      </c>
    </row>
    <row r="20" spans="1:3">
      <c r="A20" s="4" t="s">
        <v>731</v>
      </c>
      <c r="B20" s="6" t="n">
        <v>4196</v>
      </c>
      <c r="C20" s="6" t="n">
        <v>9786</v>
      </c>
    </row>
    <row r="21" spans="1:3">
      <c r="A21" s="4" t="s">
        <v>727</v>
      </c>
      <c r="B21" s="6" t="n">
        <v>10266</v>
      </c>
      <c r="C21" s="6" t="n">
        <v>13638</v>
      </c>
    </row>
    <row r="22" spans="1:3">
      <c r="A22" s="3" t="s">
        <v>728</v>
      </c>
    </row>
    <row r="23" spans="1:3">
      <c r="A23" s="4" t="s">
        <v>730</v>
      </c>
      <c r="B23" s="6" t="n">
        <v>7590</v>
      </c>
      <c r="C23" s="6" t="n">
        <v>5138</v>
      </c>
    </row>
    <row r="24" spans="1:3">
      <c r="A24" s="4" t="s">
        <v>731</v>
      </c>
      <c r="B24" s="6" t="n">
        <v>4196</v>
      </c>
      <c r="C24" s="6" t="n">
        <v>12967</v>
      </c>
    </row>
    <row r="25" spans="1:3">
      <c r="A25" s="4" t="s">
        <v>727</v>
      </c>
      <c r="B25" s="6" t="n">
        <v>11786</v>
      </c>
      <c r="C25" s="6" t="n">
        <v>18105</v>
      </c>
    </row>
    <row r="26" spans="1:3">
      <c r="A26" s="4" t="s">
        <v>729</v>
      </c>
      <c r="B26" s="6" t="n">
        <v>220</v>
      </c>
      <c r="C26" s="6" t="n">
        <v>369</v>
      </c>
    </row>
    <row r="27" spans="1:3">
      <c r="A27" s="4" t="s">
        <v>591</v>
      </c>
    </row>
    <row r="28" spans="1:3">
      <c r="A28" s="3" t="s">
        <v>726</v>
      </c>
    </row>
    <row r="29" spans="1:3">
      <c r="A29" s="4" t="s">
        <v>730</v>
      </c>
      <c r="B29" s="6" t="n">
        <v>9470</v>
      </c>
      <c r="C29" s="6" t="n">
        <v>13510</v>
      </c>
    </row>
    <row r="30" spans="1:3">
      <c r="A30" s="4" t="s">
        <v>731</v>
      </c>
      <c r="B30" s="6" t="n">
        <v>4914</v>
      </c>
      <c r="C30" s="6" t="n">
        <v>5537</v>
      </c>
    </row>
    <row r="31" spans="1:3">
      <c r="A31" s="4" t="s">
        <v>727</v>
      </c>
      <c r="B31" s="6" t="n">
        <v>14384</v>
      </c>
      <c r="C31" s="6" t="n">
        <v>19047</v>
      </c>
    </row>
    <row r="32" spans="1:3">
      <c r="A32" s="3" t="s">
        <v>728</v>
      </c>
    </row>
    <row r="33" spans="1:3">
      <c r="A33" s="4" t="s">
        <v>730</v>
      </c>
      <c r="B33" s="6" t="n">
        <v>14182</v>
      </c>
      <c r="C33" s="6" t="n">
        <v>18111</v>
      </c>
    </row>
    <row r="34" spans="1:3">
      <c r="A34" s="4" t="s">
        <v>731</v>
      </c>
      <c r="B34" s="6" t="n">
        <v>4914</v>
      </c>
      <c r="C34" s="6" t="n">
        <v>5664</v>
      </c>
    </row>
    <row r="35" spans="1:3">
      <c r="A35" s="4" t="s">
        <v>727</v>
      </c>
      <c r="B35" s="6" t="n">
        <v>19096</v>
      </c>
      <c r="C35" s="6" t="n">
        <v>23775</v>
      </c>
    </row>
    <row r="36" spans="1:3">
      <c r="A36" s="4" t="s">
        <v>729</v>
      </c>
      <c r="B36" s="6" t="n">
        <v>834</v>
      </c>
      <c r="C36" s="6" t="n">
        <v>805</v>
      </c>
    </row>
    <row r="37" spans="1:3">
      <c r="A37" s="4" t="s">
        <v>592</v>
      </c>
    </row>
    <row r="38" spans="1:3">
      <c r="A38" s="3" t="s">
        <v>726</v>
      </c>
    </row>
    <row r="39" spans="1:3">
      <c r="A39" s="4" t="s">
        <v>730</v>
      </c>
      <c r="B39" s="6" t="n">
        <v>3485</v>
      </c>
      <c r="C39" s="6" t="n">
        <v>1191</v>
      </c>
    </row>
    <row r="40" spans="1:3">
      <c r="A40" s="4" t="s">
        <v>731</v>
      </c>
      <c r="B40" s="6" t="n">
        <v>2567</v>
      </c>
      <c r="C40" s="6" t="n">
        <v>2131</v>
      </c>
    </row>
    <row r="41" spans="1:3">
      <c r="A41" s="4" t="s">
        <v>727</v>
      </c>
      <c r="B41" s="6" t="n">
        <v>6052</v>
      </c>
      <c r="C41" s="6" t="n">
        <v>3322</v>
      </c>
    </row>
    <row r="42" spans="1:3">
      <c r="A42" s="3" t="s">
        <v>728</v>
      </c>
    </row>
    <row r="43" spans="1:3">
      <c r="A43" s="4" t="s">
        <v>730</v>
      </c>
      <c r="B43" s="6" t="n">
        <v>4475</v>
      </c>
      <c r="C43" s="6" t="n">
        <v>1414</v>
      </c>
    </row>
    <row r="44" spans="1:3">
      <c r="A44" s="4" t="s">
        <v>731</v>
      </c>
      <c r="B44" s="6" t="n">
        <v>3115</v>
      </c>
      <c r="C44" s="6" t="n">
        <v>2309</v>
      </c>
    </row>
    <row r="45" spans="1:3">
      <c r="A45" s="4" t="s">
        <v>727</v>
      </c>
      <c r="B45" s="6" t="n">
        <v>7590</v>
      </c>
      <c r="C45" s="6" t="n">
        <v>3723</v>
      </c>
    </row>
    <row r="46" spans="1:3">
      <c r="A46" s="4" t="s">
        <v>729</v>
      </c>
      <c r="B46" s="6" t="n">
        <v>1731</v>
      </c>
      <c r="C46" s="6" t="n">
        <v>1498</v>
      </c>
    </row>
    <row r="47" spans="1:3">
      <c r="A47" s="4" t="s">
        <v>593</v>
      </c>
    </row>
    <row r="48" spans="1:3">
      <c r="A48" s="3" t="s">
        <v>726</v>
      </c>
    </row>
    <row r="49" spans="1:3">
      <c r="A49" s="4" t="s">
        <v>730</v>
      </c>
      <c r="B49" s="6" t="n">
        <v>111</v>
      </c>
      <c r="C49" s="6" t="n">
        <v>280</v>
      </c>
    </row>
    <row r="50" spans="1:3">
      <c r="A50" s="4" t="s">
        <v>731</v>
      </c>
      <c r="B50" s="6" t="n">
        <v>226</v>
      </c>
      <c r="C50" s="6" t="n">
        <v>202</v>
      </c>
    </row>
    <row r="51" spans="1:3">
      <c r="A51" s="4" t="s">
        <v>727</v>
      </c>
      <c r="B51" s="6" t="n">
        <v>337</v>
      </c>
      <c r="C51" s="6" t="n">
        <v>482</v>
      </c>
    </row>
    <row r="52" spans="1:3">
      <c r="A52" s="3" t="s">
        <v>728</v>
      </c>
    </row>
    <row r="53" spans="1:3">
      <c r="A53" s="4" t="s">
        <v>730</v>
      </c>
      <c r="B53" s="6" t="n">
        <v>125</v>
      </c>
      <c r="C53" s="6" t="n">
        <v>291</v>
      </c>
    </row>
    <row r="54" spans="1:3">
      <c r="A54" s="4" t="s">
        <v>731</v>
      </c>
      <c r="B54" s="6" t="n">
        <v>239</v>
      </c>
      <c r="C54" s="6" t="n">
        <v>211</v>
      </c>
    </row>
    <row r="55" spans="1:3">
      <c r="A55" s="4" t="s">
        <v>727</v>
      </c>
      <c r="B55" s="6" t="n">
        <v>364</v>
      </c>
      <c r="C55" s="6" t="n">
        <v>502</v>
      </c>
    </row>
    <row r="56" spans="1:3">
      <c r="A56" s="4" t="s">
        <v>729</v>
      </c>
      <c r="B56" s="5" t="n">
        <v>59</v>
      </c>
      <c r="C56" s="5"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6</v>
      </c>
      <c r="B1" s="2" t="s">
        <v>2</v>
      </c>
      <c r="C1" s="2" t="s">
        <v>64</v>
      </c>
    </row>
    <row r="2" spans="1:3">
      <c r="A2" s="3" t="s">
        <v>157</v>
      </c>
    </row>
    <row r="3" spans="1:3">
      <c r="A3" s="4" t="s">
        <v>158</v>
      </c>
      <c r="B3" s="5" t="n">
        <v>262213</v>
      </c>
      <c r="C3" s="5" t="n">
        <v>349895</v>
      </c>
    </row>
    <row r="4" spans="1:3">
      <c r="A4" s="4" t="s">
        <v>159</v>
      </c>
      <c r="B4" s="7" t="n">
        <v>0.1</v>
      </c>
      <c r="C4" s="7" t="n">
        <v>0.1</v>
      </c>
    </row>
    <row r="5" spans="1:3">
      <c r="A5" s="4" t="s">
        <v>160</v>
      </c>
      <c r="B5" s="6" t="n">
        <v>120000000</v>
      </c>
      <c r="C5" s="6" t="n">
        <v>120000000</v>
      </c>
    </row>
    <row r="6" spans="1:3">
      <c r="A6" s="4" t="s">
        <v>161</v>
      </c>
      <c r="B6" s="6" t="n">
        <v>51760617</v>
      </c>
      <c r="C6" s="6" t="n">
        <v>51514734</v>
      </c>
    </row>
    <row r="7" spans="1:3">
      <c r="A7" s="4" t="s">
        <v>162</v>
      </c>
      <c r="B7" s="6" t="n">
        <v>51513733</v>
      </c>
      <c r="C7" s="6" t="n">
        <v>51361079</v>
      </c>
    </row>
    <row r="8" spans="1:3">
      <c r="A8" s="4" t="s">
        <v>163</v>
      </c>
      <c r="B8" s="6" t="n">
        <v>246884</v>
      </c>
      <c r="C8" s="6" t="n">
        <v>153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4</v>
      </c>
      <c r="D2" s="2" t="s">
        <v>65</v>
      </c>
    </row>
    <row r="3" spans="1:4">
      <c r="A3" s="3" t="s">
        <v>733</v>
      </c>
    </row>
    <row r="4" spans="1:4">
      <c r="A4" s="4" t="s">
        <v>734</v>
      </c>
      <c r="B4" s="5" t="n">
        <v>32423</v>
      </c>
      <c r="C4" s="5" t="n">
        <v>27122</v>
      </c>
      <c r="D4" s="5" t="n">
        <v>23400</v>
      </c>
    </row>
    <row r="5" spans="1:4">
      <c r="A5" s="4" t="s">
        <v>80</v>
      </c>
      <c r="B5" s="6" t="n">
        <v>10999</v>
      </c>
      <c r="C5" s="6" t="n">
        <v>11730</v>
      </c>
      <c r="D5" s="6" t="n">
        <v>5648</v>
      </c>
    </row>
    <row r="6" spans="1:4">
      <c r="A6" s="4" t="s">
        <v>735</v>
      </c>
      <c r="B6" s="6" t="n">
        <v>-10559</v>
      </c>
      <c r="C6" s="6" t="n">
        <v>-8026</v>
      </c>
      <c r="D6" s="6" t="n">
        <v>-4102</v>
      </c>
    </row>
    <row r="7" spans="1:4">
      <c r="A7" s="4" t="s">
        <v>736</v>
      </c>
      <c r="B7" s="6" t="n">
        <v>2420</v>
      </c>
      <c r="C7" s="6" t="n">
        <v>1789</v>
      </c>
      <c r="D7" s="6" t="n">
        <v>2495</v>
      </c>
    </row>
    <row r="8" spans="1:4">
      <c r="A8" s="4" t="s">
        <v>737</v>
      </c>
      <c r="B8" s="6" t="n">
        <v>-129</v>
      </c>
      <c r="C8" s="6" t="n">
        <v>-192</v>
      </c>
      <c r="D8" s="6" t="n">
        <v>-319</v>
      </c>
    </row>
    <row r="9" spans="1:4">
      <c r="A9" s="4" t="s">
        <v>724</v>
      </c>
      <c r="B9" s="6" t="n">
        <v>35154</v>
      </c>
      <c r="C9" s="6" t="n">
        <v>32423</v>
      </c>
      <c r="D9" s="6" t="n">
        <v>27122</v>
      </c>
    </row>
    <row r="10" spans="1:4">
      <c r="A10" s="4" t="s">
        <v>589</v>
      </c>
    </row>
    <row r="11" spans="1:4">
      <c r="A11" s="3" t="s">
        <v>733</v>
      </c>
    </row>
    <row r="12" spans="1:4">
      <c r="A12" s="4" t="s">
        <v>734</v>
      </c>
      <c r="B12" s="6" t="n">
        <v>2233</v>
      </c>
      <c r="C12" s="6" t="n">
        <v>1642</v>
      </c>
      <c r="D12" s="6" t="n">
        <v>1219</v>
      </c>
    </row>
    <row r="13" spans="1:4">
      <c r="A13" s="4" t="s">
        <v>80</v>
      </c>
      <c r="B13" s="6" t="n">
        <v>-421</v>
      </c>
      <c r="C13" s="6" t="n">
        <v>564</v>
      </c>
      <c r="D13" s="6" t="n">
        <v>-471</v>
      </c>
    </row>
    <row r="14" spans="1:4">
      <c r="A14" s="4" t="s">
        <v>735</v>
      </c>
      <c r="B14" s="6" t="n">
        <v>0</v>
      </c>
      <c r="C14" s="6" t="n">
        <v>0</v>
      </c>
      <c r="D14" s="6" t="n">
        <v>0</v>
      </c>
    </row>
    <row r="15" spans="1:4">
      <c r="A15" s="4" t="s">
        <v>736</v>
      </c>
      <c r="B15" s="6" t="n">
        <v>31</v>
      </c>
      <c r="C15" s="6" t="n">
        <v>27</v>
      </c>
      <c r="D15" s="6" t="n">
        <v>896</v>
      </c>
    </row>
    <row r="16" spans="1:4">
      <c r="A16" s="4" t="s">
        <v>737</v>
      </c>
      <c r="B16" s="6" t="n">
        <v>-1</v>
      </c>
      <c r="C16" s="6" t="n">
        <v>0</v>
      </c>
      <c r="D16" s="6" t="n">
        <v>-2</v>
      </c>
    </row>
    <row r="17" spans="1:4">
      <c r="A17" s="4" t="s">
        <v>724</v>
      </c>
      <c r="B17" s="6" t="n">
        <v>1842</v>
      </c>
      <c r="C17" s="6" t="n">
        <v>2233</v>
      </c>
      <c r="D17" s="6" t="n">
        <v>1642</v>
      </c>
    </row>
    <row r="18" spans="1:4">
      <c r="A18" s="4" t="s">
        <v>590</v>
      </c>
    </row>
    <row r="19" spans="1:4">
      <c r="A19" s="3" t="s">
        <v>733</v>
      </c>
    </row>
    <row r="20" spans="1:4">
      <c r="A20" s="4" t="s">
        <v>734</v>
      </c>
      <c r="B20" s="6" t="n">
        <v>11112</v>
      </c>
      <c r="C20" s="6" t="n">
        <v>9285</v>
      </c>
      <c r="D20" s="6" t="n">
        <v>9273</v>
      </c>
    </row>
    <row r="21" spans="1:4">
      <c r="A21" s="4" t="s">
        <v>80</v>
      </c>
      <c r="B21" s="6" t="n">
        <v>1677</v>
      </c>
      <c r="C21" s="6" t="n">
        <v>4736</v>
      </c>
      <c r="D21" s="6" t="n">
        <v>-264</v>
      </c>
    </row>
    <row r="22" spans="1:4">
      <c r="A22" s="4" t="s">
        <v>735</v>
      </c>
      <c r="B22" s="6" t="n">
        <v>-248</v>
      </c>
      <c r="C22" s="6" t="n">
        <v>-3139</v>
      </c>
      <c r="D22" s="6" t="n">
        <v>-407</v>
      </c>
    </row>
    <row r="23" spans="1:4">
      <c r="A23" s="4" t="s">
        <v>736</v>
      </c>
      <c r="B23" s="6" t="n">
        <v>744</v>
      </c>
      <c r="C23" s="6" t="n">
        <v>292</v>
      </c>
      <c r="D23" s="6" t="n">
        <v>747</v>
      </c>
    </row>
    <row r="24" spans="1:4">
      <c r="A24" s="4" t="s">
        <v>737</v>
      </c>
      <c r="B24" s="6" t="n">
        <v>-61</v>
      </c>
      <c r="C24" s="6" t="n">
        <v>-62</v>
      </c>
      <c r="D24" s="6" t="n">
        <v>-64</v>
      </c>
    </row>
    <row r="25" spans="1:4">
      <c r="A25" s="4" t="s">
        <v>724</v>
      </c>
      <c r="B25" s="6" t="n">
        <v>13224</v>
      </c>
      <c r="C25" s="6" t="n">
        <v>11112</v>
      </c>
      <c r="D25" s="6" t="n">
        <v>9285</v>
      </c>
    </row>
    <row r="26" spans="1:4">
      <c r="A26" s="4" t="s">
        <v>591</v>
      </c>
    </row>
    <row r="27" spans="1:4">
      <c r="A27" s="3" t="s">
        <v>733</v>
      </c>
    </row>
    <row r="28" spans="1:4">
      <c r="A28" s="4" t="s">
        <v>734</v>
      </c>
      <c r="B28" s="6" t="n">
        <v>7775</v>
      </c>
      <c r="C28" s="6" t="n">
        <v>7131</v>
      </c>
      <c r="D28" s="6" t="n">
        <v>7483</v>
      </c>
    </row>
    <row r="29" spans="1:4">
      <c r="A29" s="4" t="s">
        <v>80</v>
      </c>
      <c r="B29" s="6" t="n">
        <v>-231</v>
      </c>
      <c r="C29" s="6" t="n">
        <v>29</v>
      </c>
      <c r="D29" s="6" t="n">
        <v>125</v>
      </c>
    </row>
    <row r="30" spans="1:4">
      <c r="A30" s="4" t="s">
        <v>735</v>
      </c>
      <c r="B30" s="6" t="n">
        <v>-152</v>
      </c>
      <c r="C30" s="6" t="n">
        <v>-80</v>
      </c>
      <c r="D30" s="6" t="n">
        <v>-569</v>
      </c>
    </row>
    <row r="31" spans="1:4">
      <c r="A31" s="4" t="s">
        <v>736</v>
      </c>
      <c r="B31" s="6" t="n">
        <v>338</v>
      </c>
      <c r="C31" s="6" t="n">
        <v>816</v>
      </c>
      <c r="D31" s="6" t="n">
        <v>336</v>
      </c>
    </row>
    <row r="32" spans="1:4">
      <c r="A32" s="4" t="s">
        <v>737</v>
      </c>
      <c r="B32" s="6" t="n">
        <v>-63</v>
      </c>
      <c r="C32" s="6" t="n">
        <v>-121</v>
      </c>
      <c r="D32" s="6" t="n">
        <v>-244</v>
      </c>
    </row>
    <row r="33" spans="1:4">
      <c r="A33" s="4" t="s">
        <v>724</v>
      </c>
      <c r="B33" s="6" t="n">
        <v>7667</v>
      </c>
      <c r="C33" s="6" t="n">
        <v>7775</v>
      </c>
      <c r="D33" s="6" t="n">
        <v>7131</v>
      </c>
    </row>
    <row r="34" spans="1:4">
      <c r="A34" s="4" t="s">
        <v>592</v>
      </c>
    </row>
    <row r="35" spans="1:4">
      <c r="A35" s="3" t="s">
        <v>733</v>
      </c>
    </row>
    <row r="36" spans="1:4">
      <c r="A36" s="4" t="s">
        <v>734</v>
      </c>
      <c r="B36" s="6" t="n">
        <v>8585</v>
      </c>
      <c r="C36" s="6" t="n">
        <v>7297</v>
      </c>
      <c r="D36" s="6" t="n">
        <v>3636</v>
      </c>
    </row>
    <row r="37" spans="1:4">
      <c r="A37" s="4" t="s">
        <v>80</v>
      </c>
      <c r="B37" s="6" t="n">
        <v>7969</v>
      </c>
      <c r="C37" s="6" t="n">
        <v>4359</v>
      </c>
      <c r="D37" s="6" t="n">
        <v>5304</v>
      </c>
    </row>
    <row r="38" spans="1:4">
      <c r="A38" s="4" t="s">
        <v>735</v>
      </c>
      <c r="B38" s="6" t="n">
        <v>-7550</v>
      </c>
      <c r="C38" s="6" t="n">
        <v>-3396</v>
      </c>
      <c r="D38" s="6" t="n">
        <v>-1869</v>
      </c>
    </row>
    <row r="39" spans="1:4">
      <c r="A39" s="4" t="s">
        <v>736</v>
      </c>
      <c r="B39" s="6" t="n">
        <v>712</v>
      </c>
      <c r="C39" s="6" t="n">
        <v>325</v>
      </c>
      <c r="D39" s="6" t="n">
        <v>226</v>
      </c>
    </row>
    <row r="40" spans="1:4">
      <c r="A40" s="4" t="s">
        <v>737</v>
      </c>
      <c r="B40" s="6" t="n">
        <v>0</v>
      </c>
      <c r="C40" s="6" t="n">
        <v>0</v>
      </c>
      <c r="D40" s="6" t="n">
        <v>0</v>
      </c>
    </row>
    <row r="41" spans="1:4">
      <c r="A41" s="4" t="s">
        <v>724</v>
      </c>
      <c r="B41" s="6" t="n">
        <v>9716</v>
      </c>
      <c r="C41" s="6" t="n">
        <v>8585</v>
      </c>
      <c r="D41" s="6" t="n">
        <v>7297</v>
      </c>
    </row>
    <row r="42" spans="1:4">
      <c r="A42" s="4" t="s">
        <v>593</v>
      </c>
    </row>
    <row r="43" spans="1:4">
      <c r="A43" s="3" t="s">
        <v>733</v>
      </c>
    </row>
    <row r="44" spans="1:4">
      <c r="A44" s="4" t="s">
        <v>734</v>
      </c>
      <c r="B44" s="6" t="n">
        <v>2718</v>
      </c>
      <c r="C44" s="6" t="n">
        <v>1767</v>
      </c>
      <c r="D44" s="6" t="n">
        <v>1789</v>
      </c>
    </row>
    <row r="45" spans="1:4">
      <c r="A45" s="4" t="s">
        <v>80</v>
      </c>
      <c r="B45" s="6" t="n">
        <v>2005</v>
      </c>
      <c r="C45" s="6" t="n">
        <v>2042</v>
      </c>
      <c r="D45" s="6" t="n">
        <v>954</v>
      </c>
    </row>
    <row r="46" spans="1:4">
      <c r="A46" s="4" t="s">
        <v>735</v>
      </c>
      <c r="B46" s="6" t="n">
        <v>-2609</v>
      </c>
      <c r="C46" s="6" t="n">
        <v>-1411</v>
      </c>
      <c r="D46" s="6" t="n">
        <v>-1257</v>
      </c>
    </row>
    <row r="47" spans="1:4">
      <c r="A47" s="4" t="s">
        <v>736</v>
      </c>
      <c r="B47" s="6" t="n">
        <v>595</v>
      </c>
      <c r="C47" s="6" t="n">
        <v>329</v>
      </c>
      <c r="D47" s="6" t="n">
        <v>290</v>
      </c>
    </row>
    <row r="48" spans="1:4">
      <c r="A48" s="4" t="s">
        <v>737</v>
      </c>
      <c r="B48" s="6" t="n">
        <v>-4</v>
      </c>
      <c r="C48" s="6" t="n">
        <v>-9</v>
      </c>
      <c r="D48" s="6" t="n">
        <v>-9</v>
      </c>
    </row>
    <row r="49" spans="1:4">
      <c r="A49" s="4" t="s">
        <v>724</v>
      </c>
      <c r="B49" s="5" t="n">
        <v>2705</v>
      </c>
      <c r="C49" s="5" t="n">
        <v>2718</v>
      </c>
      <c r="D49" s="5" t="n">
        <v>17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4</v>
      </c>
    </row>
    <row r="2" spans="1:3">
      <c r="A2" s="3" t="s">
        <v>726</v>
      </c>
    </row>
    <row r="3" spans="1:3">
      <c r="A3" s="4" t="s">
        <v>739</v>
      </c>
      <c r="B3" s="5" t="n">
        <v>36096</v>
      </c>
      <c r="C3" s="5" t="n">
        <v>36700</v>
      </c>
    </row>
    <row r="4" spans="1:3">
      <c r="A4" s="4" t="s">
        <v>740</v>
      </c>
      <c r="B4" s="6" t="n">
        <v>32296</v>
      </c>
      <c r="C4" s="6" t="n">
        <v>29695</v>
      </c>
    </row>
    <row r="5" spans="1:3">
      <c r="A5" s="4" t="s">
        <v>229</v>
      </c>
      <c r="B5" s="6" t="n">
        <v>5185738</v>
      </c>
      <c r="C5" s="6" t="n">
        <v>4810780</v>
      </c>
    </row>
    <row r="6" spans="1:3">
      <c r="A6" s="3" t="s">
        <v>741</v>
      </c>
    </row>
    <row r="7" spans="1:3">
      <c r="A7" s="4" t="s">
        <v>739</v>
      </c>
      <c r="B7" s="6" t="n">
        <v>2858</v>
      </c>
      <c r="C7" s="6" t="n">
        <v>2728</v>
      </c>
    </row>
    <row r="8" spans="1:3">
      <c r="A8" s="4" t="s">
        <v>740</v>
      </c>
      <c r="B8" s="6" t="n">
        <v>5149642</v>
      </c>
      <c r="C8" s="6" t="n">
        <v>4774080</v>
      </c>
    </row>
    <row r="9" spans="1:3">
      <c r="A9" s="4" t="s">
        <v>229</v>
      </c>
      <c r="B9" s="6" t="n">
        <v>35154</v>
      </c>
      <c r="C9" s="6" t="n">
        <v>32423</v>
      </c>
    </row>
    <row r="10" spans="1:3">
      <c r="A10" s="4" t="s">
        <v>589</v>
      </c>
    </row>
    <row r="11" spans="1:3">
      <c r="A11" s="3" t="s">
        <v>726</v>
      </c>
    </row>
    <row r="12" spans="1:3">
      <c r="A12" s="4" t="s">
        <v>739</v>
      </c>
      <c r="B12" s="6" t="n">
        <v>5057</v>
      </c>
      <c r="C12" s="6" t="n">
        <v>211</v>
      </c>
    </row>
    <row r="13" spans="1:3">
      <c r="A13" s="4" t="s">
        <v>740</v>
      </c>
      <c r="B13" s="6" t="n">
        <v>1828</v>
      </c>
      <c r="C13" s="6" t="n">
        <v>2211</v>
      </c>
    </row>
    <row r="14" spans="1:3">
      <c r="A14" s="4" t="s">
        <v>229</v>
      </c>
      <c r="B14" s="6" t="n">
        <v>324953</v>
      </c>
      <c r="C14" s="6" t="n">
        <v>443417</v>
      </c>
    </row>
    <row r="15" spans="1:3">
      <c r="A15" s="3" t="s">
        <v>741</v>
      </c>
    </row>
    <row r="16" spans="1:3">
      <c r="A16" s="4" t="s">
        <v>739</v>
      </c>
      <c r="B16" s="6" t="n">
        <v>14</v>
      </c>
      <c r="C16" s="6" t="n">
        <v>22</v>
      </c>
    </row>
    <row r="17" spans="1:3">
      <c r="A17" s="4" t="s">
        <v>740</v>
      </c>
      <c r="B17" s="6" t="n">
        <v>319896</v>
      </c>
      <c r="C17" s="6" t="n">
        <v>443206</v>
      </c>
    </row>
    <row r="18" spans="1:3">
      <c r="A18" s="4" t="s">
        <v>229</v>
      </c>
      <c r="B18" s="6" t="n">
        <v>1842</v>
      </c>
      <c r="C18" s="6" t="n">
        <v>2233</v>
      </c>
    </row>
    <row r="19" spans="1:3">
      <c r="A19" s="4" t="s">
        <v>590</v>
      </c>
    </row>
    <row r="20" spans="1:3">
      <c r="A20" s="3" t="s">
        <v>726</v>
      </c>
    </row>
    <row r="21" spans="1:3">
      <c r="A21" s="4" t="s">
        <v>739</v>
      </c>
      <c r="B21" s="6" t="n">
        <v>10267</v>
      </c>
      <c r="C21" s="6" t="n">
        <v>13638</v>
      </c>
    </row>
    <row r="22" spans="1:3">
      <c r="A22" s="4" t="s">
        <v>740</v>
      </c>
      <c r="B22" s="6" t="n">
        <v>13004</v>
      </c>
      <c r="C22" s="6" t="n">
        <v>10743</v>
      </c>
    </row>
    <row r="23" spans="1:3">
      <c r="A23" s="4" t="s">
        <v>229</v>
      </c>
      <c r="B23" s="6" t="n">
        <v>2368754</v>
      </c>
      <c r="C23" s="6" t="n">
        <v>2121238</v>
      </c>
    </row>
    <row r="24" spans="1:3">
      <c r="A24" s="3" t="s">
        <v>741</v>
      </c>
    </row>
    <row r="25" spans="1:3">
      <c r="A25" s="4" t="s">
        <v>739</v>
      </c>
      <c r="B25" s="6" t="n">
        <v>220</v>
      </c>
      <c r="C25" s="6" t="n">
        <v>369</v>
      </c>
    </row>
    <row r="26" spans="1:3">
      <c r="A26" s="4" t="s">
        <v>740</v>
      </c>
      <c r="B26" s="6" t="n">
        <v>2358487</v>
      </c>
      <c r="C26" s="6" t="n">
        <v>2107600</v>
      </c>
    </row>
    <row r="27" spans="1:3">
      <c r="A27" s="4" t="s">
        <v>229</v>
      </c>
      <c r="B27" s="6" t="n">
        <v>13224</v>
      </c>
      <c r="C27" s="6" t="n">
        <v>11112</v>
      </c>
    </row>
    <row r="28" spans="1:3">
      <c r="A28" s="4" t="s">
        <v>591</v>
      </c>
    </row>
    <row r="29" spans="1:3">
      <c r="A29" s="3" t="s">
        <v>726</v>
      </c>
    </row>
    <row r="30" spans="1:3">
      <c r="A30" s="4" t="s">
        <v>739</v>
      </c>
      <c r="B30" s="6" t="n">
        <v>14383</v>
      </c>
      <c r="C30" s="6" t="n">
        <v>19047</v>
      </c>
    </row>
    <row r="31" spans="1:3">
      <c r="A31" s="4" t="s">
        <v>740</v>
      </c>
      <c r="B31" s="6" t="n">
        <v>6833</v>
      </c>
      <c r="C31" s="6" t="n">
        <v>6970</v>
      </c>
    </row>
    <row r="32" spans="1:3">
      <c r="A32" s="4" t="s">
        <v>229</v>
      </c>
      <c r="B32" s="6" t="n">
        <v>1506153</v>
      </c>
      <c r="C32" s="6" t="n">
        <v>1321659</v>
      </c>
    </row>
    <row r="33" spans="1:3">
      <c r="A33" s="3" t="s">
        <v>741</v>
      </c>
    </row>
    <row r="34" spans="1:3">
      <c r="A34" s="4" t="s">
        <v>739</v>
      </c>
      <c r="B34" s="6" t="n">
        <v>834</v>
      </c>
      <c r="C34" s="6" t="n">
        <v>805</v>
      </c>
    </row>
    <row r="35" spans="1:3">
      <c r="A35" s="4" t="s">
        <v>740</v>
      </c>
      <c r="B35" s="6" t="n">
        <v>1491770</v>
      </c>
      <c r="C35" s="6" t="n">
        <v>1302612</v>
      </c>
    </row>
    <row r="36" spans="1:3">
      <c r="A36" s="4" t="s">
        <v>229</v>
      </c>
      <c r="B36" s="6" t="n">
        <v>7667</v>
      </c>
      <c r="C36" s="6" t="n">
        <v>7775</v>
      </c>
    </row>
    <row r="37" spans="1:3">
      <c r="A37" s="4" t="s">
        <v>592</v>
      </c>
    </row>
    <row r="38" spans="1:3">
      <c r="A38" s="3" t="s">
        <v>726</v>
      </c>
    </row>
    <row r="39" spans="1:3">
      <c r="A39" s="4" t="s">
        <v>739</v>
      </c>
      <c r="B39" s="6" t="n">
        <v>6052</v>
      </c>
      <c r="C39" s="6" t="n">
        <v>3322</v>
      </c>
    </row>
    <row r="40" spans="1:3">
      <c r="A40" s="4" t="s">
        <v>740</v>
      </c>
      <c r="B40" s="6" t="n">
        <v>7985</v>
      </c>
      <c r="C40" s="6" t="n">
        <v>7087</v>
      </c>
    </row>
    <row r="41" spans="1:3">
      <c r="A41" s="4" t="s">
        <v>229</v>
      </c>
      <c r="B41" s="6" t="n">
        <v>777673</v>
      </c>
      <c r="C41" s="6" t="n">
        <v>721585</v>
      </c>
    </row>
    <row r="42" spans="1:3">
      <c r="A42" s="3" t="s">
        <v>741</v>
      </c>
    </row>
    <row r="43" spans="1:3">
      <c r="A43" s="4" t="s">
        <v>739</v>
      </c>
      <c r="B43" s="6" t="n">
        <v>1731</v>
      </c>
      <c r="C43" s="6" t="n">
        <v>1498</v>
      </c>
    </row>
    <row r="44" spans="1:3">
      <c r="A44" s="4" t="s">
        <v>740</v>
      </c>
      <c r="B44" s="6" t="n">
        <v>771621</v>
      </c>
      <c r="C44" s="6" t="n">
        <v>718263</v>
      </c>
    </row>
    <row r="45" spans="1:3">
      <c r="A45" s="4" t="s">
        <v>229</v>
      </c>
      <c r="B45" s="6" t="n">
        <v>9716</v>
      </c>
      <c r="C45" s="6" t="n">
        <v>8585</v>
      </c>
    </row>
    <row r="46" spans="1:3">
      <c r="A46" s="4" t="s">
        <v>593</v>
      </c>
    </row>
    <row r="47" spans="1:3">
      <c r="A47" s="3" t="s">
        <v>726</v>
      </c>
    </row>
    <row r="48" spans="1:3">
      <c r="A48" s="4" t="s">
        <v>739</v>
      </c>
      <c r="B48" s="6" t="n">
        <v>337</v>
      </c>
      <c r="C48" s="6" t="n">
        <v>482</v>
      </c>
    </row>
    <row r="49" spans="1:3">
      <c r="A49" s="4" t="s">
        <v>740</v>
      </c>
      <c r="B49" s="6" t="n">
        <v>2646</v>
      </c>
      <c r="C49" s="6" t="n">
        <v>2684</v>
      </c>
    </row>
    <row r="50" spans="1:3">
      <c r="A50" s="4" t="s">
        <v>229</v>
      </c>
      <c r="B50" s="6" t="n">
        <v>208205</v>
      </c>
      <c r="C50" s="6" t="n">
        <v>202881</v>
      </c>
    </row>
    <row r="51" spans="1:3">
      <c r="A51" s="3" t="s">
        <v>741</v>
      </c>
    </row>
    <row r="52" spans="1:3">
      <c r="A52" s="4" t="s">
        <v>739</v>
      </c>
      <c r="B52" s="6" t="n">
        <v>59</v>
      </c>
      <c r="C52" s="6" t="n">
        <v>34</v>
      </c>
    </row>
    <row r="53" spans="1:3">
      <c r="A53" s="4" t="s">
        <v>740</v>
      </c>
      <c r="B53" s="6" t="n">
        <v>207868</v>
      </c>
      <c r="C53" s="6" t="n">
        <v>202399</v>
      </c>
    </row>
    <row r="54" spans="1:3">
      <c r="A54" s="4" t="s">
        <v>229</v>
      </c>
      <c r="B54" s="6" t="n">
        <v>2705</v>
      </c>
      <c r="C54" s="6" t="n">
        <v>2718</v>
      </c>
    </row>
    <row r="55" spans="1:3">
      <c r="A55" s="4" t="s">
        <v>600</v>
      </c>
    </row>
    <row r="56" spans="1:3">
      <c r="A56" s="3" t="s">
        <v>726</v>
      </c>
    </row>
    <row r="57" spans="1:3">
      <c r="A57" s="4" t="s">
        <v>739</v>
      </c>
      <c r="B57" s="6" t="n">
        <v>12666</v>
      </c>
      <c r="C57" s="6" t="n">
        <v>14434</v>
      </c>
    </row>
    <row r="58" spans="1:3">
      <c r="A58" s="3" t="s">
        <v>741</v>
      </c>
    </row>
    <row r="59" spans="1:3">
      <c r="A59" s="4" t="s">
        <v>739</v>
      </c>
      <c r="B59" s="6" t="n">
        <v>0</v>
      </c>
      <c r="C59" s="6" t="n">
        <v>0</v>
      </c>
    </row>
    <row r="60" spans="1:3">
      <c r="A60" s="4" t="s">
        <v>601</v>
      </c>
    </row>
    <row r="61" spans="1:3">
      <c r="A61" s="3" t="s">
        <v>726</v>
      </c>
    </row>
    <row r="62" spans="1:3">
      <c r="A62" s="4" t="s">
        <v>739</v>
      </c>
      <c r="B62" s="6" t="n">
        <v>160</v>
      </c>
      <c r="C62" s="6" t="n">
        <v>151</v>
      </c>
    </row>
    <row r="63" spans="1:3">
      <c r="A63" s="3" t="s">
        <v>741</v>
      </c>
    </row>
    <row r="64" spans="1:3">
      <c r="A64" s="4" t="s">
        <v>739</v>
      </c>
      <c r="B64" s="6" t="n">
        <v>0</v>
      </c>
      <c r="C64" s="6" t="n">
        <v>0</v>
      </c>
    </row>
    <row r="65" spans="1:3">
      <c r="A65" s="4" t="s">
        <v>602</v>
      </c>
    </row>
    <row r="66" spans="1:3">
      <c r="A66" s="3" t="s">
        <v>726</v>
      </c>
    </row>
    <row r="67" spans="1:3">
      <c r="A67" s="4" t="s">
        <v>739</v>
      </c>
      <c r="B67" s="6" t="n">
        <v>10217</v>
      </c>
      <c r="C67" s="6" t="n">
        <v>10828</v>
      </c>
    </row>
    <row r="68" spans="1:3">
      <c r="A68" s="3" t="s">
        <v>741</v>
      </c>
    </row>
    <row r="69" spans="1:3">
      <c r="A69" s="4" t="s">
        <v>739</v>
      </c>
      <c r="B69" s="6" t="n">
        <v>0</v>
      </c>
      <c r="C69" s="6" t="n">
        <v>0</v>
      </c>
    </row>
    <row r="70" spans="1:3">
      <c r="A70" s="4" t="s">
        <v>603</v>
      </c>
    </row>
    <row r="71" spans="1:3">
      <c r="A71" s="3" t="s">
        <v>726</v>
      </c>
    </row>
    <row r="72" spans="1:3">
      <c r="A72" s="4" t="s">
        <v>739</v>
      </c>
      <c r="B72" s="6" t="n">
        <v>1710</v>
      </c>
      <c r="C72" s="6" t="n">
        <v>2718</v>
      </c>
    </row>
    <row r="73" spans="1:3">
      <c r="A73" s="3" t="s">
        <v>741</v>
      </c>
    </row>
    <row r="74" spans="1:3">
      <c r="A74" s="4" t="s">
        <v>739</v>
      </c>
      <c r="B74" s="6" t="n">
        <v>0</v>
      </c>
      <c r="C74" s="6" t="n">
        <v>0</v>
      </c>
    </row>
    <row r="75" spans="1:3">
      <c r="A75" s="4" t="s">
        <v>604</v>
      </c>
    </row>
    <row r="76" spans="1:3">
      <c r="A76" s="3" t="s">
        <v>726</v>
      </c>
    </row>
    <row r="77" spans="1:3">
      <c r="A77" s="4" t="s">
        <v>739</v>
      </c>
      <c r="B77" s="6" t="n">
        <v>579</v>
      </c>
      <c r="C77" s="6" t="n">
        <v>737</v>
      </c>
    </row>
    <row r="78" spans="1:3">
      <c r="A78" s="3" t="s">
        <v>741</v>
      </c>
    </row>
    <row r="79" spans="1:3">
      <c r="A79" s="4" t="s">
        <v>739</v>
      </c>
      <c r="B79" s="6" t="n">
        <v>0</v>
      </c>
      <c r="C79" s="6" t="n">
        <v>0</v>
      </c>
    </row>
    <row r="80" spans="1:3">
      <c r="A80" s="4" t="s">
        <v>605</v>
      </c>
    </row>
    <row r="81" spans="1:3">
      <c r="A81" s="3" t="s">
        <v>726</v>
      </c>
    </row>
    <row r="82" spans="1:3">
      <c r="A82" s="4" t="s">
        <v>739</v>
      </c>
      <c r="B82" s="6" t="n">
        <v>0</v>
      </c>
      <c r="C82" s="6" t="n">
        <v>0</v>
      </c>
    </row>
    <row r="83" spans="1:3">
      <c r="A83" s="3" t="s">
        <v>741</v>
      </c>
    </row>
    <row r="84" spans="1:3">
      <c r="A84" s="4" t="s">
        <v>739</v>
      </c>
      <c r="B84" s="5" t="n">
        <v>0</v>
      </c>
      <c r="C8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4</v>
      </c>
      <c r="D2" s="2" t="s">
        <v>65</v>
      </c>
    </row>
    <row r="3" spans="1:4">
      <c r="A3" s="3" t="s">
        <v>743</v>
      </c>
    </row>
    <row r="4" spans="1:4">
      <c r="A4" s="4" t="s">
        <v>744</v>
      </c>
      <c r="B4" s="5" t="n">
        <v>10999</v>
      </c>
      <c r="C4" s="5" t="n">
        <v>11730</v>
      </c>
      <c r="D4" s="5" t="n">
        <v>5648</v>
      </c>
    </row>
    <row r="5" spans="1:4">
      <c r="A5" s="4" t="s">
        <v>736</v>
      </c>
      <c r="B5" s="6" t="n">
        <v>2420</v>
      </c>
      <c r="C5" s="6" t="n">
        <v>1789</v>
      </c>
      <c r="D5" s="5" t="n">
        <v>2495</v>
      </c>
    </row>
    <row r="6" spans="1:4">
      <c r="A6" s="4" t="s">
        <v>606</v>
      </c>
    </row>
    <row r="7" spans="1:4">
      <c r="A7" s="3" t="s">
        <v>743</v>
      </c>
    </row>
    <row r="8" spans="1:4">
      <c r="A8" s="4" t="s">
        <v>744</v>
      </c>
      <c r="B8" s="6" t="n">
        <v>700</v>
      </c>
      <c r="C8" s="6" t="n">
        <v>200</v>
      </c>
    </row>
    <row r="9" spans="1:4">
      <c r="A9" s="4" t="s">
        <v>736</v>
      </c>
      <c r="B9" s="6" t="n">
        <v>700</v>
      </c>
      <c r="C9" s="6" t="n">
        <v>100</v>
      </c>
    </row>
    <row r="10" spans="1:4">
      <c r="A10" s="4" t="s">
        <v>745</v>
      </c>
    </row>
    <row r="11" spans="1:4">
      <c r="A11" s="3" t="s">
        <v>743</v>
      </c>
    </row>
    <row r="12" spans="1:4">
      <c r="A12" s="4" t="s">
        <v>746</v>
      </c>
      <c r="B12" s="5" t="n">
        <v>33300</v>
      </c>
      <c r="C12" s="5" t="n">
        <v>47000</v>
      </c>
    </row>
    <row r="13" spans="1:4">
      <c r="A13" s="4" t="s">
        <v>747</v>
      </c>
      <c r="B13" s="4" t="s">
        <v>748</v>
      </c>
      <c r="C13" s="4" t="s">
        <v>7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4</v>
      </c>
    </row>
    <row r="2" spans="1:3">
      <c r="A2" s="3" t="s">
        <v>751</v>
      </c>
    </row>
    <row r="3" spans="1:3">
      <c r="A3" s="4" t="s">
        <v>752</v>
      </c>
      <c r="B3" s="5" t="n">
        <v>120384</v>
      </c>
      <c r="C3" s="5" t="n">
        <v>121919</v>
      </c>
    </row>
    <row r="4" spans="1:3">
      <c r="A4" s="4" t="s">
        <v>753</v>
      </c>
      <c r="B4" s="6" t="n">
        <v>-53769</v>
      </c>
      <c r="C4" s="6" t="n">
        <v>-50895</v>
      </c>
    </row>
    <row r="5" spans="1:3">
      <c r="A5" s="4" t="s">
        <v>754</v>
      </c>
      <c r="B5" s="6" t="n">
        <v>66615</v>
      </c>
      <c r="C5" s="6" t="n">
        <v>71024</v>
      </c>
    </row>
    <row r="6" spans="1:3">
      <c r="A6" s="4" t="s">
        <v>755</v>
      </c>
      <c r="B6" s="6" t="n">
        <v>18546</v>
      </c>
      <c r="C6" s="6" t="n">
        <v>18269</v>
      </c>
    </row>
    <row r="7" spans="1:3">
      <c r="A7" s="4" t="s">
        <v>756</v>
      </c>
    </row>
    <row r="8" spans="1:3">
      <c r="A8" s="3" t="s">
        <v>751</v>
      </c>
    </row>
    <row r="9" spans="1:3">
      <c r="A9" s="4" t="s">
        <v>752</v>
      </c>
      <c r="B9" s="6" t="n">
        <v>83020</v>
      </c>
      <c r="C9" s="6" t="n">
        <v>85027</v>
      </c>
    </row>
    <row r="10" spans="1:3">
      <c r="A10" s="4" t="s">
        <v>753</v>
      </c>
      <c r="B10" s="6" t="n">
        <v>-26180</v>
      </c>
      <c r="C10" s="6" t="n">
        <v>-26107</v>
      </c>
    </row>
    <row r="11" spans="1:3">
      <c r="A11" s="4" t="s">
        <v>754</v>
      </c>
      <c r="B11" s="6" t="n">
        <v>56840</v>
      </c>
      <c r="C11" s="6" t="n">
        <v>58920</v>
      </c>
    </row>
    <row r="12" spans="1:3">
      <c r="A12" s="4" t="s">
        <v>757</v>
      </c>
    </row>
    <row r="13" spans="1:3">
      <c r="A13" s="3" t="s">
        <v>751</v>
      </c>
    </row>
    <row r="14" spans="1:3">
      <c r="A14" s="4" t="s">
        <v>752</v>
      </c>
      <c r="B14" s="6" t="n">
        <v>37364</v>
      </c>
      <c r="C14" s="6" t="n">
        <v>36892</v>
      </c>
    </row>
    <row r="15" spans="1:3">
      <c r="A15" s="4" t="s">
        <v>753</v>
      </c>
      <c r="B15" s="6" t="n">
        <v>-27589</v>
      </c>
      <c r="C15" s="6" t="n">
        <v>-24788</v>
      </c>
    </row>
    <row r="16" spans="1:3">
      <c r="A16" s="4" t="s">
        <v>754</v>
      </c>
      <c r="B16" s="5" t="n">
        <v>9775</v>
      </c>
      <c r="C16" s="5" t="n">
        <v>121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4</v>
      </c>
      <c r="D2" s="2" t="s">
        <v>65</v>
      </c>
    </row>
    <row r="3" spans="1:4">
      <c r="A3" s="3" t="s">
        <v>759</v>
      </c>
    </row>
    <row r="4" spans="1:4">
      <c r="A4" s="4" t="s">
        <v>760</v>
      </c>
      <c r="B4" s="5" t="n">
        <v>204753</v>
      </c>
      <c r="C4" s="5" t="n">
        <v>147578</v>
      </c>
      <c r="D4" s="5" t="n">
        <v>64649</v>
      </c>
    </row>
    <row r="5" spans="1:4">
      <c r="A5" s="4" t="s">
        <v>761</v>
      </c>
      <c r="B5" s="6" t="n">
        <v>533</v>
      </c>
      <c r="C5" s="6" t="n">
        <v>57175</v>
      </c>
      <c r="D5" s="6" t="n">
        <v>82929</v>
      </c>
    </row>
    <row r="6" spans="1:4">
      <c r="A6" s="4" t="s">
        <v>229</v>
      </c>
      <c r="B6" s="5" t="n">
        <v>205286</v>
      </c>
      <c r="C6" s="5" t="n">
        <v>204753</v>
      </c>
      <c r="D6" s="5" t="n">
        <v>1475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4</v>
      </c>
      <c r="D2" s="2" t="s">
        <v>65</v>
      </c>
    </row>
    <row r="3" spans="1:4">
      <c r="A3" s="3" t="s">
        <v>763</v>
      </c>
    </row>
    <row r="4" spans="1:4">
      <c r="A4" s="4" t="s">
        <v>760</v>
      </c>
      <c r="B4" s="5" t="n">
        <v>24807</v>
      </c>
      <c r="C4" s="5" t="n">
        <v>18937</v>
      </c>
      <c r="D4" s="5" t="n">
        <v>14572</v>
      </c>
    </row>
    <row r="5" spans="1:4">
      <c r="A5" s="4" t="s">
        <v>764</v>
      </c>
      <c r="B5" s="6" t="n">
        <v>-676</v>
      </c>
      <c r="C5" s="6" t="n">
        <v>10170</v>
      </c>
      <c r="D5" s="6" t="n">
        <v>7726</v>
      </c>
    </row>
    <row r="6" spans="1:4">
      <c r="A6" s="4" t="s">
        <v>765</v>
      </c>
      <c r="B6" s="6" t="n">
        <v>-5826</v>
      </c>
      <c r="C6" s="6" t="n">
        <v>-4300</v>
      </c>
      <c r="D6" s="6" t="n">
        <v>-3361</v>
      </c>
    </row>
    <row r="7" spans="1:4">
      <c r="A7" s="4" t="s">
        <v>766</v>
      </c>
      <c r="B7" s="5" t="n">
        <v>18305</v>
      </c>
      <c r="C7" s="5" t="n">
        <v>24807</v>
      </c>
      <c r="D7" s="5" t="n">
        <v>18937</v>
      </c>
    </row>
    <row r="8" spans="1:4">
      <c r="A8" s="4" t="s">
        <v>767</v>
      </c>
      <c r="B8" s="4" t="s">
        <v>768</v>
      </c>
      <c r="C8" s="4" t="s">
        <v>769</v>
      </c>
      <c r="D8" s="4" t="s">
        <v>7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4</v>
      </c>
    </row>
    <row r="2" spans="1:3">
      <c r="A2" s="3" t="s">
        <v>772</v>
      </c>
    </row>
    <row r="3" spans="1:3">
      <c r="A3" s="4" t="s">
        <v>773</v>
      </c>
      <c r="B3" s="5" t="n">
        <v>36015</v>
      </c>
      <c r="C3" s="5" t="n">
        <v>36691</v>
      </c>
    </row>
    <row r="4" spans="1:3">
      <c r="A4" s="4" t="s">
        <v>774</v>
      </c>
      <c r="B4" s="5" t="n">
        <v>-17710</v>
      </c>
      <c r="C4" s="5" t="n">
        <v>-11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4</v>
      </c>
    </row>
    <row r="2" spans="1:3">
      <c r="A2" s="3" t="s">
        <v>274</v>
      </c>
    </row>
    <row r="3" spans="1:3">
      <c r="A3" s="4" t="s">
        <v>776</v>
      </c>
      <c r="B3" s="9" t="n">
        <v>5.7</v>
      </c>
    </row>
    <row r="4" spans="1:3">
      <c r="A4" s="4" t="s">
        <v>777</v>
      </c>
      <c r="B4" s="10" t="n">
        <v>4.5</v>
      </c>
    </row>
    <row r="5" spans="1:3">
      <c r="A5" s="4" t="s">
        <v>778</v>
      </c>
      <c r="B5" s="6" t="n">
        <v>4</v>
      </c>
    </row>
    <row r="6" spans="1:3">
      <c r="A6" s="4" t="s">
        <v>779</v>
      </c>
      <c r="B6" s="10" t="n">
        <v>3.3</v>
      </c>
    </row>
    <row r="7" spans="1:3">
      <c r="A7" s="4" t="s">
        <v>780</v>
      </c>
      <c r="B7" s="10" t="n">
        <v>0.6</v>
      </c>
    </row>
    <row r="8" spans="1:3">
      <c r="A8" s="4" t="s">
        <v>781</v>
      </c>
      <c r="B8" s="9" t="n">
        <v>1.8</v>
      </c>
      <c r="C8" s="9"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65</v>
      </c>
    </row>
    <row r="3" spans="1:4">
      <c r="A3" s="3" t="s">
        <v>277</v>
      </c>
    </row>
    <row r="4" spans="1:4">
      <c r="A4" s="4" t="s">
        <v>783</v>
      </c>
      <c r="B4" s="5" t="n">
        <v>193388</v>
      </c>
      <c r="C4" s="5" t="n">
        <v>341213</v>
      </c>
      <c r="D4" s="5" t="n">
        <v>216094</v>
      </c>
    </row>
    <row r="5" spans="1:4">
      <c r="A5" s="4" t="s">
        <v>784</v>
      </c>
      <c r="B5" s="4" t="s">
        <v>785</v>
      </c>
      <c r="C5" s="4" t="s">
        <v>786</v>
      </c>
      <c r="D5" s="4" t="s">
        <v>787</v>
      </c>
    </row>
    <row r="6" spans="1:4">
      <c r="A6" s="4" t="s">
        <v>788</v>
      </c>
      <c r="B6" s="5" t="n">
        <v>106142</v>
      </c>
      <c r="C6" s="5" t="n">
        <v>200839</v>
      </c>
      <c r="D6" s="5" t="n">
        <v>171686</v>
      </c>
    </row>
    <row r="7" spans="1:4">
      <c r="A7" s="4" t="s">
        <v>789</v>
      </c>
      <c r="B7" s="4" t="s">
        <v>790</v>
      </c>
      <c r="C7" s="4" t="s">
        <v>791</v>
      </c>
      <c r="D7" s="4" t="s">
        <v>7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64</v>
      </c>
      <c r="D1" s="2" t="s">
        <v>65</v>
      </c>
    </row>
    <row r="2" spans="1:4">
      <c r="A2" s="4" t="s">
        <v>538</v>
      </c>
    </row>
    <row r="3" spans="1:4">
      <c r="A3" s="3" t="s">
        <v>794</v>
      </c>
    </row>
    <row r="4" spans="1:4">
      <c r="A4" s="4" t="s">
        <v>795</v>
      </c>
      <c r="B4" s="5" t="n">
        <v>94354</v>
      </c>
      <c r="C4" s="5" t="n">
        <v>246829</v>
      </c>
      <c r="D4" s="5" t="n">
        <v>248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4</v>
      </c>
      <c r="D2" s="2" t="s">
        <v>65</v>
      </c>
    </row>
    <row r="3" spans="1:4">
      <c r="A3" s="3" t="s">
        <v>165</v>
      </c>
    </row>
    <row r="4" spans="1:4">
      <c r="A4" s="4" t="s">
        <v>90</v>
      </c>
      <c r="B4" s="5" t="n">
        <v>98739</v>
      </c>
      <c r="C4" s="5" t="n">
        <v>67275</v>
      </c>
      <c r="D4" s="5" t="n">
        <v>42865</v>
      </c>
    </row>
    <row r="5" spans="1:4">
      <c r="A5" s="3" t="s">
        <v>166</v>
      </c>
    </row>
    <row r="6" spans="1:4">
      <c r="A6" s="4" t="s">
        <v>167</v>
      </c>
      <c r="B6" s="6" t="n">
        <v>6421</v>
      </c>
      <c r="C6" s="6" t="n">
        <v>6353</v>
      </c>
      <c r="D6" s="6" t="n">
        <v>5614</v>
      </c>
    </row>
    <row r="7" spans="1:4">
      <c r="A7" s="4" t="s">
        <v>168</v>
      </c>
      <c r="B7" s="6" t="n">
        <v>2548</v>
      </c>
      <c r="C7" s="6" t="n">
        <v>3196</v>
      </c>
      <c r="D7" s="6" t="n">
        <v>3977</v>
      </c>
    </row>
    <row r="8" spans="1:4">
      <c r="A8" s="4" t="s">
        <v>169</v>
      </c>
      <c r="B8" s="6" t="n">
        <v>4117</v>
      </c>
    </row>
    <row r="9" spans="1:4">
      <c r="A9" s="4" t="s">
        <v>170</v>
      </c>
      <c r="B9" s="6" t="n">
        <v>-2005</v>
      </c>
      <c r="C9" s="6" t="n">
        <v>-1158</v>
      </c>
      <c r="D9" s="6" t="n">
        <v>-697</v>
      </c>
    </row>
    <row r="10" spans="1:4">
      <c r="A10" s="4" t="s">
        <v>171</v>
      </c>
      <c r="B10" s="6" t="n">
        <v>7243</v>
      </c>
      <c r="C10" s="6" t="n">
        <v>7823</v>
      </c>
      <c r="D10" s="6" t="n">
        <v>5267</v>
      </c>
    </row>
    <row r="11" spans="1:4">
      <c r="A11" s="4" t="s">
        <v>172</v>
      </c>
      <c r="B11" s="6" t="n">
        <v>-329177</v>
      </c>
      <c r="C11" s="6" t="n">
        <v>-303928</v>
      </c>
      <c r="D11" s="6" t="n">
        <v>-213027</v>
      </c>
    </row>
    <row r="12" spans="1:4">
      <c r="A12" s="4" t="s">
        <v>173</v>
      </c>
      <c r="B12" s="6" t="n">
        <v>333591</v>
      </c>
      <c r="C12" s="6" t="n">
        <v>326328</v>
      </c>
      <c r="D12" s="6" t="n">
        <v>211091</v>
      </c>
    </row>
    <row r="13" spans="1:4">
      <c r="A13" s="4" t="s">
        <v>80</v>
      </c>
      <c r="B13" s="6" t="n">
        <v>10999</v>
      </c>
      <c r="C13" s="6" t="n">
        <v>11730</v>
      </c>
      <c r="D13" s="6" t="n">
        <v>5648</v>
      </c>
    </row>
    <row r="14" spans="1:4">
      <c r="A14" s="4" t="s">
        <v>174</v>
      </c>
      <c r="B14" s="6" t="n">
        <v>6791</v>
      </c>
      <c r="C14" s="6" t="n">
        <v>459</v>
      </c>
      <c r="D14" s="6" t="n">
        <v>35827</v>
      </c>
    </row>
    <row r="15" spans="1:4">
      <c r="A15" s="4" t="s">
        <v>175</v>
      </c>
      <c r="B15" s="6" t="n">
        <v>-1031</v>
      </c>
      <c r="C15" s="6" t="n">
        <v>485</v>
      </c>
      <c r="D15" s="6" t="n">
        <v>-86</v>
      </c>
    </row>
    <row r="16" spans="1:4">
      <c r="A16" s="4" t="s">
        <v>176</v>
      </c>
      <c r="B16" s="6" t="n">
        <v>0</v>
      </c>
      <c r="C16" s="6" t="n">
        <v>0</v>
      </c>
      <c r="D16" s="6" t="n">
        <v>-15153</v>
      </c>
    </row>
    <row r="17" spans="1:4">
      <c r="A17" s="4" t="s">
        <v>177</v>
      </c>
      <c r="B17" s="6" t="n">
        <v>-9794</v>
      </c>
      <c r="C17" s="6" t="n">
        <v>-8961</v>
      </c>
      <c r="D17" s="6" t="n">
        <v>-7038</v>
      </c>
    </row>
    <row r="18" spans="1:4">
      <c r="A18" s="4" t="s">
        <v>178</v>
      </c>
      <c r="B18" s="6" t="n">
        <v>-432</v>
      </c>
      <c r="C18" s="6" t="n">
        <v>-107</v>
      </c>
      <c r="D18" s="6" t="n">
        <v>-711</v>
      </c>
    </row>
    <row r="19" spans="1:4">
      <c r="A19" s="4" t="s">
        <v>179</v>
      </c>
      <c r="B19" s="6" t="n">
        <v>511</v>
      </c>
      <c r="C19" s="6" t="n">
        <v>1235</v>
      </c>
      <c r="D19" s="6" t="n">
        <v>2270</v>
      </c>
    </row>
    <row r="20" spans="1:4">
      <c r="A20" s="4" t="s">
        <v>180</v>
      </c>
      <c r="B20" s="6" t="n">
        <v>-956</v>
      </c>
      <c r="C20" s="6" t="n">
        <v>-280</v>
      </c>
      <c r="D20" s="6" t="n">
        <v>0</v>
      </c>
    </row>
    <row r="21" spans="1:4">
      <c r="A21" s="3" t="s">
        <v>181</v>
      </c>
    </row>
    <row r="22" spans="1:4">
      <c r="A22" s="4" t="s">
        <v>182</v>
      </c>
      <c r="B22" s="6" t="n">
        <v>-5614</v>
      </c>
      <c r="C22" s="6" t="n">
        <v>10331</v>
      </c>
      <c r="D22" s="6" t="n">
        <v>-5506</v>
      </c>
    </row>
    <row r="23" spans="1:4">
      <c r="A23" s="4" t="s">
        <v>183</v>
      </c>
      <c r="B23" s="6" t="n">
        <v>-4206</v>
      </c>
      <c r="C23" s="6" t="n">
        <v>8827</v>
      </c>
      <c r="D23" s="6" t="n">
        <v>-21432</v>
      </c>
    </row>
    <row r="24" spans="1:4">
      <c r="A24" s="4" t="s">
        <v>184</v>
      </c>
      <c r="B24" s="6" t="n">
        <v>117745</v>
      </c>
      <c r="C24" s="6" t="n">
        <v>129608</v>
      </c>
      <c r="D24" s="6" t="n">
        <v>48909</v>
      </c>
    </row>
    <row r="25" spans="1:4">
      <c r="A25" s="3" t="s">
        <v>185</v>
      </c>
    </row>
    <row r="26" spans="1:4">
      <c r="A26" s="4" t="s">
        <v>186</v>
      </c>
      <c r="B26" s="6" t="n">
        <v>101674</v>
      </c>
      <c r="C26" s="6" t="n">
        <v>141223</v>
      </c>
      <c r="D26" s="6" t="n">
        <v>211173</v>
      </c>
    </row>
    <row r="27" spans="1:4">
      <c r="A27" s="4" t="s">
        <v>187</v>
      </c>
      <c r="B27" s="6" t="n">
        <v>42495</v>
      </c>
      <c r="C27" s="6" t="n">
        <v>58315</v>
      </c>
      <c r="D27" s="6" t="n">
        <v>86460</v>
      </c>
    </row>
    <row r="28" spans="1:4">
      <c r="A28" s="4" t="s">
        <v>188</v>
      </c>
      <c r="B28" s="6" t="n">
        <v>202724</v>
      </c>
      <c r="C28" s="6" t="n">
        <v>64366</v>
      </c>
      <c r="D28" s="6" t="n">
        <v>235613</v>
      </c>
    </row>
    <row r="29" spans="1:4">
      <c r="A29" s="4" t="s">
        <v>189</v>
      </c>
      <c r="B29" s="6" t="n">
        <v>-309461</v>
      </c>
      <c r="C29" s="6" t="n">
        <v>-104650</v>
      </c>
      <c r="D29" s="6" t="n">
        <v>-371926</v>
      </c>
    </row>
    <row r="30" spans="1:4">
      <c r="A30" s="4" t="s">
        <v>190</v>
      </c>
      <c r="B30" s="6" t="n">
        <v>0</v>
      </c>
      <c r="C30" s="6" t="n">
        <v>0</v>
      </c>
      <c r="D30" s="6" t="n">
        <v>-131439</v>
      </c>
    </row>
    <row r="31" spans="1:4">
      <c r="A31" s="4" t="s">
        <v>191</v>
      </c>
      <c r="B31" s="6" t="n">
        <v>4501</v>
      </c>
      <c r="C31" s="6" t="n">
        <v>4310</v>
      </c>
      <c r="D31" s="6" t="n">
        <v>4720</v>
      </c>
    </row>
    <row r="32" spans="1:4">
      <c r="A32" s="4" t="s">
        <v>192</v>
      </c>
      <c r="B32" s="6" t="n">
        <v>-109614</v>
      </c>
      <c r="C32" s="6" t="n">
        <v>-365816</v>
      </c>
      <c r="D32" s="6" t="n">
        <v>-328868</v>
      </c>
    </row>
    <row r="33" spans="1:4">
      <c r="A33" s="4" t="s">
        <v>193</v>
      </c>
      <c r="B33" s="6" t="n">
        <v>0</v>
      </c>
      <c r="C33" s="6" t="n">
        <v>0</v>
      </c>
      <c r="D33" s="6" t="n">
        <v>106815</v>
      </c>
    </row>
    <row r="34" spans="1:4">
      <c r="A34" s="4" t="s">
        <v>194</v>
      </c>
      <c r="B34" s="6" t="n">
        <v>-270791</v>
      </c>
      <c r="C34" s="6" t="n">
        <v>-19541</v>
      </c>
      <c r="D34" s="6" t="n">
        <v>-55352</v>
      </c>
    </row>
    <row r="35" spans="1:4">
      <c r="A35" s="4" t="s">
        <v>195</v>
      </c>
      <c r="B35" s="6" t="n">
        <v>6509</v>
      </c>
      <c r="C35" s="6" t="n">
        <v>10072</v>
      </c>
      <c r="D35" s="6" t="n">
        <v>6069</v>
      </c>
    </row>
    <row r="36" spans="1:4">
      <c r="A36" s="4" t="s">
        <v>196</v>
      </c>
      <c r="B36" s="6" t="n">
        <v>74120</v>
      </c>
      <c r="C36" s="6" t="n">
        <v>44731</v>
      </c>
      <c r="D36" s="6" t="n">
        <v>48295</v>
      </c>
    </row>
    <row r="37" spans="1:4">
      <c r="A37" s="4" t="s">
        <v>197</v>
      </c>
      <c r="B37" s="6" t="n">
        <v>-75193</v>
      </c>
      <c r="C37" s="6" t="n">
        <v>-51505</v>
      </c>
      <c r="D37" s="6" t="n">
        <v>-42680</v>
      </c>
    </row>
    <row r="38" spans="1:4">
      <c r="A38" s="4" t="s">
        <v>198</v>
      </c>
      <c r="B38" s="6" t="n">
        <v>0</v>
      </c>
      <c r="C38" s="6" t="n">
        <v>0</v>
      </c>
      <c r="D38" s="6" t="n">
        <v>-6180</v>
      </c>
    </row>
    <row r="39" spans="1:4">
      <c r="A39" s="4" t="s">
        <v>199</v>
      </c>
      <c r="B39" s="6" t="n">
        <v>0</v>
      </c>
      <c r="C39" s="6" t="n">
        <v>21333</v>
      </c>
      <c r="D39" s="6" t="n">
        <v>0</v>
      </c>
    </row>
    <row r="40" spans="1:4">
      <c r="A40" s="4" t="s">
        <v>200</v>
      </c>
      <c r="B40" s="6" t="n">
        <v>14218</v>
      </c>
      <c r="C40" s="6" t="n">
        <v>4232</v>
      </c>
      <c r="D40" s="6" t="n">
        <v>3609</v>
      </c>
    </row>
    <row r="41" spans="1:4">
      <c r="A41" s="4" t="s">
        <v>201</v>
      </c>
      <c r="B41" s="6" t="n">
        <v>0</v>
      </c>
      <c r="C41" s="6" t="n">
        <v>0</v>
      </c>
      <c r="D41" s="6" t="n">
        <v>-30000</v>
      </c>
    </row>
    <row r="42" spans="1:4">
      <c r="A42" s="4" t="s">
        <v>202</v>
      </c>
      <c r="B42" s="6" t="n">
        <v>0</v>
      </c>
      <c r="C42" s="6" t="n">
        <v>22349</v>
      </c>
      <c r="D42" s="6" t="n">
        <v>23825</v>
      </c>
    </row>
    <row r="43" spans="1:4">
      <c r="A43" s="4" t="s">
        <v>203</v>
      </c>
      <c r="B43" s="6" t="n">
        <v>-2523</v>
      </c>
      <c r="C43" s="6" t="n">
        <v>-4019</v>
      </c>
      <c r="D43" s="6" t="n">
        <v>-5710</v>
      </c>
    </row>
    <row r="44" spans="1:4">
      <c r="A44" s="4" t="s">
        <v>204</v>
      </c>
      <c r="B44" s="6" t="n">
        <v>-321341</v>
      </c>
      <c r="C44" s="6" t="n">
        <v>-174600</v>
      </c>
      <c r="D44" s="6" t="n">
        <v>-245576</v>
      </c>
    </row>
    <row r="45" spans="1:4">
      <c r="A45" s="3" t="s">
        <v>205</v>
      </c>
    </row>
    <row r="46" spans="1:4">
      <c r="A46" s="4" t="s">
        <v>206</v>
      </c>
      <c r="B46" s="6" t="n">
        <v>407513</v>
      </c>
      <c r="C46" s="6" t="n">
        <v>-39769</v>
      </c>
      <c r="D46" s="6" t="n">
        <v>333049</v>
      </c>
    </row>
    <row r="47" spans="1:4">
      <c r="A47" s="4" t="s">
        <v>207</v>
      </c>
      <c r="B47" s="6" t="n">
        <v>-128202</v>
      </c>
      <c r="C47" s="6" t="n">
        <v>-1771</v>
      </c>
      <c r="D47" s="6" t="n">
        <v>11892</v>
      </c>
    </row>
    <row r="48" spans="1:4">
      <c r="A48" s="4" t="s">
        <v>208</v>
      </c>
      <c r="B48" s="6" t="n">
        <v>-67000</v>
      </c>
      <c r="C48" s="6" t="n">
        <v>32000</v>
      </c>
      <c r="D48" s="6" t="n">
        <v>-204000</v>
      </c>
    </row>
    <row r="49" spans="1:4">
      <c r="A49" s="4" t="s">
        <v>209</v>
      </c>
      <c r="B49" s="6" t="n">
        <v>-63000</v>
      </c>
      <c r="C49" s="6" t="n">
        <v>0</v>
      </c>
      <c r="D49" s="6" t="n">
        <v>0</v>
      </c>
    </row>
    <row r="50" spans="1:4">
      <c r="A50" s="4" t="s">
        <v>210</v>
      </c>
      <c r="B50" s="6" t="n">
        <v>65000</v>
      </c>
      <c r="C50" s="6" t="n">
        <v>60000</v>
      </c>
      <c r="D50" s="6" t="n">
        <v>0</v>
      </c>
    </row>
    <row r="51" spans="1:4">
      <c r="A51" s="4" t="s">
        <v>211</v>
      </c>
      <c r="B51" s="6" t="n">
        <v>-2135</v>
      </c>
      <c r="D51" s="6" t="n">
        <v>-55</v>
      </c>
    </row>
    <row r="52" spans="1:4">
      <c r="A52" s="4" t="s">
        <v>211</v>
      </c>
      <c r="C52" s="6" t="n">
        <v>979</v>
      </c>
    </row>
    <row r="53" spans="1:4">
      <c r="A53" s="4" t="s">
        <v>212</v>
      </c>
      <c r="B53" s="6" t="n">
        <v>0</v>
      </c>
      <c r="C53" s="6" t="n">
        <v>0</v>
      </c>
      <c r="D53" s="6" t="n">
        <v>55641</v>
      </c>
    </row>
    <row r="54" spans="1:4">
      <c r="A54" s="4" t="s">
        <v>213</v>
      </c>
      <c r="B54" s="6" t="n">
        <v>0</v>
      </c>
      <c r="C54" s="6" t="n">
        <v>0</v>
      </c>
      <c r="D54" s="6" t="n">
        <v>0</v>
      </c>
    </row>
    <row r="55" spans="1:4">
      <c r="A55" s="4" t="s">
        <v>214</v>
      </c>
      <c r="B55" s="6" t="n">
        <v>212176</v>
      </c>
      <c r="C55" s="6" t="n">
        <v>51439</v>
      </c>
      <c r="D55" s="6" t="n">
        <v>196527</v>
      </c>
    </row>
    <row r="56" spans="1:4">
      <c r="A56" s="4" t="s">
        <v>215</v>
      </c>
      <c r="B56" s="6" t="n">
        <v>8580</v>
      </c>
      <c r="C56" s="6" t="n">
        <v>6447</v>
      </c>
      <c r="D56" s="6" t="n">
        <v>-140</v>
      </c>
    </row>
    <row r="57" spans="1:4">
      <c r="A57" s="4" t="s">
        <v>216</v>
      </c>
      <c r="B57" s="6" t="n">
        <v>115951</v>
      </c>
      <c r="C57" s="6" t="n">
        <v>109504</v>
      </c>
      <c r="D57" s="6" t="n">
        <v>109644</v>
      </c>
    </row>
    <row r="58" spans="1:4">
      <c r="A58" s="4" t="s">
        <v>217</v>
      </c>
      <c r="B58" s="6" t="n">
        <v>124531</v>
      </c>
      <c r="C58" s="6" t="n">
        <v>115951</v>
      </c>
      <c r="D58" s="6" t="n">
        <v>109504</v>
      </c>
    </row>
    <row r="59" spans="1:4">
      <c r="A59" s="3" t="s">
        <v>218</v>
      </c>
    </row>
    <row r="60" spans="1:4">
      <c r="A60" s="4" t="s">
        <v>219</v>
      </c>
      <c r="B60" s="6" t="n">
        <v>46130</v>
      </c>
      <c r="C60" s="6" t="n">
        <v>28301</v>
      </c>
      <c r="D60" s="6" t="n">
        <v>15125</v>
      </c>
    </row>
    <row r="61" spans="1:4">
      <c r="A61" s="4" t="s">
        <v>220</v>
      </c>
      <c r="B61" s="6" t="n">
        <v>16000</v>
      </c>
      <c r="C61" s="6" t="n">
        <v>13200</v>
      </c>
      <c r="D61" s="6" t="n">
        <v>400</v>
      </c>
    </row>
    <row r="62" spans="1:4">
      <c r="A62" s="4" t="s">
        <v>221</v>
      </c>
      <c r="B62" s="6" t="n">
        <v>30301</v>
      </c>
    </row>
    <row r="63" spans="1:4">
      <c r="A63" s="4" t="s">
        <v>222</v>
      </c>
      <c r="B63" s="6" t="n">
        <v>34627</v>
      </c>
    </row>
    <row r="64" spans="1:4">
      <c r="A64" s="3" t="s">
        <v>223</v>
      </c>
    </row>
    <row r="65" spans="1:4">
      <c r="A65" s="4" t="s">
        <v>224</v>
      </c>
      <c r="B65" s="6" t="n">
        <v>52796</v>
      </c>
      <c r="C65" s="6" t="n">
        <v>0</v>
      </c>
      <c r="D65" s="6" t="n">
        <v>0</v>
      </c>
    </row>
    <row r="66" spans="1:4">
      <c r="A66" s="4" t="s">
        <v>225</v>
      </c>
      <c r="B66" s="6" t="n">
        <v>5665</v>
      </c>
      <c r="C66" s="6" t="n">
        <v>5549</v>
      </c>
      <c r="D66" s="6" t="n">
        <v>1774</v>
      </c>
    </row>
    <row r="67" spans="1:4">
      <c r="A67" s="4" t="s">
        <v>226</v>
      </c>
      <c r="B67" s="6" t="n">
        <v>0</v>
      </c>
      <c r="C67" s="6" t="n">
        <v>9168</v>
      </c>
      <c r="D67" s="6" t="n">
        <v>1212</v>
      </c>
    </row>
    <row r="68" spans="1:4">
      <c r="A68" s="4" t="s">
        <v>227</v>
      </c>
      <c r="B68" s="5" t="n">
        <v>801</v>
      </c>
      <c r="C68" s="5" t="n">
        <v>0</v>
      </c>
      <c r="D68" s="5" t="n">
        <v>56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797</v>
      </c>
    </row>
    <row r="3" spans="1:2">
      <c r="A3" s="3" t="s">
        <v>798</v>
      </c>
    </row>
    <row r="4" spans="1:2">
      <c r="A4" s="4" t="s">
        <v>799</v>
      </c>
      <c r="B4" s="5" t="n">
        <v>2100</v>
      </c>
    </row>
    <row r="5" spans="1:2">
      <c r="A5" s="4" t="s">
        <v>800</v>
      </c>
    </row>
    <row r="6" spans="1:2">
      <c r="A6" s="3" t="s">
        <v>798</v>
      </c>
    </row>
    <row r="7" spans="1:2">
      <c r="A7" s="4" t="s">
        <v>801</v>
      </c>
      <c r="B7" s="5" t="n">
        <v>315</v>
      </c>
    </row>
    <row r="8" spans="1:2">
      <c r="A8" s="4" t="s">
        <v>802</v>
      </c>
      <c r="B8" s="4" t="s">
        <v>803</v>
      </c>
    </row>
    <row r="9" spans="1:2">
      <c r="A9" s="4" t="s">
        <v>804</v>
      </c>
      <c r="B9" s="4" t="s">
        <v>805</v>
      </c>
    </row>
    <row r="10" spans="1:2">
      <c r="A10" s="4" t="s">
        <v>806</v>
      </c>
    </row>
    <row r="11" spans="1:2">
      <c r="A11" s="3" t="s">
        <v>798</v>
      </c>
    </row>
    <row r="12" spans="1:2">
      <c r="A12" s="4" t="s">
        <v>807</v>
      </c>
      <c r="B12" s="9" t="n">
        <v>41.2</v>
      </c>
    </row>
    <row r="13" spans="1:2">
      <c r="A13" s="4" t="s">
        <v>808</v>
      </c>
    </row>
    <row r="14" spans="1:2">
      <c r="A14" s="3" t="s">
        <v>798</v>
      </c>
    </row>
    <row r="15" spans="1:2">
      <c r="A15" s="4" t="s">
        <v>807</v>
      </c>
      <c r="B15" s="9" t="n">
        <v>1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797</v>
      </c>
    </row>
    <row r="3" spans="1:2">
      <c r="A3" s="3" t="s">
        <v>798</v>
      </c>
    </row>
    <row r="4" spans="1:2">
      <c r="A4" s="4" t="s">
        <v>810</v>
      </c>
      <c r="B4" s="5" t="n">
        <v>75261</v>
      </c>
    </row>
    <row r="5" spans="1:2">
      <c r="A5" s="4" t="s">
        <v>811</v>
      </c>
      <c r="B5" s="6" t="n">
        <v>73000</v>
      </c>
    </row>
    <row r="6" spans="1:2">
      <c r="A6" s="4" t="s">
        <v>812</v>
      </c>
      <c r="B6" s="6" t="n">
        <v>2261</v>
      </c>
    </row>
    <row r="7" spans="1:2">
      <c r="A7" s="4" t="s">
        <v>813</v>
      </c>
      <c r="B7" s="6" t="n">
        <v>5600</v>
      </c>
    </row>
    <row r="8" spans="1:2">
      <c r="A8" s="4" t="s">
        <v>814</v>
      </c>
    </row>
    <row r="9" spans="1:2">
      <c r="A9" s="3" t="s">
        <v>798</v>
      </c>
    </row>
    <row r="10" spans="1:2">
      <c r="A10" s="4" t="s">
        <v>810</v>
      </c>
      <c r="B10" s="6" t="n">
        <v>20619</v>
      </c>
    </row>
    <row r="11" spans="1:2">
      <c r="A11" s="4" t="s">
        <v>811</v>
      </c>
      <c r="B11" s="6" t="n">
        <v>20000</v>
      </c>
    </row>
    <row r="12" spans="1:2">
      <c r="A12" s="4" t="s">
        <v>812</v>
      </c>
      <c r="B12" s="5" t="n">
        <v>619</v>
      </c>
    </row>
    <row r="13" spans="1:2">
      <c r="A13" s="4" t="s">
        <v>815</v>
      </c>
      <c r="B13" s="4" t="s">
        <v>816</v>
      </c>
    </row>
    <row r="14" spans="1:2">
      <c r="A14" s="4" t="s">
        <v>817</v>
      </c>
    </row>
    <row r="15" spans="1:2">
      <c r="A15" s="3" t="s">
        <v>798</v>
      </c>
    </row>
    <row r="16" spans="1:2">
      <c r="A16" s="4" t="s">
        <v>818</v>
      </c>
      <c r="B16" s="4" t="s">
        <v>819</v>
      </c>
    </row>
    <row r="17" spans="1:2">
      <c r="A17" s="4" t="s">
        <v>820</v>
      </c>
    </row>
    <row r="18" spans="1:2">
      <c r="A18" s="3" t="s">
        <v>798</v>
      </c>
    </row>
    <row r="19" spans="1:2">
      <c r="A19" s="4" t="s">
        <v>810</v>
      </c>
      <c r="B19" s="5" t="n">
        <v>20619</v>
      </c>
    </row>
    <row r="20" spans="1:2">
      <c r="A20" s="4" t="s">
        <v>811</v>
      </c>
      <c r="B20" s="6" t="n">
        <v>20000</v>
      </c>
    </row>
    <row r="21" spans="1:2">
      <c r="A21" s="4" t="s">
        <v>812</v>
      </c>
      <c r="B21" s="5" t="n">
        <v>619</v>
      </c>
    </row>
    <row r="22" spans="1:2">
      <c r="A22" s="4" t="s">
        <v>815</v>
      </c>
      <c r="B22" s="4" t="s">
        <v>821</v>
      </c>
    </row>
    <row r="23" spans="1:2">
      <c r="A23" s="4" t="s">
        <v>822</v>
      </c>
    </row>
    <row r="24" spans="1:2">
      <c r="A24" s="3" t="s">
        <v>798</v>
      </c>
    </row>
    <row r="25" spans="1:2">
      <c r="A25" s="4" t="s">
        <v>818</v>
      </c>
      <c r="B25" s="4" t="s">
        <v>823</v>
      </c>
    </row>
    <row r="26" spans="1:2">
      <c r="A26" s="4" t="s">
        <v>808</v>
      </c>
    </row>
    <row r="27" spans="1:2">
      <c r="A27" s="3" t="s">
        <v>798</v>
      </c>
    </row>
    <row r="28" spans="1:2">
      <c r="A28" s="4" t="s">
        <v>810</v>
      </c>
      <c r="B28" s="5" t="n">
        <v>12372</v>
      </c>
    </row>
    <row r="29" spans="1:2">
      <c r="A29" s="4" t="s">
        <v>811</v>
      </c>
      <c r="B29" s="6" t="n">
        <v>12000</v>
      </c>
    </row>
    <row r="30" spans="1:2">
      <c r="A30" s="4" t="s">
        <v>812</v>
      </c>
      <c r="B30" s="5" t="n">
        <v>372</v>
      </c>
    </row>
    <row r="31" spans="1:2">
      <c r="A31" s="4" t="s">
        <v>815</v>
      </c>
      <c r="B31" s="4" t="s">
        <v>824</v>
      </c>
    </row>
    <row r="32" spans="1:2">
      <c r="A32" s="4" t="s">
        <v>825</v>
      </c>
    </row>
    <row r="33" spans="1:2">
      <c r="A33" s="3" t="s">
        <v>798</v>
      </c>
    </row>
    <row r="34" spans="1:2">
      <c r="A34" s="4" t="s">
        <v>818</v>
      </c>
      <c r="B34" s="4" t="s">
        <v>826</v>
      </c>
    </row>
    <row r="35" spans="1:2">
      <c r="A35" s="4" t="s">
        <v>827</v>
      </c>
    </row>
    <row r="36" spans="1:2">
      <c r="A36" s="3" t="s">
        <v>798</v>
      </c>
    </row>
    <row r="37" spans="1:2">
      <c r="A37" s="4" t="s">
        <v>810</v>
      </c>
      <c r="B37" s="5" t="n">
        <v>5155</v>
      </c>
    </row>
    <row r="38" spans="1:2">
      <c r="A38" s="4" t="s">
        <v>811</v>
      </c>
      <c r="B38" s="6" t="n">
        <v>5000</v>
      </c>
    </row>
    <row r="39" spans="1:2">
      <c r="A39" s="4" t="s">
        <v>812</v>
      </c>
      <c r="B39" s="5" t="n">
        <v>155</v>
      </c>
    </row>
    <row r="40" spans="1:2">
      <c r="A40" s="4" t="s">
        <v>815</v>
      </c>
      <c r="B40" s="4" t="s">
        <v>828</v>
      </c>
    </row>
    <row r="41" spans="1:2">
      <c r="A41" s="4" t="s">
        <v>829</v>
      </c>
    </row>
    <row r="42" spans="1:2">
      <c r="A42" s="3" t="s">
        <v>798</v>
      </c>
    </row>
    <row r="43" spans="1:2">
      <c r="A43" s="4" t="s">
        <v>818</v>
      </c>
      <c r="B43" s="4" t="s">
        <v>830</v>
      </c>
    </row>
    <row r="44" spans="1:2">
      <c r="A44" s="4" t="s">
        <v>831</v>
      </c>
    </row>
    <row r="45" spans="1:2">
      <c r="A45" s="3" t="s">
        <v>798</v>
      </c>
    </row>
    <row r="46" spans="1:2">
      <c r="A46" s="4" t="s">
        <v>810</v>
      </c>
      <c r="B46" s="5" t="n">
        <v>4124</v>
      </c>
    </row>
    <row r="47" spans="1:2">
      <c r="A47" s="4" t="s">
        <v>811</v>
      </c>
      <c r="B47" s="6" t="n">
        <v>4000</v>
      </c>
    </row>
    <row r="48" spans="1:2">
      <c r="A48" s="4" t="s">
        <v>812</v>
      </c>
      <c r="B48" s="5" t="n">
        <v>124</v>
      </c>
    </row>
    <row r="49" spans="1:2">
      <c r="A49" s="4" t="s">
        <v>815</v>
      </c>
      <c r="B49" s="4" t="s">
        <v>832</v>
      </c>
    </row>
    <row r="50" spans="1:2">
      <c r="A50" s="4" t="s">
        <v>833</v>
      </c>
    </row>
    <row r="51" spans="1:2">
      <c r="A51" s="3" t="s">
        <v>798</v>
      </c>
    </row>
    <row r="52" spans="1:2">
      <c r="A52" s="4" t="s">
        <v>818</v>
      </c>
      <c r="B52" s="4" t="s">
        <v>834</v>
      </c>
    </row>
    <row r="53" spans="1:2">
      <c r="A53" s="4" t="s">
        <v>835</v>
      </c>
    </row>
    <row r="54" spans="1:2">
      <c r="A54" s="3" t="s">
        <v>798</v>
      </c>
    </row>
    <row r="55" spans="1:2">
      <c r="A55" s="4" t="s">
        <v>810</v>
      </c>
      <c r="B55" s="5" t="n">
        <v>5155</v>
      </c>
    </row>
    <row r="56" spans="1:2">
      <c r="A56" s="4" t="s">
        <v>811</v>
      </c>
      <c r="B56" s="6" t="n">
        <v>5000</v>
      </c>
    </row>
    <row r="57" spans="1:2">
      <c r="A57" s="4" t="s">
        <v>812</v>
      </c>
      <c r="B57" s="5" t="n">
        <v>155</v>
      </c>
    </row>
    <row r="58" spans="1:2">
      <c r="A58" s="4" t="s">
        <v>815</v>
      </c>
      <c r="B58" s="4" t="s">
        <v>836</v>
      </c>
    </row>
    <row r="59" spans="1:2">
      <c r="A59" s="4" t="s">
        <v>837</v>
      </c>
    </row>
    <row r="60" spans="1:2">
      <c r="A60" s="3" t="s">
        <v>798</v>
      </c>
    </row>
    <row r="61" spans="1:2">
      <c r="A61" s="4" t="s">
        <v>818</v>
      </c>
      <c r="B61" s="4" t="s">
        <v>838</v>
      </c>
    </row>
    <row r="62" spans="1:2">
      <c r="A62" s="4" t="s">
        <v>839</v>
      </c>
    </row>
    <row r="63" spans="1:2">
      <c r="A63" s="3" t="s">
        <v>798</v>
      </c>
    </row>
    <row r="64" spans="1:2">
      <c r="A64" s="4" t="s">
        <v>810</v>
      </c>
      <c r="B64" s="5" t="n">
        <v>7217</v>
      </c>
    </row>
    <row r="65" spans="1:2">
      <c r="A65" s="4" t="s">
        <v>811</v>
      </c>
      <c r="B65" s="6" t="n">
        <v>7000</v>
      </c>
    </row>
    <row r="66" spans="1:2">
      <c r="A66" s="4" t="s">
        <v>812</v>
      </c>
      <c r="B66" s="5" t="n">
        <v>217</v>
      </c>
    </row>
    <row r="67" spans="1:2">
      <c r="A67" s="4" t="s">
        <v>815</v>
      </c>
      <c r="B67" s="4" t="s">
        <v>840</v>
      </c>
    </row>
    <row r="68" spans="1:2">
      <c r="A68" s="4" t="s">
        <v>841</v>
      </c>
    </row>
    <row r="69" spans="1:2">
      <c r="A69" s="3" t="s">
        <v>798</v>
      </c>
    </row>
    <row r="70" spans="1:2">
      <c r="A70" s="4" t="s">
        <v>818</v>
      </c>
      <c r="B70" s="4" t="s">
        <v>8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43</v>
      </c>
      <c r="B1" s="2" t="s">
        <v>1</v>
      </c>
    </row>
    <row r="2" spans="1:6">
      <c r="B2" s="2" t="s">
        <v>2</v>
      </c>
      <c r="C2" s="2" t="s">
        <v>64</v>
      </c>
      <c r="D2" s="2" t="s">
        <v>65</v>
      </c>
      <c r="E2" s="2" t="s">
        <v>509</v>
      </c>
      <c r="F2" s="2" t="s">
        <v>844</v>
      </c>
    </row>
    <row r="3" spans="1:6">
      <c r="A3" s="3" t="s">
        <v>845</v>
      </c>
    </row>
    <row r="4" spans="1:6">
      <c r="A4" s="4" t="s">
        <v>846</v>
      </c>
      <c r="B4" s="9" t="n">
        <v>2.4</v>
      </c>
      <c r="C4" s="9" t="n">
        <v>2.1</v>
      </c>
      <c r="D4" s="9" t="n">
        <v>1.9</v>
      </c>
    </row>
    <row r="5" spans="1:6">
      <c r="A5" s="4" t="s">
        <v>847</v>
      </c>
      <c r="F5" s="6" t="n">
        <v>4250000</v>
      </c>
    </row>
    <row r="6" spans="1:6">
      <c r="A6" s="4" t="s">
        <v>848</v>
      </c>
      <c r="B6" s="6" t="n">
        <v>300000</v>
      </c>
    </row>
    <row r="7" spans="1:6">
      <c r="A7" s="4" t="s">
        <v>849</v>
      </c>
      <c r="B7" s="4" t="s">
        <v>850</v>
      </c>
    </row>
    <row r="8" spans="1:6">
      <c r="A8" s="4" t="s">
        <v>851</v>
      </c>
    </row>
    <row r="9" spans="1:6">
      <c r="A9" s="3" t="s">
        <v>845</v>
      </c>
    </row>
    <row r="10" spans="1:6">
      <c r="A10" s="4" t="s">
        <v>852</v>
      </c>
      <c r="B10" s="6" t="n">
        <v>1057000</v>
      </c>
    </row>
    <row r="11" spans="1:6">
      <c r="A11" s="4" t="s">
        <v>477</v>
      </c>
    </row>
    <row r="12" spans="1:6">
      <c r="A12" s="3" t="s">
        <v>845</v>
      </c>
    </row>
    <row r="13" spans="1:6">
      <c r="A13" s="4" t="s">
        <v>478</v>
      </c>
      <c r="B13" s="4" t="s">
        <v>479</v>
      </c>
    </row>
    <row r="14" spans="1:6">
      <c r="A14" s="4" t="s">
        <v>853</v>
      </c>
      <c r="B14" s="4" t="s">
        <v>854</v>
      </c>
    </row>
    <row r="15" spans="1:6">
      <c r="A15" s="4" t="s">
        <v>855</v>
      </c>
    </row>
    <row r="16" spans="1:6">
      <c r="A16" s="3" t="s">
        <v>845</v>
      </c>
    </row>
    <row r="17" spans="1:6">
      <c r="A17" s="4" t="s">
        <v>478</v>
      </c>
      <c r="B17" s="4" t="s">
        <v>493</v>
      </c>
    </row>
    <row r="18" spans="1:6">
      <c r="A18" s="4" t="s">
        <v>856</v>
      </c>
    </row>
    <row r="19" spans="1:6">
      <c r="A19" s="3" t="s">
        <v>845</v>
      </c>
    </row>
    <row r="20" spans="1:6">
      <c r="A20" s="4" t="s">
        <v>478</v>
      </c>
      <c r="B20" s="4" t="s">
        <v>493</v>
      </c>
    </row>
    <row r="21" spans="1:6">
      <c r="A21" s="4" t="s">
        <v>857</v>
      </c>
    </row>
    <row r="22" spans="1:6">
      <c r="A22" s="3" t="s">
        <v>845</v>
      </c>
    </row>
    <row r="23" spans="1:6">
      <c r="A23" s="4" t="s">
        <v>858</v>
      </c>
      <c r="B23" s="4" t="s">
        <v>859</v>
      </c>
      <c r="C23" s="4" t="s">
        <v>859</v>
      </c>
      <c r="D23" s="4" t="s">
        <v>859</v>
      </c>
      <c r="E23" s="4" t="s">
        <v>859</v>
      </c>
    </row>
    <row r="24" spans="1:6">
      <c r="A24" s="4" t="s">
        <v>860</v>
      </c>
    </row>
    <row r="25" spans="1:6">
      <c r="A25" s="3" t="s">
        <v>845</v>
      </c>
    </row>
    <row r="26" spans="1:6">
      <c r="A26" s="4" t="s">
        <v>858</v>
      </c>
      <c r="B26" s="4" t="s">
        <v>861</v>
      </c>
      <c r="C26" s="4" t="s">
        <v>862</v>
      </c>
      <c r="D26" s="4" t="s">
        <v>862</v>
      </c>
      <c r="E26" s="4" t="s">
        <v>86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4</v>
      </c>
      <c r="D2" s="2" t="s">
        <v>65</v>
      </c>
    </row>
    <row r="3" spans="1:4">
      <c r="A3" s="3" t="s">
        <v>280</v>
      </c>
    </row>
    <row r="4" spans="1:4">
      <c r="A4" s="4" t="s">
        <v>864</v>
      </c>
      <c r="B4" s="5" t="n">
        <v>7244</v>
      </c>
      <c r="C4" s="5" t="n">
        <v>7823</v>
      </c>
      <c r="D4" s="5" t="n">
        <v>5267</v>
      </c>
    </row>
    <row r="5" spans="1:4">
      <c r="A5" s="4" t="s">
        <v>865</v>
      </c>
      <c r="B5" s="5" t="n">
        <v>-1723</v>
      </c>
      <c r="C5" s="5" t="n">
        <v>-1911</v>
      </c>
      <c r="D5" s="5" t="n">
        <v>-19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66</v>
      </c>
      <c r="B1" s="2" t="s">
        <v>1</v>
      </c>
    </row>
    <row r="2" spans="1:2">
      <c r="B2" s="2" t="s">
        <v>797</v>
      </c>
    </row>
    <row r="3" spans="1:2">
      <c r="A3" s="3" t="s">
        <v>845</v>
      </c>
    </row>
    <row r="4" spans="1:2">
      <c r="A4" s="4" t="s">
        <v>867</v>
      </c>
      <c r="B4" s="5" t="n">
        <v>8195</v>
      </c>
    </row>
    <row r="5" spans="1:2">
      <c r="A5" s="4" t="s">
        <v>868</v>
      </c>
      <c r="B5" s="4" t="s">
        <v>869</v>
      </c>
    </row>
    <row r="6" spans="1:2">
      <c r="A6" s="4" t="s">
        <v>855</v>
      </c>
    </row>
    <row r="7" spans="1:2">
      <c r="A7" s="3" t="s">
        <v>845</v>
      </c>
    </row>
    <row r="8" spans="1:2">
      <c r="A8" s="4" t="s">
        <v>867</v>
      </c>
      <c r="B8" s="5" t="n">
        <v>3577</v>
      </c>
    </row>
    <row r="9" spans="1:2">
      <c r="A9" s="4" t="s">
        <v>868</v>
      </c>
      <c r="B9" s="4" t="s">
        <v>869</v>
      </c>
    </row>
    <row r="10" spans="1:2">
      <c r="A10" s="4" t="s">
        <v>856</v>
      </c>
    </row>
    <row r="11" spans="1:2">
      <c r="A11" s="3" t="s">
        <v>845</v>
      </c>
    </row>
    <row r="12" spans="1:2">
      <c r="A12" s="4" t="s">
        <v>867</v>
      </c>
      <c r="B12" s="5" t="n">
        <v>3921</v>
      </c>
    </row>
    <row r="13" spans="1:2">
      <c r="A13" s="4" t="s">
        <v>868</v>
      </c>
      <c r="B13" s="4" t="s">
        <v>870</v>
      </c>
    </row>
    <row r="14" spans="1:2">
      <c r="A14" s="4" t="s">
        <v>871</v>
      </c>
    </row>
    <row r="15" spans="1:2">
      <c r="A15" s="3" t="s">
        <v>845</v>
      </c>
    </row>
    <row r="16" spans="1:2">
      <c r="A16" s="4" t="s">
        <v>867</v>
      </c>
      <c r="B16" s="5" t="n">
        <v>697</v>
      </c>
    </row>
    <row r="17" spans="1:2">
      <c r="A17" s="4" t="s">
        <v>868</v>
      </c>
      <c r="B17" s="4" t="s">
        <v>8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3</v>
      </c>
      <c r="B1" s="2" t="s">
        <v>1</v>
      </c>
    </row>
    <row r="2" spans="1:2">
      <c r="B2" s="2" t="s">
        <v>874</v>
      </c>
    </row>
    <row r="3" spans="1:2">
      <c r="A3" s="4" t="s">
        <v>855</v>
      </c>
    </row>
    <row r="4" spans="1:2">
      <c r="A4" s="3" t="s">
        <v>875</v>
      </c>
    </row>
    <row r="5" spans="1:2">
      <c r="A5" s="4" t="s">
        <v>876</v>
      </c>
      <c r="B5" s="6" t="n">
        <v>295130</v>
      </c>
    </row>
    <row r="6" spans="1:2">
      <c r="A6" s="4" t="s">
        <v>877</v>
      </c>
      <c r="B6" s="6" t="n">
        <v>157861</v>
      </c>
    </row>
    <row r="7" spans="1:2">
      <c r="A7" s="4" t="s">
        <v>878</v>
      </c>
      <c r="B7" s="6" t="n">
        <v>-63666</v>
      </c>
    </row>
    <row r="8" spans="1:2">
      <c r="A8" s="4" t="s">
        <v>879</v>
      </c>
      <c r="B8" s="6" t="n">
        <v>-175374</v>
      </c>
    </row>
    <row r="9" spans="1:2">
      <c r="A9" s="4" t="s">
        <v>880</v>
      </c>
      <c r="B9" s="6" t="n">
        <v>213951</v>
      </c>
    </row>
    <row r="10" spans="1:2">
      <c r="A10" s="3" t="s">
        <v>881</v>
      </c>
    </row>
    <row r="11" spans="1:2">
      <c r="A11" s="4" t="s">
        <v>882</v>
      </c>
      <c r="B11" s="7" t="n">
        <v>24.09</v>
      </c>
    </row>
    <row r="12" spans="1:2">
      <c r="A12" s="4" t="s">
        <v>883</v>
      </c>
      <c r="B12" s="11" t="n">
        <v>26.86</v>
      </c>
    </row>
    <row r="13" spans="1:2">
      <c r="A13" s="4" t="s">
        <v>884</v>
      </c>
      <c r="B13" s="11" t="n">
        <v>25.83</v>
      </c>
    </row>
    <row r="14" spans="1:2">
      <c r="A14" s="4" t="s">
        <v>885</v>
      </c>
      <c r="B14" s="11" t="n">
        <v>23.54</v>
      </c>
    </row>
    <row r="15" spans="1:2">
      <c r="A15" s="4" t="s">
        <v>886</v>
      </c>
      <c r="B15" s="7" t="n">
        <v>26.07</v>
      </c>
    </row>
    <row r="16" spans="1:2">
      <c r="A16" s="4" t="s">
        <v>856</v>
      </c>
    </row>
    <row r="17" spans="1:2">
      <c r="A17" s="3" t="s">
        <v>875</v>
      </c>
    </row>
    <row r="18" spans="1:2">
      <c r="A18" s="4" t="s">
        <v>876</v>
      </c>
      <c r="B18" s="6" t="n">
        <v>503111</v>
      </c>
    </row>
    <row r="19" spans="1:2">
      <c r="A19" s="4" t="s">
        <v>877</v>
      </c>
      <c r="B19" s="6" t="n">
        <v>75002</v>
      </c>
    </row>
    <row r="20" spans="1:2">
      <c r="A20" s="4" t="s">
        <v>878</v>
      </c>
      <c r="B20" s="6" t="n">
        <v>-8242</v>
      </c>
    </row>
    <row r="21" spans="1:2">
      <c r="A21" s="4" t="s">
        <v>879</v>
      </c>
      <c r="B21" s="6" t="n">
        <v>-187941</v>
      </c>
    </row>
    <row r="22" spans="1:2">
      <c r="A22" s="4" t="s">
        <v>880</v>
      </c>
      <c r="B22" s="6" t="n">
        <v>381930</v>
      </c>
    </row>
    <row r="23" spans="1:2">
      <c r="A23" s="3" t="s">
        <v>881</v>
      </c>
    </row>
    <row r="24" spans="1:2">
      <c r="A24" s="4" t="s">
        <v>882</v>
      </c>
      <c r="B24" s="7" t="n">
        <v>19.69</v>
      </c>
    </row>
    <row r="25" spans="1:2">
      <c r="A25" s="4" t="s">
        <v>883</v>
      </c>
      <c r="B25" s="11" t="n">
        <v>30.02</v>
      </c>
    </row>
    <row r="26" spans="1:2">
      <c r="A26" s="4" t="s">
        <v>884</v>
      </c>
      <c r="B26" s="11" t="n">
        <v>20.29</v>
      </c>
    </row>
    <row r="27" spans="1:2">
      <c r="A27" s="4" t="s">
        <v>885</v>
      </c>
      <c r="B27" s="11" t="n">
        <v>15.24</v>
      </c>
    </row>
    <row r="28" spans="1:2">
      <c r="A28" s="4" t="s">
        <v>886</v>
      </c>
      <c r="B28" s="7" t="n">
        <v>23.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4</v>
      </c>
      <c r="D2" s="2" t="s">
        <v>65</v>
      </c>
    </row>
    <row r="3" spans="1:4">
      <c r="A3" s="4" t="s">
        <v>855</v>
      </c>
    </row>
    <row r="4" spans="1:4">
      <c r="A4" s="3" t="s">
        <v>845</v>
      </c>
    </row>
    <row r="5" spans="1:4">
      <c r="A5" s="4" t="s">
        <v>888</v>
      </c>
      <c r="B5" s="6" t="n">
        <v>157861</v>
      </c>
      <c r="C5" s="6" t="n">
        <v>242613</v>
      </c>
      <c r="D5" s="6" t="n">
        <v>114331</v>
      </c>
    </row>
    <row r="6" spans="1:4">
      <c r="A6" s="4" t="s">
        <v>889</v>
      </c>
      <c r="B6" s="7" t="n">
        <v>26.86</v>
      </c>
      <c r="C6" s="7" t="n">
        <v>26.48</v>
      </c>
      <c r="D6" s="7" t="n">
        <v>24.08</v>
      </c>
    </row>
    <row r="7" spans="1:4">
      <c r="A7" s="4" t="s">
        <v>890</v>
      </c>
      <c r="B7" s="5" t="n">
        <v>4128</v>
      </c>
      <c r="C7" s="5" t="n">
        <v>2515</v>
      </c>
      <c r="D7" s="5" t="n">
        <v>1407</v>
      </c>
    </row>
    <row r="8" spans="1:4">
      <c r="A8" s="4" t="s">
        <v>856</v>
      </c>
    </row>
    <row r="9" spans="1:4">
      <c r="A9" s="3" t="s">
        <v>845</v>
      </c>
    </row>
    <row r="10" spans="1:4">
      <c r="A10" s="4" t="s">
        <v>888</v>
      </c>
      <c r="B10" s="6" t="n">
        <v>75002</v>
      </c>
      <c r="C10" s="6" t="n">
        <v>173193</v>
      </c>
      <c r="D10" s="6" t="n">
        <v>164268</v>
      </c>
    </row>
    <row r="11" spans="1:4">
      <c r="A11" s="4" t="s">
        <v>889</v>
      </c>
      <c r="B11" s="7" t="n">
        <v>30.02</v>
      </c>
      <c r="C11" s="7" t="n">
        <v>24.02</v>
      </c>
      <c r="D11" s="7" t="n">
        <v>23.94</v>
      </c>
    </row>
    <row r="12" spans="1:4">
      <c r="A12" s="4" t="s">
        <v>890</v>
      </c>
      <c r="B12" s="5" t="n">
        <v>2864</v>
      </c>
      <c r="C12" s="5" t="n">
        <v>1095</v>
      </c>
      <c r="D12" s="5" t="n">
        <v>9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4</v>
      </c>
      <c r="D2" s="2" t="s">
        <v>65</v>
      </c>
    </row>
    <row r="3" spans="1:4">
      <c r="A3" s="3" t="s">
        <v>845</v>
      </c>
    </row>
    <row r="4" spans="1:4">
      <c r="A4" s="4" t="s">
        <v>892</v>
      </c>
      <c r="B4" s="4" t="s">
        <v>893</v>
      </c>
      <c r="C4" s="4" t="s">
        <v>894</v>
      </c>
      <c r="D4" s="4" t="s">
        <v>895</v>
      </c>
    </row>
    <row r="5" spans="1:4">
      <c r="A5" s="4" t="s">
        <v>896</v>
      </c>
      <c r="B5" s="4" t="s">
        <v>859</v>
      </c>
      <c r="C5" s="4" t="s">
        <v>859</v>
      </c>
      <c r="D5" s="4" t="s">
        <v>859</v>
      </c>
    </row>
    <row r="6" spans="1:4">
      <c r="A6" s="4" t="s">
        <v>897</v>
      </c>
      <c r="B6" s="4" t="s">
        <v>898</v>
      </c>
      <c r="C6" s="4" t="s">
        <v>899</v>
      </c>
      <c r="D6" s="4" t="s">
        <v>900</v>
      </c>
    </row>
    <row r="7" spans="1:4">
      <c r="A7" s="4" t="s">
        <v>901</v>
      </c>
      <c r="B7" s="4" t="s">
        <v>479</v>
      </c>
      <c r="C7" s="4" t="s">
        <v>479</v>
      </c>
      <c r="D7" s="4" t="s">
        <v>4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1</v>
      </c>
    </row>
    <row r="2" spans="1:2">
      <c r="B2" s="2" t="s">
        <v>903</v>
      </c>
    </row>
    <row r="3" spans="1:2">
      <c r="A3" s="3" t="s">
        <v>904</v>
      </c>
    </row>
    <row r="4" spans="1:2">
      <c r="A4" s="4" t="s">
        <v>905</v>
      </c>
      <c r="B4" s="6" t="n">
        <v>933495</v>
      </c>
    </row>
    <row r="5" spans="1:2">
      <c r="A5" s="4" t="s">
        <v>906</v>
      </c>
      <c r="B5" s="6" t="n">
        <v>3438</v>
      </c>
    </row>
    <row r="6" spans="1:2">
      <c r="A6" s="4" t="s">
        <v>907</v>
      </c>
      <c r="B6" s="6" t="n">
        <v>-28824</v>
      </c>
    </row>
    <row r="7" spans="1:2">
      <c r="A7" s="4" t="s">
        <v>908</v>
      </c>
      <c r="B7" s="6" t="n">
        <v>-4330</v>
      </c>
    </row>
    <row r="8" spans="1:2">
      <c r="A8" s="4" t="s">
        <v>909</v>
      </c>
      <c r="B8" s="6" t="n">
        <v>903779</v>
      </c>
    </row>
    <row r="9" spans="1:2">
      <c r="A9" s="4" t="s">
        <v>910</v>
      </c>
      <c r="B9" s="6" t="n">
        <v>633561</v>
      </c>
    </row>
    <row r="10" spans="1:2">
      <c r="A10" s="3" t="s">
        <v>911</v>
      </c>
    </row>
    <row r="11" spans="1:2">
      <c r="A11" s="4" t="s">
        <v>912</v>
      </c>
      <c r="B11" s="5" t="n">
        <v>22</v>
      </c>
    </row>
    <row r="12" spans="1:2">
      <c r="A12" s="4" t="s">
        <v>913</v>
      </c>
      <c r="B12" s="11" t="n">
        <v>28.42</v>
      </c>
    </row>
    <row r="13" spans="1:2">
      <c r="A13" s="4" t="s">
        <v>914</v>
      </c>
      <c r="B13" s="11" t="n">
        <v>14.86</v>
      </c>
    </row>
    <row r="14" spans="1:2">
      <c r="A14" s="4" t="s">
        <v>915</v>
      </c>
      <c r="B14" s="11" t="n">
        <v>29.17</v>
      </c>
    </row>
    <row r="15" spans="1:2">
      <c r="A15" s="4" t="s">
        <v>916</v>
      </c>
      <c r="B15" s="11" t="n">
        <v>22.22</v>
      </c>
    </row>
    <row r="16" spans="1:2">
      <c r="A16" s="4" t="s">
        <v>917</v>
      </c>
      <c r="B16" s="7" t="n">
        <v>19.82</v>
      </c>
    </row>
    <row r="17" spans="1:2">
      <c r="A17" s="3" t="s">
        <v>918</v>
      </c>
    </row>
    <row r="18" spans="1:2">
      <c r="A18" s="4" t="s">
        <v>919</v>
      </c>
      <c r="B18" s="4" t="s">
        <v>920</v>
      </c>
    </row>
    <row r="19" spans="1:2">
      <c r="A19" s="4" t="s">
        <v>921</v>
      </c>
      <c r="B19" s="4" t="s">
        <v>922</v>
      </c>
    </row>
    <row r="20" spans="1:2">
      <c r="A20" s="4" t="s">
        <v>923</v>
      </c>
      <c r="B20" s="5" t="n">
        <v>7669</v>
      </c>
    </row>
    <row r="21" spans="1:2">
      <c r="A21" s="4" t="s">
        <v>924</v>
      </c>
      <c r="B21" s="5" t="n">
        <v>68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4</v>
      </c>
      <c r="D2" s="2" t="s">
        <v>65</v>
      </c>
    </row>
    <row r="3" spans="1:4">
      <c r="A3" s="3" t="s">
        <v>845</v>
      </c>
    </row>
    <row r="4" spans="1:4">
      <c r="A4" s="4" t="s">
        <v>926</v>
      </c>
      <c r="B4" s="6" t="n">
        <v>3438</v>
      </c>
      <c r="C4" s="6" t="n">
        <v>219118</v>
      </c>
      <c r="D4" s="6" t="n">
        <v>297576</v>
      </c>
    </row>
    <row r="5" spans="1:4">
      <c r="A5" s="4" t="s">
        <v>889</v>
      </c>
      <c r="B5" s="7" t="n">
        <v>28.42</v>
      </c>
      <c r="C5" s="7" t="n">
        <v>5.65</v>
      </c>
      <c r="D5" s="7" t="n">
        <v>4.66</v>
      </c>
    </row>
    <row r="6" spans="1:4">
      <c r="A6" s="4" t="s">
        <v>927</v>
      </c>
      <c r="B6" s="5" t="n">
        <v>277</v>
      </c>
      <c r="C6" s="5" t="n">
        <v>3045</v>
      </c>
      <c r="D6" s="5" t="n">
        <v>11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0"/>
    <col customWidth="1" max="6" min="6" width="15"/>
    <col customWidth="1" max="7" min="7" width="51"/>
  </cols>
  <sheetData>
    <row r="1" spans="1:7">
      <c r="A1" s="1" t="s">
        <v>228</v>
      </c>
      <c r="B1" s="2" t="s">
        <v>229</v>
      </c>
      <c r="C1" s="2" t="s">
        <v>34</v>
      </c>
      <c r="D1" s="2" t="s">
        <v>230</v>
      </c>
      <c r="E1" s="2" t="s">
        <v>231</v>
      </c>
      <c r="F1" s="2" t="s">
        <v>232</v>
      </c>
      <c r="G1" s="2" t="s">
        <v>233</v>
      </c>
    </row>
    <row r="2" spans="1:7">
      <c r="A2" s="4" t="s">
        <v>234</v>
      </c>
      <c r="C2" s="6" t="n">
        <v>38022</v>
      </c>
    </row>
    <row r="3" spans="1:7">
      <c r="A3" s="4" t="s">
        <v>235</v>
      </c>
      <c r="B3" s="5" t="n">
        <v>435397</v>
      </c>
      <c r="C3" s="5" t="n">
        <v>3802</v>
      </c>
      <c r="D3" s="5" t="n">
        <v>454001</v>
      </c>
      <c r="E3" s="5" t="n">
        <v>-13657</v>
      </c>
      <c r="F3" s="5" t="n">
        <v>-1236</v>
      </c>
      <c r="G3" s="5" t="n">
        <v>-7513</v>
      </c>
    </row>
    <row r="4" spans="1:7">
      <c r="A4" s="4" t="s">
        <v>236</v>
      </c>
      <c r="B4" s="6" t="n">
        <v>46868</v>
      </c>
      <c r="E4" s="6" t="n">
        <v>42865</v>
      </c>
      <c r="G4" s="6" t="n">
        <v>4003</v>
      </c>
    </row>
    <row r="5" spans="1:7">
      <c r="A5" s="4" t="s">
        <v>237</v>
      </c>
      <c r="B5" s="6" t="n">
        <v>0</v>
      </c>
      <c r="E5" s="6" t="n">
        <v>706</v>
      </c>
      <c r="G5" s="6" t="n">
        <v>-706</v>
      </c>
    </row>
    <row r="6" spans="1:7">
      <c r="A6" s="4" t="s">
        <v>238</v>
      </c>
      <c r="B6" s="6" t="n">
        <v>5267</v>
      </c>
      <c r="D6" s="6" t="n">
        <v>5267</v>
      </c>
    </row>
    <row r="7" spans="1:7">
      <c r="A7" s="4" t="s">
        <v>239</v>
      </c>
      <c r="C7" s="6" t="n">
        <v>61</v>
      </c>
    </row>
    <row r="8" spans="1:7">
      <c r="A8" s="4" t="s">
        <v>240</v>
      </c>
      <c r="B8" s="6" t="n">
        <v>-1138</v>
      </c>
      <c r="D8" s="6" t="n">
        <v>-15</v>
      </c>
      <c r="F8" s="6" t="n">
        <v>-1123</v>
      </c>
    </row>
    <row r="9" spans="1:7">
      <c r="A9" s="4" t="s">
        <v>241</v>
      </c>
      <c r="C9" s="6" t="n">
        <v>91</v>
      </c>
    </row>
    <row r="10" spans="1:7">
      <c r="A10" s="4" t="s">
        <v>242</v>
      </c>
      <c r="B10" s="6" t="n">
        <v>1082</v>
      </c>
      <c r="C10" s="5" t="n">
        <v>16</v>
      </c>
      <c r="D10" s="6" t="n">
        <v>1066</v>
      </c>
    </row>
    <row r="11" spans="1:7">
      <c r="A11" s="4" t="s">
        <v>243</v>
      </c>
      <c r="C11" s="6" t="n">
        <v>2703</v>
      </c>
    </row>
    <row r="12" spans="1:7">
      <c r="A12" s="4" t="s">
        <v>244</v>
      </c>
      <c r="B12" s="6" t="n">
        <v>55641</v>
      </c>
      <c r="C12" s="5" t="n">
        <v>270</v>
      </c>
      <c r="D12" s="6" t="n">
        <v>55371</v>
      </c>
    </row>
    <row r="13" spans="1:7">
      <c r="A13" s="4" t="s">
        <v>245</v>
      </c>
      <c r="C13" s="6" t="n">
        <v>6041</v>
      </c>
    </row>
    <row r="14" spans="1:7">
      <c r="A14" s="4" t="s">
        <v>246</v>
      </c>
      <c r="B14" s="6" t="n">
        <v>146547</v>
      </c>
      <c r="C14" s="5" t="n">
        <v>605</v>
      </c>
      <c r="D14" s="6" t="n">
        <v>145942</v>
      </c>
    </row>
    <row r="15" spans="1:7">
      <c r="A15" s="4" t="s">
        <v>247</v>
      </c>
      <c r="C15" s="6" t="n">
        <v>46918</v>
      </c>
    </row>
    <row r="16" spans="1:7">
      <c r="A16" s="4" t="s">
        <v>248</v>
      </c>
      <c r="B16" s="6" t="n">
        <v>689664</v>
      </c>
      <c r="C16" s="5" t="n">
        <v>4693</v>
      </c>
      <c r="D16" s="6" t="n">
        <v>661632</v>
      </c>
      <c r="E16" s="6" t="n">
        <v>29914</v>
      </c>
      <c r="F16" s="6" t="n">
        <v>-2359</v>
      </c>
      <c r="G16" s="6" t="n">
        <v>-4216</v>
      </c>
    </row>
    <row r="17" spans="1:7">
      <c r="A17" s="4" t="s">
        <v>236</v>
      </c>
      <c r="B17" s="6" t="n">
        <v>58316</v>
      </c>
      <c r="E17" s="6" t="n">
        <v>67275</v>
      </c>
      <c r="G17" s="6" t="n">
        <v>-8959</v>
      </c>
    </row>
    <row r="18" spans="1:7">
      <c r="A18" s="4" t="s">
        <v>249</v>
      </c>
      <c r="C18" s="6" t="n">
        <v>32</v>
      </c>
    </row>
    <row r="19" spans="1:7">
      <c r="A19" s="4" t="s">
        <v>238</v>
      </c>
      <c r="B19" s="6" t="n">
        <v>7823</v>
      </c>
      <c r="D19" s="6" t="n">
        <v>7823</v>
      </c>
    </row>
    <row r="20" spans="1:7">
      <c r="A20" s="4" t="s">
        <v>239</v>
      </c>
      <c r="C20" s="6" t="n">
        <v>43</v>
      </c>
    </row>
    <row r="21" spans="1:7">
      <c r="A21" s="4" t="s">
        <v>240</v>
      </c>
      <c r="B21" s="6" t="n">
        <v>-1031</v>
      </c>
      <c r="D21" s="6" t="n">
        <v>-6</v>
      </c>
      <c r="F21" s="6" t="n">
        <v>-1025</v>
      </c>
    </row>
    <row r="22" spans="1:7">
      <c r="A22" s="4" t="s">
        <v>241</v>
      </c>
      <c r="C22" s="6" t="n">
        <v>368</v>
      </c>
    </row>
    <row r="23" spans="1:7">
      <c r="A23" s="4" t="s">
        <v>242</v>
      </c>
      <c r="B23" s="6" t="n">
        <v>2009</v>
      </c>
      <c r="C23" s="5" t="n">
        <v>43</v>
      </c>
      <c r="D23" s="6" t="n">
        <v>1966</v>
      </c>
    </row>
    <row r="24" spans="1:7">
      <c r="A24" s="4" t="s">
        <v>245</v>
      </c>
      <c r="C24" s="6" t="n">
        <v>4000</v>
      </c>
    </row>
    <row r="25" spans="1:7">
      <c r="A25" s="4" t="s">
        <v>246</v>
      </c>
      <c r="B25" s="6" t="n">
        <v>107486</v>
      </c>
      <c r="C25" s="5" t="n">
        <v>400</v>
      </c>
      <c r="D25" s="6" t="n">
        <v>107086</v>
      </c>
    </row>
    <row r="26" spans="1:7">
      <c r="A26" s="4" t="s">
        <v>250</v>
      </c>
      <c r="C26" s="6" t="n">
        <v>51361</v>
      </c>
    </row>
    <row r="27" spans="1:7">
      <c r="A27" s="4" t="s">
        <v>251</v>
      </c>
      <c r="B27" s="6" t="n">
        <v>864267</v>
      </c>
      <c r="C27" s="5" t="n">
        <v>5136</v>
      </c>
      <c r="D27" s="6" t="n">
        <v>778501</v>
      </c>
      <c r="E27" s="6" t="n">
        <v>97074</v>
      </c>
      <c r="F27" s="6" t="n">
        <v>-3384</v>
      </c>
      <c r="G27" s="6" t="n">
        <v>-13060</v>
      </c>
    </row>
    <row r="28" spans="1:7">
      <c r="A28" s="4" t="s">
        <v>236</v>
      </c>
      <c r="B28" s="6" t="n">
        <v>116264</v>
      </c>
      <c r="E28" s="6" t="n">
        <v>98739</v>
      </c>
      <c r="G28" s="6" t="n">
        <v>17525</v>
      </c>
    </row>
    <row r="29" spans="1:7">
      <c r="A29" s="4" t="s">
        <v>249</v>
      </c>
      <c r="C29" s="6" t="n">
        <v>30</v>
      </c>
    </row>
    <row r="30" spans="1:7">
      <c r="A30" s="4" t="s">
        <v>238</v>
      </c>
      <c r="B30" s="6" t="n">
        <v>7244</v>
      </c>
      <c r="D30" s="6" t="n">
        <v>7244</v>
      </c>
    </row>
    <row r="31" spans="1:7">
      <c r="A31" s="4" t="s">
        <v>239</v>
      </c>
      <c r="C31" s="6" t="n">
        <v>94</v>
      </c>
    </row>
    <row r="32" spans="1:7">
      <c r="A32" s="4" t="s">
        <v>240</v>
      </c>
      <c r="B32" s="6" t="n">
        <v>-2668</v>
      </c>
      <c r="C32" s="5" t="n">
        <v>12</v>
      </c>
      <c r="D32" s="6" t="n">
        <v>-32</v>
      </c>
      <c r="F32" s="6" t="n">
        <v>-2648</v>
      </c>
    </row>
    <row r="33" spans="1:7">
      <c r="A33" s="4" t="s">
        <v>241</v>
      </c>
      <c r="C33" s="6" t="n">
        <v>29</v>
      </c>
    </row>
    <row r="34" spans="1:7">
      <c r="A34" s="4" t="s">
        <v>242</v>
      </c>
      <c r="B34" s="6" t="n">
        <v>428</v>
      </c>
      <c r="C34" s="5" t="n">
        <v>3</v>
      </c>
      <c r="D34" s="6" t="n">
        <v>425</v>
      </c>
    </row>
    <row r="35" spans="1:7">
      <c r="A35" s="4" t="s">
        <v>85</v>
      </c>
      <c r="B35" s="6" t="n">
        <v>104</v>
      </c>
      <c r="D35" s="6" t="n">
        <v>104</v>
      </c>
    </row>
    <row r="36" spans="1:7">
      <c r="A36" s="4" t="s">
        <v>252</v>
      </c>
      <c r="C36" s="6" t="n">
        <v>51514</v>
      </c>
    </row>
    <row r="37" spans="1:7">
      <c r="A37" s="4" t="s">
        <v>253</v>
      </c>
      <c r="B37" s="5" t="n">
        <v>985639</v>
      </c>
      <c r="C37" s="5" t="n">
        <v>5151</v>
      </c>
      <c r="D37" s="5" t="n">
        <v>786242</v>
      </c>
      <c r="E37" s="5" t="n">
        <v>195813</v>
      </c>
      <c r="F37" s="5" t="n">
        <v>-6032</v>
      </c>
      <c r="G37" s="5" t="n">
        <v>44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874</v>
      </c>
    </row>
    <row r="3" spans="1:2">
      <c r="A3" s="3" t="s">
        <v>845</v>
      </c>
    </row>
    <row r="4" spans="1:2">
      <c r="A4" s="4" t="s">
        <v>929</v>
      </c>
      <c r="B4" s="6" t="n">
        <v>903779</v>
      </c>
    </row>
    <row r="5" spans="1:2">
      <c r="A5" s="4" t="s">
        <v>930</v>
      </c>
      <c r="B5" s="4" t="s">
        <v>931</v>
      </c>
    </row>
    <row r="6" spans="1:2">
      <c r="A6" s="4" t="s">
        <v>932</v>
      </c>
      <c r="B6" s="6" t="n">
        <v>633561</v>
      </c>
    </row>
    <row r="7" spans="1:2">
      <c r="A7" s="4" t="s">
        <v>933</v>
      </c>
      <c r="B7" s="7" t="n">
        <v>19.82</v>
      </c>
    </row>
    <row r="8" spans="1:2">
      <c r="A8" s="4" t="s">
        <v>934</v>
      </c>
    </row>
    <row r="9" spans="1:2">
      <c r="A9" s="3" t="s">
        <v>845</v>
      </c>
    </row>
    <row r="10" spans="1:2">
      <c r="A10" s="4" t="s">
        <v>929</v>
      </c>
      <c r="B10" s="6" t="n">
        <v>368611</v>
      </c>
    </row>
    <row r="11" spans="1:2">
      <c r="A11" s="4" t="s">
        <v>930</v>
      </c>
      <c r="B11" s="4" t="s">
        <v>935</v>
      </c>
    </row>
    <row r="12" spans="1:2">
      <c r="A12" s="4" t="s">
        <v>932</v>
      </c>
      <c r="B12" s="6" t="n">
        <v>334016</v>
      </c>
    </row>
    <row r="13" spans="1:2">
      <c r="A13" s="4" t="s">
        <v>933</v>
      </c>
      <c r="B13" s="7" t="n">
        <v>12.42</v>
      </c>
    </row>
    <row r="14" spans="1:2">
      <c r="A14" s="4" t="s">
        <v>936</v>
      </c>
      <c r="B14" s="11" t="n">
        <v>10.54</v>
      </c>
    </row>
    <row r="15" spans="1:2">
      <c r="A15" s="4" t="s">
        <v>937</v>
      </c>
      <c r="B15" s="7" t="n">
        <v>14.82</v>
      </c>
    </row>
    <row r="16" spans="1:2">
      <c r="A16" s="4" t="s">
        <v>938</v>
      </c>
    </row>
    <row r="17" spans="1:2">
      <c r="A17" s="3" t="s">
        <v>845</v>
      </c>
    </row>
    <row r="18" spans="1:2">
      <c r="A18" s="4" t="s">
        <v>929</v>
      </c>
      <c r="B18" s="6" t="n">
        <v>326909</v>
      </c>
    </row>
    <row r="19" spans="1:2">
      <c r="A19" s="4" t="s">
        <v>930</v>
      </c>
      <c r="B19" s="4" t="s">
        <v>939</v>
      </c>
    </row>
    <row r="20" spans="1:2">
      <c r="A20" s="4" t="s">
        <v>932</v>
      </c>
      <c r="B20" s="6" t="n">
        <v>229824</v>
      </c>
    </row>
    <row r="21" spans="1:2">
      <c r="A21" s="4" t="s">
        <v>933</v>
      </c>
      <c r="B21" s="7" t="n">
        <v>27.16</v>
      </c>
    </row>
    <row r="22" spans="1:2">
      <c r="A22" s="4" t="s">
        <v>936</v>
      </c>
      <c r="B22" s="11" t="n">
        <v>15.99</v>
      </c>
    </row>
    <row r="23" spans="1:2">
      <c r="A23" s="4" t="s">
        <v>937</v>
      </c>
      <c r="B23" s="7" t="n">
        <v>28.69</v>
      </c>
    </row>
    <row r="24" spans="1:2">
      <c r="A24" s="4" t="s">
        <v>940</v>
      </c>
    </row>
    <row r="25" spans="1:2">
      <c r="A25" s="3" t="s">
        <v>845</v>
      </c>
    </row>
    <row r="26" spans="1:2">
      <c r="A26" s="4" t="s">
        <v>929</v>
      </c>
      <c r="B26" s="6" t="n">
        <v>208259</v>
      </c>
    </row>
    <row r="27" spans="1:2">
      <c r="A27" s="4" t="s">
        <v>930</v>
      </c>
      <c r="B27" s="4" t="s">
        <v>941</v>
      </c>
    </row>
    <row r="28" spans="1:2">
      <c r="A28" s="4" t="s">
        <v>932</v>
      </c>
      <c r="B28" s="6" t="n">
        <v>69721</v>
      </c>
    </row>
    <row r="29" spans="1:2">
      <c r="A29" s="4" t="s">
        <v>933</v>
      </c>
      <c r="B29" s="7" t="n">
        <v>31.15</v>
      </c>
    </row>
    <row r="30" spans="1:2">
      <c r="A30" s="4" t="s">
        <v>936</v>
      </c>
      <c r="B30" s="11" t="n">
        <v>31.15</v>
      </c>
    </row>
    <row r="31" spans="1:2">
      <c r="A31" s="4" t="s">
        <v>937</v>
      </c>
      <c r="B31" s="7" t="n">
        <v>31.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4</v>
      </c>
      <c r="D2" s="2" t="s">
        <v>65</v>
      </c>
    </row>
    <row r="3" spans="1:4">
      <c r="A3" s="3" t="s">
        <v>845</v>
      </c>
    </row>
    <row r="4" spans="1:4">
      <c r="A4" s="4" t="s">
        <v>888</v>
      </c>
      <c r="B4" s="6" t="n">
        <v>16320</v>
      </c>
      <c r="C4" s="6" t="n">
        <v>15225</v>
      </c>
      <c r="D4" s="6" t="n">
        <v>12434</v>
      </c>
    </row>
    <row r="5" spans="1:4">
      <c r="A5" s="4" t="s">
        <v>943</v>
      </c>
      <c r="B5" s="7" t="n">
        <v>25.39</v>
      </c>
      <c r="C5" s="7" t="n">
        <v>26.85</v>
      </c>
      <c r="D5" s="7" t="n">
        <v>22.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797</v>
      </c>
    </row>
    <row r="3" spans="1:2">
      <c r="A3" s="3" t="s">
        <v>283</v>
      </c>
    </row>
    <row r="4" spans="1:2">
      <c r="A4" s="4" t="s">
        <v>945</v>
      </c>
      <c r="B4" s="5" t="n">
        <v>5570</v>
      </c>
    </row>
    <row r="5" spans="1:2">
      <c r="A5" s="4" t="s">
        <v>946</v>
      </c>
      <c r="B5" s="6" t="n">
        <v>1211</v>
      </c>
    </row>
    <row r="6" spans="1:2">
      <c r="A6" s="4" t="s">
        <v>947</v>
      </c>
      <c r="B6" s="6" t="n">
        <v>715</v>
      </c>
    </row>
    <row r="7" spans="1:2">
      <c r="A7" s="4" t="s">
        <v>948</v>
      </c>
      <c r="B7" s="6" t="n">
        <v>-618</v>
      </c>
    </row>
    <row r="8" spans="1:2">
      <c r="A8" s="4" t="s">
        <v>949</v>
      </c>
      <c r="B8" s="5" t="n">
        <v>68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797</v>
      </c>
    </row>
    <row r="3" spans="1:2">
      <c r="A3" s="3" t="s">
        <v>283</v>
      </c>
    </row>
    <row r="4" spans="1:2">
      <c r="A4" s="4" t="s">
        <v>475</v>
      </c>
      <c r="B4" s="5" t="n">
        <v>26165</v>
      </c>
    </row>
    <row r="5" spans="1:2">
      <c r="A5" s="4" t="s">
        <v>476</v>
      </c>
      <c r="B5" s="6" t="n">
        <v>30098</v>
      </c>
    </row>
    <row r="6" spans="1:2">
      <c r="A6" s="4" t="s">
        <v>951</v>
      </c>
      <c r="B6" s="6" t="n">
        <v>5936</v>
      </c>
    </row>
    <row r="7" spans="1:2">
      <c r="A7" s="4" t="s">
        <v>952</v>
      </c>
      <c r="B7" s="5" t="n">
        <v>1224</v>
      </c>
    </row>
    <row r="8" spans="1:2">
      <c r="A8" s="4" t="s">
        <v>953</v>
      </c>
      <c r="B8" s="4" t="s">
        <v>954</v>
      </c>
    </row>
    <row r="9" spans="1:2">
      <c r="A9" s="4" t="s">
        <v>955</v>
      </c>
      <c r="B9" s="4" t="s">
        <v>9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957</v>
      </c>
      <c r="B1" s="2" t="s">
        <v>797</v>
      </c>
    </row>
    <row r="2" spans="1:2">
      <c r="A2" s="3" t="s">
        <v>958</v>
      </c>
    </row>
    <row r="3" spans="1:2">
      <c r="A3" s="4" t="s">
        <v>959</v>
      </c>
      <c r="B3" s="5" t="n">
        <v>5626</v>
      </c>
    </row>
    <row r="4" spans="1:2">
      <c r="A4" s="4" t="s">
        <v>960</v>
      </c>
      <c r="B4" s="6" t="n">
        <v>4965</v>
      </c>
    </row>
    <row r="5" spans="1:2">
      <c r="A5" s="4" t="s">
        <v>961</v>
      </c>
      <c r="B5" s="6" t="n">
        <v>4436</v>
      </c>
    </row>
    <row r="6" spans="1:2">
      <c r="A6" s="4" t="s">
        <v>962</v>
      </c>
      <c r="B6" s="6" t="n">
        <v>3725</v>
      </c>
    </row>
    <row r="7" spans="1:2">
      <c r="A7" s="4" t="s">
        <v>963</v>
      </c>
      <c r="B7" s="6" t="n">
        <v>3734</v>
      </c>
    </row>
    <row r="8" spans="1:2">
      <c r="A8" s="4" t="s">
        <v>964</v>
      </c>
      <c r="B8" s="6" t="n">
        <v>14498</v>
      </c>
    </row>
    <row r="9" spans="1:2">
      <c r="A9" s="4" t="s">
        <v>965</v>
      </c>
      <c r="B9" s="6" t="n">
        <v>36984</v>
      </c>
    </row>
    <row r="10" spans="1:2">
      <c r="A10" s="4" t="s">
        <v>966</v>
      </c>
      <c r="B10" s="6" t="n">
        <v>-6886</v>
      </c>
    </row>
    <row r="11" spans="1:2">
      <c r="A11" s="4" t="s">
        <v>229</v>
      </c>
      <c r="B11" s="5" t="n">
        <v>300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65</v>
      </c>
    </row>
    <row r="3" spans="1:4">
      <c r="A3" s="3" t="s">
        <v>614</v>
      </c>
    </row>
    <row r="4" spans="1:4">
      <c r="A4" s="4" t="s">
        <v>968</v>
      </c>
      <c r="B4" s="5" t="n">
        <v>20954</v>
      </c>
      <c r="C4" s="5" t="n">
        <v>9078</v>
      </c>
      <c r="D4" s="5" t="n">
        <v>667</v>
      </c>
    </row>
    <row r="5" spans="1:4">
      <c r="A5" s="4" t="s">
        <v>969</v>
      </c>
      <c r="B5" s="6" t="n">
        <v>1932</v>
      </c>
      <c r="C5" s="6" t="n">
        <v>0</v>
      </c>
      <c r="D5" s="6" t="n">
        <v>2</v>
      </c>
    </row>
    <row r="6" spans="1:4">
      <c r="A6" s="3" t="s">
        <v>970</v>
      </c>
    </row>
    <row r="7" spans="1:4">
      <c r="A7" s="4" t="s">
        <v>968</v>
      </c>
      <c r="B7" s="6" t="n">
        <v>2808</v>
      </c>
      <c r="C7" s="6" t="n">
        <v>7018</v>
      </c>
      <c r="D7" s="6" t="n">
        <v>32791</v>
      </c>
    </row>
    <row r="8" spans="1:4">
      <c r="A8" s="4" t="s">
        <v>969</v>
      </c>
      <c r="B8" s="6" t="n">
        <v>4179</v>
      </c>
      <c r="C8" s="6" t="n">
        <v>4163</v>
      </c>
      <c r="D8" s="6" t="n">
        <v>2876</v>
      </c>
    </row>
    <row r="9" spans="1:4">
      <c r="A9" s="4" t="s">
        <v>971</v>
      </c>
      <c r="B9" s="5" t="n">
        <v>29873</v>
      </c>
      <c r="C9" s="5" t="n">
        <v>20259</v>
      </c>
      <c r="D9" s="5" t="n">
        <v>363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4</v>
      </c>
      <c r="D2" s="2" t="s">
        <v>65</v>
      </c>
    </row>
    <row r="3" spans="1:4">
      <c r="A3" s="3" t="s">
        <v>286</v>
      </c>
    </row>
    <row r="4" spans="1:4">
      <c r="A4" s="4" t="s">
        <v>973</v>
      </c>
      <c r="B4" s="5" t="n">
        <v>27008</v>
      </c>
      <c r="C4" s="5" t="n">
        <v>18381</v>
      </c>
      <c r="D4" s="5" t="n">
        <v>27720</v>
      </c>
    </row>
    <row r="5" spans="1:4">
      <c r="A5" s="3" t="s">
        <v>974</v>
      </c>
    </row>
    <row r="6" spans="1:4">
      <c r="A6" s="4" t="s">
        <v>975</v>
      </c>
      <c r="B6" s="6" t="n">
        <v>0</v>
      </c>
      <c r="C6" s="6" t="n">
        <v>0</v>
      </c>
      <c r="D6" s="6" t="n">
        <v>8552</v>
      </c>
    </row>
    <row r="7" spans="1:4">
      <c r="A7" s="4" t="s">
        <v>976</v>
      </c>
      <c r="B7" s="6" t="n">
        <v>125</v>
      </c>
      <c r="C7" s="6" t="n">
        <v>207</v>
      </c>
      <c r="D7" s="6" t="n">
        <v>657</v>
      </c>
    </row>
    <row r="8" spans="1:4">
      <c r="A8" s="4" t="s">
        <v>977</v>
      </c>
      <c r="B8" s="6" t="n">
        <v>-1282</v>
      </c>
      <c r="C8" s="6" t="n">
        <v>-667</v>
      </c>
      <c r="D8" s="6" t="n">
        <v>-1445</v>
      </c>
    </row>
    <row r="9" spans="1:4">
      <c r="A9" s="4" t="s">
        <v>978</v>
      </c>
      <c r="B9" s="6" t="n">
        <v>-1283</v>
      </c>
      <c r="C9" s="6" t="n">
        <v>-874</v>
      </c>
      <c r="D9" s="6" t="n">
        <v>-1007</v>
      </c>
    </row>
    <row r="10" spans="1:4">
      <c r="A10" s="4" t="s">
        <v>979</v>
      </c>
      <c r="B10" s="6" t="n">
        <v>-72</v>
      </c>
      <c r="C10" s="6" t="n">
        <v>-33</v>
      </c>
      <c r="D10" s="6" t="n">
        <v>-165</v>
      </c>
    </row>
    <row r="11" spans="1:4">
      <c r="A11" s="4" t="s">
        <v>980</v>
      </c>
      <c r="B11" s="6" t="n">
        <v>-698</v>
      </c>
      <c r="C11" s="6" t="n">
        <v>-918</v>
      </c>
      <c r="D11" s="6" t="n">
        <v>-1027</v>
      </c>
    </row>
    <row r="12" spans="1:4">
      <c r="A12" s="4" t="s">
        <v>85</v>
      </c>
      <c r="B12" s="6" t="n">
        <v>-36</v>
      </c>
      <c r="C12" s="6" t="n">
        <v>0</v>
      </c>
      <c r="D12" s="6" t="n">
        <v>173</v>
      </c>
    </row>
    <row r="13" spans="1:4">
      <c r="A13" s="4" t="s">
        <v>981</v>
      </c>
      <c r="B13" s="6" t="n">
        <v>23762</v>
      </c>
      <c r="C13" s="6" t="n">
        <v>16096</v>
      </c>
      <c r="D13" s="6" t="n">
        <v>33458</v>
      </c>
    </row>
    <row r="14" spans="1:4">
      <c r="A14" s="4" t="s">
        <v>982</v>
      </c>
      <c r="B14" s="6" t="n">
        <v>6111</v>
      </c>
      <c r="C14" s="6" t="n">
        <v>4163</v>
      </c>
      <c r="D14" s="6" t="n">
        <v>2878</v>
      </c>
    </row>
    <row r="15" spans="1:4">
      <c r="A15" s="4" t="s">
        <v>971</v>
      </c>
      <c r="B15" s="5" t="n">
        <v>29873</v>
      </c>
      <c r="C15" s="5" t="n">
        <v>20259</v>
      </c>
      <c r="D15" s="5" t="n">
        <v>363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4</v>
      </c>
    </row>
    <row r="2" spans="1:3">
      <c r="A2" s="3" t="s">
        <v>984</v>
      </c>
    </row>
    <row r="3" spans="1:3">
      <c r="A3" s="4" t="s">
        <v>985</v>
      </c>
      <c r="B3" s="5" t="n">
        <v>8949</v>
      </c>
      <c r="C3" s="5" t="n">
        <v>8592</v>
      </c>
    </row>
    <row r="4" spans="1:3">
      <c r="A4" s="4" t="s">
        <v>986</v>
      </c>
      <c r="B4" s="6" t="n">
        <v>0</v>
      </c>
      <c r="C4" s="6" t="n">
        <v>1670</v>
      </c>
    </row>
    <row r="5" spans="1:3">
      <c r="A5" s="4" t="s">
        <v>124</v>
      </c>
      <c r="B5" s="6" t="n">
        <v>8</v>
      </c>
      <c r="C5" s="6" t="n">
        <v>207</v>
      </c>
    </row>
    <row r="6" spans="1:3">
      <c r="A6" s="4" t="s">
        <v>987</v>
      </c>
      <c r="B6" s="6" t="n">
        <v>2406</v>
      </c>
      <c r="C6" s="6" t="n">
        <v>2547</v>
      </c>
    </row>
    <row r="7" spans="1:3">
      <c r="A7" s="4" t="s">
        <v>988</v>
      </c>
      <c r="B7" s="6" t="n">
        <v>3601</v>
      </c>
      <c r="C7" s="6" t="n">
        <v>4699</v>
      </c>
    </row>
    <row r="8" spans="1:3">
      <c r="A8" s="4" t="s">
        <v>989</v>
      </c>
      <c r="B8" s="6" t="n">
        <v>1110</v>
      </c>
      <c r="C8" s="6" t="n">
        <v>2912</v>
      </c>
    </row>
    <row r="9" spans="1:3">
      <c r="A9" s="4" t="s">
        <v>990</v>
      </c>
      <c r="B9" s="6" t="n">
        <v>530</v>
      </c>
      <c r="C9" s="6" t="n">
        <v>0</v>
      </c>
    </row>
    <row r="10" spans="1:3">
      <c r="A10" s="4" t="s">
        <v>991</v>
      </c>
      <c r="B10" s="6" t="n">
        <v>7381</v>
      </c>
      <c r="C10" s="6" t="n">
        <v>0</v>
      </c>
    </row>
    <row r="11" spans="1:3">
      <c r="A11" s="4" t="s">
        <v>992</v>
      </c>
      <c r="B11" s="6" t="n">
        <v>0</v>
      </c>
      <c r="C11" s="6" t="n">
        <v>4658</v>
      </c>
    </row>
    <row r="12" spans="1:3">
      <c r="A12" s="4" t="s">
        <v>993</v>
      </c>
      <c r="B12" s="6" t="n">
        <v>2458</v>
      </c>
      <c r="C12" s="6" t="n">
        <v>2287</v>
      </c>
    </row>
    <row r="13" spans="1:3">
      <c r="A13" s="4" t="s">
        <v>994</v>
      </c>
      <c r="B13" s="6" t="n">
        <v>3106</v>
      </c>
      <c r="C13" s="6" t="n">
        <v>7674</v>
      </c>
    </row>
    <row r="14" spans="1:3">
      <c r="A14" s="4" t="s">
        <v>85</v>
      </c>
      <c r="B14" s="6" t="n">
        <v>378</v>
      </c>
      <c r="C14" s="6" t="n">
        <v>1627</v>
      </c>
    </row>
    <row r="15" spans="1:3">
      <c r="A15" s="4" t="s">
        <v>995</v>
      </c>
      <c r="B15" s="6" t="n">
        <v>29927</v>
      </c>
      <c r="C15" s="6" t="n">
        <v>36873</v>
      </c>
    </row>
    <row r="16" spans="1:3">
      <c r="A16" s="4" t="s">
        <v>996</v>
      </c>
      <c r="B16" s="6" t="n">
        <v>0</v>
      </c>
      <c r="C16" s="6" t="n">
        <v>0</v>
      </c>
    </row>
    <row r="17" spans="1:3">
      <c r="A17" s="4" t="s">
        <v>997</v>
      </c>
      <c r="B17" s="6" t="n">
        <v>29927</v>
      </c>
      <c r="C17" s="6" t="n">
        <v>36873</v>
      </c>
    </row>
    <row r="18" spans="1:3">
      <c r="A18" s="3" t="s">
        <v>998</v>
      </c>
    </row>
    <row r="19" spans="1:3">
      <c r="A19" s="4" t="s">
        <v>999</v>
      </c>
      <c r="B19" s="6" t="n">
        <v>-4005</v>
      </c>
      <c r="C19" s="6" t="n">
        <v>-5706</v>
      </c>
    </row>
    <row r="20" spans="1:3">
      <c r="A20" s="4" t="s">
        <v>1000</v>
      </c>
      <c r="B20" s="6" t="n">
        <v>-1210</v>
      </c>
      <c r="C20" s="6" t="n">
        <v>0</v>
      </c>
    </row>
    <row r="21" spans="1:3">
      <c r="A21" s="4" t="s">
        <v>986</v>
      </c>
      <c r="B21" s="6" t="n">
        <v>-114</v>
      </c>
      <c r="C21" s="6" t="n">
        <v>0</v>
      </c>
    </row>
    <row r="22" spans="1:3">
      <c r="A22" s="4" t="s">
        <v>1001</v>
      </c>
      <c r="B22" s="6" t="n">
        <v>-6416</v>
      </c>
      <c r="C22" s="6" t="n">
        <v>0</v>
      </c>
    </row>
    <row r="23" spans="1:3">
      <c r="A23" s="4" t="s">
        <v>85</v>
      </c>
      <c r="B23" s="6" t="n">
        <v>-1725</v>
      </c>
      <c r="C23" s="6" t="n">
        <v>-2213</v>
      </c>
    </row>
    <row r="24" spans="1:3">
      <c r="A24" s="4" t="s">
        <v>1002</v>
      </c>
      <c r="B24" s="6" t="n">
        <v>-13470</v>
      </c>
      <c r="C24" s="6" t="n">
        <v>-7919</v>
      </c>
    </row>
    <row r="25" spans="1:3">
      <c r="A25" s="4" t="s">
        <v>128</v>
      </c>
      <c r="B25" s="5" t="n">
        <v>16457</v>
      </c>
      <c r="C25" s="5" t="n">
        <v>289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3</v>
      </c>
      <c r="B1" s="2" t="s">
        <v>1004</v>
      </c>
      <c r="C1" s="2" t="s">
        <v>1005</v>
      </c>
      <c r="D1" s="2" t="s">
        <v>2</v>
      </c>
      <c r="E1" s="2" t="s">
        <v>64</v>
      </c>
      <c r="F1" s="2" t="s">
        <v>65</v>
      </c>
    </row>
    <row r="2" spans="1:6">
      <c r="A2" s="3" t="s">
        <v>1006</v>
      </c>
    </row>
    <row r="3" spans="1:6">
      <c r="A3" s="4" t="s">
        <v>1007</v>
      </c>
      <c r="D3" s="5" t="n">
        <v>5700000</v>
      </c>
    </row>
    <row r="4" spans="1:6">
      <c r="A4" s="4" t="s">
        <v>1008</v>
      </c>
      <c r="D4" s="6" t="n">
        <v>1210000</v>
      </c>
      <c r="E4" s="5" t="n">
        <v>0</v>
      </c>
    </row>
    <row r="5" spans="1:6">
      <c r="A5" s="4" t="s">
        <v>1009</v>
      </c>
      <c r="E5" s="6" t="n">
        <v>17700000</v>
      </c>
    </row>
    <row r="6" spans="1:6">
      <c r="A6" s="4" t="s">
        <v>1010</v>
      </c>
      <c r="D6" s="6" t="n">
        <v>0</v>
      </c>
      <c r="E6" s="6" t="n">
        <v>4658000</v>
      </c>
    </row>
    <row r="7" spans="1:6">
      <c r="A7" s="4" t="s">
        <v>128</v>
      </c>
      <c r="D7" s="6" t="n">
        <v>16457000</v>
      </c>
      <c r="E7" s="6" t="n">
        <v>28954000</v>
      </c>
    </row>
    <row r="8" spans="1:6">
      <c r="A8" s="4" t="s">
        <v>1011</v>
      </c>
      <c r="D8" s="6" t="n">
        <v>16457000</v>
      </c>
      <c r="E8" s="6" t="n">
        <v>28954000</v>
      </c>
    </row>
    <row r="9" spans="1:6">
      <c r="A9" s="4" t="s">
        <v>1012</v>
      </c>
      <c r="D9" s="6" t="n">
        <v>0</v>
      </c>
    </row>
    <row r="10" spans="1:6">
      <c r="A10" s="4" t="s">
        <v>1013</v>
      </c>
      <c r="D10" s="6" t="n">
        <v>-29873000</v>
      </c>
      <c r="E10" s="6" t="n">
        <v>-20259000</v>
      </c>
      <c r="F10" s="5" t="n">
        <v>-36336000</v>
      </c>
    </row>
    <row r="11" spans="1:6">
      <c r="A11" s="4" t="s">
        <v>1014</v>
      </c>
      <c r="D11" s="6" t="n">
        <v>900000</v>
      </c>
      <c r="E11" s="6" t="n">
        <v>1000000</v>
      </c>
      <c r="F11" s="6" t="n">
        <v>700000</v>
      </c>
    </row>
    <row r="12" spans="1:6">
      <c r="A12" s="4" t="s">
        <v>1015</v>
      </c>
      <c r="D12" s="6" t="n">
        <v>800000</v>
      </c>
      <c r="E12" s="6" t="n">
        <v>800000</v>
      </c>
      <c r="F12" s="6" t="n">
        <v>600000</v>
      </c>
    </row>
    <row r="13" spans="1:6">
      <c r="A13" s="4" t="s">
        <v>1016</v>
      </c>
      <c r="D13" s="6" t="n">
        <v>200000</v>
      </c>
      <c r="E13" s="6" t="n">
        <v>200000</v>
      </c>
      <c r="F13" s="6" t="n">
        <v>300000</v>
      </c>
    </row>
    <row r="14" spans="1:6">
      <c r="A14" s="4" t="s">
        <v>1017</v>
      </c>
      <c r="D14" s="6" t="n">
        <v>7400000</v>
      </c>
      <c r="E14" s="6" t="n">
        <v>8300000</v>
      </c>
    </row>
    <row r="15" spans="1:6">
      <c r="A15" s="4" t="s">
        <v>1018</v>
      </c>
      <c r="D15" s="6" t="n">
        <v>500000</v>
      </c>
      <c r="E15" s="6" t="n">
        <v>3200000</v>
      </c>
    </row>
    <row r="16" spans="1:6">
      <c r="A16" s="4" t="s">
        <v>1019</v>
      </c>
      <c r="D16" s="6" t="n">
        <v>0</v>
      </c>
    </row>
    <row r="17" spans="1:6">
      <c r="A17" s="4" t="s">
        <v>1020</v>
      </c>
      <c r="B17" s="5" t="n">
        <v>8600000</v>
      </c>
    </row>
    <row r="18" spans="1:6">
      <c r="A18" s="4" t="s">
        <v>1021</v>
      </c>
      <c r="D18" s="6" t="n">
        <v>200000</v>
      </c>
    </row>
    <row r="19" spans="1:6">
      <c r="A19" s="4" t="s">
        <v>973</v>
      </c>
      <c r="D19" s="6" t="n">
        <v>27008000</v>
      </c>
      <c r="E19" s="6" t="n">
        <v>18381000</v>
      </c>
      <c r="F19" s="6" t="n">
        <v>27720000</v>
      </c>
    </row>
    <row r="20" spans="1:6">
      <c r="A20" s="4" t="s">
        <v>1022</v>
      </c>
    </row>
    <row r="21" spans="1:6">
      <c r="A21" s="3" t="s">
        <v>1006</v>
      </c>
    </row>
    <row r="22" spans="1:6">
      <c r="A22" s="4" t="s">
        <v>128</v>
      </c>
      <c r="D22" s="6" t="n">
        <v>12900000</v>
      </c>
    </row>
    <row r="23" spans="1:6">
      <c r="A23" s="4" t="s">
        <v>1011</v>
      </c>
      <c r="D23" s="6" t="n">
        <v>3600000</v>
      </c>
    </row>
    <row r="24" spans="1:6">
      <c r="A24" s="4" t="s">
        <v>969</v>
      </c>
    </row>
    <row r="25" spans="1:6">
      <c r="A25" s="3" t="s">
        <v>1006</v>
      </c>
    </row>
    <row r="26" spans="1:6">
      <c r="A26" s="4" t="s">
        <v>128</v>
      </c>
      <c r="D26" s="6" t="n">
        <v>3500000</v>
      </c>
    </row>
    <row r="27" spans="1:6">
      <c r="A27" s="4" t="s">
        <v>1011</v>
      </c>
      <c r="D27" s="6" t="n">
        <v>1100000</v>
      </c>
    </row>
    <row r="28" spans="1:6">
      <c r="A28" s="4" t="s">
        <v>973</v>
      </c>
      <c r="C28" s="5" t="n">
        <v>1100000</v>
      </c>
      <c r="D28" s="6" t="n">
        <v>-400000</v>
      </c>
    </row>
    <row r="29" spans="1:6">
      <c r="A29" s="4" t="s">
        <v>1023</v>
      </c>
    </row>
    <row r="30" spans="1:6">
      <c r="A30" s="3" t="s">
        <v>1006</v>
      </c>
    </row>
    <row r="31" spans="1:6">
      <c r="A31" s="4" t="s">
        <v>1013</v>
      </c>
      <c r="D31" s="5" t="n">
        <v>800000</v>
      </c>
      <c r="E31" s="5" t="n">
        <v>1100000</v>
      </c>
      <c r="F31" s="5" t="n">
        <v>1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4</v>
      </c>
      <c r="D2" s="2" t="s">
        <v>65</v>
      </c>
    </row>
    <row r="3" spans="1:4">
      <c r="A3" s="3" t="s">
        <v>1025</v>
      </c>
    </row>
    <row r="4" spans="1:4">
      <c r="A4" s="4" t="s">
        <v>1026</v>
      </c>
      <c r="B4" s="5" t="n">
        <v>1909</v>
      </c>
      <c r="C4" s="5" t="n">
        <v>1732</v>
      </c>
      <c r="D4" s="5" t="n">
        <v>1352</v>
      </c>
    </row>
    <row r="5" spans="1:4">
      <c r="A5" s="4" t="s">
        <v>1027</v>
      </c>
      <c r="B5" s="6" t="n">
        <v>1054</v>
      </c>
      <c r="C5" s="6" t="n">
        <v>1398</v>
      </c>
      <c r="D5" s="6" t="n">
        <v>910</v>
      </c>
    </row>
    <row r="6" spans="1:4">
      <c r="A6" s="4" t="s">
        <v>1028</v>
      </c>
      <c r="B6" s="6" t="n">
        <v>13399</v>
      </c>
      <c r="C6" s="6" t="n">
        <v>12335</v>
      </c>
      <c r="D6" s="6" t="n">
        <v>10583</v>
      </c>
    </row>
    <row r="7" spans="1:4">
      <c r="A7" s="4" t="s">
        <v>1029</v>
      </c>
      <c r="B7" s="6" t="n">
        <v>3674</v>
      </c>
      <c r="C7" s="6" t="n">
        <v>4291</v>
      </c>
      <c r="D7" s="6" t="n">
        <v>3426</v>
      </c>
    </row>
    <row r="8" spans="1:4">
      <c r="A8" s="4" t="s">
        <v>1030</v>
      </c>
      <c r="B8" s="6" t="n">
        <v>2472</v>
      </c>
      <c r="C8" s="6" t="n">
        <v>2474</v>
      </c>
      <c r="D8" s="6" t="n">
        <v>579</v>
      </c>
    </row>
    <row r="9" spans="1:4">
      <c r="A9" s="4" t="s">
        <v>85</v>
      </c>
      <c r="B9" s="6" t="n">
        <v>10545</v>
      </c>
      <c r="C9" s="6" t="n">
        <v>8352</v>
      </c>
      <c r="D9" s="6" t="n">
        <v>6177</v>
      </c>
    </row>
    <row r="10" spans="1:4">
      <c r="A10" s="4" t="s">
        <v>1025</v>
      </c>
      <c r="B10" s="6" t="n">
        <v>55515</v>
      </c>
      <c r="C10" s="6" t="n">
        <v>50645</v>
      </c>
      <c r="D10" s="6" t="n">
        <v>43230</v>
      </c>
    </row>
    <row r="11" spans="1:4">
      <c r="A11" s="4" t="s">
        <v>83</v>
      </c>
      <c r="B11" s="6" t="n">
        <v>0</v>
      </c>
      <c r="C11" s="6" t="n">
        <v>0</v>
      </c>
      <c r="D11" s="6" t="n">
        <v>15153</v>
      </c>
    </row>
    <row r="12" spans="1:4">
      <c r="A12" s="4" t="s">
        <v>1031</v>
      </c>
      <c r="B12" s="6" t="n">
        <v>1217</v>
      </c>
      <c r="C12" s="6" t="n">
        <v>-623</v>
      </c>
      <c r="D12" s="6" t="n">
        <v>86</v>
      </c>
    </row>
    <row r="13" spans="1:4">
      <c r="A13" s="4" t="s">
        <v>86</v>
      </c>
      <c r="B13" s="6" t="n">
        <v>56732</v>
      </c>
      <c r="C13" s="6" t="n">
        <v>50022</v>
      </c>
      <c r="D13" s="6" t="n">
        <v>58469</v>
      </c>
    </row>
    <row r="14" spans="1:4">
      <c r="A14" s="3" t="s">
        <v>1032</v>
      </c>
    </row>
    <row r="15" spans="1:4">
      <c r="A15" s="4" t="s">
        <v>1033</v>
      </c>
      <c r="B15" s="6" t="n">
        <v>73829</v>
      </c>
      <c r="C15" s="6" t="n">
        <v>71111</v>
      </c>
      <c r="D15" s="6" t="n">
        <v>65692</v>
      </c>
    </row>
    <row r="16" spans="1:4">
      <c r="A16" s="4" t="s">
        <v>1034</v>
      </c>
      <c r="B16" s="6" t="n">
        <v>13697</v>
      </c>
      <c r="C16" s="6" t="n">
        <v>12945</v>
      </c>
      <c r="D16" s="6" t="n">
        <v>11732</v>
      </c>
    </row>
    <row r="17" spans="1:4">
      <c r="A17" s="4" t="s">
        <v>1035</v>
      </c>
      <c r="B17" s="6" t="n">
        <v>15077</v>
      </c>
      <c r="C17" s="6" t="n">
        <v>16374</v>
      </c>
      <c r="D17" s="6" t="n">
        <v>14116</v>
      </c>
    </row>
    <row r="18" spans="1:4">
      <c r="A18" s="4" t="s">
        <v>1036</v>
      </c>
      <c r="B18" s="6" t="n">
        <v>2958</v>
      </c>
      <c r="C18" s="6" t="n">
        <v>2481</v>
      </c>
      <c r="D18" s="6" t="n">
        <v>2291</v>
      </c>
    </row>
    <row r="19" spans="1:4">
      <c r="A19" s="4" t="s">
        <v>1037</v>
      </c>
      <c r="B19" s="6" t="n">
        <v>14284</v>
      </c>
      <c r="C19" s="6" t="n">
        <v>13394</v>
      </c>
      <c r="D19" s="6" t="n">
        <v>13290</v>
      </c>
    </row>
    <row r="20" spans="1:4">
      <c r="A20" s="4" t="s">
        <v>1038</v>
      </c>
      <c r="B20" s="6" t="n">
        <v>6245</v>
      </c>
      <c r="C20" s="6" t="n">
        <v>6744</v>
      </c>
      <c r="D20" s="6" t="n">
        <v>6067</v>
      </c>
    </row>
    <row r="21" spans="1:4">
      <c r="A21" s="4" t="s">
        <v>1039</v>
      </c>
      <c r="B21" s="6" t="n">
        <v>4161</v>
      </c>
      <c r="C21" s="6" t="n">
        <v>5085</v>
      </c>
      <c r="D21" s="6" t="n">
        <v>4784</v>
      </c>
    </row>
    <row r="22" spans="1:4">
      <c r="A22" s="4" t="s">
        <v>1040</v>
      </c>
      <c r="B22" s="6" t="n">
        <v>8553</v>
      </c>
      <c r="C22" s="6" t="n">
        <v>9961</v>
      </c>
      <c r="D22" s="6" t="n">
        <v>11022</v>
      </c>
    </row>
    <row r="23" spans="1:4">
      <c r="A23" s="4" t="s">
        <v>1041</v>
      </c>
      <c r="B23" s="6" t="n">
        <v>881</v>
      </c>
      <c r="C23" s="6" t="n">
        <v>2195</v>
      </c>
      <c r="D23" s="6" t="n">
        <v>2326</v>
      </c>
    </row>
    <row r="24" spans="1:4">
      <c r="A24" s="4" t="s">
        <v>1042</v>
      </c>
      <c r="B24" s="6" t="n">
        <v>5826</v>
      </c>
      <c r="C24" s="6" t="n">
        <v>4300</v>
      </c>
      <c r="D24" s="6" t="n">
        <v>3361</v>
      </c>
    </row>
    <row r="25" spans="1:4">
      <c r="A25" s="4" t="s">
        <v>1043</v>
      </c>
      <c r="B25" s="6" t="n">
        <v>51</v>
      </c>
      <c r="C25" s="6" t="n">
        <v>461</v>
      </c>
      <c r="D25" s="6" t="n">
        <v>-300</v>
      </c>
    </row>
    <row r="26" spans="1:4">
      <c r="A26" s="4" t="s">
        <v>85</v>
      </c>
      <c r="B26" s="6" t="n">
        <v>15177</v>
      </c>
      <c r="C26" s="6" t="n">
        <v>17222</v>
      </c>
      <c r="D26" s="6" t="n">
        <v>15535</v>
      </c>
    </row>
    <row r="27" spans="1:4">
      <c r="A27" s="4" t="s">
        <v>1044</v>
      </c>
      <c r="B27" s="6" t="n">
        <v>160739</v>
      </c>
      <c r="C27" s="6" t="n">
        <v>162273</v>
      </c>
      <c r="D27" s="6" t="n">
        <v>149916</v>
      </c>
    </row>
    <row r="28" spans="1:4">
      <c r="A28" s="4" t="s">
        <v>1045</v>
      </c>
    </row>
    <row r="29" spans="1:4">
      <c r="A29" s="3" t="s">
        <v>1025</v>
      </c>
    </row>
    <row r="30" spans="1:4">
      <c r="A30" s="4" t="s">
        <v>1046</v>
      </c>
      <c r="B30" s="6" t="n">
        <v>11529</v>
      </c>
      <c r="C30" s="6" t="n">
        <v>11198</v>
      </c>
      <c r="D30" s="6" t="n">
        <v>10049</v>
      </c>
    </row>
    <row r="31" spans="1:4">
      <c r="A31" s="4" t="s">
        <v>1047</v>
      </c>
    </row>
    <row r="32" spans="1:4">
      <c r="A32" s="3" t="s">
        <v>1025</v>
      </c>
    </row>
    <row r="33" spans="1:4">
      <c r="A33" s="4" t="s">
        <v>1046</v>
      </c>
      <c r="B33" s="6" t="n">
        <v>4443</v>
      </c>
      <c r="C33" s="6" t="n">
        <v>4183</v>
      </c>
      <c r="D33" s="6" t="n">
        <v>3705</v>
      </c>
    </row>
    <row r="34" spans="1:4">
      <c r="A34" s="4" t="s">
        <v>1048</v>
      </c>
    </row>
    <row r="35" spans="1:4">
      <c r="A35" s="3" t="s">
        <v>1025</v>
      </c>
    </row>
    <row r="36" spans="1:4">
      <c r="A36" s="4" t="s">
        <v>1046</v>
      </c>
      <c r="B36" s="5" t="n">
        <v>6490</v>
      </c>
      <c r="C36" s="5" t="n">
        <v>4682</v>
      </c>
      <c r="D36" s="5" t="n">
        <v>64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4</v>
      </c>
    </row>
    <row r="2" spans="1:3">
      <c r="A2" s="4" t="s">
        <v>1050</v>
      </c>
    </row>
    <row r="3" spans="1:3">
      <c r="A3" s="3" t="s">
        <v>1051</v>
      </c>
    </row>
    <row r="4" spans="1:3">
      <c r="A4" s="4" t="s">
        <v>1052</v>
      </c>
      <c r="B4" s="5" t="n">
        <v>860934</v>
      </c>
      <c r="C4" s="5" t="n">
        <v>744687</v>
      </c>
    </row>
    <row r="5" spans="1:3">
      <c r="A5" s="4" t="s">
        <v>1053</v>
      </c>
      <c r="B5" s="6" t="n">
        <v>825640</v>
      </c>
      <c r="C5" s="6" t="n">
        <v>712144</v>
      </c>
    </row>
    <row r="6" spans="1:3">
      <c r="A6" s="4" t="s">
        <v>1054</v>
      </c>
      <c r="B6" s="6" t="n">
        <v>754555</v>
      </c>
      <c r="C6" s="6" t="n">
        <v>641340</v>
      </c>
    </row>
    <row r="7" spans="1:3">
      <c r="A7" s="4" t="s">
        <v>1055</v>
      </c>
      <c r="B7" s="5" t="n">
        <v>825640</v>
      </c>
      <c r="C7" s="5" t="n">
        <v>712144</v>
      </c>
    </row>
    <row r="8" spans="1:3">
      <c r="A8" s="4" t="s">
        <v>1056</v>
      </c>
      <c r="B8" s="4" t="s">
        <v>1057</v>
      </c>
      <c r="C8" s="4" t="s">
        <v>1058</v>
      </c>
    </row>
    <row r="9" spans="1:3">
      <c r="A9" s="4" t="s">
        <v>1059</v>
      </c>
      <c r="B9" s="4" t="s">
        <v>1060</v>
      </c>
      <c r="C9" s="4" t="s">
        <v>1061</v>
      </c>
    </row>
    <row r="10" spans="1:3">
      <c r="A10" s="4" t="s">
        <v>1062</v>
      </c>
      <c r="B10" s="4" t="s">
        <v>1063</v>
      </c>
      <c r="C10" s="4" t="s">
        <v>1064</v>
      </c>
    </row>
    <row r="11" spans="1:3">
      <c r="A11" s="4" t="s">
        <v>1065</v>
      </c>
      <c r="B11" s="4" t="s">
        <v>1066</v>
      </c>
      <c r="C11" s="4" t="s">
        <v>1067</v>
      </c>
    </row>
    <row r="12" spans="1:3">
      <c r="A12" s="4" t="s">
        <v>1068</v>
      </c>
      <c r="B12" s="5" t="n">
        <v>438506</v>
      </c>
      <c r="C12" s="5" t="n">
        <v>412754</v>
      </c>
    </row>
    <row r="13" spans="1:3">
      <c r="A13" s="4" t="s">
        <v>1069</v>
      </c>
      <c r="B13" s="6" t="n">
        <v>328880</v>
      </c>
      <c r="C13" s="6" t="n">
        <v>309566</v>
      </c>
    </row>
    <row r="14" spans="1:3">
      <c r="A14" s="4" t="s">
        <v>1070</v>
      </c>
      <c r="B14" s="6" t="n">
        <v>246660</v>
      </c>
      <c r="C14" s="6" t="n">
        <v>232174</v>
      </c>
    </row>
    <row r="15" spans="1:3">
      <c r="A15" s="4" t="s">
        <v>1071</v>
      </c>
      <c r="B15" s="5" t="n">
        <v>270788</v>
      </c>
      <c r="C15" s="5" t="n">
        <v>255167</v>
      </c>
    </row>
    <row r="16" spans="1:3">
      <c r="A16" s="4" t="s">
        <v>1072</v>
      </c>
      <c r="B16" s="4" t="s">
        <v>1073</v>
      </c>
      <c r="C16" s="4" t="s">
        <v>1073</v>
      </c>
    </row>
    <row r="17" spans="1:3">
      <c r="A17" s="4" t="s">
        <v>1074</v>
      </c>
      <c r="B17" s="4" t="s">
        <v>1075</v>
      </c>
      <c r="C17" s="4" t="s">
        <v>1075</v>
      </c>
    </row>
    <row r="18" spans="1:3">
      <c r="A18" s="4" t="s">
        <v>1076</v>
      </c>
      <c r="B18" s="4" t="s">
        <v>1077</v>
      </c>
      <c r="C18" s="4" t="s">
        <v>1077</v>
      </c>
    </row>
    <row r="19" spans="1:3">
      <c r="A19" s="4" t="s">
        <v>1078</v>
      </c>
      <c r="B19" s="4" t="s">
        <v>1079</v>
      </c>
      <c r="C19" s="4" t="s">
        <v>1079</v>
      </c>
    </row>
    <row r="20" spans="1:3">
      <c r="A20" s="4" t="s">
        <v>1080</v>
      </c>
    </row>
    <row r="21" spans="1:3">
      <c r="A21" s="3" t="s">
        <v>1051</v>
      </c>
    </row>
    <row r="22" spans="1:3">
      <c r="A22" s="4" t="s">
        <v>1052</v>
      </c>
      <c r="B22" s="5" t="n">
        <v>804058</v>
      </c>
      <c r="C22" s="5" t="n">
        <v>701093</v>
      </c>
    </row>
    <row r="23" spans="1:3">
      <c r="A23" s="4" t="s">
        <v>1053</v>
      </c>
      <c r="B23" s="6" t="n">
        <v>768764</v>
      </c>
      <c r="C23" s="6" t="n">
        <v>668550</v>
      </c>
    </row>
    <row r="24" spans="1:3">
      <c r="A24" s="4" t="s">
        <v>1054</v>
      </c>
      <c r="B24" s="6" t="n">
        <v>768764</v>
      </c>
      <c r="C24" s="6" t="n">
        <v>668550</v>
      </c>
    </row>
    <row r="25" spans="1:3">
      <c r="A25" s="4" t="s">
        <v>1055</v>
      </c>
      <c r="B25" s="5" t="n">
        <v>768764</v>
      </c>
      <c r="C25" s="5" t="n">
        <v>668550</v>
      </c>
    </row>
    <row r="26" spans="1:3">
      <c r="A26" s="4" t="s">
        <v>1056</v>
      </c>
      <c r="B26" s="4" t="s">
        <v>1081</v>
      </c>
      <c r="C26" s="4" t="s">
        <v>1082</v>
      </c>
    </row>
    <row r="27" spans="1:3">
      <c r="A27" s="4" t="s">
        <v>1059</v>
      </c>
      <c r="B27" s="4" t="s">
        <v>1083</v>
      </c>
      <c r="C27" s="4" t="s">
        <v>1084</v>
      </c>
    </row>
    <row r="28" spans="1:3">
      <c r="A28" s="4" t="s">
        <v>1062</v>
      </c>
      <c r="B28" s="4" t="s">
        <v>1083</v>
      </c>
      <c r="C28" s="4" t="s">
        <v>1084</v>
      </c>
    </row>
    <row r="29" spans="1:3">
      <c r="A29" s="4" t="s">
        <v>1065</v>
      </c>
      <c r="B29" s="4" t="s">
        <v>1085</v>
      </c>
      <c r="C29" s="4" t="s">
        <v>1086</v>
      </c>
    </row>
    <row r="30" spans="1:3">
      <c r="A30" s="4" t="s">
        <v>1068</v>
      </c>
      <c r="B30" s="5" t="n">
        <v>437952</v>
      </c>
      <c r="C30" s="5" t="n">
        <v>412486</v>
      </c>
    </row>
    <row r="31" spans="1:3">
      <c r="A31" s="4" t="s">
        <v>1069</v>
      </c>
      <c r="B31" s="6" t="n">
        <v>328464</v>
      </c>
      <c r="C31" s="6" t="n">
        <v>309364</v>
      </c>
    </row>
    <row r="32" spans="1:3">
      <c r="A32" s="4" t="s">
        <v>1070</v>
      </c>
      <c r="B32" s="6" t="n">
        <v>246348</v>
      </c>
      <c r="C32" s="6" t="n">
        <v>232023</v>
      </c>
    </row>
    <row r="33" spans="1:3">
      <c r="A33" s="4" t="s">
        <v>1071</v>
      </c>
      <c r="B33" s="5" t="n">
        <v>270230</v>
      </c>
      <c r="C33" s="5" t="n">
        <v>255036</v>
      </c>
    </row>
    <row r="34" spans="1:3">
      <c r="A34" s="4" t="s">
        <v>1072</v>
      </c>
      <c r="B34" s="4" t="s">
        <v>1073</v>
      </c>
      <c r="C34" s="4" t="s">
        <v>1073</v>
      </c>
    </row>
    <row r="35" spans="1:3">
      <c r="A35" s="4" t="s">
        <v>1074</v>
      </c>
      <c r="B35" s="4" t="s">
        <v>1075</v>
      </c>
      <c r="C35" s="4" t="s">
        <v>1075</v>
      </c>
    </row>
    <row r="36" spans="1:3">
      <c r="A36" s="4" t="s">
        <v>1076</v>
      </c>
      <c r="B36" s="4" t="s">
        <v>1077</v>
      </c>
      <c r="C36" s="4" t="s">
        <v>1077</v>
      </c>
    </row>
    <row r="37" spans="1:3">
      <c r="A37" s="4" t="s">
        <v>1078</v>
      </c>
      <c r="B37" s="4" t="s">
        <v>1079</v>
      </c>
      <c r="C37" s="4" t="s">
        <v>1079</v>
      </c>
    </row>
    <row r="38" spans="1:3">
      <c r="A38" s="4" t="s">
        <v>1087</v>
      </c>
      <c r="B38" s="5" t="n">
        <v>547440</v>
      </c>
      <c r="C38" s="5" t="n">
        <v>515607</v>
      </c>
    </row>
    <row r="39" spans="1:3">
      <c r="A39" s="4" t="s">
        <v>1088</v>
      </c>
      <c r="B39" s="6" t="n">
        <v>437952</v>
      </c>
      <c r="C39" s="6" t="n">
        <v>412486</v>
      </c>
    </row>
    <row r="40" spans="1:3">
      <c r="A40" s="4" t="s">
        <v>1089</v>
      </c>
      <c r="B40" s="6" t="n">
        <v>355836</v>
      </c>
      <c r="C40" s="6" t="n">
        <v>335145</v>
      </c>
    </row>
    <row r="41" spans="1:3">
      <c r="A41" s="4" t="s">
        <v>1090</v>
      </c>
      <c r="B41" s="5" t="n">
        <v>337787</v>
      </c>
      <c r="C41" s="5" t="n">
        <v>318795</v>
      </c>
    </row>
    <row r="42" spans="1:3">
      <c r="A42" s="4" t="s">
        <v>1091</v>
      </c>
      <c r="B42" s="4" t="s">
        <v>1092</v>
      </c>
      <c r="C42" s="4" t="s">
        <v>1092</v>
      </c>
    </row>
    <row r="43" spans="1:3">
      <c r="A43" s="4" t="s">
        <v>1093</v>
      </c>
      <c r="B43" s="4" t="s">
        <v>1073</v>
      </c>
      <c r="C43" s="4" t="s">
        <v>1073</v>
      </c>
    </row>
    <row r="44" spans="1:3">
      <c r="A44" s="4" t="s">
        <v>1094</v>
      </c>
      <c r="B44" s="4" t="s">
        <v>1095</v>
      </c>
      <c r="C44" s="4" t="s">
        <v>1095</v>
      </c>
    </row>
    <row r="45" spans="1:3">
      <c r="A45" s="4" t="s">
        <v>1096</v>
      </c>
      <c r="B45" s="4" t="s">
        <v>1097</v>
      </c>
      <c r="C45" s="4" t="s">
        <v>10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64</v>
      </c>
    </row>
    <row r="3" spans="1:3">
      <c r="A3" s="3" t="s">
        <v>1051</v>
      </c>
    </row>
    <row r="4" spans="1:3">
      <c r="A4" s="4" t="s">
        <v>1099</v>
      </c>
      <c r="B4" s="4" t="s">
        <v>1100</v>
      </c>
      <c r="C4" s="4" t="s">
        <v>1101</v>
      </c>
    </row>
    <row r="5" spans="1:3">
      <c r="A5" s="4" t="s">
        <v>1102</v>
      </c>
      <c r="B5" s="6" t="n">
        <v>0</v>
      </c>
      <c r="C5" s="6" t="n">
        <v>0</v>
      </c>
    </row>
    <row r="6" spans="1:3">
      <c r="A6" s="4" t="s">
        <v>1103</v>
      </c>
    </row>
    <row r="7" spans="1:3">
      <c r="A7" s="3" t="s">
        <v>1051</v>
      </c>
    </row>
    <row r="8" spans="1:3">
      <c r="A8" s="4" t="s">
        <v>1104</v>
      </c>
      <c r="B8" s="6" t="n">
        <v>300000</v>
      </c>
    </row>
    <row r="9" spans="1:3">
      <c r="A9" s="4" t="s">
        <v>1105</v>
      </c>
    </row>
    <row r="10" spans="1:3">
      <c r="A10" s="3" t="s">
        <v>1051</v>
      </c>
    </row>
    <row r="11" spans="1:3">
      <c r="A11" s="4" t="s">
        <v>1104</v>
      </c>
      <c r="B11" s="6" t="n">
        <v>1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2</v>
      </c>
      <c r="C1" s="2" t="s">
        <v>64</v>
      </c>
      <c r="D1" s="2" t="s">
        <v>65</v>
      </c>
      <c r="E1" s="2" t="s">
        <v>509</v>
      </c>
    </row>
    <row r="2" spans="1:5">
      <c r="A2" s="3" t="s">
        <v>111</v>
      </c>
    </row>
    <row r="3" spans="1:5">
      <c r="A3" s="4" t="s">
        <v>129</v>
      </c>
      <c r="B3" s="5" t="n">
        <v>6400</v>
      </c>
    </row>
    <row r="4" spans="1:5">
      <c r="A4" s="4" t="s">
        <v>130</v>
      </c>
      <c r="B4" s="6" t="n">
        <v>7108511</v>
      </c>
      <c r="C4" s="5" t="n">
        <v>6747659</v>
      </c>
    </row>
    <row r="5" spans="1:5">
      <c r="A5" s="3" t="s">
        <v>1107</v>
      </c>
    </row>
    <row r="6" spans="1:5">
      <c r="A6" s="4" t="s">
        <v>142</v>
      </c>
      <c r="B6" s="6" t="n">
        <v>71085</v>
      </c>
      <c r="C6" s="6" t="n">
        <v>70804</v>
      </c>
    </row>
    <row r="7" spans="1:5">
      <c r="A7" s="4" t="s">
        <v>1108</v>
      </c>
      <c r="B7" s="6" t="n">
        <v>985639</v>
      </c>
      <c r="C7" s="6" t="n">
        <v>864267</v>
      </c>
      <c r="D7" s="5" t="n">
        <v>689664</v>
      </c>
      <c r="E7" s="5" t="n">
        <v>435397</v>
      </c>
    </row>
    <row r="8" spans="1:5">
      <c r="A8" s="4" t="s">
        <v>155</v>
      </c>
      <c r="B8" s="6" t="n">
        <v>7108511</v>
      </c>
      <c r="C8" s="6" t="n">
        <v>6747659</v>
      </c>
    </row>
    <row r="9" spans="1:5">
      <c r="A9" s="4" t="s">
        <v>1050</v>
      </c>
    </row>
    <row r="10" spans="1:5">
      <c r="A10" s="3" t="s">
        <v>111</v>
      </c>
    </row>
    <row r="11" spans="1:5">
      <c r="A11" s="4" t="s">
        <v>1109</v>
      </c>
      <c r="B11" s="6" t="n">
        <v>70</v>
      </c>
      <c r="C11" s="6" t="n">
        <v>197</v>
      </c>
    </row>
    <row r="12" spans="1:5">
      <c r="A12" s="4" t="s">
        <v>1110</v>
      </c>
      <c r="B12" s="6" t="n">
        <v>52979</v>
      </c>
      <c r="C12" s="6" t="n">
        <v>40130</v>
      </c>
    </row>
    <row r="13" spans="1:5">
      <c r="A13" s="4" t="s">
        <v>1111</v>
      </c>
      <c r="B13" s="6" t="n">
        <v>1005756</v>
      </c>
      <c r="C13" s="6" t="n">
        <v>897683</v>
      </c>
    </row>
    <row r="14" spans="1:5">
      <c r="A14" s="4" t="s">
        <v>129</v>
      </c>
      <c r="B14" s="6" t="n">
        <v>1515</v>
      </c>
      <c r="C14" s="6" t="n">
        <v>777</v>
      </c>
    </row>
    <row r="15" spans="1:5">
      <c r="A15" s="4" t="s">
        <v>130</v>
      </c>
      <c r="B15" s="6" t="n">
        <v>1060320</v>
      </c>
      <c r="C15" s="6" t="n">
        <v>938787</v>
      </c>
    </row>
    <row r="16" spans="1:5">
      <c r="A16" s="3" t="s">
        <v>1107</v>
      </c>
    </row>
    <row r="17" spans="1:5">
      <c r="A17" s="4" t="s">
        <v>142</v>
      </c>
      <c r="B17" s="6" t="n">
        <v>71085</v>
      </c>
      <c r="C17" s="6" t="n">
        <v>70804</v>
      </c>
    </row>
    <row r="18" spans="1:5">
      <c r="A18" s="4" t="s">
        <v>143</v>
      </c>
      <c r="B18" s="6" t="n">
        <v>3700</v>
      </c>
      <c r="C18" s="6" t="n">
        <v>3716</v>
      </c>
    </row>
    <row r="19" spans="1:5">
      <c r="A19" s="4" t="s">
        <v>1108</v>
      </c>
      <c r="B19" s="6" t="n">
        <v>985535</v>
      </c>
      <c r="C19" s="6" t="n">
        <v>864267</v>
      </c>
    </row>
    <row r="20" spans="1:5">
      <c r="A20" s="4" t="s">
        <v>155</v>
      </c>
      <c r="B20" s="5" t="n">
        <v>1060320</v>
      </c>
      <c r="C20" s="5" t="n">
        <v>938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4</v>
      </c>
      <c r="D2" s="2" t="s">
        <v>65</v>
      </c>
    </row>
    <row r="3" spans="1:4">
      <c r="A3" s="3" t="s">
        <v>1113</v>
      </c>
    </row>
    <row r="4" spans="1:4">
      <c r="A4" s="4" t="s">
        <v>83</v>
      </c>
      <c r="B4" s="5" t="n">
        <v>0</v>
      </c>
      <c r="C4" s="5" t="n">
        <v>0</v>
      </c>
      <c r="D4" s="5" t="n">
        <v>15153</v>
      </c>
    </row>
    <row r="5" spans="1:4">
      <c r="A5" s="4" t="s">
        <v>71</v>
      </c>
      <c r="B5" s="6" t="n">
        <v>289823</v>
      </c>
      <c r="C5" s="6" t="n">
        <v>241398</v>
      </c>
      <c r="D5" s="6" t="n">
        <v>191596</v>
      </c>
    </row>
    <row r="6" spans="1:4">
      <c r="A6" s="4" t="s">
        <v>1114</v>
      </c>
      <c r="B6" s="6" t="n">
        <v>46205</v>
      </c>
      <c r="C6" s="6" t="n">
        <v>29883</v>
      </c>
      <c r="D6" s="6" t="n">
        <v>15300</v>
      </c>
    </row>
    <row r="7" spans="1:4">
      <c r="A7" s="4" t="s">
        <v>1115</v>
      </c>
      <c r="B7" s="6" t="n">
        <v>15177</v>
      </c>
      <c r="C7" s="6" t="n">
        <v>17222</v>
      </c>
      <c r="D7" s="6" t="n">
        <v>15535</v>
      </c>
    </row>
    <row r="8" spans="1:4">
      <c r="A8" s="4" t="s">
        <v>1116</v>
      </c>
      <c r="B8" s="6" t="n">
        <v>29873</v>
      </c>
      <c r="C8" s="6" t="n">
        <v>20259</v>
      </c>
      <c r="D8" s="6" t="n">
        <v>36336</v>
      </c>
    </row>
    <row r="9" spans="1:4">
      <c r="A9" s="4" t="s">
        <v>90</v>
      </c>
      <c r="B9" s="6" t="n">
        <v>98739</v>
      </c>
      <c r="C9" s="6" t="n">
        <v>67275</v>
      </c>
      <c r="D9" s="6" t="n">
        <v>42865</v>
      </c>
    </row>
    <row r="10" spans="1:4">
      <c r="A10" s="4" t="s">
        <v>1050</v>
      </c>
    </row>
    <row r="11" spans="1:4">
      <c r="A11" s="3" t="s">
        <v>1113</v>
      </c>
    </row>
    <row r="12" spans="1:4">
      <c r="A12" s="4" t="s">
        <v>1117</v>
      </c>
      <c r="B12" s="6" t="n">
        <v>679</v>
      </c>
      <c r="C12" s="6" t="n">
        <v>484</v>
      </c>
      <c r="D12" s="6" t="n">
        <v>2104</v>
      </c>
    </row>
    <row r="13" spans="1:4">
      <c r="A13" s="4" t="s">
        <v>1118</v>
      </c>
      <c r="B13" s="6" t="n">
        <v>0</v>
      </c>
      <c r="C13" s="6" t="n">
        <v>0</v>
      </c>
      <c r="D13" s="6" t="n">
        <v>0</v>
      </c>
    </row>
    <row r="14" spans="1:4">
      <c r="A14" s="4" t="s">
        <v>83</v>
      </c>
      <c r="B14" s="6" t="n">
        <v>0</v>
      </c>
      <c r="C14" s="6" t="n">
        <v>0</v>
      </c>
      <c r="D14" s="6" t="n">
        <v>15153</v>
      </c>
    </row>
    <row r="15" spans="1:4">
      <c r="A15" s="4" t="s">
        <v>71</v>
      </c>
      <c r="B15" s="6" t="n">
        <v>679</v>
      </c>
      <c r="C15" s="6" t="n">
        <v>484</v>
      </c>
      <c r="D15" s="6" t="n">
        <v>17257</v>
      </c>
    </row>
    <row r="16" spans="1:4">
      <c r="A16" s="4" t="s">
        <v>1114</v>
      </c>
      <c r="B16" s="6" t="n">
        <v>3368</v>
      </c>
      <c r="C16" s="6" t="n">
        <v>3165</v>
      </c>
      <c r="D16" s="6" t="n">
        <v>2499</v>
      </c>
    </row>
    <row r="17" spans="1:4">
      <c r="A17" s="4" t="s">
        <v>1115</v>
      </c>
      <c r="B17" s="6" t="n">
        <v>651</v>
      </c>
      <c r="C17" s="6" t="n">
        <v>879</v>
      </c>
      <c r="D17" s="6" t="n">
        <v>649</v>
      </c>
    </row>
    <row r="18" spans="1:4">
      <c r="A18" s="4" t="s">
        <v>1119</v>
      </c>
      <c r="B18" s="6" t="n">
        <v>-3340</v>
      </c>
      <c r="C18" s="6" t="n">
        <v>-3560</v>
      </c>
      <c r="D18" s="6" t="n">
        <v>14109</v>
      </c>
    </row>
    <row r="19" spans="1:4">
      <c r="A19" s="4" t="s">
        <v>1116</v>
      </c>
      <c r="B19" s="6" t="n">
        <v>-702</v>
      </c>
      <c r="C19" s="6" t="n">
        <v>-747</v>
      </c>
      <c r="D19" s="6" t="n">
        <v>4938</v>
      </c>
    </row>
    <row r="20" spans="1:4">
      <c r="A20" s="4" t="s">
        <v>1120</v>
      </c>
      <c r="B20" s="6" t="n">
        <v>-2638</v>
      </c>
      <c r="C20" s="6" t="n">
        <v>-2813</v>
      </c>
      <c r="D20" s="6" t="n">
        <v>9171</v>
      </c>
    </row>
    <row r="21" spans="1:4">
      <c r="A21" s="4" t="s">
        <v>1121</v>
      </c>
      <c r="B21" s="6" t="n">
        <v>101377</v>
      </c>
      <c r="C21" s="6" t="n">
        <v>70088</v>
      </c>
      <c r="D21" s="6" t="n">
        <v>33694</v>
      </c>
    </row>
    <row r="22" spans="1:4">
      <c r="A22" s="4" t="s">
        <v>90</v>
      </c>
      <c r="B22" s="5" t="n">
        <v>98739</v>
      </c>
      <c r="C22" s="5" t="n">
        <v>67275</v>
      </c>
      <c r="D22" s="5" t="n">
        <v>428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4</v>
      </c>
      <c r="D2" s="2" t="s">
        <v>65</v>
      </c>
    </row>
    <row r="3" spans="1:4">
      <c r="A3" s="3" t="s">
        <v>166</v>
      </c>
    </row>
    <row r="4" spans="1:4">
      <c r="A4" s="4" t="s">
        <v>90</v>
      </c>
      <c r="B4" s="5" t="n">
        <v>98739</v>
      </c>
      <c r="C4" s="5" t="n">
        <v>67275</v>
      </c>
      <c r="D4" s="5" t="n">
        <v>42865</v>
      </c>
    </row>
    <row r="5" spans="1:4">
      <c r="A5" s="4" t="s">
        <v>1123</v>
      </c>
      <c r="B5" s="6" t="n">
        <v>0</v>
      </c>
      <c r="C5" s="6" t="n">
        <v>0</v>
      </c>
      <c r="D5" s="6" t="n">
        <v>-15153</v>
      </c>
    </row>
    <row r="6" spans="1:4">
      <c r="A6" s="4" t="s">
        <v>182</v>
      </c>
      <c r="B6" s="6" t="n">
        <v>-5614</v>
      </c>
      <c r="C6" s="6" t="n">
        <v>10331</v>
      </c>
      <c r="D6" s="6" t="n">
        <v>-5506</v>
      </c>
    </row>
    <row r="7" spans="1:4">
      <c r="A7" s="4" t="s">
        <v>1124</v>
      </c>
      <c r="B7" s="6" t="n">
        <v>-4206</v>
      </c>
      <c r="C7" s="6" t="n">
        <v>8827</v>
      </c>
      <c r="D7" s="6" t="n">
        <v>-21432</v>
      </c>
    </row>
    <row r="8" spans="1:4">
      <c r="A8" s="4" t="s">
        <v>184</v>
      </c>
      <c r="B8" s="6" t="n">
        <v>117745</v>
      </c>
      <c r="C8" s="6" t="n">
        <v>129608</v>
      </c>
      <c r="D8" s="6" t="n">
        <v>48909</v>
      </c>
    </row>
    <row r="9" spans="1:4">
      <c r="A9" s="3" t="s">
        <v>185</v>
      </c>
    </row>
    <row r="10" spans="1:4">
      <c r="A10" s="4" t="s">
        <v>198</v>
      </c>
      <c r="B10" s="6" t="n">
        <v>0</v>
      </c>
      <c r="C10" s="6" t="n">
        <v>0</v>
      </c>
      <c r="D10" s="6" t="n">
        <v>-6180</v>
      </c>
    </row>
    <row r="11" spans="1:4">
      <c r="A11" s="4" t="s">
        <v>204</v>
      </c>
      <c r="B11" s="6" t="n">
        <v>-321341</v>
      </c>
      <c r="C11" s="6" t="n">
        <v>-174600</v>
      </c>
      <c r="D11" s="6" t="n">
        <v>-245576</v>
      </c>
    </row>
    <row r="12" spans="1:4">
      <c r="A12" s="3" t="s">
        <v>205</v>
      </c>
    </row>
    <row r="13" spans="1:4">
      <c r="A13" s="4" t="s">
        <v>212</v>
      </c>
      <c r="B13" s="6" t="n">
        <v>0</v>
      </c>
      <c r="C13" s="6" t="n">
        <v>0</v>
      </c>
      <c r="D13" s="6" t="n">
        <v>55641</v>
      </c>
    </row>
    <row r="14" spans="1:4">
      <c r="A14" s="4" t="s">
        <v>214</v>
      </c>
      <c r="B14" s="6" t="n">
        <v>212176</v>
      </c>
      <c r="C14" s="6" t="n">
        <v>51439</v>
      </c>
      <c r="D14" s="6" t="n">
        <v>196527</v>
      </c>
    </row>
    <row r="15" spans="1:4">
      <c r="A15" s="4" t="s">
        <v>215</v>
      </c>
      <c r="B15" s="6" t="n">
        <v>8580</v>
      </c>
      <c r="C15" s="6" t="n">
        <v>6447</v>
      </c>
      <c r="D15" s="6" t="n">
        <v>-140</v>
      </c>
    </row>
    <row r="16" spans="1:4">
      <c r="A16" s="4" t="s">
        <v>216</v>
      </c>
      <c r="B16" s="6" t="n">
        <v>115951</v>
      </c>
      <c r="C16" s="6" t="n">
        <v>109504</v>
      </c>
      <c r="D16" s="6" t="n">
        <v>109644</v>
      </c>
    </row>
    <row r="17" spans="1:4">
      <c r="A17" s="4" t="s">
        <v>217</v>
      </c>
      <c r="B17" s="6" t="n">
        <v>124531</v>
      </c>
      <c r="C17" s="6" t="n">
        <v>115951</v>
      </c>
      <c r="D17" s="6" t="n">
        <v>109504</v>
      </c>
    </row>
    <row r="18" spans="1:4">
      <c r="A18" s="3" t="s">
        <v>218</v>
      </c>
    </row>
    <row r="19" spans="1:4">
      <c r="A19" s="4" t="s">
        <v>219</v>
      </c>
      <c r="B19" s="6" t="n">
        <v>46130</v>
      </c>
      <c r="C19" s="6" t="n">
        <v>28301</v>
      </c>
      <c r="D19" s="6" t="n">
        <v>15125</v>
      </c>
    </row>
    <row r="20" spans="1:4">
      <c r="A20" s="4" t="s">
        <v>1050</v>
      </c>
    </row>
    <row r="21" spans="1:4">
      <c r="A21" s="3" t="s">
        <v>166</v>
      </c>
    </row>
    <row r="22" spans="1:4">
      <c r="A22" s="4" t="s">
        <v>90</v>
      </c>
      <c r="B22" s="6" t="n">
        <v>98739</v>
      </c>
      <c r="C22" s="6" t="n">
        <v>67275</v>
      </c>
      <c r="D22" s="6" t="n">
        <v>42865</v>
      </c>
    </row>
    <row r="23" spans="1:4">
      <c r="A23" s="4" t="s">
        <v>1121</v>
      </c>
      <c r="B23" s="6" t="n">
        <v>-101377</v>
      </c>
      <c r="C23" s="6" t="n">
        <v>-70088</v>
      </c>
      <c r="D23" s="6" t="n">
        <v>-33694</v>
      </c>
    </row>
    <row r="24" spans="1:4">
      <c r="A24" s="4" t="s">
        <v>1123</v>
      </c>
      <c r="B24" s="6" t="n">
        <v>0</v>
      </c>
      <c r="C24" s="6" t="n">
        <v>0</v>
      </c>
      <c r="D24" s="6" t="n">
        <v>-15153</v>
      </c>
    </row>
    <row r="25" spans="1:4">
      <c r="A25" s="4" t="s">
        <v>182</v>
      </c>
      <c r="B25" s="6" t="n">
        <v>-738</v>
      </c>
      <c r="C25" s="6" t="n">
        <v>-10045</v>
      </c>
      <c r="D25" s="6" t="n">
        <v>1415</v>
      </c>
    </row>
    <row r="26" spans="1:4">
      <c r="A26" s="4" t="s">
        <v>1124</v>
      </c>
      <c r="B26" s="6" t="n">
        <v>265</v>
      </c>
      <c r="C26" s="6" t="n">
        <v>-3431</v>
      </c>
      <c r="D26" s="6" t="n">
        <v>4005</v>
      </c>
    </row>
    <row r="27" spans="1:4">
      <c r="A27" s="4" t="s">
        <v>184</v>
      </c>
      <c r="B27" s="6" t="n">
        <v>-3111</v>
      </c>
      <c r="C27" s="6" t="n">
        <v>-16289</v>
      </c>
      <c r="D27" s="6" t="n">
        <v>-562</v>
      </c>
    </row>
    <row r="28" spans="1:4">
      <c r="A28" s="3" t="s">
        <v>185</v>
      </c>
    </row>
    <row r="29" spans="1:4">
      <c r="A29" s="4" t="s">
        <v>1125</v>
      </c>
      <c r="B29" s="6" t="n">
        <v>0</v>
      </c>
      <c r="C29" s="6" t="n">
        <v>-6558</v>
      </c>
      <c r="D29" s="6" t="n">
        <v>-27862</v>
      </c>
    </row>
    <row r="30" spans="1:4">
      <c r="A30" s="4" t="s">
        <v>1126</v>
      </c>
      <c r="B30" s="6" t="n">
        <v>-10</v>
      </c>
      <c r="C30" s="6" t="n">
        <v>0</v>
      </c>
      <c r="D30" s="6" t="n">
        <v>0</v>
      </c>
    </row>
    <row r="31" spans="1:4">
      <c r="A31" s="4" t="s">
        <v>198</v>
      </c>
      <c r="B31" s="6" t="n">
        <v>0</v>
      </c>
      <c r="C31" s="6" t="n">
        <v>0</v>
      </c>
      <c r="D31" s="6" t="n">
        <v>-6180</v>
      </c>
    </row>
    <row r="32" spans="1:4">
      <c r="A32" s="4" t="s">
        <v>199</v>
      </c>
      <c r="B32" s="6" t="n">
        <v>0</v>
      </c>
      <c r="C32" s="6" t="n">
        <v>21333</v>
      </c>
      <c r="D32" s="6" t="n">
        <v>0</v>
      </c>
    </row>
    <row r="33" spans="1:4">
      <c r="A33" s="4" t="s">
        <v>1127</v>
      </c>
      <c r="B33" s="6" t="n">
        <v>18082</v>
      </c>
      <c r="C33" s="6" t="n">
        <v>0</v>
      </c>
      <c r="D33" s="6" t="n">
        <v>0</v>
      </c>
    </row>
    <row r="34" spans="1:4">
      <c r="A34" s="4" t="s">
        <v>1128</v>
      </c>
      <c r="B34" s="6" t="n">
        <v>-12849</v>
      </c>
      <c r="C34" s="6" t="n">
        <v>-421</v>
      </c>
      <c r="D34" s="6" t="n">
        <v>-20475</v>
      </c>
    </row>
    <row r="35" spans="1:4">
      <c r="A35" s="4" t="s">
        <v>204</v>
      </c>
      <c r="B35" s="6" t="n">
        <v>5223</v>
      </c>
      <c r="C35" s="6" t="n">
        <v>14354</v>
      </c>
      <c r="D35" s="6" t="n">
        <v>-54517</v>
      </c>
    </row>
    <row r="36" spans="1:4">
      <c r="A36" s="3" t="s">
        <v>205</v>
      </c>
    </row>
    <row r="37" spans="1:4">
      <c r="A37" s="4" t="s">
        <v>212</v>
      </c>
      <c r="B37" s="6" t="n">
        <v>0</v>
      </c>
      <c r="C37" s="6" t="n">
        <v>0</v>
      </c>
      <c r="D37" s="6" t="n">
        <v>55641</v>
      </c>
    </row>
    <row r="38" spans="1:4">
      <c r="A38" s="4" t="s">
        <v>1129</v>
      </c>
      <c r="B38" s="6" t="n">
        <v>-2239</v>
      </c>
      <c r="C38" s="6" t="n">
        <v>978</v>
      </c>
      <c r="D38" s="6" t="n">
        <v>-56</v>
      </c>
    </row>
    <row r="39" spans="1:4">
      <c r="A39" s="4" t="s">
        <v>214</v>
      </c>
      <c r="B39" s="6" t="n">
        <v>-2239</v>
      </c>
      <c r="C39" s="6" t="n">
        <v>978</v>
      </c>
      <c r="D39" s="6" t="n">
        <v>55585</v>
      </c>
    </row>
    <row r="40" spans="1:4">
      <c r="A40" s="4" t="s">
        <v>215</v>
      </c>
      <c r="B40" s="6" t="n">
        <v>-127</v>
      </c>
      <c r="C40" s="6" t="n">
        <v>-957</v>
      </c>
      <c r="D40" s="6" t="n">
        <v>506</v>
      </c>
    </row>
    <row r="41" spans="1:4">
      <c r="A41" s="4" t="s">
        <v>216</v>
      </c>
      <c r="B41" s="6" t="n">
        <v>197</v>
      </c>
      <c r="C41" s="6" t="n">
        <v>1154</v>
      </c>
      <c r="D41" s="6" t="n">
        <v>648</v>
      </c>
    </row>
    <row r="42" spans="1:4">
      <c r="A42" s="4" t="s">
        <v>217</v>
      </c>
      <c r="B42" s="6" t="n">
        <v>70</v>
      </c>
      <c r="C42" s="6" t="n">
        <v>197</v>
      </c>
      <c r="D42" s="6" t="n">
        <v>1154</v>
      </c>
    </row>
    <row r="43" spans="1:4">
      <c r="A43" s="3" t="s">
        <v>218</v>
      </c>
    </row>
    <row r="44" spans="1:4">
      <c r="A44" s="4" t="s">
        <v>219</v>
      </c>
      <c r="B44" s="5" t="n">
        <v>3186</v>
      </c>
      <c r="C44" s="5" t="n">
        <v>2936</v>
      </c>
      <c r="D44" s="5" t="n">
        <v>22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4</v>
      </c>
    </row>
    <row r="2" spans="1:3">
      <c r="A2" s="3" t="s">
        <v>1131</v>
      </c>
    </row>
    <row r="3" spans="1:3">
      <c r="A3" s="4" t="s">
        <v>1132</v>
      </c>
      <c r="B3" s="5" t="n">
        <v>1018020</v>
      </c>
      <c r="C3" s="5" t="n">
        <v>982739</v>
      </c>
    </row>
    <row r="4" spans="1:3">
      <c r="A4" s="4" t="s">
        <v>1133</v>
      </c>
      <c r="B4" s="6" t="n">
        <v>6011</v>
      </c>
      <c r="C4" s="6" t="n">
        <v>7252</v>
      </c>
    </row>
    <row r="5" spans="1:3">
      <c r="A5" s="4" t="s">
        <v>1134</v>
      </c>
    </row>
    <row r="6" spans="1:3">
      <c r="A6" s="3" t="s">
        <v>1131</v>
      </c>
    </row>
    <row r="7" spans="1:3">
      <c r="A7" s="4" t="s">
        <v>1135</v>
      </c>
      <c r="B7" s="6" t="n">
        <v>13073</v>
      </c>
      <c r="C7" s="6" t="n">
        <v>17736</v>
      </c>
    </row>
    <row r="8" spans="1:3">
      <c r="A8" s="4" t="s">
        <v>1136</v>
      </c>
    </row>
    <row r="9" spans="1:3">
      <c r="A9" s="3" t="s">
        <v>1131</v>
      </c>
    </row>
    <row r="10" spans="1:3">
      <c r="A10" s="4" t="s">
        <v>1135</v>
      </c>
      <c r="B10" s="5" t="n">
        <v>663</v>
      </c>
      <c r="C10" s="5" t="n">
        <v>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64</v>
      </c>
    </row>
    <row r="3" spans="1:3">
      <c r="A3" s="3" t="s">
        <v>1138</v>
      </c>
    </row>
    <row r="4" spans="1:3">
      <c r="A4" s="4" t="s">
        <v>1139</v>
      </c>
      <c r="B4" s="5" t="n">
        <v>1018020</v>
      </c>
      <c r="C4" s="5" t="n">
        <v>982739</v>
      </c>
    </row>
    <row r="5" spans="1:3">
      <c r="A5" s="4" t="s">
        <v>1133</v>
      </c>
      <c r="B5" s="5" t="n">
        <v>6011</v>
      </c>
      <c r="C5" s="6" t="n">
        <v>7252</v>
      </c>
    </row>
    <row r="6" spans="1:3">
      <c r="A6" s="4" t="s">
        <v>1140</v>
      </c>
    </row>
    <row r="7" spans="1:3">
      <c r="A7" s="3" t="s">
        <v>1138</v>
      </c>
    </row>
    <row r="8" spans="1:3">
      <c r="A8" s="4" t="s">
        <v>1141</v>
      </c>
      <c r="B8" s="4" t="s">
        <v>824</v>
      </c>
    </row>
    <row r="9" spans="1:3">
      <c r="A9" s="4" t="s">
        <v>1142</v>
      </c>
    </row>
    <row r="10" spans="1:3">
      <c r="A10" s="3" t="s">
        <v>1138</v>
      </c>
    </row>
    <row r="11" spans="1:3">
      <c r="A11" s="4" t="s">
        <v>1141</v>
      </c>
      <c r="B11" s="4" t="s">
        <v>1095</v>
      </c>
    </row>
    <row r="12" spans="1:3">
      <c r="A12" s="4" t="s">
        <v>1143</v>
      </c>
    </row>
    <row r="13" spans="1:3">
      <c r="A13" s="3" t="s">
        <v>1138</v>
      </c>
    </row>
    <row r="14" spans="1:3">
      <c r="A14" s="4" t="s">
        <v>1132</v>
      </c>
      <c r="B14" s="5" t="n">
        <v>39400</v>
      </c>
    </row>
    <row r="15" spans="1:3">
      <c r="A15" s="4" t="s">
        <v>1144</v>
      </c>
    </row>
    <row r="16" spans="1:3">
      <c r="A16" s="3" t="s">
        <v>1138</v>
      </c>
    </row>
    <row r="17" spans="1:3">
      <c r="A17" s="4" t="s">
        <v>1145</v>
      </c>
      <c r="B17" s="6" t="n">
        <v>399700</v>
      </c>
    </row>
    <row r="18" spans="1:3">
      <c r="A18" s="4" t="s">
        <v>1134</v>
      </c>
    </row>
    <row r="19" spans="1:3">
      <c r="A19" s="3" t="s">
        <v>1138</v>
      </c>
    </row>
    <row r="20" spans="1:3">
      <c r="A20" s="4" t="s">
        <v>1146</v>
      </c>
      <c r="B20" s="5" t="n">
        <v>13200</v>
      </c>
      <c r="C20" s="5" t="n">
        <v>191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4</v>
      </c>
    </row>
    <row r="2" spans="1:3">
      <c r="A2" s="3" t="s">
        <v>1148</v>
      </c>
    </row>
    <row r="3" spans="1:3">
      <c r="A3" s="4" t="s">
        <v>116</v>
      </c>
      <c r="B3" s="5" t="n">
        <v>946855</v>
      </c>
      <c r="C3" s="5" t="n">
        <v>865831</v>
      </c>
    </row>
    <row r="4" spans="1:3">
      <c r="A4" s="4" t="s">
        <v>119</v>
      </c>
      <c r="B4" s="6" t="n">
        <v>20029</v>
      </c>
      <c r="C4" s="6" t="n">
        <v>11873</v>
      </c>
    </row>
    <row r="5" spans="1:3">
      <c r="A5" s="4" t="s">
        <v>124</v>
      </c>
      <c r="B5" s="6" t="n">
        <v>12390</v>
      </c>
      <c r="C5" s="6" t="n">
        <v>12802</v>
      </c>
    </row>
    <row r="6" spans="1:3">
      <c r="A6" s="4" t="s">
        <v>1149</v>
      </c>
    </row>
    <row r="7" spans="1:3">
      <c r="A7" s="3" t="s">
        <v>1148</v>
      </c>
    </row>
    <row r="8" spans="1:3">
      <c r="A8" s="4" t="s">
        <v>116</v>
      </c>
      <c r="B8" s="6" t="n">
        <v>946855</v>
      </c>
      <c r="C8" s="6" t="n">
        <v>865831</v>
      </c>
    </row>
    <row r="9" spans="1:3">
      <c r="A9" s="4" t="s">
        <v>119</v>
      </c>
      <c r="B9" s="6" t="n">
        <v>20029</v>
      </c>
      <c r="C9" s="6" t="n">
        <v>11873</v>
      </c>
    </row>
    <row r="10" spans="1:3">
      <c r="A10" s="4" t="s">
        <v>1150</v>
      </c>
      <c r="B10" s="6" t="n">
        <v>6392</v>
      </c>
      <c r="C10" s="6" t="n">
        <v>6205</v>
      </c>
    </row>
    <row r="11" spans="1:3">
      <c r="A11" s="4" t="s">
        <v>1151</v>
      </c>
    </row>
    <row r="12" spans="1:3">
      <c r="A12" s="3" t="s">
        <v>1148</v>
      </c>
    </row>
    <row r="13" spans="1:3">
      <c r="A13" s="4" t="s">
        <v>116</v>
      </c>
      <c r="B13" s="6" t="n">
        <v>100</v>
      </c>
      <c r="C13" s="6" t="n">
        <v>100</v>
      </c>
    </row>
    <row r="14" spans="1:3">
      <c r="A14" s="4" t="s">
        <v>119</v>
      </c>
      <c r="B14" s="6" t="n">
        <v>0</v>
      </c>
      <c r="C14" s="6" t="n">
        <v>0</v>
      </c>
    </row>
    <row r="15" spans="1:3">
      <c r="A15" s="4" t="s">
        <v>1150</v>
      </c>
      <c r="B15" s="6" t="n">
        <v>6392</v>
      </c>
      <c r="C15" s="6" t="n">
        <v>6205</v>
      </c>
    </row>
    <row r="16" spans="1:3">
      <c r="A16" s="4" t="s">
        <v>1152</v>
      </c>
    </row>
    <row r="17" spans="1:3">
      <c r="A17" s="3" t="s">
        <v>1148</v>
      </c>
    </row>
    <row r="18" spans="1:3">
      <c r="A18" s="4" t="s">
        <v>116</v>
      </c>
      <c r="B18" s="6" t="n">
        <v>946755</v>
      </c>
      <c r="C18" s="6" t="n">
        <v>865731</v>
      </c>
    </row>
    <row r="19" spans="1:3">
      <c r="A19" s="4" t="s">
        <v>119</v>
      </c>
      <c r="B19" s="6" t="n">
        <v>20029</v>
      </c>
      <c r="C19" s="6" t="n">
        <v>11873</v>
      </c>
    </row>
    <row r="20" spans="1:3">
      <c r="A20" s="4" t="s">
        <v>1150</v>
      </c>
      <c r="B20" s="6" t="n">
        <v>0</v>
      </c>
      <c r="C20" s="6" t="n">
        <v>0</v>
      </c>
    </row>
    <row r="21" spans="1:3">
      <c r="A21" s="4" t="s">
        <v>1153</v>
      </c>
    </row>
    <row r="22" spans="1:3">
      <c r="A22" s="3" t="s">
        <v>1148</v>
      </c>
    </row>
    <row r="23" spans="1:3">
      <c r="A23" s="4" t="s">
        <v>116</v>
      </c>
      <c r="B23" s="6" t="n">
        <v>0</v>
      </c>
      <c r="C23" s="6" t="n">
        <v>0</v>
      </c>
    </row>
    <row r="24" spans="1:3">
      <c r="A24" s="4" t="s">
        <v>119</v>
      </c>
      <c r="B24" s="6" t="n">
        <v>0</v>
      </c>
      <c r="C24" s="6" t="n">
        <v>0</v>
      </c>
    </row>
    <row r="25" spans="1:3">
      <c r="A25" s="4" t="s">
        <v>1150</v>
      </c>
      <c r="B25" s="6" t="n">
        <v>0</v>
      </c>
      <c r="C25" s="6" t="n">
        <v>0</v>
      </c>
    </row>
    <row r="26" spans="1:3">
      <c r="A26" s="4" t="s">
        <v>1154</v>
      </c>
    </row>
    <row r="27" spans="1:3">
      <c r="A27" s="3" t="s">
        <v>1148</v>
      </c>
    </row>
    <row r="28" spans="1:3">
      <c r="A28" s="4" t="s">
        <v>120</v>
      </c>
      <c r="B28" s="6" t="n">
        <v>5123</v>
      </c>
      <c r="C28" s="6" t="n">
        <v>8590</v>
      </c>
    </row>
    <row r="29" spans="1:3">
      <c r="A29" s="4" t="s">
        <v>124</v>
      </c>
      <c r="B29" s="6" t="n">
        <v>12390</v>
      </c>
      <c r="C29" s="6" t="n">
        <v>12802</v>
      </c>
    </row>
    <row r="30" spans="1:3">
      <c r="A30" s="4" t="s">
        <v>1155</v>
      </c>
    </row>
    <row r="31" spans="1:3">
      <c r="A31" s="3" t="s">
        <v>1148</v>
      </c>
    </row>
    <row r="32" spans="1:3">
      <c r="A32" s="4" t="s">
        <v>120</v>
      </c>
      <c r="B32" s="6" t="n">
        <v>0</v>
      </c>
      <c r="C32" s="6" t="n">
        <v>0</v>
      </c>
    </row>
    <row r="33" spans="1:3">
      <c r="A33" s="4" t="s">
        <v>124</v>
      </c>
      <c r="B33" s="6" t="n">
        <v>0</v>
      </c>
      <c r="C33" s="6" t="n">
        <v>0</v>
      </c>
    </row>
    <row r="34" spans="1:3">
      <c r="A34" s="4" t="s">
        <v>1156</v>
      </c>
    </row>
    <row r="35" spans="1:3">
      <c r="A35" s="3" t="s">
        <v>1148</v>
      </c>
    </row>
    <row r="36" spans="1:3">
      <c r="A36" s="4" t="s">
        <v>120</v>
      </c>
      <c r="B36" s="6" t="n">
        <v>1419</v>
      </c>
      <c r="C36" s="6" t="n">
        <v>2290</v>
      </c>
    </row>
    <row r="37" spans="1:3">
      <c r="A37" s="4" t="s">
        <v>124</v>
      </c>
      <c r="B37" s="6" t="n">
        <v>241</v>
      </c>
      <c r="C37" s="6" t="n">
        <v>297</v>
      </c>
    </row>
    <row r="38" spans="1:3">
      <c r="A38" s="4" t="s">
        <v>1157</v>
      </c>
    </row>
    <row r="39" spans="1:3">
      <c r="A39" s="3" t="s">
        <v>1148</v>
      </c>
    </row>
    <row r="40" spans="1:3">
      <c r="A40" s="4" t="s">
        <v>120</v>
      </c>
      <c r="B40" s="6" t="n">
        <v>3704</v>
      </c>
      <c r="C40" s="6" t="n">
        <v>6300</v>
      </c>
    </row>
    <row r="41" spans="1:3">
      <c r="A41" s="4" t="s">
        <v>124</v>
      </c>
      <c r="B41" s="5" t="n">
        <v>12149</v>
      </c>
      <c r="C41" s="5" t="n">
        <v>125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64</v>
      </c>
    </row>
    <row r="3" spans="1:3">
      <c r="A3" s="3" t="s">
        <v>300</v>
      </c>
    </row>
    <row r="4" spans="1:3">
      <c r="A4" s="4" t="s">
        <v>1159</v>
      </c>
      <c r="B4" s="5" t="n">
        <v>20029</v>
      </c>
      <c r="C4" s="5" t="n">
        <v>11873</v>
      </c>
    </row>
    <row r="5" spans="1:3">
      <c r="A5" s="4" t="s">
        <v>1160</v>
      </c>
      <c r="B5" s="6" t="n">
        <v>19445</v>
      </c>
      <c r="C5" s="6" t="n">
        <v>11562</v>
      </c>
    </row>
    <row r="6" spans="1:3">
      <c r="A6" s="4" t="s">
        <v>1161</v>
      </c>
      <c r="B6" s="5" t="n">
        <v>584</v>
      </c>
      <c r="C6" s="5" t="n">
        <v>3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2</v>
      </c>
      <c r="C2" s="2" t="s">
        <v>64</v>
      </c>
      <c r="D2" s="2" t="s">
        <v>65</v>
      </c>
      <c r="E2" s="2" t="s">
        <v>509</v>
      </c>
    </row>
    <row r="3" spans="1:5">
      <c r="A3" s="3" t="s">
        <v>1148</v>
      </c>
    </row>
    <row r="4" spans="1:5">
      <c r="A4" s="4" t="s">
        <v>1163</v>
      </c>
      <c r="B4" s="4" t="s">
        <v>1164</v>
      </c>
    </row>
    <row r="5" spans="1:5">
      <c r="A5" s="4" t="s">
        <v>1165</v>
      </c>
      <c r="B5" s="5" t="n">
        <v>35154</v>
      </c>
      <c r="C5" s="5" t="n">
        <v>32423</v>
      </c>
      <c r="D5" s="5" t="n">
        <v>27122</v>
      </c>
      <c r="E5" s="5" t="n">
        <v>23400</v>
      </c>
    </row>
    <row r="6" spans="1:5">
      <c r="A6" s="4" t="s">
        <v>1166</v>
      </c>
      <c r="B6" s="6" t="n">
        <v>4700</v>
      </c>
    </row>
    <row r="7" spans="1:5">
      <c r="A7" s="4" t="s">
        <v>1167</v>
      </c>
      <c r="B7" s="6" t="n">
        <v>1900</v>
      </c>
    </row>
    <row r="8" spans="1:5">
      <c r="A8" s="4" t="s">
        <v>1168</v>
      </c>
      <c r="B8" s="6" t="n">
        <v>4000</v>
      </c>
    </row>
    <row r="9" spans="1:5">
      <c r="A9" s="4" t="s">
        <v>327</v>
      </c>
    </row>
    <row r="10" spans="1:5">
      <c r="A10" s="3" t="s">
        <v>1148</v>
      </c>
    </row>
    <row r="11" spans="1:5">
      <c r="A11" s="4" t="s">
        <v>1169</v>
      </c>
      <c r="B11" s="6" t="n">
        <v>5100</v>
      </c>
      <c r="C11" s="6" t="n">
        <v>8600</v>
      </c>
    </row>
    <row r="12" spans="1:5">
      <c r="A12" s="4" t="s">
        <v>1165</v>
      </c>
      <c r="B12" s="6" t="n">
        <v>2900</v>
      </c>
      <c r="C12" s="5" t="n">
        <v>2700</v>
      </c>
    </row>
    <row r="13" spans="1:5">
      <c r="A13" s="4" t="s">
        <v>1167</v>
      </c>
      <c r="B13" s="6" t="n">
        <v>400</v>
      </c>
    </row>
    <row r="14" spans="1:5">
      <c r="A14" s="4" t="s">
        <v>1168</v>
      </c>
      <c r="B14" s="6" t="n">
        <v>5500</v>
      </c>
    </row>
    <row r="15" spans="1:5">
      <c r="A15" s="4" t="s">
        <v>1170</v>
      </c>
      <c r="B15" s="5" t="n">
        <v>55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6:43Z</dcterms:created>
  <dcterms:modified xmlns:dcterms="http://purl.org/dc/terms/" xmlns:xsi="http://www.w3.org/2001/XMLSchema-instance" xsi:type="dcterms:W3CDTF">2020-02-27T16:06:43Z</dcterms:modified>
</cp:coreProperties>
</file>